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LIQUIDITY AND OTHE"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SHARE CAPITAL AND OTHER EQUITY " sheetId="14" state="visible" r:id="rId14"/>
    <sheet xmlns:r="http://schemas.openxmlformats.org/officeDocument/2006/relationships" name="REDEEMABLE NON-CONTROLLING INTE" sheetId="15" state="visible" r:id="rId15"/>
    <sheet xmlns:r="http://schemas.openxmlformats.org/officeDocument/2006/relationships" name="FAIR VALU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LICENSING AGREEMENTS" sheetId="20" state="visible" r:id="rId20"/>
    <sheet xmlns:r="http://schemas.openxmlformats.org/officeDocument/2006/relationships" name="SUMMARY OF SIGNIFICANT ACCOUN_2" sheetId="21" state="visible" r:id="rId21"/>
    <sheet xmlns:r="http://schemas.openxmlformats.org/officeDocument/2006/relationships" name="BUSINESS AND LIQUIDITY AND OT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INTANGIBLE ASSETS (Tables)" sheetId="25" state="visible" r:id="rId25"/>
    <sheet xmlns:r="http://schemas.openxmlformats.org/officeDocument/2006/relationships" name="PROPERTY AND EQUIPMENT (Tables)" sheetId="26" state="visible" r:id="rId26"/>
    <sheet xmlns:r="http://schemas.openxmlformats.org/officeDocument/2006/relationships" name="ACCRUED LIABILITIES (Tables)" sheetId="27" state="visible" r:id="rId27"/>
    <sheet xmlns:r="http://schemas.openxmlformats.org/officeDocument/2006/relationships" name="SHARE CAPITAL AND OTHER EQUIT_2" sheetId="28" state="visible" r:id="rId28"/>
    <sheet xmlns:r="http://schemas.openxmlformats.org/officeDocument/2006/relationships" name="REDEEMABLE NON-CONTROLLING IN_2" sheetId="29" state="visible" r:id="rId29"/>
    <sheet xmlns:r="http://schemas.openxmlformats.org/officeDocument/2006/relationships" name="FAIR VALUE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CHEDULE OF RESTRUCTURING COSTS" sheetId="33" state="visible" r:id="rId33"/>
    <sheet xmlns:r="http://schemas.openxmlformats.org/officeDocument/2006/relationships" name="BUSINESS AND LIQUIDITY AND OT_3" sheetId="34" state="visible" r:id="rId34"/>
    <sheet xmlns:r="http://schemas.openxmlformats.org/officeDocument/2006/relationships" name="SCHEDULE OF POTENTIALLY DILUTIV" sheetId="35" state="visible" r:id="rId35"/>
    <sheet xmlns:r="http://schemas.openxmlformats.org/officeDocument/2006/relationships" name="SUMMARY OF SIGNIFICANT ACCOUN_4" sheetId="36" state="visible" r:id="rId36"/>
    <sheet xmlns:r="http://schemas.openxmlformats.org/officeDocument/2006/relationships" name="SCHEDULE OF PREPAID EXPENSES AN" sheetId="37" state="visible" r:id="rId37"/>
    <sheet xmlns:r="http://schemas.openxmlformats.org/officeDocument/2006/relationships" name="SCHEDULE OF GOODWILL (Details)" sheetId="38" state="visible" r:id="rId38"/>
    <sheet xmlns:r="http://schemas.openxmlformats.org/officeDocument/2006/relationships" name="SCHEDULE OF INTANGIBLE ASSETS (" sheetId="39" state="visible" r:id="rId39"/>
    <sheet xmlns:r="http://schemas.openxmlformats.org/officeDocument/2006/relationships" name="SCHEDULE OF FINITE LIVED INTANG" sheetId="40" state="visible" r:id="rId40"/>
    <sheet xmlns:r="http://schemas.openxmlformats.org/officeDocument/2006/relationships" name="INTANGIBLE ASSETS (Details Narr" sheetId="41" state="visible" r:id="rId41"/>
    <sheet xmlns:r="http://schemas.openxmlformats.org/officeDocument/2006/relationships" name="SCHEDULE OF PROPERTY PLANT AND " sheetId="42" state="visible" r:id="rId42"/>
    <sheet xmlns:r="http://schemas.openxmlformats.org/officeDocument/2006/relationships" name="PROPERTY AND EQUIPMENT (Details" sheetId="43" state="visible" r:id="rId43"/>
    <sheet xmlns:r="http://schemas.openxmlformats.org/officeDocument/2006/relationships" name="SCHEDULE OF ACCRUED LIABILITIES" sheetId="44" state="visible" r:id="rId44"/>
    <sheet xmlns:r="http://schemas.openxmlformats.org/officeDocument/2006/relationships" name="SCHEDULE OF STOCK OPTION (Detai" sheetId="45" state="visible" r:id="rId45"/>
    <sheet xmlns:r="http://schemas.openxmlformats.org/officeDocument/2006/relationships" name="SCHEDULE OF STOCK OPTION ASSUMP" sheetId="46" state="visible" r:id="rId46"/>
    <sheet xmlns:r="http://schemas.openxmlformats.org/officeDocument/2006/relationships" name="SCHEDULE OF RESTRICTED STOCK UN" sheetId="47" state="visible" r:id="rId47"/>
    <sheet xmlns:r="http://schemas.openxmlformats.org/officeDocument/2006/relationships" name="SCHEDULE OF STOCK-BASED COMPENS" sheetId="48" state="visible" r:id="rId48"/>
    <sheet xmlns:r="http://schemas.openxmlformats.org/officeDocument/2006/relationships" name="SCHEDULE OF WARRANTS OUTSTANDIN" sheetId="49" state="visible" r:id="rId49"/>
    <sheet xmlns:r="http://schemas.openxmlformats.org/officeDocument/2006/relationships" name="SCHEDULE OF WARRANTS AND INVEST" sheetId="50" state="visible" r:id="rId50"/>
    <sheet xmlns:r="http://schemas.openxmlformats.org/officeDocument/2006/relationships" name="SCHEDULE OF BLACK SCHOLES VALUA" sheetId="51" state="visible" r:id="rId51"/>
    <sheet xmlns:r="http://schemas.openxmlformats.org/officeDocument/2006/relationships" name="SHARE CAPITAL AND OTHER EQUIT_3" sheetId="52" state="visible" r:id="rId52"/>
    <sheet xmlns:r="http://schemas.openxmlformats.org/officeDocument/2006/relationships" name="SCHEDULE OF RECONCILIATION CHAN" sheetId="53" state="visible" r:id="rId53"/>
    <sheet xmlns:r="http://schemas.openxmlformats.org/officeDocument/2006/relationships" name="REDEEMABLE NON-CONTROLLING IN_3" sheetId="54" state="visible" r:id="rId54"/>
    <sheet xmlns:r="http://schemas.openxmlformats.org/officeDocument/2006/relationships" name="SCHEDULE OF FAIR VALUE HIERARCH" sheetId="55" state="visible" r:id="rId55"/>
    <sheet xmlns:r="http://schemas.openxmlformats.org/officeDocument/2006/relationships" name="SCHEDULE OF BLACK SCHOLES VAL_2" sheetId="56" state="visible" r:id="rId56"/>
    <sheet xmlns:r="http://schemas.openxmlformats.org/officeDocument/2006/relationships" name="SCHEDULE OF FAIR VALUE OF WARRA" sheetId="57" state="visible" r:id="rId57"/>
    <sheet xmlns:r="http://schemas.openxmlformats.org/officeDocument/2006/relationships" name="FAIR VALUE (Details Narrative)" sheetId="58" state="visible" r:id="rId58"/>
    <sheet xmlns:r="http://schemas.openxmlformats.org/officeDocument/2006/relationships" name="SCHEDULE OF WEIGHTED AVERAGE RE" sheetId="59" state="visible" r:id="rId59"/>
    <sheet xmlns:r="http://schemas.openxmlformats.org/officeDocument/2006/relationships" name="COMMITMENTS AND CONTINGENCIES_2" sheetId="60" state="visible" r:id="rId60"/>
    <sheet xmlns:r="http://schemas.openxmlformats.org/officeDocument/2006/relationships" name="SCHEDULE OF EARNING (LOSS) BEFO" sheetId="61" state="visible" r:id="rId61"/>
    <sheet xmlns:r="http://schemas.openxmlformats.org/officeDocument/2006/relationships" name="SCHEDULE OF INCOME TAX EXPENSE " sheetId="62" state="visible" r:id="rId62"/>
    <sheet xmlns:r="http://schemas.openxmlformats.org/officeDocument/2006/relationships" name="SCHEDULE OF DEFERRED TAX ASSETS" sheetId="63" state="visible" r:id="rId63"/>
    <sheet xmlns:r="http://schemas.openxmlformats.org/officeDocument/2006/relationships" name="SCHEDULE OF OPERATING LOSS CARR" sheetId="64" state="visible" r:id="rId64"/>
    <sheet xmlns:r="http://schemas.openxmlformats.org/officeDocument/2006/relationships" name="SCHEDULE OF EFFECTIVE STATUTORY" sheetId="65" state="visible" r:id="rId65"/>
    <sheet xmlns:r="http://schemas.openxmlformats.org/officeDocument/2006/relationships" name="INCOME TAXES (Details Narrative" sheetId="66" state="visible" r:id="rId66"/>
    <sheet xmlns:r="http://schemas.openxmlformats.org/officeDocument/2006/relationships" name="SCHEDULE OF INVESTMENT OPTIONS " sheetId="67" state="visible" r:id="rId67"/>
    <sheet xmlns:r="http://schemas.openxmlformats.org/officeDocument/2006/relationships" name="SUBSEQUENT EVENTS (Details Narr" sheetId="68" state="visible" r:id="rId68"/>
    <sheet xmlns:r="http://schemas.openxmlformats.org/officeDocument/2006/relationships" name="SCHEDULE OF REDUCTION IN FORCE_"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6"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Enveric
Biosciences, Inc.</t>
        </is>
      </c>
    </row>
    <row r="8">
      <c r="A8" s="4" t="inlineStr">
        <is>
          <t>Entity Central Index Key</t>
        </is>
      </c>
      <c r="B8" s="4" t="inlineStr">
        <is>
          <t>0000890821</t>
        </is>
      </c>
    </row>
    <row r="9">
      <c r="A9" s="4" t="inlineStr">
        <is>
          <t>Entity Tax Identification Number</t>
        </is>
      </c>
      <c r="B9" s="4" t="inlineStr">
        <is>
          <t>95-4484725</t>
        </is>
      </c>
    </row>
    <row r="10">
      <c r="A10" s="4" t="inlineStr">
        <is>
          <t>Entity Incorporation, State or Country Code</t>
        </is>
      </c>
      <c r="B10" s="4" t="inlineStr">
        <is>
          <t>DE</t>
        </is>
      </c>
    </row>
    <row r="11">
      <c r="A11" s="4" t="inlineStr">
        <is>
          <t>Entity Address, Address Line One</t>
        </is>
      </c>
      <c r="B11" s="4" t="inlineStr">
        <is>
          <t>4851
Tamiami Trail N</t>
        </is>
      </c>
    </row>
    <row r="12">
      <c r="A12" s="4" t="inlineStr">
        <is>
          <t>Entity Address, Address Line Two</t>
        </is>
      </c>
      <c r="B12" s="4" t="inlineStr">
        <is>
          <t>Suite 200</t>
        </is>
      </c>
    </row>
    <row r="13">
      <c r="A13" s="4" t="inlineStr">
        <is>
          <t>Entity Address, City or Town</t>
        </is>
      </c>
      <c r="B13" s="4" t="inlineStr">
        <is>
          <t>Naples</t>
        </is>
      </c>
    </row>
    <row r="14">
      <c r="A14" s="4" t="inlineStr">
        <is>
          <t>Entity Address, State or Province</t>
        </is>
      </c>
      <c r="B14" s="4" t="inlineStr">
        <is>
          <t>FL</t>
        </is>
      </c>
    </row>
    <row r="15">
      <c r="A15" s="4" t="inlineStr">
        <is>
          <t>Entity Address, Postal Zip Code</t>
        </is>
      </c>
      <c r="B15" s="4" t="inlineStr">
        <is>
          <t>34103</t>
        </is>
      </c>
    </row>
    <row r="16">
      <c r="A16" s="4" t="inlineStr">
        <is>
          <t>City Area Code</t>
        </is>
      </c>
      <c r="B16" s="4" t="inlineStr">
        <is>
          <t>(239)</t>
        </is>
      </c>
    </row>
    <row r="17">
      <c r="A17" s="4" t="inlineStr">
        <is>
          <t>Local Phone Number</t>
        </is>
      </c>
      <c r="B17" s="4" t="inlineStr">
        <is>
          <t>302-1707</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Enveric
Biosciences, Inc.</t>
        </is>
      </c>
    </row>
    <row r="24">
      <c r="A24" s="4" t="inlineStr">
        <is>
          <t>Entity Address, Address Line Two</t>
        </is>
      </c>
      <c r="B24" s="4" t="inlineStr">
        <is>
          <t>4851
Tamiami Trail N</t>
        </is>
      </c>
    </row>
    <row r="25">
      <c r="A25" s="4" t="inlineStr">
        <is>
          <t>Entity Address, Address Line Three</t>
        </is>
      </c>
      <c r="B25" s="4" t="inlineStr">
        <is>
          <t>Suite 200</t>
        </is>
      </c>
    </row>
    <row r="26">
      <c r="A26" s="4" t="inlineStr">
        <is>
          <t>Entity Address, City or Town</t>
        </is>
      </c>
      <c r="B26" s="4" t="inlineStr">
        <is>
          <t>Naples</t>
        </is>
      </c>
    </row>
    <row r="27">
      <c r="A27" s="4" t="inlineStr">
        <is>
          <t>Entity Address, State or Province</t>
        </is>
      </c>
      <c r="B27" s="4" t="inlineStr">
        <is>
          <t>FL</t>
        </is>
      </c>
    </row>
    <row r="28">
      <c r="A28" s="4" t="inlineStr">
        <is>
          <t>Entity Address, Postal Zip Code</t>
        </is>
      </c>
      <c r="B28" s="4" t="inlineStr">
        <is>
          <t>34103</t>
        </is>
      </c>
    </row>
    <row r="29">
      <c r="A29" s="4" t="inlineStr">
        <is>
          <t>City Area Code</t>
        </is>
      </c>
      <c r="B29" s="4" t="inlineStr">
        <is>
          <t>(239)</t>
        </is>
      </c>
    </row>
    <row r="30">
      <c r="A30" s="4" t="inlineStr">
        <is>
          <t>Local Phone Number</t>
        </is>
      </c>
      <c r="B30" s="4" t="inlineStr">
        <is>
          <t>302-1707</t>
        </is>
      </c>
    </row>
    <row r="31">
      <c r="A31" s="4" t="inlineStr">
        <is>
          <t>Contact Personnel Name</t>
        </is>
      </c>
      <c r="B31" s="4" t="inlineStr">
        <is>
          <t>Joseph
Tuck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PREPAID EXPENSES AND OTHER CURRENT ASSETS</t>
        </is>
      </c>
      <c r="B4" s="4" t="inlineStr">
        <is>
          <t xml:space="preserve">NOTE
3. PREPAID EXPENSES AND OTHER CURRENT ASSETS As
of September 30, 2024 and December 31, 2023, the prepaid expenses and other current assets of the Company consisted of the following: SCHEDULE OF PREPAID EXPENSES AND OTHER CURRENT ASSETS
September 30, 2024 December 31, 2023
Prepaid research and development $ 106,138 $ 46,320
Prepaid value-added taxes 245,972 243,429
Prepaid insurance 249,048 149,559
Prepaid other 99,061 62,036
Deferred offering costs (see Note 7) 508,599 567,603
Franchise tax receivable 17,758 79,258
R&amp;D tax incentive receivable — 145,349
Total prepaid expenses and other current assets $ 1,226,576 $ 1,293,554 </t>
        </is>
      </c>
      <c r="C4" s="4" t="inlineStr">
        <is>
          <t xml:space="preserve">NOTE
3. PREPAID EXPENSES AND OTHER CURRENT ASSETS As
of December 31, 2023 and 2022, the prepaid expenses and other current assets of the Company consisted of the following: SCHEDULE
OF PREPAID EXPENSES AND OTHER CURRENT ASSETS
December 31, 2023 December 31, 2022
Prepaid research and development $ 46,320 $ 268,686
Prepaid value-added taxes 243,429 159,782
Prepaid insurance 149,559 174,406
Prepaid other 62,036 105,179
Deferred offering costs 567,603 —
Franchise tax receivable 79,258 —
R&amp;D tax incentive receivable 145,349 —
Total prepaid expenses and other current assets $ 1,293,554 $ 708,0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 </t>
        </is>
      </c>
      <c r="C4" s="4" t="inlineStr">
        <is>
          <t xml:space="preserve">NOTE
4. INTANGIBLE ASSETS AND GOODWILL INTANGIBLE ASSETS The
Company performs an annual impairment test at the reporting unit level as of December 31 of each fiscal year. As of December 31, 2022,
the Company’s goodwill and intangible assets were fully impaired, and thus no annual impairment test was necessary as of December
31, 2023. The following table provides the Company’s goodwill, indefinite and definite lives intangible assets as of December 31,
2023 and 2022. As
of December 31, 2022, the Company’s goodwill consisted of: SCHEDULE
OF GOODWILL
Goodwill Accumulated Impairment Losses Currency Translation Total
Balance at January 1, 2022 $ 9,834,855 $ (8,225,862 ) $ (21,359 ) $ 1,587,634
Impairment losses — (1,486,060 ) — (1,486,060 )
Loss on currency translation — — (101,574 ) (101,574 )
Balance at December 31, 2022 9,834,855 (9,711,922 ) (122,933 ) — As
of December 31, 2022, the Company’s indefinite lived intangible assets consisted of: SCHEDULE
OF INTANGIBLE ASSETS
Indefinite lived intangible assets
Balance at January 1, 2022 $ 6,375,492
Impairment losses (5,967,602 )
Loss on currency translation (407,890 )
Balance at December 31, 2022 $ — As of December 31, 2023 and 2022, the definite lived intangible assets consisted of:
Definite lived intangible assets
Balance at January 1, 2022 $ 548,436
Amortization (168,750 )
Balance at December 31, 2022 $ 379,686
Amortization (168,754 )
Balance at December 31, 2023 $ 210,932 For
identified definite lived intangible assets, amortization expense amounted to $ 168,754 168,750 ENVERIC
BIOSCIENCES, INC. AND SUBSIDIARIES NOTES TO CONSOLIDATED FINANCIAL STATEMENTS The
Company amortizes definite lived intangible assets on a straight-line basis over their estimated useful lives. Amortization expense
of identified intangible assets based on the carrying amount as of December 31, 2023 is as follows: SCHEDULE
OF FINITE LIVED INTANGIBLE ASSETS AMORTIZATION EXPENSE
Year ending December 31,
2024 $ 168,750
2025 42,182
Finite lived assets amortization
expense $ 210,932 </t>
        </is>
      </c>
    </row>
    <row r="5">
      <c r="A5" s="4" t="inlineStr">
        <is>
          <t>INTANGIBLE ASSETS</t>
        </is>
      </c>
      <c r="B5" s="4" t="inlineStr">
        <is>
          <t xml:space="preserve">NOTE
4. INTANGIBLE ASSETS As
of September 30, 2024, the Company’s intangible assets consisted of: SCHEDULE OF INTANGIBLE ASSETS
Definite lived intangible assets
Balance at January 1, 2024 $ 210,932
Amortization (126,564 )
Balance at September 30, 2024 $ 84,368 For
identified definite lived intangible assets, there was no 42,188 42,191 126,564 126,566 </t>
        </is>
      </c>
      <c r="C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5. PROPERTY AND EQUIPMENT Property
and equipment consists of the following assets which are located in Calgary, Canada, with all amounts converted into U.S. dollars: SCHEDULE OF PROPERTY PLANT AND EQUIPMENT NET OF ACCUMULATED DEPRECIATION
September 30, 2024 December 31, 2023
Lab equipment $ 819,784 $ 836,709
Computer equipment and leasehold improvements 27,804 28,379
Property and equipment, gross 27,804 28,379
Less: Accumulated depreciation (479,899 ) (357,711 )
Property and equipment, net of accumulated depreciation $ 367,689 $ 507,377 Depreciation
expense was $ 42,626 44,105 128,438 132,734 </t>
        </is>
      </c>
      <c r="C4" s="4" t="inlineStr">
        <is>
          <t xml:space="preserve">NOTE
5. PROPERTY AND EQUIPMENT Property
and equipment consists of the following assets which are located in Calgary, Canada and placed in service by Enveric Biosciences Canada,
Inc. (“EBCI”), with all amounts translated into U.S. dollars: SCHEDULE OF PROPERTY PLANT AND EQUIPMENT NET OF ACCUMULATED DEPRECIATION
December 31, 2023 December 31, 2022
Lab equipment $ 836,709 $ 831,123
Computer equipment and leasehold improvements 28,379 25,137
Less: Accumulated depreciation (357,711 ) (178,775 )
Property and equipment, net of accumulated depreciation $ 507,377 $ 677,485 Depreciation
expense was $ 175,228 159,1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ACCRUED LIABILITIES</t>
        </is>
      </c>
      <c r="B4" s="4" t="inlineStr">
        <is>
          <t xml:space="preserve">NOTE
6. ACCRUED LIABILITIES As
of September 30, 2024 and December 31, 2023, the accrued liabilities of the Company consisted of the following: SCHEDULE OF ACCRUED LIABILITIES
September 30, 2024 December 31, 2023
Product development $ 112,346 $ 139,981
Accrued salaries, wages, and bonuses 8,736 8,889
Professional fees 114,068 584,810
Accrued restructuring costs (see Note 9) — 301,645
Accrued franchise taxes — 22,318
Patent costs 18,000 18,000
Total accrued expenses $ 253,150 $ 1,075,643 ENVERIC
BIOSCIENCES, INC. AND SUBSIDIARIES NOTES
TO CONDENSED CONSOLIDATED FINANCIAL STATEMENTS </t>
        </is>
      </c>
      <c r="C4" s="4" t="inlineStr">
        <is>
          <t xml:space="preserve">NOTE
6. ACCRUED LIABILITIES As
of December 31, 2023 and December 31, 2022, the accrued liabilities of the Company consisted of the following: SCHEDULE
OF ACCRUED LIABILITIES
December 31, 2023 December 31, 2022
Product development $ 139,981 $ 195,104
Accrued salaries, wages, and bonuses 8,889 1,175,963
Professional fees 584,810 83,255
Accrued restructuring costs 301,645 —
Accrued franchise taxes 22,318 —
Patent costs 18,000 251,333
Total accrued expenses $ 1,075,643 $ 1,705,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 CAPITAL AND OTHER EQUITY INSTRUMENT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HARE CAPITAL AND OTHER EQUITY INSTRUMENTS</t>
        </is>
      </c>
      <c r="B4" s="4" t="inlineStr">
        <is>
          <t xml:space="preserve">NOTE
7. SHARE CAPITAL AND OTHER EQUITY INSTRUMENTS Equity
Distribution Agreement On
September 1, 2023, the Company entered into the Equity Distribution Agreement (the “Distribution Agreement”), with Canaccord
Genuity LLC (“Canaccord”), pursuant to which the Company may offer and sell from time to time, through Canaccord as sales
agent and/or principal, shares of common stock of the Company, par value $ 0.01 10.0 2,392,514 3.0 During
the nine months ended September 30, 2024, the Company issued 111,200
shares of common stock for gross proceeds
of $ 2,392,502
under the Distribution Agreement, and charged
offering costs of $ 583,713
to additional paid in capital on the unaudited
condensed consolidated balance sheet. As of September 30, 2024 and December 31, 2023, there were deferred offering costs related to the
Distribution Agreement of $ 0
and $ 171,944 ,
respectively. As of September 30, 2024, there is $ 0
available under the Distribution Agreement. On
December 28, 2023, the Company entered into warrant exercise inducement offer letters (the “Inducement Letters”) with certain
holders (the “Holders”) of the February 2022 Post-Modification Warrants and RD and PIPE preferred investment options to purchase
shares of the Company’s common stock (the “Existing Warrants and Investment Options”) pursuant to which the Holders
agreed to exercise for cash their Existing Warrants and Investment Options to purchase 74,800 shares of the Company’s common stock,
in the aggregate, at a reduced exercised price of $ 20.55 per share (from an original exercise price
of $ 116.70 per share), in exchange for the Company’s
agreement to issue new warrants (the “Inducement Warrants”) to purchase up to 149,600 shares of the Company’s common stock
(the “Inducement Warrant Shares”), and the Holders to make a cash payment of $ 1.88 per Inducement Warrant share for total proceeds
of $280,500 .
In January 2024, the Company received aggregate gross proceeds of $ 1,817,640 from the exercise of the Existing Warrants and
Investment Options by the Holders and the sale of the Inducement Warrants. Because the Existing Warrants and Investment Options by the
Holders and the sale of the Inducement Warrants that exercised on December 28, 2023 and unsettled until January 2024, the proceeds are
included in the condensed consolidated balance sheet as a subscription receivable as of December 31, 2023. As of December 31, 2023, 27,867 shares of the Existing Warrants and Investment
Options exercised were considered issued as the Company had the enforceable right to the obtain the cash proceeds, which were in-transit,
and the Holders were no longer able to rescind the exercise election. Due to the beneficial ownership limitation provisions, 46,934 shares of the Existing Warrants and Investment
Options exercised were initially unissued and held in abeyance for the benefit of the Holder until notice is received from the Holder
that the shares may be issued in compliance with such limitation. During the nine months ended September 30, 2024, the Company issued
all 46,934 shares of common stock of the 46,934 shares of Existing Warrants and Investment
Options exercised that were held in abeyance due to the beneficial ownership limitation provisions. On
December 28, 2023, the Company entered into warrant exercise inducement offer letters (the “Inducement Letters”) with certain
holders of warrants and preferred investment options. The Inducement Letters prohibit the Company from entering into any variable rate
transaction as defined in the Inducement Letters, including the issuance of (1) any variable priced debt or equity securities or (2)
transactions whereby the Company may issue securities at a future determined price, such as through an at-the-market offering or an equity
line of credit. The variable rate transaction restriction would have expired after six-months from the closing date of December 28, 2023
for the Inducement Letters for an issuance through an at-the-market offering, and one-year for the remaining variable rate transactions,
however the restriction was waived for the at-the-market offering on March 8, 2024 and the equity line on May 3, 2024. On
March 8, 2024, the Company entered into a series of common stock purchase agreements for the issuance in a registered direct offering
of 15,246 shares of the Company’s common stock
to the Holders of the Inducement Warrants. The issuance was made in exchange for the permanent and irrevocable waiver of the variable
rate transaction limitation solely with respect to the entry into and/or issuance of shares of common stock in an at the market offering
contained in the Inducement Letters. The fair value of the shares issued for consideration of waiving the variable rate transaction limitation
was $ 322,453 and was charged to additional paid in capital,
as it is direct and incremental to the Distribution Agreement, on the unaudited condensed consolidated balance sheet as an offering cost
related to the Distribution Agreement. ENVERIC
BIOSCIENCES, INC. AND SUBSIDIARIES NOTES
TO CONDENSED CONSOLIDATED FINANCIAL STATEMENTS Lincoln
Park Equity Line On
November 3, 2023, the Company entered into a Purchase Agreement (the “Purchase Agreement”) and a registration rights agreement
(the “Registration Rights Agreement”), with Lincoln Park Capital Fund, LLC (“Lincoln Park”), pursuant to which
Lincoln Park has committed to purchase up to $ 10.0 Under
the terms and subject to the conditions of the Purchase Agreement, the Company has the right, but not the obligation, to sell to Lincoln
Park, and Lincoln Park is obligated to purchase up to $ 10.0 million of the Company’s Common Stock (the
“Purchase Shares”). However, such sales of Common Stock by the Company, if any, will be subject to important limitations
set forth in the Purchase Agreement, including limitations on number of shares that may be sold. Sales may occur from time to time, at
the Company’s sole discretion, over the 24-month period commencing on the date that the conditions to Lincoln Park’s purchase
obligation set forth in the Purchase Agreement are satisfied, including that a registration statement on Form S-1 covering the resale
of the shares of the Company’s Common Stock that have been and may be issued to Lincoln Park under the Purchase Agreement, which
the Company has filed with the SEC pursuant to the Registration Rights Agreement, is declared effective by the SEC and a final prospectus
relating thereto is filed with the SEC. As required under the Purchase Agreement, the Company registered a resale of 76,032 shares of our common stock, plus the 9,294 commitment shares, by Lincoln Park on a registration
statement on Form S-1 dated November 8, 2023, which was declared effective by the SEC on December 5, 2023. As of July 30, 2024, there
were no remaining shares available to be issued in connection with this registration statement. On September 4, 2024, the Company filed
an amended Form S-1, which was declared effective by the SEC on September 11, 2024. The amended Form S-1 registered an additional 326,667 shares of common stock that are available
to be issued to Lincoln Park in connection with this agreement. Because
the purchase price per share to be paid by Lincoln Park for the shares of Common Stock that the Company may elect to sell to Lincoln
Park under the Purchase Agreement, if any, will fluctuate based on the market prices of the Company’s Common Stock at the time
the Company elects to sell shares to Lincoln Park pursuant to the Purchase Agreement, if any, it is not possible for us to predict the
number of shares of Common Stock that the Company will sell to Lincoln Park under the Purchase Agreement, the purchase price per share
that Lincoln Park will pay for shares purchased from us under the Purchase Agreement, or the aggregate gross proceeds that the Company
will receive from those purchases by Lincoln Park under the Purchase Agreement. On
May 3, 2024, the Company entered into a series of common stock purchase agreements for the issuance in a registered direct offering of
an aggregate of 30,534 shares of the Company’s common stock,
to certain institutional investors. The issuance was made in exchange for the permanent and irrevocable waiver of the variable rate transaction
limitation with respect to any existing or future agreement by the Company to effect any issuance of shares and issue such shares thereunder,
as contained in those certain Inducement Offer Letters, dated December 28, 2023, between the Company and those certain institutional
investors. The Company will not receive any net proceeds in connection with the offering. The fair value of the shares issued for consideration
of waiving the variable rate transaction limitation was $ 448,840 and was recorded as deferred offering costs,
as direct and incremental to the Purchase Agreement, within prepaid expenses and other current assets on the unaudited condensed consolidated
balance sheet related to the Purchase Agreement. The
common stock purchase agreements contain customary representations and warranties and certain indemnification obligations of the Company.
The common stock purchase agreements also restrict the Company from issuing, entering into any agreement to issue, or announcing the
issuance of the Company’s common stock from the date of the common stock purchase agreements until the earlier of 30 days after
entering into the agreements or at such time as one ( 1,000,000 )
shares of the Company’s common stock have
traded in the open market. The closing of the issuance of the Shares pursuant to the common stock purchase agreements closed on May 3,
2024. During
the three and nine months ended September 30, 2024, the Company had issued 72,699 and 81,033 shares of common stock, respectively, through
the Purchase Agreement for gross cash proceeds of $ 517,836 and $ 600,686 ,
respectively. During the three and nine months ended September 30, 2024, the Company charged offering costs of $ 290,029 and $ 372,879 ,
respectively, to additional paid in capital on the unaudited condensed consolidated balance sheet. As of September 30, 2024 and December
31, 2023, the Company has capitalized deferred offering costs of $ 508,599 and $ 395,660 ,
respectively. As of September 30, 2024, there were 321,667 shares available to be issued in connection
with the Purchase Agreement. ENVERIC
BIOSCIENCES, INC. AND SUBSIDIARIES NOTES
TO CONDENSED CONSOLIDATED FINANCIAL STATEMENTS Stock
Options Amendment
to 2020 Long-Term Incentive Plan On
November 2, 2023, the stockholders approved the amendments to the 2020 Long-Term Incentive Plan, which was approved by the Board on August
8, 2023 (the “Amended Incentive Plan”). The Amended Incentive Plan (i) increased the number of authorized shares reserved
for issuance under the Amended Incentive Plan to a maximum of 23,334 ,
subject to equitable adjustment, and (ii) removed
the Evergreen Provision implemented in the Plan Amendment. During the first quarter of 2024, the Board approved an equitable adjustment
to increase the number of shares available under the Plan by 8,986 shares. As of September 30, 2024, the total
number of shares available for grant under the Incentive Plan was 418 . A
summary of the stock option activity under the Company’s incentive plan for the nine months ended September 30, 2024 is presented
below: SCHEDULE OF STOCK OPTION
Number of Shares Weighted Average Exercise Price Weighted Average Grant Date Fair Value Weighted Average Remaining Contractual Term (years) Aggregate Intrinsic Value
Outstanding at December 31, 2023 2,022 $ 857.55 $ 1,158.30 3.4 $ —
Granted — $ — $ — —
Forfeited (484 ) $ 590.25 $ 810.30 —
Outstanding at September 30, 2024 1,538 $ 941.55 $ 1,267.65 2.6 $ —
Exercisable at September 30, 2024 1,477 $ 979.50 $ 1,319.70 2.2 $ — The
Company’s stock based compensation expense, recorded within general and administrative expense in the unaudited condensed consolidated
statement of operations and comprehensive loss, related to stock options for the three months ended September 30, 2024 and 2023 was $ 414 44,606 The
Company’s stock-based compensation expense, recorded within general and administrative expense, related to stock options for the
nine months ended September 30, 2024 and 2023 was $( 5,854 147,067 As
of September 30, 2024, the Company had $ 2,346 1.40 Issuance
of Restricted Stock Units The
Company’s activity in restricted stock units was as follows for the nine months ended September 30, 2024: SCHEDULE OF RESTRICTED STOCK UNITS AND AWARDS ACTIVITY
Number of shares Weighted average fair value
Non-vested at December 31, 2023 9,366 $ 434.55
Granted 16,767 $ 12.75
Forfeited (650 ) $ 43.05
Vested (2,042 ) $ 333.30
Non-vested at September 30, 2024 23,441 $ 152.55 For
the three months ended September 30, 2024 and 2023, the Company recorded $ 369,200
and $ 328,253 ,
respectively, in stock-based compensation expense related to restricted stock units, which is a component of both general and administrative
and research and development expenses in the unaudited condensed consolidated statement of operations and comprehensive loss. For the
nine months ended September 30, 2024 and 2023, the Company recorded $ 1,096,570
and $ 1,638,365 ,
respectively, in stock-based compensation expense related to restricted stock units, which is a component of both general and administrative
and research and development expenses in the condensed consolidated statement of operations and comprehensive loss. As of September 30,
2024, the Company had unamortized stock-based compensation costs related to restricted stock units of $ 1,109,526
which will be recognized over a weighted average
period of 1.57
years. As of September 30, 2024, 1,369
restricted stock units are vested without
shares of common stock being issued, with all of these shares due as of September 30, 2024. ENVERIC
BIOSCIENCES, INC. AND SUBSIDIARIES NOTES
TO CONDENSED CONSOLIDATED FINANCIAL STATEMENTS The
following table summarizes the Company’s recognition of stock-based compensation for restricted stock units for the following periods: SCHEDULE
OF STOCK-BASED COMPENSATION FOR RESTRICTED STOCK UNITS
Stock-based compensation expense for RSUs: 2024 2023 2024 2023
Three Months Ended September Nine Months Ended September
Stock-based compensation expense for RSUs: 2024 2023 2024 2023
General and administrative $ 162,042 $ 101,607 $ 476,513 $ 946,851
Research and development 207,158 226,646 620,057 691,514
Total $ 369,200 $ 328,253 $ 1,096,570 $ 1,638,365
Stock-based compensation
expense for RSUs $ 369,200 $ 328,253 $ 1,096,570 $ 1,638,365 Warrants
and Preferred Investment Options The
following table summarizes information about shares issuable under warrants outstanding at September 30, 2024: SCHEDULE OF WARRANTS OUTSTANDING
Warrant shares outstanding Weighted average exercise price Weighted average remaining life Intrinsic value
Outstanding at December 31, 2023 186,614 $ 176.85 4.6 $ —
Expired (39 ) 2,400.00 — $ —
Exercised (130,267 ) 20.55 — $ —
Outstanding at September 30, 2024 56,308 $ 536.70 3.0 $ —
Exercisable at September 30, 2024 56,308 $ 536.70 3.0 $ — The
following table summarizes information about investment options outstanding at September 30, 2024: SCHEDULE OF INVESTMENT OPTIONS
Investment options outstanding Weighted average exercise price Weighted average remaining life Intrinsic value
Outstanding at December 31, 2023 4,667 $ 150.00 4.1 $ —
Outstanding at September 30, 2024 4,667 $ 150.00 2.9 $ —
Exercisable at September 30, 2024 4,667 $ 150.00 2.9 $ — </t>
        </is>
      </c>
      <c r="C4" s="4" t="inlineStr">
        <is>
          <t xml:space="preserve">NOTE
7. SHARE CAPITAL AND OTHER EQUITY INSTRUMENTS Authorized
Capital The
holders of the Company’s common stock are entitled to one vote per share 100,000,000 20,000,000 Equity
Distribution Agreement On
September 1, 2023, the Company entered into the Distribution Agreement, with Canaccord, pursuant to which the Company may offer and sell
from time to time, through Canaccord as sales agent and/or principal, shares of common stock of the Company, par value $ 0.01 10.0 2,392,514 3.0 ENVERIC
BIOSCIENCES, INC. AND SUBSIDIARIES NOTES TO CONSOLIDATED FINANCIAL STATEMENTS The
Inducement Letters (as defined below within this Note 7) prohibits the Company from entering into any variable rate transaction as defined
in the Inducement Letters, including the issuance of (1) any variable priced debt or equity securities or (2) transactions whereby the
Company may issue securities at a future determined price, such as through an at-the-market offering or an equity line of credit. The
variable rate transaction restriction expires after six-month from the closing date of December 28, 2023 for the Inducement Letters for
an issuance through an at-the-market offering, and one-year for the remaining variable rate transactions. Subsequent to December 31, 2023, the limitation on the at-the-market offering was waived. See Note 12. Lincoln
Park Equity Line On
November 3, 2023, the Company entered into a Purchase Agreement and a registration rights agreement (the “Registration Rights Agreement”),
with Lincoln Park, pursuant to which Lincoln Park has committed to purchase up to $ 10.0 0.01 Under
the terms and subject to the conditions of the Purchase Agreement, the Company has the right, but not the obligation, to sell to Lincoln
Park, and Lincoln Park is obligated to purchase up to $ 10.0 Because
the purchase price per share to be paid by Lincoln Park for the shares of common stock that we may elect to sell to Lincoln Park under
the Purchase Agreement, if any, will fluctuate based on the market prices of our Common Stock at the time we elect to sell shares to
Lincoln Park pursuant to the Purchase Agreement, if any, it is not possible for us to predict the number of shares of Common Stock that
we will sell to Lincoln Park under the Purchase Agreement, the purchase price per share that Lincoln Park will pay for shares purchased
from us under the Purchase Agreement, or the aggregate gross proceeds that we will receive from those purchases by Lincoln Park under
the Purchase Agreement. During
the year ended December 31, 2023, the Company has issued no shares of common stock through the Equity Line or the Distribution Agreement.
The Company had capitalized deferred offering costs of $ 567,603
related to establishing the Distribution Agreement
with Canaccord and the Purchase Agreement with Lincoln Park and no reductions to additional paid in capital. Of this amount, $ 255,107
represents the fair value of 9,294 shares of common stock issued to Lincoln
Park as consideration for its commitment under the Purchase Agreement. Common
Stock Activity During
the year ended December 31, 2023 a total of 6,910 shares of common stock were issued pursuant
to the conversion of restricted stock units. During the year ended December 31, 2022, a total of 82 and 60 shares of common stock were issued pursuant
to the conversion of restricted stock awards and restricted stock units, respectively. On
February 15, 2022, the Company completed a public offering of 26,667 shares of common stock and warrants to purchase
up to 26,667 shares of common stock for gross proceeds
of approximately $ 10.0 million, before deducting underwriting discounts
and commissions and other offering expenses. A.G.P./Alliance Global Partners acted as sole book-running manager for the offering. In
addition, Enveric granted the underwriter a 45-day option to purchase up to an additional 4,000 shares of common stock and/or warrants to
purchase up to an additional 4,000 shares of common stock at the public offering
price, which the underwriter has partially exercised for warrants to purchase up to 4,000 shares of common stock. At closing, Enveric
received net proceeds from the offering of approximately $ 9.1 million, after deducting underwriting discounts
and commissions and estimated offering expenses with $ 5.8 million allocated to equity, $ 3.6 million to warrant liability and the remaining
$ 0.3 million recorded as an expense. ENVERIC
BIOSCIENCES, INC. AND SUBSIDIARIES NOTES TO CONSOLIDATED FINANCIAL STATEMENTS On
July 22, 2022, the Company entered into a securities purchase agreement (the “Registered Direct Securities Purchase Agreement”)
with an institutional investor for the purchase and sale of 7,766 shares of the Company’s common stock,
pre-funded warrants to purchase up to 17,234 shares of common stock (the “RD Pre-Funded
Warrants”), and unregistered preferred investment options (the “RD Preferred Investment Options”) to purchase up to
25,000 shares of common stock (the “RD Offering”).
The gross proceeds from the RD Offering were approximately $ 3,000,000 .
Subject to certain ownership limitations, the RD Pre-Funded Warrants became immediately exercisable at an exercise price equal to $ 0.0015 per share of common stock. On August 3, 2022,
all of the issued RD Pre-Funded Warrants were exercised. Concurrently
with the RD Offering, the Company entered into a securities purchase agreement (the “PIPE Securities Purchase Agreement”)
with institutional investors for the purchase and sale of 7,734 shares of common stock, pre-funded warrants
to purchase up to 33,933 shares of common stock (the “PIPE Pre-Funded
Warrants”), and preferred investment options (the “PIPE Preferred Investment Options”) to purchase up to 41,667 shares of the common stock in a private placement
(the “PIPE Offering”). The gross proceeds from the PIPE Offering were approximately $ 5,000,000 .
Subject to certain ownership limitations, the PIPE Pre-Funded Warrants became immediately exercisable at an exercise price equal to $ 0.0015 per share of common stock. All of the issued
PIPE Pre-Funded Warrants were exercised on various dates prior to August 18, 2022. The
RD Offering and PIPE Offering closed on July 26, 2022, with aggregate gross proceeds of approximately $ 8 7.1 3.2 4.3 0.4 Stock
Options Amendment
to 2020 Long-Term Incentive Plan On
May 3, 2022, our board of directors (“Board”) adopted the First Amendment (the “Plan Amendment”) to the Enveric
Biosciences, Inc. 2020 Long-Term Incentive Plan (the “Incentive Plan”) to (i)
increase the aggregate number of shares available for the grant of awards by 9,739 13,334 13,334 On
November 2, 2023, the shareholders approved the amendments to the 2020 Long-Term Incentive Plan, which was approved by the Board on August
8, 2023 (the “Amended Incentive Plan”). The Amended Incentive Plan (i) increased the number of authorized shares reserved
for issuance under the Amended Incentive Plan to a maximum of 23,334 ,
subject to adjustment, and (ii) removed the Evergreen
Provision implemented in the Plan Amendment. As of December 31, 2023, the total number of shares available for grant under the Incentive
Plan was 7,164 . A
summary of the stock option activity under the Company’s incentive plan for the years ended December 31, 2023 and 2022 is presented
below: SCHEDULE OF STOCK OPTION
Number of Shares Weighted Average Exercise Price Weighted Average Grant Date Fair Value Weighted Average Remaining Contractual Term (years) Aggregate Intrinsic Value
Outstanding at January 1, 2022 1,589 $ 1,185 $ 1,552.50 5.3 $ 34,333
Granted 1,700 $ 46.05 $ 38.70 $ —
Forfeited (67 ) $ 2,625 $ 2,107.50 $ —
Outstanding at December 31, 2022 3,222 $ 555.75 $ 672.30 4.1 $ —
Granted — $ — $ — —
Forfeited (1,200 ) $ 46.05 $ 38.70 —
Outstanding at December 31, 2023 2,022 $ 857.55 $ 1,158.30 3.4 $ —
Exercisable at December 31, 2023 1,712 $ 966.75 $ 1,330.80 2.9 $ — ENVERIC
BIOSCIENCES, INC. AND SUBSIDIARIES NOTES TO CONSOLIDATED FINANCIAL STATEMENTS Options
granted during the years ended December 31, 2022 were valued using the Black Scholes model with the following assumptions: SCHEDULE OF STOCK OPTION ASSUMPTION
December 31, 2022
Term (years) 5.5
Stock price $ 46.05
Exercise price $ 46.05
Dividend yield —
Expected volatility 112.0 %
Risk free interest rate 3.9 % The
above assumptions are determined by the Company as follows:
●
Stock
price – Based on closing price of the Company’s common stock on the date of grant.
●
Weighted
average risk-free interest rate — Based on the daily yield curve rates for U.S. Treasury obligations with maturities, which
correspond to the expected term of the Company’s stock options.
●
Dividend
yield — The Company has not paid any dividends on common stock since its inception and does not anticipate paying dividends
on its common stock in the foreseeable future.
●
Expected
volatility — Based on the historical volatility of comparable companies in a similar industry.
●
Expected
term — The Company has had no stock options exercised since inception. The expected option term represents the period that
stock-based awards are expected to be outstanding based on the simplified method provided in Staff Accounting Bulletin (“SAB”)
No. 107, Share-Based Payment, which averages an award’s weighted-average vesting period and expected term for “plain
vanilla” share options. The
Company’s stock based compensation expense, recorded within general and administrative expense, related to stock options for the
years ended December 31, 2023 and 2022 was $ 156,075 180,042 As
of December 31, 2023, the Company had $ 84,774 1.00 Restricted
Stock Awards For
the years ended December 31, 2023 and 2022, the Company recorded $ 0 24,363 48 14,250 no ENVERIC
BIOSCIENCES, INC. AND SUBSIDIARIES NOTES TO CONSOLIDATED FINANCIAL STATEMENTS Issuance
of Restricted Stock Units The
Company’s activity in restricted stock units was as follows for the year ended December 31, 2023: SCHEDULE OF RESTRICTED STOCK UNITS AND AWARDS ACTIVITY
Number of shares Weighted average
Non-vested at January 1, 2022 4,135 $ 1,890
Granted 2,497 $ 502.50
Forfeited (1,785 ) $ 1,194.60
Vested (576 ) $ 1,958.25
Non-vested at December 31, 2022 4,271 $ 1,388.55
Granted 12,167 $ 40.95
Forfeited (2,896 ) $ 385.80
Vested (4,176 ) $ 297.00
Non-vested at December 31, 2023 9,366 $ 434.55 For
the years ended December 31, 2023 and 2022, the Company recorded $ 1,994,085 and $ 2,416,266 ,
respectively, in stock-based compensation expense related to restricted stock units, which is a component of both general and administrative
and research and development expenses in the consolidated statement of operations and comprehensive loss. As of December 31, 2023, the
Company had unamortized stock-based compensation costs related to restricted stock units of $ 2,021,021 which will be recognized over a weighted average
period of 1.9 years and unamortized stock-based costs related
to restricted stock units which will be recognized upon achievement of specified milestones. As of December 31, 2023, 1,390 restricted stock units are vested without
shares of common stock being issued, with all of these shares due as of December 31, 2023. The
following table summarizes the Company’s recognition of stock-based compensation for restricted stock units for the following periods: SCHEDULE OF STOCK-BASED COMPENSATION FOR RESTRICTED STOCK UNITS
2023 2022
Year ended December 31,
2023 2022
Stock-based compensation expense for RSUs:
General and administrative $ 1,085,791 $ 1,389,359
Research and development 908,294 1,026,907
Total $ 1,994,085 $ 2,416,266
Stock-based compensation expense for RSUs $ 1,994,085 $ 2,416,266 Warrants
and Preferred Investment Options The
following table summarizes information about shares issuable under warrants outstanding at December 31, 2023 and 2022: SCHEDULE
OF WARRANTS OUTSTANDING
Warrant shares outstanding Weighted average exercise price Weighted average remaining life Intrinsic value
Outstanding at January 1, 2022 13,031 $ 1,965 3.4 $ 801,024
Issued 81,834 $ 154.65 $ —
Exercised (51,167 ) $ — $ —
Exchanged for common stock — $ — $ —
Outstanding at December 31, 2022 43,698 $ 875.40 3.6 $ 5,514
Issued 154,088 $ 20.55 $ —
Exercised (8,134 ) $ 20.55 $ —
Forfeited (3,038 ) $ 1,672.50 $ —
Outstanding at December 31, 2023 186,614 $ 176.85 4.6 $ —
Exercisable at December 31, 2023 186,614 $ 176.85 4.6 $ — ENVERIC
BIOSCIENCES, INC. AND SUBSIDIARIES NOTES TO CONSOLIDATED FINANCIAL STATEMENTS On
February 11, 2022, the Company entered into an underwriting agreement (the “Underwriting Agreement”) with A.G.P./Alliance
Global Partners (the “Underwriter”). Pursuant to the Underwriting Agreement, the Company agreed to sell, in a firm commitment
offering, 26,667 shares of the Company’s common stock
and accompanying warrants to purchase up to an aggregate of 26,667 shares of its common stock (“February
2022 Warrants”), as well as up to 4,000 additional shares of common stock and/or
warrants to purchase an aggregate of up to 4,000 shares of its common stock that may be purchased
by the Underwriter pursuant to a 45-day option granted to the Underwriter by the Company (the “Offering”). Each share of
common stock was sold together with a common warrant to purchase one share of common stock, at an exercise price of $ 412.50 per share. Such common warrants were immediately
exercisable and will expire five years from the date of issuance. There is not expected to be any trading market for the common warrants
issued in the Offering. The combined public offering price of each share of common stock and accompanying common warrant sold in the
Offering was $ 375.00 .
On February 14, 2022, the Underwriter exercised
its option to purchase an additional 4,000 warrants. In
connection with the Registered Direct (“RD”) Offering and the Private Investment in Public Entity (“PIPE”) Offering
entered into on July 22, 2022, the Company entered into Warrant Amendment (the “Warrant Amendments”) with the investors in
both offerings to amend certain existing warrants to purchase up to an aggregate of 8,134 shares of common stock that were previously
issued to the investors, with an exercise price of $ 412.50 per share and expiration date of February
15, 2027 . Pursuant to the Warrant Amendments,
the previously issued warrants were amended, effective upon the closing of the offerings, so that the amended warrants have a reduced
exercise price of $ 116.70 per share and expire five and one-half years
following the closing of the offerings. In connection with this transaction, the Company determined the fair value of the February 2022
Warrants immediately prior to the Warrant Amendment and the fair value of the amended warrants immediately after the Warrant Amendment.
For the year ended December 31, 2022, the incremental change in fair value was deemed to be $ 251,357 ,
which was included as equity issuance costs related to the RD and PIPE financing transactions. The
warrants assumed pursuant to the acquisition of MagicMed contain certain down round features, which were not triggered by the February
2022 and July 2022 public offerings, that would require adjustment to the exercise price upon certain events when the offering price
is less than the stated exercise price. The
following table summarizes information about investment options outstanding at December 31, 2023 and 2022: SCHEDULE
OF WARRANTS AND INVESTMENT OPTIONS
Investment options outstanding Weighted average exercise price Weighted average remaining life Intrinsic value
Outstanding at January 1, 2022 — $ — — $ —
Issued 71,334 $ 118.95 — —
Outstanding at December 31, 2022 71,334 $ 118.95 5.1 $ —
Exercised (66,667 ) $ 20.55 — —
Outstanding at December 31, 2023 4,667 $ 150.00 4.1 $ —
Exercisable at December 31, 2023 4,667 $ 150.00 4.1 $ — In
connection with the Registered Direct Securities Purchase Agreement the Company issued unregistered preferred investment options to purchase
up to 25,000 shares of common stock. Subject to certain
ownership limitations, the RD Preferred Investment Options became immediately exercisable at an exercise price equal to $ 116.70 per share of common stock. The RD Preferred
Investment Options are exercisable for five and one-half years from the date of issuance. In
connection with the PIPE Securities Purchase Agreement the Company issued unregistered preferred investment options to purchase up to
41,667 shares of the common stock. Subject to certain
ownership limitations, PIPE Preferred Investment Options became immediately exercisable at an exercise price equal to $ 116.70 per share of common stock. The PIPE Preferred
Investment Options are exercisable for five and one-half years from the date of issuance. On
July 26, 2022, in connection with the RD Offering and PIPE Offering, the Company issued preferred investment options (the “Placement
Agent Preferred Investment Options”) to an entity to purchase up to 4,667 shares of the common stock for acting as
a placement agent. The Placement Agent Preferred Investment Options have substantially the same terms as the RD Preferred Investment
Options and the PIPE Preferred Investments Options, except the Placement Agent Preferred Investment Options have an exercise price of
$ 150.00 per share. The Placement Agent Preferred
Investment Options are exercisable for five years from the date of the commencement of the RD Offering and PIPE Offering. On
December 28, 2023, the Company entered into warrant exercise inducement offer letters (the “Inducement Letters”) with certain
holders (the “Holders”) of the February 2022 Post-Modification Warrants and RD and PIPE preferred investment options to purchase
shares of the Company’s common stock (the “Existing Warrants and Investment Options”) pursuant to which the Holders
agreed to exercise for cash their Existing Warrants and Investment Options to purchase 74,800
shares of the Company’s common stock,
in the aggregate, at a reduced exercised price of $ 20.55
per share (from an original exercise price
of $ 116.70
per share), in exchange for the Company’s
agreement to issue new warrants (the “Inducement Warrants”) to purchase up to 149,600
shares of the Company’s common stock
(the “Inducement Warrant Shares”), and the Holders to make a cash payment of $ 1.88
per Inducement Warrant share for total proceeds
of $ 280,500 .
In January 2024, the Company received aggregate gross proceeds of $ 1,817,640
from the exercise of the Existing Warrants and
Investment Options by the Holders and the sale of the Inducement Warrants. Because the Existing Warrants and Investment Options by the
Holders and the sale of the Inducement Warrants that exercised on December 28, 2023 and unsettled until January 2024, the proceeds are
included in the consolidated balance sheet as a subscription receivable as of December 31, 2023. As of December 31, 2023, 27,867
shares of the Existing Warrants and Investment
Options exercised were considered issued as the Company had the enforceable right to the obtain the cash proceeds, which were in-transit,
and the Holders were no longer able to rescind the exercise election. Due to the beneficial ownership limitation provisions, 46,934
shares of the Existing Warrants and Investment
Options exercised were initially unissued and held in abeyance for the benefit of the Holder until notice is received from the Holder
that the shares may be issued in compliance with such limitation. The
Company engaged Roth Capital Partners, LLC (“Roth”) to act as its financial advisor in connection with the transactions summarized
above and will pay Roth approximately $144,000 for its services, in addition to reimbursement for certain expenses. Roth was also issued
warrants to purchase up to 4,488 ENVERIC
BIOSCIENCES, INC. AND SUBSIDIARIES NOTES TO CONSOLIDATED FINANCIAL STATEMENTS The
Company also agreed to file a registration statement on Form S-3 covering the resale of the Inducement Warrant Shares issued or issuable
upon the exercise of the Inducement Warrants (the “Resale Registration Statement”) by January 8, 2024 (filed January 11,
2024). In the Inducement Letters, the Company agreed not to issue any shares of common stock or common stock equivalents or to file any
other registration statement with the SEC (in each case, subject to certain exceptions) for a period ending on February 26, 2024. The
Company also agreed not to effect or agree to effect any variable rate transaction (as defined in the Inducement Letters) until December
28, 2024. See the Equity Distribution Agreement In
connection with this transaction, the Company determined the fair value of the Existing Warrants and Investment Options immediately prior
to the Inducement Letters and the fair value of the amended warrants and investment options immediately after the Inducement Letters.
The pre-modification measurement of fair value of the Existing Warrants and Investment Options were determined utilizing a Black-Scholes
model considering all relevant assumptions current at the date of modification (i.e. for the Existing Warrants share price of $ 23.40 ,
exercise price of $ 116.70 ,
term of 3.6
years, volatility of 94 %,
risk-free rate of 3.96 %,
and expected dividend rate of 0 %,
resulting in a fair value per share of $ 8.10
and for the Investment Options share price
of $ 23.40 ,
exercise price of $ 116.70 ,
term of 4.1
years, volatility of 95 %,
risk-free rate of 3.90 %,
and expected dividend rate of 0 %,
resulting in a fair value per share of $ 9.30 ).
The total fair value of the 8,134
Existing Warrants and 66,667
Investment Options was $ 65,349
and $ 618,648 ,
respectively. The post-modification fair value was determined using the intrinsic value of $ 2.85
due to the inducement and totaled $ 23,180
and $ 190,000
for the Existing Warrants and Investment Options,
respectively. The change in fair value from the date of the modification prior to modification and the fair value on the date of the
modification after the modification, but prior to exercise was $ 470,817 ,
which was reflected as an inducement gain, within other expenses on the Company’s consolidated statement of operations and comprehensive
loss. The
grant date fair value of these Inducement Warrants was estimated to be $ 2,599,552 280,500 The
Company established the initial fair value of its equity classified Inducement Warrants at the date of issuance on December 28, 2023.
The Company used a Black Scholes valuation model in order to determine their value. The key inputs into the Black Scholes valuation model
for the valuation of the warrants are below: SCHEDULE
OF BLACK SCHOLES VALUATION MODEL FOR VALUATION OF WARRANTS
Roth and Inducement Warrants
December 28, 2023
Term (years) 5.0
Stock price $ 23.40
Exercise price $ 20.55
Dividend yield — %
Expected volatility 92.0 %
Risk free interest rate 3.80 %
Number of warrants 154,088
Value (per share) $ 17.40 Series
C Preferred Shares On
May 3, 2022, the Board of Directors (the “Board”) declared a dividend of one one-thousandth of a share of the Company’s
Series C Preferred Stock (“Series C Preferred Stock”) for each outstanding share of the Company’s common stock held of record as of 5:00 p.m. Eastern Time on May 13, 2022 (the “Record Date”). This dividend
was based on the number of outstanding shares of common stock prior to the Reverse Stock Split. The outstanding shares of Series C Preferred
Stock were entitled to vote together with the outstanding shares of the Company’s common stock, as a single class, exclusively
with respect to a proposal giving the Board the authority, as it determines appropriate, to implement a reverse stock split within twelve
months following the approval of such proposal by the Company’s stockholders (the “Reverse Stock Split Proposal”),
as well as any proposal to adjourn any meeting of stockholders called for the purpose of voting on the Reverse Stock Split Proposal (the
“Adjournment Proposal”). ENVERIC
BIOSCIENCES, INC. AND SUBSIDIARIES NOTES TO CONSOLIDATED FINANCIAL STATEMENTS The
Company held a special meeting of stockholders on July 14, 2022 (the “Special Meeting”) for the purpose of voting on, among
other proposals, a Reverse Stock Split Proposal and an Adjournment Proposal. All shares of Series C Preferred Stock that were not present
in person or by proxy at the Special Meeting were automatically redeemed by the Company immediately prior to the opening of the polls
at Special Meeting (the “Initial Redemption”). All shares that were not redeemed pursuant to the Initial Redemption were
redeemed automatically upon the approval by the Company’s stockholders of the Reverse Stock Split Proposal at the Special Meeting
(the “Subsequent Redemption” and, together with the Initial Redemption, the “Redemption”). Each share of Series
C Preferred Stock was entitled to receive $0.10 in cash for each 10 whole shares of Series C Preferred Stock immediately prior to the
Redemption. As of June 30, 2022, there were 52,684.548 1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Redeemable Non-controlling Interest</t>
        </is>
      </c>
      <c r="B3" s="4" t="inlineStr">
        <is>
          <t xml:space="preserve"> </t>
        </is>
      </c>
    </row>
    <row r="4">
      <c r="A4" s="4" t="inlineStr">
        <is>
          <t>REDEEMABLE NON-CONTROLLING INTEREST</t>
        </is>
      </c>
      <c r="B4" s="4" t="inlineStr">
        <is>
          <t xml:space="preserve">NOTE
8. REDEEMABLE NON-CONTROLLING INTEREST Spin-Off
and Related Private Placement In
connection with the Spin-Off, on May 5, 2022, Akos and the Company entered into into a Securities Purchase Agreement (the “Akos
Purchase Agreement”) with an accredited investor (the “Akos Investor”), pursuant to which Akos agreed to sell up to
an aggregate of 5,000 1,000 0.01 5,000,000 1,000 1,000,000 4,000,000 Pursuant to the Akos Purchase Agreement, Akos had agreed to pay Palladium a fee equal to 9% of the aggregate
gross proceeds raised from the sale of the shares of the Akos Series A Preferred Stock and a non-accountable expense allowance of 1%
of the aggregate gross proceeds raised the sale of the Akos Series A Preferred Stock in the Akos Private Placement. The fee due in connection
with the Akos Private Placement to be paid to Palladium in the form of convertible preferred stock and warrants was on similar terms
to the securities issued in the Akos Private Placement. 8 Terms
of Akos Series A Preferred Stock Under
the Certificate of the Designations, Preferences, and Rights of Series A Convertible Preferred Stock of Akos (the “Akos Series
A Preferred Certificate of Designations”), on or immediately prior to the completion of the spin-off of Akos into an independent,
separately traded public company listed on the Nasdaq Stock Market, the outstanding Akos Series A Preferred Stock automatically converted
into a number of shares of Akos Common Stock equal to 25 5 The
Akos Series A Preferred Certificate of Designations provided that upon the earlier of (i) the one-year anniversary of May 5, 2022, and
only in the event that the Spin-Off has not occurred; or (ii) such time that Akos and the Company have abandoned the Spin-Off or the
Company is no longer pursuing the Spin-Off in good faith, the holders of the Akos Series A Preferred Stock shall have the right (the
“Put Right”), but not the obligation, to cause Akos to purchase all or a portion of the Akos Series A Preferred Stock for
a purchase price equal to $ 1,000 ENVERIC
BIOSCIENCES, INC. AND SUBSIDIARIES NOTES TO CONSOLIDATED FINANCIAL STATEMENTS The
Akos Series A Preferred Certificate of Designations contains limitations that prevent the holder thereof from acquiring shares of Akos
Common Stock upon conversion of the Akos Series A Preferred Stock that would result in the number of shares of Akos Common Stock beneficially
owned by such holder and its affiliates exceeding 9.99% of the total number of shares of Akos Common Stock outstanding immediately after
giving effect to the conversion (the “Beneficial Ownership Limitation”), except that upon notice from the holder to Akos,
the holder may increase or decrease the limit of the amount of ownership of outstanding shares of Akos Common Stock after converting
the holder’s shares of Akos Series A Preferred Stock, provided that any change in the Beneficial Ownership Limitation shall not
be effective until 61 days following notice to Akos. Redemption
of Akos Series A Preferred Stock In
May 2023, pursuant to the Akos Series A Preferred Certificate of Designations, the holders of the Akos Series A Preferred Stock exercised
the Put Right requiring Akos to force redemption of all of the Akos Series A Preferred Stock for $ 1,000 52,000 1,052,000 714,000 The
Company, Akos, and the Akos Investor have terminated the Akos Purchase Agreement in connection with the planned Spin-Off and certain
registration rights agreement in connection with the Akos Private Placement. Accounting
for Akos Series A Preferred Stock Since
the shares of Akos Series A Preferred Stock were redeemable at the option of the holder and the redemption is not solely in the control
of the Company, the shares of Akos Series A Preferred Stock were accounted for as a redeemable non-controlling interest and classified
within mezzanine equity in the Company’s consolidated balance sheets. The redeemable non-controlling interest was initially measured
at fair value. Dividends on the shares of Akos Series A Preferred Stock were recognized as preferred dividends attributable to redeemable
non-controlling interest in the Company’s consolidated statement of operations and comprehensive loss. The
table below presents the reconciliation of changes in redeemable non-controlling interest: SCHEDULE OF RECONCILIATION CHANGE IN REDEEMABLE NONCONTROLLING INTEREST
Balance at December 31, 2022 $ 885,028
Preferred dividends attributable to redeemable non-controlling interest 19,041
Accretion of embedded derivative and transaction costs associated with Akos Series A Preferred Stock to redemption value 147,988
Redemption of Akos Series A Preferred Stock (1,052,057 )
Balance at December 31, 2023 $ — In
May 2023, the Akos Series A Preferred Stock was redeemed for a total of 1,052,057 0 ENVERIC
BIOSCIENCES, INC. AND SUBSIDIARIE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NOTE
9. FAIR VALUE The
following table provides the financial liabilities measured on a recurring basis and reported at fair value on the balance sheet as of
December 31, 2023 and 2022, and indicates the fair value of the valuation inputs the Company utilized to determine such fair value of
warrant liabilities, derivative liability, and investment options: SCHEDULE
OF FAIR VALUE HIERARCHY OF VALUATION INPUTS ON RECURRING BASIS
Level December 31, 2023 December 31, 2022
Warrant liabilities - January 2021 Warrants 3 $ 4 $ 81
Warrant liabilities - February 2021 Warrants 3 4 79
Warrant liabilities - February 2022 Warrants 3 25,462 185,055
Fair value of warrant liability $ 25,470 $ 185,215
Level December 31, 2023 December 31, 2022
Derivative liability - May 2022 3 $ — $ 727,000
Fair value of derivative liability $ — $ 727,000
Level December 31, 2023 December 31, 2022
Wainwright investment options 3 $ 23,608 $ 44,904
RD investment options 3 — 302,289
PIPE investment options 3 — 503,815
Fair value of investment option liability $ 23,608 $ 851,008 The
warrant liabilities, derivative liability, and investment options are all classified as Level 3, for which there is no current market
for these securities such as the determination of fair value requires significant judgment or estimation. Changes in fair value measurement
categorized within Level 3 of the fair value hierarchy are analyzed each period based on changes in estimates or assumptions and recorded
within other income (expense) on the consolidated statements of operations and comprehensive loss. Initial
measurement The
Company established the initial fair value of its warrant liabilities at the respective dates of issuance. The Company used a Black Scholes
valuation model in order to determine their value. The key inputs into the Black Scholes valuation model for the initial valuations of
the warrant liabilities are below: SCHEDULE
OF BLACK SCHOLES VALUATION MODELS OF WARRANT LIABILITIES AND INVESTMENT OPTIONS
February 2022 Warrants February 2022 Post-Modification Warrants (See Note 7)
February 15, 2022 July 26, 2022
Term (years) 5.0 5.5
Stock price $ 236.25 $ 94.95
Exercise price $ 412.50 $ 116.70
Dividend yield — % — %
Expected volatility 74.1 % 80.0 %
Risk free interest rate 1.9 % 2.9 %
Number of warrants 30,667 8,134
Value (per share) $ 120.00 $ 61.05 ENVERIC
BIOSCIENCES, INC. AND SUBSIDIARIES NOTES TO CONSOLIDATED FINANCIAL STATEMENTS The
Company established the initial fair value of its derivative liability at the respective date of issuance. The Company used a Weighted
Expected Return valuation model in order to determine their value. The key inputs into the Weighted Expected Return valuation model for
the initial valuations of the warrant liabilities are below:
May 2022 Derivative Liability
May 5, 2022
Principal $ 1,000,000
Dividend rate 5.0 %
Market rate 4.4 % The
Company established the initial fair value of its investment options at the respective dates of issuance. The Company used a Black Scholes
valuation model in order to determine their value. The key inputs into the Black Scholes valuation model for the initial valuations of
the investment options are below:
Wainwright Options RD Options PIPE Options
July 26, 2022 July 26, 2022 July 26, 2022
Term (years) 5.0 5.5 5.5
Stock price $ 94.95 $ 94.95 $ 94.95
Exercise price $ 150.00 $ 116.70 $ 116.70
Dividend yield — % — % — %
Expected volatility 80.0 % 80.0 % 80.0 %
Risk free interest rate 2.9 % 2.9 % 2.9 %
Number of investment options 4,667 25,000 41,667
Value (per share) $ 54.00 $ 61.05 $ 61.05 Subsequent
measurement The
following table presents the changes in fair value of the warrant liabilities, derivative liability, and investment options that are
classified as Level 3: SCHEDULE
OF FAIR VALUE OF WARRANT LIABILITIES AND DERIVATIVE LIABILITY AND INVESTMENT OPTIONS
Total Warrant Liabilities
Fair value as of December 31, 2021 $ 653,674
Issuance of February 2022 warrants 3,595,420
Change in fair value due to modification of February 2022 warrants as part of July 2022 raise 251,357
Change in fair value (4,315,236 )
Fair value as of December 31, 2022 $ 185,215
Change in fair value (94,396 )
Exercise of warrants (65,349 )
Fair value as of December 31, 2023 $ 25,470
Total Derivative Liability
Fair value as of December 31, 2021 $ —
Issuance of May 2022 convertible preferred stock 402,000
Change in fair value 325,000
Fair value as of December 31, 2022 $ 727,000
Change in fair value arising from redemption of Akos Series A Preferred Stock - See Note 8 (727,000 )
Fair value of derivative liability as of December 31, 2023 $ — ENVERIC
BIOSCIENCES, INC. AND SUBSIDIARIES NOTES TO CONSOLIDATED FINANCIAL STATEMENTS
Total Investment Options
Fair value as of December 31, 2021 $ —
Issuance of July 2022 investment options 4,323,734
Change in fair value (3,472,726 )
Fair value as of December 31, 2022 $ 851,008
Change in fair value (208,752 )
Exercise of investment options (618,648 )
Fair value of investment option liability as of December 31, 2023 $ 23,608 The
key inputs into the Black Scholes valuation model for the Level 3 valuations of the warrant liabilities as of December 31, 2023 are below: SCHEDULE
OF BLACK SCHOLES VALUATION MODELS OF WARRANT LIABILITIES AND INVESTMENT OPTIONS
January 2021 Warrants February 2021 Warrants February 2022 Warrants Unmodified
Term (years) 2.0 2.1 3.1
Stock price $ 19.50 $ 19.50 $ 19.50
Exercise price $ 3,712.50 $ 3,675.00 $ 412.50
Dividend yield — % — % — %
Expected volatility 89.0 % 88.0 % 87.0 %
Risk free interest rate 4.20 % 4.20 % 4.00 %
Number of warrants 2,429 2,286 22,534
Value (per share) $ 0.00 $ 0.00 $ 1.20 The
key inputs into the Black Scholes valuation model for the Level 3 valuations of the investment options as of December 31, 2023 are below:
H.C. Wainwright &amp; Co., LLC Options
Term (years) 3.6
Stock price $ 19.50
Exercise price $ 150.00
Dividend yield — %
Expected volatility 94.0 %
Risk free interest rate 4.00 %
Number of investment options 4,667
Value (per share) $ 5.10 At
the date of the redemption of the of Akos Series A Preferred Stock in May 2023, the derivative liability fair value was $ 0 ENVERIC
BIOSCIENCES, INC. AND SUBSIDIARIES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9. COMMITMENTS AND CONTINGENCIES The
Company is periodically involved in legal proceedings, legal actions and claims arising in the normal course of business. Management
believes that the outcome of such legal proceedings, legal actions and claims will not have a significant adverse effect on the Company’s
financial position, results of operations or cash flows. Australian
Subsidiary Research and Development On
March 23, 2023, the Company issued a press release announcing the selection of Australian CRO, Avance Clinical, in preparation for Phase
1 Study of EB-002, the Company’s lead candidate targeting the treatment of anxiety disorders. Under the agreement, Avance Clinical
will manage the Phase 1 clinical trial of EB-002 in coordination with the Company’s newly established Australian subsidiary, Enveric
Therapeutics Pty, Ltd. The Phase 1 clinical trial is designed as a multi-cohort, dose-ascending study to measure the safety and tolerability
of EB-002. EB-002, a next-generation proprietary psilocin prodrug, has been recognized as a New Chemical Entity (NCE) by Australia’s
Therapeutic Goods Administration and is currently in preclinical development targeting the treatment of anxiety disorder. The total cost
of the Avance Clinical contract is approximately 3,400,000 2,329,000 0 0 0 264,385 508,774 157,117 401,284 According
to Australian tax law, the Company is allowed an R&amp;D tax credit that reduces a company’s tax bill in Australia for expenses
incurred in R&amp;D subject to certain requirements. The Company’s Australian subsidiary submits R&amp;D tax credit requests annually
for research and development expenses incurred. At September 30, 2024 and December 31, 2023, the Company had a research and development
tax credit receivable of $ 0 145,349 Purchase
agreement with Prof. Zvi Vogel and Dr. Ilana Nathan On
December 26, 2017, Jay Pharma entered into a purchase agreement with Prof. Zvi Vogel and Dr. Ilana Nathan (the “Vogel-Nathan Purchase
Agreement”), pursuant to which Jay Pharma was assigned ownership rights to certain patents, which were filed and unissued as of
the date of the Vogel-Nathan Purchase Agreement. The patent portfolio acquired and developed under the Vogel-Nathan Purchase Agreement
was sold to undisclosed buyers for an amount not material to these financials in the first quarter of 2024. No additional financial or
other obligations exist regarding the Vogel-Nathan Purchase Agreement. Other
Consulting and Vendor Agreements The
Company has entered into a number of agreements and work orders for future consulting, clinical trial support, and testing services,
with terms ranging between one and 12 months. These agreements, in aggregate, commit the Company to approximately $ 0.1 Reduction
in Force/Restructuring In
May 2023, the Company entered into a cost reduction plan, including a reduction in force (“RIF”) of approximately 35 In
June 2023, the Company entered into a separation agreement with Avani Kanubaddi, the Company’s President and Chief Operating Officer
(the “Kanubaddi Separation Agreement”). In accordance with the Kanubaddi Separation Agreement, Mr. Kanubaddi received salary
and benefits that is paid out in twelve monthly installments beginning in July 2023, was eligible for his 2023 performance bonus, which
was not achieved, and any outstanding restricted stock units retained their vesting conditions. ENVERIC
BIOSCIENCES, INC. AND SUBSIDIARIES NOTES TO CONDENSED CONSOLIDATED FINANCIAL STATEMENTS The
following table summarizes the Reduction in Force/Restructuring activity and ending balance at September 30, 2024 for the remaining severance
payments included in accrued expenses in the consolidated balance sheet: SCHEDULE OF REDUCTION IN FORCE/RESTRUCTURING ACTIVITY
Accrued
Restructuring Costs
January 1, 2024 beginning balance $ 301,645
Restructuring costs paid (301,645 )
September 30, 2024 ending balance $ — </t>
        </is>
      </c>
      <c r="C4" s="4" t="inlineStr">
        <is>
          <t xml:space="preserve">NOTE
10. COMMITMENTS AND CONTINGENCIES The
Company is periodically involved in legal proceedings, legal actions and claims arising in the normal course of business. Management
believes that the outcome of such legal proceedings, legal actions and claims will not have a significant adverse effect on the Company’s
financial position, results of operations or cash flows. Australian
Subsidiary Research and Development On
March 23, 2023, the Company issued a press release announcing the selection of Australian CRO, Avance Clinical, in preparation for Phase
1 Study of EB-373, the Company’s lead candidate targeting the treatment of anxiety disorders. Under the agreement, Avance Clinical
will manage the Phase 1 clinical trial of EB-373 in coordination with the Company’s newly established Australian subsidiary, Enveric
Therapeutics Pty, Ltd. The Phase 1 clinical trial is designed as a multi-cohort, dose-ascending study to measure the safety and tolerability
of EB-373. EB-373, a next-generation proprietary psilocin prodrug, has been recognized as a New Chemical Entity (NCE) by Australia’s
Therapeutic Goods Administration (TGA) and is currently in preclinical development targeting the treatment of anxiety disorder. The total
cost of the Avance Clinical contract is approximately 3,000,000 2,000,000 1,036,940 523,284 239,320 1,751,444 Development
and Clinical Supply Agreement On
February 22, 2021, the Company entered into a Development and Clinical Supply Agreement (the “PureForm Agreement”) with PureForm
Global, Inc. (“PureForm”), pursuant to which PureForm will be the exclusive provider of synthetic cannabidiol (“API”)
for the Company’s development plans for cancer treatment and supportive care. Under the terms of the PureForm Agreement, PureForm
has granted the Company the exclusive right to purchase API and related product for cancer treatment and supportive care during the term
of the Agreement (contingent upon an initial minimum order of 1 kilogram during the first thirty (30) days from the effective date) and
has agreed to manufacture, package and test the API and related product in accordance with specifications established by the parties.
All inventions that are developed jointly by the parties in the course of performing activities under the PureForm Agreement will be
owned jointly by the parties in accordance with applicable law; however, if the Company funds additional research and development efforts
by PureForm, the parties may enter into a further agreement whereby PureForm would assign any resulting inventions or technical information
to the Company. The
initial term of the PureForm Agreement is three (3) years commencing on the effective date of the PureForm Agreement, subject to extension
by mutual agreement of the parties. The Company has met the minimum purchase requirement of 1 kilogram during the first thirty days of
the PureForm Agreement’s effectiveness. The Company did not pursue an extension of the PureForm Agreement beyond the initial term
and the agreement terminated in 2024. Purchase
agreement with Prof. Zvi Vogel and Dr. Ilana Nathan On
December 26, 2017, Jay Pharma entered into a purchase agreement with Prof. Zvi Vogel and Dr. Ilana Nathan (the “Vogel-Nathan Purchase
Agreement”), pursuant to which Jay Pharma was assigned ownership rights to certain patents, which were filed and unissued as of
the date of the Vogel-Nathan Purchase Agreement. The Vogel-Nathan Purchase Agreement includes a commitment to pay a one-time milestone
totaling $ 200,000 300,000 2 20 Other
Consulting and Vendor Agreements The
Company has entered into a number of agreements and work orders for future consulting, clinical trial support, and testing services,
with terms ranging between 1 and 18 months. These agreements, in aggregate, commit the Company to approximately $ 1.3 ENVERIC
BIOSCIENCES, INC. AND SUBSIDIARIES NOTES TO CONSOLIDATED FINANCIAL STATEMENTS Right-of-use
lease On
August 1, 2021, MagicMed entered into a lease agreement (the “LSIH Lease”) with the University of Calgary for the use and
occupation of lab and office space at the University of Calgary’s Life Science Innovation Hub building located in Calgary, Alberta,
Canada (the “LSIH Facility”). The lease expired in July 2023, and was extended on a month-to-month basis through December
31, 2023. Accordingly, no operating lease liability or right-of-use asset is recorded as of December 31, 2023. The Company terminated
this lease effective in March 2024. Rent
expense is recorded on the straight-line basis. Rent expense under the LSIH Lease for the years ended December 31, 2023 and 2022 was
$ 114,241 120,667 The
weighted-average remaining lease term and the weighted-average discount rate of the lease was as follows: SCHEDULE OF WEIGHTED
AVERAGE REMAINING LEASE TERM
December 31, 2022
Remaining lease term (years)
Operating leases 0.6
Discount rate
Operating leases 1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INCOME TAXES The
Company’s U.S. and foreign loss before income taxes are set forth below: SCHEDULE OF EARNING (LOSS) BEFORE INCOME
TAX
2023 2022
December 31,
2023 2022
United States $ (10,205,116 ) $ (7,251,228 )
Foreign (7,057,703 ) (12,706,165 )
Total $ (17,262,819 ) $ (19,957,393 ) For
the years ended December 31, 2023 and 2022, the Company recorded income tax expense of $ 28,913 1,486,060 SCHEDULE
OF INCOME TAX EXPENSE BENEFITS
December 31,
Current: 2023 2022
Federal $ — $ —
State (28,913 ) —
Foreign — $ —
Total
current income tax (expense) benefit $ (28,913 ) $ —
Deferred:
Federal $ — $ —
State — —
Foreign — 1,486,060
Total
deferred income tax (expense) benefit $ — $ 1,486,060
Total income tax (expense) benefit $ (28,913 ) $ 1,486,060 ENVERIC
BIOSCIENCES, INC. AND SUBSIDIARIES NOTES TO CONSOLIDATED FINANCIAL STATEMENTS The
Company’s deferred tax assets and deferred tax liabilities consist of the following: SCHEDULE
OF DEFERRED TAX ASSETS AND LIABILITIES
2023 2022
December 31,
2023 2022
Deferred tax assets:
Net operating loss carryforwards $ 10,889,863 $ 8,927,330
Stock-based compensation 1,185,399 1,348,928
Research and development capitalized expenses 611,245 614,041
Intangible amortization 80,518 54,141
Other 70,730 33,453
Less valuation allowances (12,837,755 ) (10,977,893 )
Net deferred tax assets $ — $ — The
Company had the following potentially utilizable net operating loss tax carryforwards: SCHEDULE
OF OPERATING LOSS CARRY FORWARDS
2023 2022
December 31,
2023 2022
Federal $ 24,268,692 $ 18,349,753
State $ 11,220,065 $ 16,892,754
Foreign $ 17,672,420 $ 16,377,435
Net operating loss tax carryforwards $ 17,672,420 $ 16,377,435 The
Tax Cuts and Jobs Act of 2017 (the “Act”) limits the net operating loss deduction to 80% of taxable income for losses
arising in tax years beginning after December 31, 2017. As of December 31, 2023, the Company had federal net operating loss
carryforwards and state net operating loss carryforwards of $ 24,268,692 11,220,065 17,672,420 The
Company’s effective tax rate varied from the statutory rate as follows: SCHEDULE
OF EFFECTIVE STATUTORY INCOME TAX RATE
2023 2022
December 31,
2023 2022
Federal income tax at the statutory rate (21.0 )% (21.0 )%
State income tax rate (net of federal) (1.2 )% (2.6 )%
Foreign tax rate differential (3.0 )% (3.1 )%
Non-deductible expenses 1.4 % (4.0 )%
Deferred true-up 13.2 % — %
Change in valuation allowance 10.8 % 23.3 %
Effective income tax rate 0.2 % (7.4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valuation allowance increased by
$ 1,859,862 4,429,869 The
Company files U.S. federal and state returns. The Company’s foreign subsidiary also files a local tax return in their local jurisdiction.
From a U.S. federal, state and Canadian perspective the years that remain open to examination are consistent with each jurisdiction’s
statute of limitations. As of December 31, 2023, the Company has not filed tax returns for the fiscal year 2023 and Canadian corporate
tax returns for fiscal year 2022. Section
382 The
utilization of the Company’s net operating losses may be subject to a substantial limitation in the event of any significant future
changes in its ownership structure under Section 382 of the Internal Revenue Code and similar state provisions. Such limitation may result
in the expiration of the net operating loss carryforwards before their utilization. Section
174 ENVERIC
BIOSCIENCES, INC. AND SUBSIDIARIES NOTES TO CONSOLIDATED FINANCIAL STATEMENTS Beginning
in 2022, the Tax Cuts and Jobs Act of 2017 (“TCJA”) eliminated the option to deduct research and development expenditures
in the current year and requires taxpayers to amortize US expenses over five years and foreign expense over fifteen years pursuant to
IRC Section 174. During the years ended December 31, 2023 and 2022, the Company has estimated and capitalized gross $ 463,696 2,684,319 Inflation
Reduction Act On
August 16, 2022, President Joe Biden signed the Inflation Reduction Act of 2022 (the “Act”) into law. The Act includes a
new 15% corporate minimum tax and a 1% excise tax on the value of corporate stock repurchases, net of new share issuances, after December
31, 2022. These provisions did not have a material impact on the Company’s consolidated financial position as of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0. SUBSEQUENT EVENTS Subsequent
to September 30, 2024, the Company issued 63,334 shares of common stock through the Purchase
Agreement with Lincoln Park for gross cash proceeds of $ 405,820 .
As of November 12, 2024, there are 258,334 remaining registered shares available to
be issued in connection with this agreement. On
October 9, 2024, the Company granted 25,776 restricted stock units to its officers and
certain employees, which fully vest on October 9, 2028 and 14,586 restricted stock awards to its non-employee
directors, which fully vest on December 31, 2024. Effective
October 9, 2024, the Board approved an equitable adjustment to increase the number of shares available under the Incentive Plan by 64,402 shares, which increased the total number
of authorized shares under the Incentive Plan to 96,721 shares. On
November 7, 2024, the Company entered into an Out-Licensing Agreement (the “Agreement”) with MycoMedica Life Sciences, PBC,
a Delaware public benefit corporation (“MycoMedica”), pursuant to which the Company will out-license EB-002 and its EVM201
series to MycoMedica for further development and sales of the product in treatment of neuropsychiatric disorders. MycoMedica will receive
an exclusive, global license to the formulations, drugs, method of use, and medical devices developed by Enveric to utilize the compound.
As part of the Agreement, the Company will receive modest upfront payments, and if certain conditions are met, will receive development
and sales milestone payments of up to $ 62
million and tiered single-digit royalties based
on future sales. MycoMedica has the option during the license term to buyout its milestone and royalty payment obligations at a predetermined
amount depending upon the stage of product development and commercialization at the time of the buyout. Further, MycoMedica has the right
to purchase the licensed patents at a nominal amount upon a change of control of the Company, although doing so does not relieve MycoMedica
of any of its payment obligations. T he
Company completed a 1-for-15 Reverse
Stock Split on January 27, 2025, which began trading on a split-adjusted basis on January 29, 2025. The Reverse Stock Split reduced the number of
shares of the Company’s common stock that were issued and outstanding immediately prior to the effectiveness of the Reverse
Stock Split. The number of shares of the Company’s authorized common stock was not affected by the Reverse Stock Split and the
par value of the Company’s common stock remained unchanged at $ 0.01 per
share. No fractional shares were issued in connection with the Reverse Stock Split.</t>
        </is>
      </c>
      <c r="C4" s="4" t="inlineStr">
        <is>
          <t>NOTE
12. SUBSEQUENT EVENTS The
Company completed a 1-for-15 0.01 Through
February 29, 2024, the Company issued all 46,934 shares of common stock of the 46,934 shares of Existing Warrants and Investment
Options exercised that were held in abeyance due to the beneficial ownership limitation provisions. On
February 29, 2024, one investor exercised the Inducement Warrants to purchase 130,267 shares of common stock for cash proceeds
of approximately $ 2.7 million. On
March 8, 2024, the Company entered into a series of common stock purchase agreements for the issuance in a registered direct offering
of 15,246 shares of the Company’s common stock,
par value $ 0.01 per share to the Holders of the Inducement Warrants.
The issuance was made in exchange for the permanent and irrevocable waiver of the variable rate transaction limitation solely with respect
to the entry into and/or issuance of shares of common stock in an at the market offering contained in the Inducement Letters. Subsequent
to December 31, 2023, the Company sold an aggregate of 111,200 shares of common stock for aggregate gross
proceeds of $ 2,392,502 and net proceeds of $ 2,320,707 under the Distribution Agreement with Canacco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3111683</v>
      </c>
      <c r="C3" s="5" t="n">
        <v>2287977</v>
      </c>
      <c r="D3" s="5" t="n">
        <v>17723884</v>
      </c>
    </row>
    <row r="4">
      <c r="A4" s="4" t="inlineStr">
        <is>
          <t>Prepaid expenses and other current assets</t>
        </is>
      </c>
      <c r="B4" s="6" t="n">
        <v>1226576</v>
      </c>
      <c r="C4" s="6" t="n">
        <v>1293554</v>
      </c>
      <c r="D4" s="6" t="n">
        <v>708053</v>
      </c>
    </row>
    <row r="5">
      <c r="A5" s="4" t="inlineStr">
        <is>
          <t>Total current assets</t>
        </is>
      </c>
      <c r="B5" s="6" t="n">
        <v>4338259</v>
      </c>
      <c r="C5" s="6" t="n">
        <v>3581531</v>
      </c>
      <c r="D5" s="6" t="n">
        <v>18431937</v>
      </c>
    </row>
    <row r="6">
      <c r="A6" s="3" t="inlineStr">
        <is>
          <t>Other assets:</t>
        </is>
      </c>
      <c r="B6" s="4" t="inlineStr">
        <is>
          <t xml:space="preserve"> </t>
        </is>
      </c>
      <c r="C6" s="4" t="inlineStr">
        <is>
          <t xml:space="preserve"> </t>
        </is>
      </c>
      <c r="D6" s="4" t="inlineStr">
        <is>
          <t xml:space="preserve"> </t>
        </is>
      </c>
    </row>
    <row r="7">
      <c r="A7" s="4" t="inlineStr">
        <is>
          <t>Property and equipment, net</t>
        </is>
      </c>
      <c r="B7" s="6" t="n">
        <v>367689</v>
      </c>
      <c r="C7" s="6" t="n">
        <v>507377</v>
      </c>
      <c r="D7" s="6" t="n">
        <v>677485</v>
      </c>
    </row>
    <row r="8">
      <c r="A8" s="4" t="inlineStr">
        <is>
          <t>Right-of-use operating lease asset</t>
        </is>
      </c>
      <c r="B8" s="4" t="inlineStr">
        <is>
          <t xml:space="preserve"> </t>
        </is>
      </c>
      <c r="C8" s="4" t="inlineStr">
        <is>
          <t xml:space="preserve"> </t>
        </is>
      </c>
      <c r="D8" s="6" t="n">
        <v>63817</v>
      </c>
    </row>
    <row r="9">
      <c r="A9" s="4" t="inlineStr">
        <is>
          <t>Intangible assets, net</t>
        </is>
      </c>
      <c r="B9" s="6" t="n">
        <v>84368</v>
      </c>
      <c r="C9" s="6" t="n">
        <v>210932</v>
      </c>
      <c r="D9" s="6" t="n">
        <v>379686</v>
      </c>
    </row>
    <row r="10">
      <c r="A10" s="4" t="inlineStr">
        <is>
          <t>Total other assets</t>
        </is>
      </c>
      <c r="B10" s="6" t="n">
        <v>452057</v>
      </c>
      <c r="C10" s="6" t="n">
        <v>718309</v>
      </c>
      <c r="D10" s="6" t="n">
        <v>1120988</v>
      </c>
    </row>
    <row r="11">
      <c r="A11" s="4" t="inlineStr">
        <is>
          <t>Total assets</t>
        </is>
      </c>
      <c r="B11" s="6" t="n">
        <v>4790316</v>
      </c>
      <c r="C11" s="6" t="n">
        <v>4299840</v>
      </c>
      <c r="D11" s="6" t="n">
        <v>19552925</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576324</v>
      </c>
      <c r="C13" s="6" t="n">
        <v>1218783</v>
      </c>
      <c r="D13" s="6" t="n">
        <v>463275</v>
      </c>
    </row>
    <row r="14">
      <c r="A14" s="4" t="inlineStr">
        <is>
          <t>Accrued liabilities</t>
        </is>
      </c>
      <c r="B14" s="6" t="n">
        <v>253150</v>
      </c>
      <c r="C14" s="6" t="n">
        <v>1075643</v>
      </c>
      <c r="D14" s="6" t="n">
        <v>1705655</v>
      </c>
    </row>
    <row r="15">
      <c r="A15" s="4" t="inlineStr">
        <is>
          <t>Current portion of right-of-use operating lease obligation</t>
        </is>
      </c>
      <c r="B15" s="4" t="inlineStr">
        <is>
          <t xml:space="preserve"> </t>
        </is>
      </c>
      <c r="C15" s="4" t="inlineStr">
        <is>
          <t xml:space="preserve"> </t>
        </is>
      </c>
      <c r="D15" s="6" t="n">
        <v>63820</v>
      </c>
    </row>
    <row r="16">
      <c r="A16" s="4" t="inlineStr">
        <is>
          <t>Investment option liability</t>
        </is>
      </c>
      <c r="B16" s="6" t="n">
        <v>4944</v>
      </c>
      <c r="C16" s="6" t="n">
        <v>23608</v>
      </c>
      <c r="D16" s="6" t="n">
        <v>851008</v>
      </c>
    </row>
    <row r="17">
      <c r="A17" s="4" t="inlineStr">
        <is>
          <t>Warrant liability</t>
        </is>
      </c>
      <c r="B17" s="6" t="n">
        <v>4748</v>
      </c>
      <c r="C17" s="6" t="n">
        <v>25470</v>
      </c>
      <c r="D17" s="6" t="n">
        <v>185215</v>
      </c>
    </row>
    <row r="18">
      <c r="A18" s="4" t="inlineStr">
        <is>
          <t>Derivative liability</t>
        </is>
      </c>
      <c r="B18" s="4" t="inlineStr">
        <is>
          <t xml:space="preserve"> </t>
        </is>
      </c>
      <c r="C18" s="4" t="inlineStr">
        <is>
          <t xml:space="preserve"> </t>
        </is>
      </c>
      <c r="D18" s="6" t="n">
        <v>727000</v>
      </c>
    </row>
    <row r="19">
      <c r="A19" s="4" t="inlineStr">
        <is>
          <t>Total current liabilities</t>
        </is>
      </c>
      <c r="B19" s="6" t="n">
        <v>839166</v>
      </c>
      <c r="C19" s="6" t="n">
        <v>2343504</v>
      </c>
      <c r="D19" s="6" t="n">
        <v>3995973</v>
      </c>
    </row>
    <row r="20">
      <c r="A20" s="4" t="inlineStr">
        <is>
          <t>Commitments and contingencies (Note 9)</t>
        </is>
      </c>
      <c r="B20" s="4" t="inlineStr">
        <is>
          <t xml:space="preserve"> </t>
        </is>
      </c>
      <c r="C20" s="4" t="inlineStr">
        <is>
          <t xml:space="preserve"> </t>
        </is>
      </c>
      <c r="D20" s="4" t="inlineStr">
        <is>
          <t xml:space="preserve"> </t>
        </is>
      </c>
    </row>
    <row r="21">
      <c r="A21" s="3" t="inlineStr">
        <is>
          <t>Mezzanine equity</t>
        </is>
      </c>
      <c r="B21" s="4" t="inlineStr">
        <is>
          <t xml:space="preserve"> </t>
        </is>
      </c>
      <c r="C21" s="4" t="inlineStr">
        <is>
          <t xml:space="preserve"> </t>
        </is>
      </c>
      <c r="D21" s="4" t="inlineStr">
        <is>
          <t xml:space="preserve"> </t>
        </is>
      </c>
    </row>
    <row r="22">
      <c r="A22" s="4" t="inlineStr">
        <is>
          <t>Series C redeemable preferred stock, $0.01 par value, 100,000 shares authorized, and 0 shares issued and outstanding as of September 30, 2024 and December 31, 2023</t>
        </is>
      </c>
      <c r="B22" s="4" t="inlineStr">
        <is>
          <t xml:space="preserve"> </t>
        </is>
      </c>
      <c r="C22" s="4" t="inlineStr">
        <is>
          <t xml:space="preserve"> </t>
        </is>
      </c>
      <c r="D22" s="4" t="inlineStr">
        <is>
          <t xml:space="preserve"> </t>
        </is>
      </c>
    </row>
    <row r="23">
      <c r="A23" s="4" t="inlineStr">
        <is>
          <t>Redeemable non-controlling interest</t>
        </is>
      </c>
      <c r="B23" s="4" t="inlineStr">
        <is>
          <t xml:space="preserve"> </t>
        </is>
      </c>
      <c r="C23" s="4" t="inlineStr">
        <is>
          <t xml:space="preserve"> </t>
        </is>
      </c>
      <c r="D23" s="6" t="n">
        <v>885028</v>
      </c>
    </row>
    <row r="24">
      <c r="A24" s="4" t="inlineStr">
        <is>
          <t>Total mezzanine equity</t>
        </is>
      </c>
      <c r="B24" s="4" t="inlineStr">
        <is>
          <t xml:space="preserve"> </t>
        </is>
      </c>
      <c r="C24" s="4" t="inlineStr">
        <is>
          <t xml:space="preserve"> </t>
        </is>
      </c>
      <c r="D24" s="6" t="n">
        <v>885028</v>
      </c>
    </row>
    <row r="25">
      <c r="A25" s="3" t="inlineStr">
        <is>
          <t>Shareholders’ equity</t>
        </is>
      </c>
      <c r="B25" s="4" t="inlineStr">
        <is>
          <t xml:space="preserve"> </t>
        </is>
      </c>
      <c r="C25" s="4" t="inlineStr">
        <is>
          <t xml:space="preserve"> </t>
        </is>
      </c>
      <c r="D25" s="4" t="inlineStr">
        <is>
          <t xml:space="preserve"> </t>
        </is>
      </c>
    </row>
    <row r="26">
      <c r="A26" s="4" t="inlineStr">
        <is>
          <t>Preferred stock, value</t>
        </is>
      </c>
      <c r="B26" s="4" t="inlineStr">
        <is>
          <t xml:space="preserve"> </t>
        </is>
      </c>
      <c r="C26" s="4" t="inlineStr">
        <is>
          <t xml:space="preserve"> </t>
        </is>
      </c>
      <c r="D26" s="4" t="inlineStr">
        <is>
          <t xml:space="preserve"> </t>
        </is>
      </c>
    </row>
    <row r="27">
      <c r="A27" s="4" t="inlineStr">
        <is>
          <t>Common stock, value</t>
        </is>
      </c>
      <c r="B27" s="6" t="n">
        <v>5998</v>
      </c>
      <c r="C27" s="6" t="n">
        <v>1827</v>
      </c>
      <c r="D27" s="6" t="n">
        <v>1386</v>
      </c>
    </row>
    <row r="28">
      <c r="A28" s="4" t="inlineStr">
        <is>
          <t>Additional paid-in capital</t>
        </is>
      </c>
      <c r="B28" s="6" t="n">
        <v>107400009</v>
      </c>
      <c r="C28" s="6" t="n">
        <v>100841416</v>
      </c>
      <c r="D28" s="6" t="n">
        <v>94415058</v>
      </c>
    </row>
    <row r="29">
      <c r="A29" s="4" t="inlineStr">
        <is>
          <t>Stock subscription receivable</t>
        </is>
      </c>
      <c r="B29" s="4" t="inlineStr">
        <is>
          <t xml:space="preserve"> </t>
        </is>
      </c>
      <c r="C29" s="6" t="n">
        <v>-1817640</v>
      </c>
      <c r="D29" s="4" t="inlineStr">
        <is>
          <t xml:space="preserve"> </t>
        </is>
      </c>
    </row>
    <row r="30">
      <c r="A30" s="4" t="inlineStr">
        <is>
          <t>Accumulated deficit</t>
        </is>
      </c>
      <c r="B30" s="6" t="n">
        <v>-102919859</v>
      </c>
      <c r="C30" s="6" t="n">
        <v>-96499518</v>
      </c>
      <c r="D30" s="6" t="n">
        <v>-79207786</v>
      </c>
    </row>
    <row r="31">
      <c r="A31" s="4" t="inlineStr">
        <is>
          <t>Accumulated other comprehensive loss</t>
        </is>
      </c>
      <c r="B31" s="6" t="n">
        <v>-534998</v>
      </c>
      <c r="C31" s="6" t="n">
        <v>-569749</v>
      </c>
      <c r="D31" s="6" t="n">
        <v>-536734</v>
      </c>
    </row>
    <row r="32">
      <c r="A32" s="4" t="inlineStr">
        <is>
          <t>Total shareholders’ equity</t>
        </is>
      </c>
      <c r="B32" s="6" t="n">
        <v>3951150</v>
      </c>
      <c r="C32" s="6" t="n">
        <v>1956336</v>
      </c>
      <c r="D32" s="6" t="n">
        <v>14671924</v>
      </c>
    </row>
    <row r="33">
      <c r="A33" s="4" t="inlineStr">
        <is>
          <t>Total liabilities, mezzanine equity, and shareholders’ equity</t>
        </is>
      </c>
      <c r="B33" s="5" t="n">
        <v>4790316</v>
      </c>
      <c r="C33" s="5" t="n">
        <v>4299840</v>
      </c>
      <c r="D33" s="5" t="n">
        <v>19552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9 Months Ended</t>
        </is>
      </c>
    </row>
    <row r="2">
      <c r="B2" s="2" t="inlineStr">
        <is>
          <t>Sep. 30, 2024</t>
        </is>
      </c>
    </row>
    <row r="3">
      <c r="A3" s="3" t="inlineStr">
        <is>
          <t>Licensing Agreements</t>
        </is>
      </c>
      <c r="B3" s="4" t="inlineStr">
        <is>
          <t xml:space="preserve"> </t>
        </is>
      </c>
    </row>
    <row r="4">
      <c r="A4" s="4" t="inlineStr">
        <is>
          <t>LICENSING AGREEMENTS</t>
        </is>
      </c>
      <c r="B4" s="4" t="inlineStr">
        <is>
          <t xml:space="preserve">NOTE
8. LICENSING AGREEMENTS On
July 10, 2024, Akos entered into an Exclusive License Agreement (the “License Agreement”) with Aries Science and Technology,
LLC, an Ohio limited liability company (“Aries”), pursuant to which Akos granted Aries a license of Akos’s patented
radiation dermatitis topical product. The license allows Akos to use the patented formulation to develop pharmaceutical or non-pharmaceutical
products for treating radiation dermatitis suitable for administration to humans or animals. The license is exclusive (subject to certain
exceptions contained in the License Agreement), worldwide, royalty-bearing, and includes the right to sublicense. Akos is entitled to
potential license payments, milestone payments and royalties based on net revenues of the Licensed Product on a licensed product-by-licensed
product and country-by-country basis pursuant to the terms of the Agreement. Aries has the option during the license term, to purchase
the rights to each licensed product (on a licensed product-by-licensed product basis) in the form of an exclusive (as to the applicable
licensed product), fully paid, transferable right and license to the licensed product. The
Company has not earned any revenue related to this agreement as of September 30, 2024. ENVERIC
BIOSCIENCES, INC. AND SUBSIDIARIES NOTES
TO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 and Principal of Consolidation</t>
        </is>
      </c>
      <c r="B4" s="4" t="inlineStr">
        <is>
          <t xml:space="preserve">Basis
of Presentation and Principal of Consolidation The
accompanying unaudited condensed consolidated financial statements have been prepared in accordance with accounting principles generally
accepted in the United States (“U.S. GAAP”) for interim financial information and Article 8 of Regulation S-X. Accordingly,
they do not include all the information and footnotes required by U.S. GAAP for complete financial statements. Management’s opinion
is that all adjustments (consisting of normal accruals) considered necessary for a fair presentation have been included. Operating results
for the three and nine months ended September 30, 2024 are not necessarily indicative of the results that may be expected for the year
ending December 31, 2024. These unaudited condensed consolidated financial statements should be read in conjunction with the consolidated
financial statements for the year ended December 31, 2023, and related notes thereto included in the Company’s Annual Report on
Form 10-K filed with the Securities and Exchange Commission (the “SEC”) on March 26, 2024. The
Company’s significant accounting policies and recent accounting standards are summarized in Note 2 of the Company’s consolidated
financial statements for the year ended December 31, 2023. There were no significant changes to these accounting policies during the
three and nine months ended September 30, 2024. </t>
        </is>
      </c>
      <c r="C4" s="4" t="inlineStr">
        <is>
          <t xml:space="preserve">Basis
of Presentation and Principal of Consolidation The
accompanying consolidated financial statements have been prepared in accordance and in conformity with U.S. generally accepted accounting principles (“GAAP”) and the applicable rules
and regulations of the Securities and Exchange Commission (the “SEC”) regarding consolidated financial information. All intercompany
transactions have been eliminated in consolidation. </t>
        </is>
      </c>
    </row>
    <row r="5">
      <c r="A5" s="4" t="inlineStr">
        <is>
          <t>Use of Estimates</t>
        </is>
      </c>
      <c r="B5" s="4" t="inlineStr">
        <is>
          <t xml:space="preserve">Use
of Estimates The
preparation of the unaudited condensed consolidated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the valuation of warrants and preferred investment options,
and the valuation of stock-based compensation and accruals associated with third party providers supporting research and development
efforts. Actual results could differ from those estimates. ENVERIC
BIOSCIENCES, INC. AND SUBSIDIARIES NOTES
TO CONDENSED CONSOLIDATED FINANCIAL STATEMENTS </t>
        </is>
      </c>
      <c r="C5" s="4" t="inlineStr">
        <is>
          <t xml:space="preserve">Use
of Estimates The
preparation of the consolidated financial statements in conformity with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the valuation of warrants and preferred
investment options, and the valuation of stock-based compensation and accruals associated with third party providers supporting
research and development efforts. Actual results could differ from those estimates. </t>
        </is>
      </c>
    </row>
    <row r="6">
      <c r="A6" s="4" t="inlineStr">
        <is>
          <t>Foreign Currency Translation</t>
        </is>
      </c>
      <c r="B6" s="4" t="inlineStr">
        <is>
          <t xml:space="preserve">Foreign
Currency Translation From
inception through September 30, 2024, the reporting currency of the Company was the United States dollar while the functional currency
of certain of the Company’s subsidiaries was the Canadian dollar and Australian dollar. For the reporting periods ended September
30, 2024 and 2023, the Company engaged in a number of transactions denominated in Canadian dollars and Australian dollars. As a result,
the Company is subject to exposure from changes in the exchange rates of the Canadian dollar and Australian dollar against the United
States dollar. The
Company translates the assets and liabilities of its Canadian subsidiaries and Australian subsidiary into the United State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unaudited condensed consolidated statements of shareholders’ equity as a component of accumulated other comprehensive los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loss in the unaudited condensed consolidated statements of operations and comprehensive loss as incurred. </t>
        </is>
      </c>
      <c r="C6" s="4" t="inlineStr">
        <is>
          <t xml:space="preserve">Foreign
Currency Translation From
inception through December 31, 2023, the reporting currency of the Company was the United States dollar while the functional currency
of certain of the Company’s subsidiaries was the Canadian dollar and Australian dollar. For the reporting periods ended December
31, 2023 and 2022, the Company engaged in a number of transactions denominated in Canadian dollars and Australian dollars. As a result,
the Company is subject to exposure from changes in the exchange rates of the Canadian dollar and Australian dollar against the United
States dollar. The
Company translates the assets and liabilities of its Canadian subsidiaries and Australian subsidiary into the United State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consolidated statements of shareholders’ equity as a component of accumulated other comprehensive los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loss in the consolidated statements of operations and comprehensive loss as incurred. </t>
        </is>
      </c>
    </row>
    <row r="7">
      <c r="A7" s="4" t="inlineStr">
        <is>
          <t>Cash and Cash Equivalents</t>
        </is>
      </c>
      <c r="B7" s="4" t="inlineStr">
        <is>
          <t xml:space="preserve"> </t>
        </is>
      </c>
      <c r="C7" s="4" t="inlineStr">
        <is>
          <t xml:space="preserve">Cash
and Cash Equivalents The
Company considers all highly liquid investments purchased with an original maturity of three months or less to be cash equivalents. The
Company did not have any cash equivalents as of December 31, 2023 and 2022.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100,000 250,000 250,000 100,000 </t>
        </is>
      </c>
      <c r="C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100,000 250,000 250,000 100,000 </t>
        </is>
      </c>
    </row>
    <row r="9">
      <c r="A9" s="4" t="inlineStr">
        <is>
          <t>Comprehensive Loss</t>
        </is>
      </c>
      <c r="B9" s="4" t="inlineStr">
        <is>
          <t xml:space="preserve"> </t>
        </is>
      </c>
      <c r="C9" s="4" t="inlineStr">
        <is>
          <t xml:space="preserve">Comprehensive
Loss Comprehensive
loss consists of two components, net loss and other comprehensive income (loss). Other comprehensive loss refers to revenue, expenses,
gains, and losses that under GAAP are recorded as an element of shareholders’ equity but are excluded from net loss. Other comprehensive
loss consists of foreign currency translation adjustments from those subsidiaries not using the U.S. dollar as their functional currency. ENVERIC
BIOSCIENCES, INC. AND SUBSIDIARIES NOTES TO CONSOLIDATED FINANCIAL STATEMENTS </t>
        </is>
      </c>
    </row>
    <row r="10">
      <c r="A10" s="4" t="inlineStr">
        <is>
          <t>Intangible Assets</t>
        </is>
      </c>
      <c r="B10" s="4" t="inlineStr">
        <is>
          <t xml:space="preserve"> </t>
        </is>
      </c>
      <c r="C10" s="4" t="inlineStr">
        <is>
          <t xml:space="preserve">Intangible
Assets Intangible
assets consist of the Psybrary™ and Patent Applications, In Process Research and Development (“IPR&amp;D”) and license
agreements. Psybrary™ and Patent Applications intangible assets are valued using the relief from royalty method. The cost of license
agreements is amortized over the economic life of the license. The Company assesses the carrying value of its intangible assets for impairment
each year. IPR&amp;D
intangible assets are acquired in conjunction with the acquisition of a business and are assigned a fair value, using the multi-period
excess earnings method, relat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the Company will make a determination as to the then-useful
life of the intangible asset, generally determined by the period in which the substantial majority of the cash flows are expected to
be generated, and begin amortization.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If the fair value determined is less than the carrying amount, an impairment loss is recognized in operating results. </t>
        </is>
      </c>
    </row>
    <row r="11">
      <c r="A11" s="4" t="inlineStr">
        <is>
          <t>Goodwill</t>
        </is>
      </c>
      <c r="B11" s="4" t="inlineStr">
        <is>
          <t xml:space="preserve"> </t>
        </is>
      </c>
      <c r="C11" s="4" t="inlineStr">
        <is>
          <t xml:space="preserve">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
        </is>
      </c>
    </row>
    <row r="12">
      <c r="A12" s="4" t="inlineStr">
        <is>
          <t>Property &amp; Equipment</t>
        </is>
      </c>
      <c r="B12" s="4" t="inlineStr">
        <is>
          <t xml:space="preserve"> </t>
        </is>
      </c>
      <c r="C12" s="4" t="inlineStr">
        <is>
          <t xml:space="preserve">Property
&amp; Equipment Property
and equipment are recorded at cost. Major property additions, replacements, and betterments are capitalized, while maintenance and repairs
that do not extend the useful lives of an asset or add new functionality are expensed as incurred. Depreciation and amortization are
recorded using the straight-line method over the respective estimated useful lives of the Company’s long-lived assets. The estimated
useful lives are typically 3 5 </t>
        </is>
      </c>
    </row>
    <row r="13">
      <c r="A13" s="4" t="inlineStr">
        <is>
          <t>Deferred Offering Costs</t>
        </is>
      </c>
      <c r="B13" s="4" t="inlineStr">
        <is>
          <t xml:space="preserve"> </t>
        </is>
      </c>
      <c r="C13" s="4" t="inlineStr">
        <is>
          <t xml:space="preserve">Deferred
Offering Costs The
Company allocates offering costs to the different components of the capital raise on a pro rata basis. Any offering costs allocated to
common stock are charged directly to additional paid-in capital. Any offering costs allocated to warrant liabilities are charged to general
and administrative expenses on the Company’s consolidated statement of operations and comprehensive loss. The
Company complies with the requirements of ASC Topic 340, Other Assets and Deferred Costs -
Expenses of Offering 567,603 ENVERIC
BIOSCIENCES, INC. AND SUBSIDIARIES NOTES TO CONSOLIDATED FINANCIAL STATEMENTS </t>
        </is>
      </c>
    </row>
    <row r="14">
      <c r="A14" s="4" t="inlineStr">
        <is>
          <t>Warrant Liability and Investment Options</t>
        </is>
      </c>
      <c r="B14" s="4" t="inlineStr">
        <is>
          <t xml:space="preserve"> </t>
        </is>
      </c>
      <c r="C14" s="4" t="inlineStr">
        <is>
          <t xml:space="preserve">Warrant
Liability and Investment Options The
Company evaluates all of its financial instruments, including issued stock purchase warrants and investment options, to determine if
such instruments are derivatives or contain features that qualify as embedded derivatives, pursuant to ASC 480 “Distinguishing
Liabilities from Equity” (“ASC 480”) and FASB ASC Topic 815, “Derivatives and Hedging” (“ASC 815”).
The Company accounts for warrants and investment options for shares of the Company’s common stock that are not indexed to its own
stock as derivative liabilities at fair value on the consolidated balance sheets. The Company accounts for common stock warrants and
investment options with put options as liabilities under ASC 480. Such warrants and investment options are subject to remeasurement at
each consolidated balance sheet date and any change in fair value is recognized as a component of other expense on the consolidated statements
of operations. The Company will continue to adjust the liability for changes in fair value until the earlier of the exercise or expiration
of such common stock warrants and investment options. At that time, the portion of the warrant liability and investment options related
to such common stock warrants will be reclassified to additional paid-in capital. </t>
        </is>
      </c>
    </row>
    <row r="15">
      <c r="A15" s="4" t="inlineStr">
        <is>
          <t>Modification and Inducement of Warrants and Investment Options</t>
        </is>
      </c>
      <c r="B15" s="4" t="inlineStr">
        <is>
          <t xml:space="preserve"> </t>
        </is>
      </c>
      <c r="C15" s="4" t="inlineStr">
        <is>
          <t xml:space="preserve">Modification
and Inducement of Warrants and Investment Options A
change in any of the terms or conditions of warrants is accounted for as a modification. For a warrant modification accounted for under
ASC 815, the effect of a modification shall be measured as the difference between the fair value of the modified warrant over the fair
value of the original warrant immediately before its terms are modified, measured based on the fair value of the shares and other pertinent
factors at the modification date. The accounting for incremental fair value of warrants is based on the specific facts and circumstances
related to the modification. When a modification is directly attributable to equity offerings, the incremental change in fair value of
the warrants are accounted for as equity issuance costs. The
Company accounts for the inducement to exercise warrants in accordance with ASC Subtopic 470-20-40 “Debt with Conversion and Other
Options” (“ASC 470-20-40”). ASC 470-20-40 requires the recognition through earnings of an inducement charge equal to
the fair value of the consideration delivered in excess of the consideration issuable under the original conversion terms. Therefore,
the Company recognized a loss on the warrant inducement for the incremental change of the warrants related to the reduced exercise price
and the issuance of new warrants as these components induced the holders to exercise the warrants. </t>
        </is>
      </c>
    </row>
    <row r="16">
      <c r="A16" s="4" t="inlineStr">
        <is>
          <t>Derivative Liability</t>
        </is>
      </c>
      <c r="B16" s="4" t="inlineStr">
        <is>
          <t xml:space="preserve"> </t>
        </is>
      </c>
      <c r="C16" s="4" t="inlineStr">
        <is>
          <t xml:space="preserve">Derivative
Liability The
Company evaluates its financial instruments to determine if such instruments are derivatives or contain features that qualify as embedded
derivatives in accordance with ASC 815. For derivative financial instruments that are accounted for as assets or liabilities, the derivative
instrument is initially recorded at its fair value on the grant date and is then re-valued at each reporting date, with changes in the
fair value reported in the consolidated statements of operations. The classification of derivative instruments, including whether such
instruments should be recorded as assets or liabilities or as equity, is evaluated at the end of each reporting period. Derivative liabilities
are classified in the consolidated balance sheets as current or non-current based on whether or not net-cash settlement or conversion
of the instrument could be required within 12 months of the balance sheet date. </t>
        </is>
      </c>
    </row>
    <row r="17">
      <c r="A17" s="4" t="inlineStr">
        <is>
          <t>Income Taxes</t>
        </is>
      </c>
      <c r="B17" s="4" t="inlineStr">
        <is>
          <t xml:space="preserve">Income
Taxes The
Company files U.S. federal and state returns. The Company’s foreign subsidiary also files a local tax return in their local jurisdiction.
From a U.S. federal, state, and Canadian perspective, the years that remain open to examination are consistent with each jurisdiction’s
statute of limitations. The Company receives no tax benefit from operating losses due to a full valuation allowance. </t>
        </is>
      </c>
      <c r="C17" s="4" t="inlineStr">
        <is>
          <t xml:space="preserve">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ies.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3 and 2022, no liability for unrecognized tax benefits
was required to be recorded. ENVERIC
BIOSCIENCES, INC. AND SUBSIDIARIES NOTES TO CONSOLIDATED FINANCIAL STATEMENTS The
Company’s policy for recording interest and penalties associated with tax audits is to record such items as a component of operating
expenses. There were no amounts accrued for penalties and interest for the years ended December 31, 2023 and 2022. The Company does not
expect its uncertain tax positions to change during the next twelve months. Management is currently unaware of any issues under review
that could result in significant payments, accruals or material deviations from its position. The
Company has identified its United States, Canadian and Australian federal tax returns, and its state and provincial tax returns in Florida,
Massachusetts, New Jersey, Pennsylvania, and Ontario, CA as its “major” tax jurisdictions. The Company is in the process
of filing its United States federal and state and Australian federal corporate tax returns for the year ended December 31, 2023. The
Company is in the process of filing its Canadian corporate tax returns for the years ended December 31, 2023 and 2022. Net operating
losses for these periods will not be available to reduce future taxable income until the returns are filed. </t>
        </is>
      </c>
    </row>
    <row r="18">
      <c r="A18" s="4" t="inlineStr">
        <is>
          <t>Stock-Based Compensation</t>
        </is>
      </c>
      <c r="B18" s="4" t="inlineStr">
        <is>
          <t xml:space="preserve"> </t>
        </is>
      </c>
      <c r="C18" s="4" t="inlineStr">
        <is>
          <t xml:space="preserve">Stock-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estimated fair value of the stock award and the estimated fair value of the service. The Company uses the Black-Scholes
option-pricing model to determine the grant date fair value of certain stock-based awards under ASC 718. The assumptions used in calculating
the fair value of stock-based awards represent management’s reasonable estimates and involve inherent uncertainties and the application
of management’s judgment. Fair value of restricted stock units or restricted stock awards is determined by the closing price per
share of the Company’s common stock on the date of award grant. The
estimated fair value is amortized as a charge to earnings on a straight-line basis, for awards or portions of awards that do not require
specified milestones or performance criteria as a vesting condition and also depending on the terms and conditions of the award, and
the nature of the relationship of the recipient of the award to the Company. The Company records the grant date fair value in line with
the period over which it was earned. For employees and consultants, this is typically considered to be the vesting period of the award.
The Company accounts for forfeitures as they occur. The
estimated fair value of awards that require specified milestones or recipient performance are charged to expense when such milestones
or performance criteria are probable to be met. Restricted
stock units, restricted stock awards, and stock options are granted at the discretion of the Compensation Committee of the Company’s
board of directors (the “Board of Directors”). These awards are restricted as to the transfer of ownership and generally
vest over the requisite service periods, typically over a 12 to 48-month period. A significant portion of these awards may include vesting
terms that include, without limitation, defined volume weighted average price levels being achieved by the Company’s common stock,
specific performance milestones, employment, or engagement by the Company, with no assurances of achievement of any such vesting conditions,
if applicable. The
value of RSU’s is equal to the product of the number of units awarded, multiplied by the closing price per share of the Company’s
common stock on the date of the award. The terms and conditions of each RSU is defined in the RSU agreement and includes vesting terms
that consist of any or all of the following: immediate vesting, vesting over a defined period of time, vesting based on achievement of
a defined volume weighted average price levels at specified times, vesting based on achievement of specific performance milestones within
a specific time frame, change of control, termination of the employee without cause by the Company, resignation of the employee with
good cause. The value assigned to each RSU is charged to expense based on the vesting terms, as follows: value of RSU’s that vest
immediately are charged to expense on the date awarded, value of RSU’s that vest based upon time, or achievement of stock price
levels over a period of time are charged to expense on a straight line basis over the time frame specified in the RSU and the value of
RSU’s that vest based upon achievement of specific performance milestones are charged to expense during the period that such milestone
is achieved. Vested RSU’s may be converted to shares of common stock of an equivalent number upon either the termination of the
recipient’s employment with the Company, or in the event of a change in control. If the recipient is not an employee, such person’s
engagement with the Company must either be terminated prior to such conversion of RSU’s to shares of common stock, or in the event
of a change in control. Furthermore, as required by Section 409A of the Internal Revenue Code, if the recipient is a “specified
employee” (generally, certain officers and highly compensated employees of publicly traded companies), such recipient may only
convert vested RSU’s into shares of common stock no earlier than the first day of the seventh month following such recipients termination
of employment with the Company, or the event of change in control. ENVERIC
BIOSCIENCES, INC. AND SUBSIDIARIES NOTES TO CONSOLIDATED FINANCIAL STATEMENTS The
value of RSA’s is equal to the product of the number of restricted shares awarded, multiplied by the closing price per share of
the Company’s common stock on the date of the award. The terms and conditions of each RSA is defined in the RSA agreement and includes
vesting terms that consist of any or all of the following: immediate vesting, vesting over a defined period of time, or vesting based
on achievement of a defined volume weighted average price levels at specified times. Upon vesting, the recipient may receive restricted
stock which includes a legend prohibiting sale of the shares during a restriction period that is defined in the RSA agreement. Termination
of employment by or engagement with the Company is not required for the recipient to receive restricted shares of common stock. The value
assigned to each RSA is charged to expense based on the vesting terms, as follows: value of RSA’s that vest immediately are charged
to expense on the date awarded, value of RSA’s that vest based upon time, or achievement of stock price levels over a period of
time are charged to expense on a straight-line basis over the time frame specified in the RSU. </t>
        </is>
      </c>
    </row>
    <row r="19">
      <c r="A19" s="4" t="inlineStr">
        <is>
          <t>Net Loss per Share</t>
        </is>
      </c>
      <c r="B19" s="4" t="inlineStr">
        <is>
          <t xml:space="preserve">Net
Loss per Share Basic
net loss per share is computed by dividing net loss by the weighted average number of shares of common stock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and nine months ended September 30, 2024
and 2023 excludes potentially dilutive securities. The computations of net loss per share for each period presented is the same for both
basic and fully diluted. In accordance with ASC 260 “Earnings per Share” (“ASC 260”), penny warrants were included
in the calculation of weighted average shares outstanding for the purposes of calculating basic and diluted earnings per share. Potentially
dilutive securities outlined in the table below have been excluded from the computation of diluted net loss per share for the three and
nine months ended September 30, 2024 and 2023 because the effect of their inclusion would have been anti-dilutive. SCHEDULE OF POTENTIALLY DILUTIVE SECURITIES
For the three and nine months ended September 30, 2024 For the three and nine months ended September 30, 2023
Warrants to purchase shares of common stock 56,308 40,660
Restricted stock units - vested and unissued 1,369 1,390
Restricted stock units - unvested 23,441 9,884
Investment options to purchase shares of common stock 4,667 71,334
Options to purchase shares of common stock 1,538 2,124
Total potentially dilutive securities 87,323 125,392 </t>
        </is>
      </c>
      <c r="C19" s="4" t="inlineStr">
        <is>
          <t xml:space="preserve">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years ended December 31, 2023 and 2022 excludes
potentially dilutive securities. The computations of net loss per share for each period presented is the same for both basic and fully
diluted. In accordance with ASC 260 “Earnings per Share” (“ASC 260”), penny warrants were included in the calculation
of weighted average shares outstanding for the purposes of calculating basic and diluted earnings per share. During
the year ended December 31, 2022 the Company issued 51,167 pre-funded common stock warrants, which were
exercised on various dates during the year ended December 31, 2022. The pre-funded common stock warrants became exercisable on July 26,
2022 based on the terms and conditions of the agreements. As the pre-funded common stock warrants are exercisable for $ 0.0015 ,
these shares are considered outstanding common shares
and are included in the computation of basic and diluted Earnings Per Share as the exercise of the pre-funded common stock warrants is
virtually assured. The Company included these pre-funded common stock warrants in basic and diluted earnings per share when all conditions
were met on July 26, 2022. Potentially
dilutive securities outlined in the table below have been excluded from the computation of diluted net loss per share the years ended
December 31, 2023 and 2022 because the effect of their inclusion would have been anti-dilutive. SCHEDULE
OF POTENTIALLY DILUTIVE SECURITIES
For the years ended December 31,
2023 2022
Warrants to purchase shares of common stock 186,614 43,698
Restricted stock units - vested and unissued 1,390 4,167
Restricted stock units - unvested 9,366 4,271
Restricted stock awards - vested and unissued — 48
Common stock in abeyance 46,934 —
Investment options to purchase shares of common stock 4,667 71,334
Options to purchase shares of common stock 2,022 3,222
Total potentially dilutive securities 250,993 126,740 </t>
        </is>
      </c>
    </row>
    <row r="20">
      <c r="A20" s="4" t="inlineStr">
        <is>
          <t>Fair Value of Financial Instruments</t>
        </is>
      </c>
      <c r="B20" s="4" t="inlineStr">
        <is>
          <t xml:space="preserve"> </t>
        </is>
      </c>
      <c r="C20" s="4" t="inlineStr">
        <is>
          <t xml:space="preserve">Fair
Value of Financial Instruments The
fair value of the Company’s assets and liabilities, which qualify as financial instruments under ASC Topic 820, “Fair Value
Measurements and Disclosures” (“ASC 820”), approximates the carrying amounts in the balance sheets, excluding the derivative,
warrants, and preferred investment option liabilities, primarily due to their short-term nature. ENVERIC
BIOSCIENCES, INC. AND SUBSIDIARIES NOTES TO CONSOLIDATED FINANCIAL STATEMENTS </t>
        </is>
      </c>
    </row>
    <row r="21">
      <c r="A21" s="4" t="inlineStr">
        <is>
          <t>Fair Value Measurements</t>
        </is>
      </c>
      <c r="B21" s="4" t="inlineStr">
        <is>
          <t xml:space="preserve"> </t>
        </is>
      </c>
      <c r="C21" s="4" t="inlineStr">
        <is>
          <t xml:space="preserve">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For
certain financial instruments, including cash and accounts payable, the carrying amounts approximate their fair values as of December
31, 2023 and 2022 because of their short-term nature. </t>
        </is>
      </c>
    </row>
    <row r="22">
      <c r="A22" s="4" t="inlineStr">
        <is>
          <t>Research and Development</t>
        </is>
      </c>
      <c r="B22" s="4" t="inlineStr">
        <is>
          <t xml:space="preserve">Research
and Development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t>
        </is>
      </c>
      <c r="C22" s="4" t="inlineStr">
        <is>
          <t xml:space="preserve">Research
and Development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t>
        </is>
      </c>
    </row>
    <row r="23">
      <c r="A23" s="4" t="inlineStr">
        <is>
          <t>Leases</t>
        </is>
      </c>
      <c r="B23" s="4" t="inlineStr">
        <is>
          <t xml:space="preserve"> </t>
        </is>
      </c>
      <c r="C23" s="4" t="inlineStr">
        <is>
          <t xml:space="preserve">Leases Operating
lease assets are included within right-of-use operating lease asset and operating lease liabilities are included in current portion of
right-of-use operating lease obligation and non-current portion of right-of-use operating lease obligation on the consolidated balance
sheets as of December 31, 2023 and 2022. The Company has elected not to present short-term leases as these leases have a lease term of
12 months or less at lease inception and do not contain purchase options or renewal terms that the Company is reasonably certain to exercise.
Lease payments for short-term leases are recognized on a straight-line basis over the term of the lea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The
Company assesses whether an arrangement is a lease or contains a lease at inception. For arrangements considered leases or that contain
a lease that is accounted for separately, the Company determines the classification and initial measurement of the right-of-use asset
and lease liability at the lease commencement date, which is the date that the underlying asset becomes available for use. The Company
has elected to account for non-lease components associated with its leases and lease components as a single lease component. The
Company recognizes a right-of-use asset, which represents the Company’s right to use the underlying asset for the lease term, and
a lease liability, which represents the present value of the Company’s obligation to make payments arising over the lease term.
The present value of the lease payments is calculated using either the implicit interest rate in the lease or an incremental borrowing
rate .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lease payments are bifurcated into (i) a portion that is recorded
as interest expense and (ii) a portion that reduces the finance liability associated with the lease. The Company did not have any finance
leases as of December 31, 2023 and 2022. </t>
        </is>
      </c>
    </row>
    <row r="24">
      <c r="A24" s="4" t="inlineStr">
        <is>
          <t>Redeemable Non-controlling Interest</t>
        </is>
      </c>
      <c r="B24" s="4" t="inlineStr">
        <is>
          <t xml:space="preserve"> </t>
        </is>
      </c>
      <c r="C24" s="4" t="inlineStr">
        <is>
          <t xml:space="preserve">Redeemable
Non-controlling Interest In
connection with the issuance of Akos Series A Preferred Stock, the Akos Purchase Agreement (as defined below in Note 8) and certificate
of designation contain a put right guaranteed by the Company as defined in Note 8.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is feature, the Company recorded the non-controlling interests as Redeemable
Non-Controlling Interests (“RNCI”) and classified them in mezzanine equity within its consolidated balance sheet initially
at its acquisition-date estimated redemption value or fair value. In addition, the Company has elected to recognize changes in the redemption
value immediately as they occur and adjust the carrying amount of the instrument by accreting the embedded derivative at each reporting
period over 12 months. ENVERIC
BIOSCIENCES, INC. AND SUBSIDIARIES NOTES TO CONSOLIDATED FINANCIAL STATEMENTS In
May 2023, pursuant to the Akos Series A Preferred Certificate of Designations, the holders of the Akos Series A Preferred Stock exercised
the Put Right (as defined below) requiring Akos to force redemption of all of the Akos Series A Preferred Stock. See Note 8. </t>
        </is>
      </c>
    </row>
    <row r="25">
      <c r="A25" s="4" t="inlineStr">
        <is>
          <t>Segment Reporting</t>
        </is>
      </c>
      <c r="B25" s="4" t="inlineStr">
        <is>
          <t xml:space="preserve"> </t>
        </is>
      </c>
      <c r="C25" s="4" t="inlineStr">
        <is>
          <t xml:space="preserve">Segment
Reporting The
Company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multiple operations related
to psychedelics and cannabinoids. Both of these operations exist under one reporting unit: Enveric. The Company has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 </t>
        </is>
      </c>
    </row>
    <row r="26">
      <c r="A26" s="4" t="inlineStr">
        <is>
          <t>Recent Accounting Pronouncements</t>
        </is>
      </c>
      <c r="B26" s="4" t="inlineStr">
        <is>
          <t>Recent
Accounting Pronouncements In
November 2023, the FASB issued ASU 2023-07, Segment Reporting (Topic 280): Improvements to Reportable Segment Disclosures In
December 2023, the FASB issued ASU 2023-09, Income Taxes (Topic 740): Improvements to Income Tax Disclosures In
November 2024, the FASB issued ASU 2024-03, Income Statement (Topic 220): Reporting Comprehensive Income - Expense Disaggregation
Disclosures, Disaggregation of Income Statement Expenses</t>
        </is>
      </c>
      <c r="C26" s="4" t="inlineStr">
        <is>
          <t xml:space="preserve">Recent
Accounting Pronouncements In
August 2020, the FASB issued ASU 2020-06, Debt—Debt with Conversion and Other Options Derivatives
and Hedging—Contracts in Entity’s Own Equity In
November 2023, the FASB issued ASU 2023-07, Segment Reporting (Topic 280): Improvements to Reportable Segment Disclosures In
December 2023, the FASB issued ASU 2023-09, Income Taxes (Topic 740): Improvements to Income Tax Disclosures ENVERIC
BIOSCIENCES, INC. AND SUBSIDIARIES NOTES TO CONSOLIDATED FINANCIAL STATEMENTS </t>
        </is>
      </c>
    </row>
    <row r="27">
      <c r="A27" s="4" t="inlineStr">
        <is>
          <t>Reclassification</t>
        </is>
      </c>
      <c r="B27" s="4" t="inlineStr">
        <is>
          <t xml:space="preserve">Reclassification Certain
reclassifications have been made to the prior period’s unaudited condensed consolidated financial statements in order to conform
to the current year presentation. In the prior year, the Company included certain investor related expenses within research and development
on the unaudited condensed consolidated statements of operations. These expenses were reclassified to general and administrative expenses
in the current year. This reclassification had no effect on the Company’s previously reported results of operations, changes in
equity, or cash flows. </t>
        </is>
      </c>
      <c r="C27" s="4" t="inlineStr">
        <is>
          <t xml:space="preserve"> </t>
        </is>
      </c>
    </row>
    <row r="28">
      <c r="A28" s="4" t="inlineStr">
        <is>
          <t>Research and Development Tax Incentive Receivable</t>
        </is>
      </c>
      <c r="B28" s="4" t="inlineStr">
        <is>
          <t xml:space="preserve">Research
and Development Tax Incentive Receivable The
Company, through its wholly-owned subsidiary in Australia, participates in the Australian research and development tax incentive program,
such that a percentage of the Company’s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ENVERIC
BIOSCIENCES, INC. AND SUBSIDIARIES NOTES
TO CONDENSED CONSOLIDATED FINANCIAL STATEMENTS </t>
        </is>
      </c>
      <c r="C2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ND LIQUIDITY AND OTHER UNCERTAINTIES (Tables)</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SCHEDULE OF RESTRUCTURING COSTS PAYABLE</t>
        </is>
      </c>
      <c r="B4" s="4" t="inlineStr">
        <is>
          <t xml:space="preserve">The
following table summarizes the Reduction in Force/Restructuring activity and ending balance at September 30, 2024 for the remaining severance
payments included in accrued expenses in the consolidated balance sheet: SCHEDULE OF REDUCTION IN FORCE/RESTRUCTURING ACTIVITY
Accrued
Restructuring Costs
January 1, 2024 beginning balance $ 301,645
Restructuring costs paid (301,645 )
September 30, 2024 ending balance $ — </t>
        </is>
      </c>
      <c r="C4" s="4" t="inlineStr">
        <is>
          <t xml:space="preserve">SCHEDULE
OF RESTRUCTURING COSTS PAYABLE
Accrued
January 1, 2023 Beginning balance $ —
Restructuring costs incurred 1,004,033
Restructuring costs paid (572,628 )
Restructuring costs reversed (129,760 )
December 31, 2023 ending balance $ 301,6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POTENTIALLY DILUTIVE SECURITIES</t>
        </is>
      </c>
      <c r="B4" s="4" t="inlineStr">
        <is>
          <t xml:space="preserve">Potentially
dilutive securities outlined in the table below have been excluded from the computation of diluted net loss per share for the three and
nine months ended September 30, 2024 and 2023 because the effect of their inclusion would have been anti-dilutive. SCHEDULE OF POTENTIALLY DILUTIVE SECURITIES
For the three and nine months ended September 30, 2024 For the three and nine months ended September 30, 2023
Warrants to purchase shares of common stock 56,308 40,660
Restricted stock units - vested and unissued 1,369 1,390
Restricted stock units - unvested 23,441 9,884
Investment options to purchase shares of common stock 4,667 71,334
Options to purchase shares of common stock 1,538 2,124
Total potentially dilutive securities 87,323 125,392 </t>
        </is>
      </c>
      <c r="C4" s="4" t="inlineStr">
        <is>
          <t xml:space="preserve">Potentially
dilutive securities outlined in the table below have been excluded from the computation of diluted net loss per share the years ended
December 31, 2023 and 2022 because the effect of their inclusion would have been anti-dilutive. SCHEDULE
OF POTENTIALLY DILUTIVE SECURITIES
For the years ended December 31,
2023 2022
Warrants to purchase shares of common stock 186,614 43,698
Restricted stock units - vested and unissued 1,390 4,167
Restricted stock units - unvested 9,366 4,271
Restricted stock awards - vested and unissued — 48
Common stock in abeyance 46,934 —
Investment options to purchase shares of common stock 4,667 71,334
Options to purchase shares of common stock 2,022 3,222
Total potentially dilutive securities 250,993 126,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CHEDULE OF PREPAID EXPENSES AND OTHER CURRENT ASSETS</t>
        </is>
      </c>
      <c r="B4" s="4" t="inlineStr">
        <is>
          <t xml:space="preserve">As
of September 30, 2024 and December 31, 2023, the prepaid expenses and other current assets of the Company consisted of the following: SCHEDULE OF PREPAID EXPENSES AND OTHER CURRENT ASSETS
September 30, 2024 December 31, 2023
Prepaid research and development $ 106,138 $ 46,320
Prepaid value-added taxes 245,972 243,429
Prepaid insurance 249,048 149,559
Prepaid other 99,061 62,036
Deferred offering costs (see Note 7) 508,599 567,603
Franchise tax receivable 17,758 79,258
R&amp;D tax incentive receivable — 145,349
Total prepaid expenses and other current assets $ 1,226,576 $ 1,293,554 </t>
        </is>
      </c>
      <c r="C4" s="4" t="inlineStr">
        <is>
          <t xml:space="preserve">As
of December 31, 2023 and 2022, the prepaid expenses and other current assets of the Company consisted of the following: SCHEDULE
OF PREPAID EXPENSES AND OTHER CURRENT ASSETS
December 31, 2023 December 31, 2022
Prepaid research and development $ 46,320 $ 268,686
Prepaid value-added taxes 243,429 159,782
Prepaid insurance 149,559 174,406
Prepaid other 62,036 105,179
Deferred offering costs 567,603 —
Franchise tax receivable 79,258 —
R&amp;D tax incentive receivable 145,349 —
Total prepaid expenses and other current assets $ 1,293,554 $ 708,0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GOODWILL</t>
        </is>
      </c>
      <c r="B4" s="4" t="inlineStr">
        <is>
          <t xml:space="preserve"> </t>
        </is>
      </c>
      <c r="C4" s="4" t="inlineStr">
        <is>
          <t xml:space="preserve">As
of December 31, 2022, the Company’s goodwill consisted of: SCHEDULE
OF GOODWILL
Goodwill Accumulated Impairment Losses Currency Translation Total
Balance at January 1, 2022 $ 9,834,855 $ (8,225,862 ) $ (21,359 ) $ 1,587,634
Impairment losses — (1,486,060 ) — (1,486,060 )
Loss on currency translation — — (101,574 ) (101,574 )
Balance at December 31, 2022 9,834,855 (9,711,922 ) (122,933 ) — </t>
        </is>
      </c>
    </row>
    <row r="5">
      <c r="A5" s="4" t="inlineStr">
        <is>
          <t>SCHEDULE OF INTANGIBLE ASSETS</t>
        </is>
      </c>
      <c r="B5" s="4" t="inlineStr">
        <is>
          <t xml:space="preserve">As
of September 30, 2024, the Company’s intangible assets consisted of: SCHEDULE OF INTANGIBLE ASSETS
Definite lived intangible assets
Balance at January 1, 2024 $ 210,932
Amortization (126,564 )
Balance at September 30, 2024 $ 84,368 </t>
        </is>
      </c>
      <c r="C5" s="4" t="inlineStr">
        <is>
          <t xml:space="preserve">As
of December 31, 2022, the Company’s indefinite lived intangible assets consisted of: SCHEDULE
OF INTANGIBLE ASSETS
Indefinite lived intangible assets
Balance at January 1, 2022 $ 6,375,492
Impairment losses (5,967,602 )
Loss on currency translation (407,890 )
Balance at December 31, 2022 $ — As of December 31, 2023 and 2022, the definite lived intangible assets consisted of:
Definite lived intangible assets
Balance at January 1, 2022 $ 548,436
Amortization (168,750 )
Balance at December 31, 2022 $ 379,686
Amortization (168,754 )
Balance at December 31, 2023 $ 210,932 </t>
        </is>
      </c>
    </row>
    <row r="6">
      <c r="A6" s="4" t="inlineStr">
        <is>
          <t>SCHEDULE OF FINITE LIVED INTANGIBLE ASSETS AMORTIZATION EXPENSE</t>
        </is>
      </c>
      <c r="B6" s="4" t="inlineStr">
        <is>
          <t xml:space="preserve"> </t>
        </is>
      </c>
      <c r="C6" s="4" t="inlineStr">
        <is>
          <t xml:space="preserve">The
Company amortizes definite lived intangible assets on a straight-line basis over their estimated useful lives. Amortization expense
of identified intangible assets based on the carrying amount as of December 31, 2023 is as follows: SCHEDULE
OF FINITE LIVED INTANGIBLE ASSETS AMORTIZATION EXPENSE
Year ending December 31,
2024 $ 168,750
2025 42,182
Finite lived assets amortization
expense $ 210,9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PLANT AND EQUIPMENT NET OF ACCUMULATED DEPRECIATION</t>
        </is>
      </c>
      <c r="B4" s="4" t="inlineStr">
        <is>
          <t xml:space="preserve">Property
and equipment consists of the following assets which are located in Calgary, Canada, with all amounts converted into U.S. dollars: SCHEDULE OF PROPERTY PLANT AND EQUIPMENT NET OF ACCUMULATED DEPRECIATION
September 30, 2024 December 31, 2023
Lab equipment $ 819,784 $ 836,709
Computer equipment and leasehold improvements 27,804 28,379
Property and equipment, gross 27,804 28,379
Less: Accumulated depreciation (479,899 ) (357,711 )
Property and equipment, net of accumulated depreciation $ 367,689 $ 507,377 </t>
        </is>
      </c>
      <c r="C4" s="4" t="inlineStr">
        <is>
          <t xml:space="preserve">Property
and equipment consists of the following assets which are located in Calgary, Canada and placed in service by Enveric Biosciences Canada,
Inc. (“EBCI”), with all amounts translated into U.S. dollars: SCHEDULE OF PROPERTY PLANT AND EQUIPMENT NET OF ACCUMULATED DEPRECIATION
December 31, 2023 December 31, 2022
Lab equipment $ 836,709 $ 831,123
Computer equipment and leasehold improvements 28,379 25,137
Less: Accumulated depreciation (357,711 ) (178,775 )
Property and equipment, net of accumulated depreciation $ 507,377 $ 677,4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SCHEDULE OF ACCRUED LIABILITIES</t>
        </is>
      </c>
      <c r="B4" s="4" t="inlineStr">
        <is>
          <t xml:space="preserve">As
of September 30, 2024 and December 31, 2023, the accrued liabilities of the Company consisted of the following: SCHEDULE OF ACCRUED LIABILITIES
September 30, 2024 December 31, 2023
Product development $ 112,346 $ 139,981
Accrued salaries, wages, and bonuses 8,736 8,889
Professional fees 114,068 584,810
Accrued restructuring costs (see Note 9) — 301,645
Accrued franchise taxes — 22,318
Patent costs 18,000 18,000
Total accrued expenses $ 253,150 $ 1,075,643 </t>
        </is>
      </c>
      <c r="C4" s="4" t="inlineStr">
        <is>
          <t xml:space="preserve">As
of December 31, 2023 and December 31, 2022, the accrued liabilities of the Company consisted of the following: SCHEDULE
OF ACCRUED LIABILITIES
December 31, 2023 December 31, 2022
Product development $ 139,981 $ 195,104
Accrued salaries, wages, and bonuses 8,889 1,175,963
Professional fees 584,810 83,255
Accrued restructuring costs 301,645 —
Accrued franchise taxes 22,318 —
Patent costs 18,000 251,333
Total accrued expenses $ 1,075,643 $ 1,705,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HARE CAPITAL AND OTHER EQUITY INSTRUMENTS (Table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CHEDULE OF STOCK OPTION</t>
        </is>
      </c>
      <c r="B4" s="4" t="inlineStr">
        <is>
          <t xml:space="preserve">A
summary of the stock option activity under the Company’s incentive plan for the nine months ended September 30, 2024 is presented
below: SCHEDULE OF STOCK OPTION
Number of Shares Weighted Average Exercise Price Weighted Average Grant Date Fair Value Weighted Average Remaining Contractual Term (years) Aggregate Intrinsic Value
Outstanding at December 31, 2023 2,022 $ 857.55 $ 1,158.30 3.4 $ —
Granted — $ — $ — —
Forfeited (484 ) $ 590.25 $ 810.30 —
Outstanding at September 30, 2024 1,538 $ 941.55 $ 1,267.65 2.6 $ —
Exercisable at September 30, 2024 1,477 $ 979.50 $ 1,319.70 2.2 $ — </t>
        </is>
      </c>
      <c r="C4" s="4" t="inlineStr">
        <is>
          <t xml:space="preserve">A
summary of the stock option activity under the Company’s incentive plan for the years ended December 31, 2023 and 2022 is presented
below: SCHEDULE OF STOCK OPTION
Number of Shares Weighted Average Exercise Price Weighted Average Grant Date Fair Value Weighted Average Remaining Contractual Term (years) Aggregate Intrinsic Value
Outstanding at January 1, 2022 1,589 $ 1,185 $ 1,552.50 5.3 $ 34,333
Granted 1,700 $ 46.05 $ 38.70 $ —
Forfeited (67 ) $ 2,625 $ 2,107.50 $ —
Outstanding at December 31, 2022 3,222 $ 555.75 $ 672.30 4.1 $ —
Granted — $ — $ — —
Forfeited (1,200 ) $ 46.05 $ 38.70 —
Outstanding at December 31, 2023 2,022 $ 857.55 $ 1,158.30 3.4 $ —
Exercisable at December 31, 2023 1,712 $ 966.75 $ 1,330.80 2.9 $ — </t>
        </is>
      </c>
    </row>
    <row r="5">
      <c r="A5" s="4" t="inlineStr">
        <is>
          <t>SCHEDULE OF STOCK OPTION ASSUMPTION</t>
        </is>
      </c>
      <c r="B5" s="4" t="inlineStr">
        <is>
          <t xml:space="preserve"> </t>
        </is>
      </c>
      <c r="C5" s="4" t="inlineStr">
        <is>
          <t>Options
granted during the years ended December 31, 2022 were valued using the Black Scholes model with the following assumptions: SCHEDULE OF STOCK OPTION ASSUMPTION
December 31, 2022
Term (years) 5.5
Stock price $ 46.05
Exercise price $ 46.05
Dividend yield —
Expected volatility 112.0 %
Risk free interest rate 3.9 %</t>
        </is>
      </c>
    </row>
    <row r="6">
      <c r="A6" s="4" t="inlineStr">
        <is>
          <t>SCHEDULE OF RESTRICTED STOCK UNITS AND AWARDS ACTIVITY</t>
        </is>
      </c>
      <c r="B6" s="4" t="inlineStr">
        <is>
          <t xml:space="preserve">The
Company’s activity in restricted stock units was as follows for the nine months ended September 30, 2024: SCHEDULE OF RESTRICTED STOCK UNITS AND AWARDS ACTIVITY
Number of shares Weighted average fair value
Non-vested at December 31, 2023 9,366 $ 434.55
Granted 16,767 $ 12.75
Forfeited (650 ) $ 43.05
Vested (2,042 ) $ 333.30
Non-vested at September 30, 2024 23,441 $ 152.55 </t>
        </is>
      </c>
      <c r="C6" s="4" t="inlineStr">
        <is>
          <t xml:space="preserve">The
Company’s activity in restricted stock units was as follows for the year ended December 31, 2023: SCHEDULE OF RESTRICTED STOCK UNITS AND AWARDS ACTIVITY
Number of shares Weighted average
Non-vested at January 1, 2022 4,135 $ 1,890
Granted 2,497 $ 502.50
Forfeited (1,785 ) $ 1,194.60
Vested (576 ) $ 1,958.25
Non-vested at December 31, 2022 4,271 $ 1,388.55
Granted 12,167 $ 40.95
Forfeited (2,896 ) $ 385.80
Vested (4,176 ) $ 297.00
Non-vested at December 31, 2023 9,366 $ 434.55 </t>
        </is>
      </c>
    </row>
    <row r="7">
      <c r="A7" s="4" t="inlineStr">
        <is>
          <t>SCHEDULE OF STOCK-BASED COMPENSATION FOR RESTRICTED STOCK UNITS</t>
        </is>
      </c>
      <c r="B7" s="4" t="inlineStr">
        <is>
          <t xml:space="preserve">The
following table summarizes the Company’s recognition of stock-based compensation for restricted stock units for the following periods: SCHEDULE
OF STOCK-BASED COMPENSATION FOR RESTRICTED STOCK UNITS
Stock-based compensation expense for RSUs: 2024 2023 2024 2023
Three Months Ended September Nine Months Ended September
Stock-based compensation expense for RSUs: 2024 2023 2024 2023
General and administrative $ 162,042 $ 101,607 $ 476,513 $ 946,851
Research and development 207,158 226,646 620,057 691,514
Total $ 369,200 $ 328,253 $ 1,096,570 $ 1,638,365
Stock-based compensation
expense for RSUs $ 369,200 $ 328,253 $ 1,096,570 $ 1,638,365 </t>
        </is>
      </c>
      <c r="C7" s="4" t="inlineStr">
        <is>
          <t xml:space="preserve">The
following table summarizes the Company’s recognition of stock-based compensation for restricted stock units for the following periods: SCHEDULE OF STOCK-BASED COMPENSATION FOR RESTRICTED STOCK UNITS
2023 2022
Year ended December 31,
2023 2022
Stock-based compensation expense for RSUs:
General and administrative $ 1,085,791 $ 1,389,359
Research and development 908,294 1,026,907
Total $ 1,994,085 $ 2,416,266
Stock-based compensation expense for RSUs $ 1,994,085 $ 2,416,266 </t>
        </is>
      </c>
    </row>
    <row r="8">
      <c r="A8" s="4" t="inlineStr">
        <is>
          <t>SCHEDULE OF WARRANTS OUTSTANDING</t>
        </is>
      </c>
      <c r="B8" s="4" t="inlineStr">
        <is>
          <t xml:space="preserve">The
following table summarizes information about shares issuable under warrants outstanding at September 30, 2024: SCHEDULE OF WARRANTS OUTSTANDING
Warrant shares outstanding Weighted average exercise price Weighted average remaining life Intrinsic value
Outstanding at December 31, 2023 186,614 $ 176.85 4.6 $ —
Expired (39 ) 2,400.00 — $ —
Exercised (130,267 ) 20.55 — $ —
Outstanding at September 30, 2024 56,308 $ 536.70 3.0 $ —
Exercisable at September 30, 2024 56,308 $ 536.70 3.0 $ — </t>
        </is>
      </c>
      <c r="C8" s="4" t="inlineStr">
        <is>
          <t xml:space="preserve">The
following table summarizes information about shares issuable under warrants outstanding at December 31, 2023 and 2022: SCHEDULE
OF WARRANTS OUTSTANDING
Warrant shares outstanding Weighted average exercise price Weighted average remaining life Intrinsic value
Outstanding at January 1, 2022 13,031 $ 1,965 3.4 $ 801,024
Issued 81,834 $ 154.65 $ —
Exercised (51,167 ) $ — $ —
Exchanged for common stock — $ — $ —
Outstanding at December 31, 2022 43,698 $ 875.40 3.6 $ 5,514
Issued 154,088 $ 20.55 $ —
Exercised (8,134 ) $ 20.55 $ —
Forfeited (3,038 ) $ 1,672.50 $ —
Outstanding at December 31, 2023 186,614 $ 176.85 4.6 $ —
Exercisable at December 31, 2023 186,614 $ 176.85 4.6 $ — </t>
        </is>
      </c>
    </row>
    <row r="9">
      <c r="A9" s="4" t="inlineStr">
        <is>
          <t>SCHEDULE OF INVESTMENT OPTIONS</t>
        </is>
      </c>
      <c r="B9" s="4" t="inlineStr">
        <is>
          <t xml:space="preserve">The
following table summarizes information about investment options outstanding at September 30, 2024: SCHEDULE OF INVESTMENT OPTIONS
Investment options outstanding Weighted average exercise price Weighted average remaining life Intrinsic value
Outstanding at December 31, 2023 4,667 $ 150.00 4.1 $ —
Outstanding at September 30, 2024 4,667 $ 150.00 2.9 $ —
Exercisable at September 30, 2024 4,667 $ 150.00 2.9 $ — </t>
        </is>
      </c>
      <c r="C9" s="4" t="inlineStr">
        <is>
          <t xml:space="preserve">The
following table summarizes information about investment options outstanding at December 31, 2023 and 2022: SCHEDULE
OF WARRANTS AND INVESTMENT OPTIONS
Investment options outstanding Weighted average exercise price Weighted average remaining life Intrinsic value
Outstanding at January 1, 2022 — $ — — $ —
Issued 71,334 $ 118.95 — —
Outstanding at December 31, 2022 71,334 $ 118.95 5.1 $ —
Exercised (66,667 ) $ 20.55 — —
Outstanding at December 31, 2023 4,667 $ 150.00 4.1 $ —
Exercisable at December 31, 2023 4,667 $ 150.00 4.1 $ — </t>
        </is>
      </c>
    </row>
    <row r="10">
      <c r="A10" s="4" t="inlineStr">
        <is>
          <t>SCHEDULE OF BLACK SCHOLES VALUATION MODEL FOR VALUATION OF WARRANTS</t>
        </is>
      </c>
      <c r="B10" s="4" t="inlineStr">
        <is>
          <t xml:space="preserve"> </t>
        </is>
      </c>
      <c r="C10" s="4" t="inlineStr">
        <is>
          <t xml:space="preserve">The
Company established the initial fair value of its equity classified Inducement Warrants at the date of issuance on December 28, 2023.
The Company used a Black Scholes valuation model in order to determine their value. The key inputs into the Black Scholes valuation model
for the valuation of the warrants are below: SCHEDULE
OF BLACK SCHOLES VALUATION MODEL FOR VALUATION OF WARRANTS
Roth and Inducement Warrants
December 28, 2023
Term (years) 5.0
Stock price $ 23.40
Exercise price $ 20.55
Dividend yield — %
Expected volatility 92.0 %
Risk free interest rate 3.80 %
Number of warrants 154,088
Value (per share) $ 17.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DEEMABLE NON-CONTROLLING INTEREST (Tables)</t>
        </is>
      </c>
      <c r="B1" s="2" t="inlineStr">
        <is>
          <t>12 Months Ended</t>
        </is>
      </c>
    </row>
    <row r="2">
      <c r="B2" s="2" t="inlineStr">
        <is>
          <t>Dec. 31, 2023</t>
        </is>
      </c>
    </row>
    <row r="3">
      <c r="A3" s="3" t="inlineStr">
        <is>
          <t>Redeemable Non-controlling Interest</t>
        </is>
      </c>
      <c r="B3" s="4" t="inlineStr">
        <is>
          <t xml:space="preserve"> </t>
        </is>
      </c>
    </row>
    <row r="4">
      <c r="A4" s="4" t="inlineStr">
        <is>
          <t>SCHEDULE OF RECONCILIATION CHANGE IN REDEEMABLE NONCONTROLLING INTEREST</t>
        </is>
      </c>
      <c r="B4" s="4" t="inlineStr">
        <is>
          <t xml:space="preserve">The
table below presents the reconciliation of changes in redeemable non-controlling interest: SCHEDULE OF RECONCILIATION CHANGE IN REDEEMABLE NONCONTROLLING INTEREST
Balance at December 31, 2022 $ 885,028
Preferred dividends attributable to redeemable non-controlling interest 19,041
Accretion of embedded derivative and transaction costs associated with Akos Series A Preferred Stock to redemption value 147,988
Redemption of Akos Series A Preferred Stock (1,052,057 )
Balance at December 31, 202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4</t>
        </is>
      </c>
      <c r="C1" s="2" t="inlineStr">
        <is>
          <t>Dec. 31, 2023</t>
        </is>
      </c>
      <c r="D1" s="2" t="inlineStr">
        <is>
          <t>Dec. 31, 2022</t>
        </is>
      </c>
    </row>
    <row r="2">
      <c r="A2" s="4" t="inlineStr">
        <is>
          <t>Preferred stock, par value</t>
        </is>
      </c>
      <c r="B2" s="7" t="n">
        <v>0.01</v>
      </c>
      <c r="C2" s="7" t="n">
        <v>0.01</v>
      </c>
      <c r="D2" s="7" t="n">
        <v>0.01</v>
      </c>
    </row>
    <row r="3">
      <c r="A3" s="4" t="inlineStr">
        <is>
          <t>Preferred stock, shares authorized</t>
        </is>
      </c>
      <c r="B3" s="6" t="n">
        <v>20000000</v>
      </c>
      <c r="C3" s="6" t="n">
        <v>20000000</v>
      </c>
      <c r="D3" s="6" t="n">
        <v>20000000</v>
      </c>
    </row>
    <row r="4">
      <c r="A4" s="4" t="inlineStr">
        <is>
          <t>Common stock, par value</t>
        </is>
      </c>
      <c r="B4" s="7" t="n">
        <v>0.01</v>
      </c>
      <c r="C4" s="7" t="n">
        <v>0.01</v>
      </c>
      <c r="D4" s="7" t="n">
        <v>0.01</v>
      </c>
    </row>
    <row r="5">
      <c r="A5" s="4" t="inlineStr">
        <is>
          <t>Common stock, shares authorized</t>
        </is>
      </c>
      <c r="B5" s="6" t="n">
        <v>100000000</v>
      </c>
      <c r="C5" s="6" t="n">
        <v>100000000</v>
      </c>
      <c r="D5" s="6" t="n">
        <v>100000000</v>
      </c>
    </row>
    <row r="6">
      <c r="A6" s="4" t="inlineStr">
        <is>
          <t>Common stock, shares issued</t>
        </is>
      </c>
      <c r="B6" s="6" t="n">
        <v>599669</v>
      </c>
      <c r="C6" s="6" t="n">
        <v>182625</v>
      </c>
      <c r="D6" s="6" t="n">
        <v>138554</v>
      </c>
    </row>
    <row r="7">
      <c r="A7" s="4" t="inlineStr">
        <is>
          <t>Common stock, shares outstanding</t>
        </is>
      </c>
      <c r="B7" s="6" t="n">
        <v>599669</v>
      </c>
      <c r="C7" s="6" t="n">
        <v>182625</v>
      </c>
      <c r="D7" s="6" t="n">
        <v>138554</v>
      </c>
    </row>
    <row r="8">
      <c r="A8" s="4" t="inlineStr">
        <is>
          <t>Series B Preferred Stock [Member]</t>
        </is>
      </c>
      <c r="B8" s="4" t="inlineStr">
        <is>
          <t xml:space="preserve"> </t>
        </is>
      </c>
      <c r="C8" s="4" t="inlineStr">
        <is>
          <t xml:space="preserve"> </t>
        </is>
      </c>
      <c r="D8" s="4" t="inlineStr">
        <is>
          <t xml:space="preserve"> </t>
        </is>
      </c>
    </row>
    <row r="9">
      <c r="A9" s="4" t="inlineStr">
        <is>
          <t>Preferred stock, par value</t>
        </is>
      </c>
      <c r="B9" s="7" t="n">
        <v>0.01</v>
      </c>
      <c r="C9" s="7" t="n">
        <v>0.01</v>
      </c>
      <c r="D9" s="7" t="n">
        <v>0.01</v>
      </c>
    </row>
    <row r="10">
      <c r="A10" s="4" t="inlineStr">
        <is>
          <t>Preferred stock, shares authorized</t>
        </is>
      </c>
      <c r="B10" s="6" t="n">
        <v>3600000</v>
      </c>
      <c r="C10" s="6" t="n">
        <v>3600000</v>
      </c>
      <c r="D10" s="6" t="n">
        <v>3600000</v>
      </c>
    </row>
    <row r="11">
      <c r="A11" s="4" t="inlineStr">
        <is>
          <t>Preferred stock, shares issued</t>
        </is>
      </c>
      <c r="B11" s="6" t="n">
        <v>0</v>
      </c>
      <c r="C11" s="6" t="n">
        <v>0</v>
      </c>
      <c r="D11" s="6" t="n">
        <v>0</v>
      </c>
    </row>
    <row r="12">
      <c r="A12" s="4" t="inlineStr">
        <is>
          <t>Preferred stock, shares outstanding</t>
        </is>
      </c>
      <c r="B12" s="6" t="n">
        <v>0</v>
      </c>
      <c r="C12" s="6" t="n">
        <v>0</v>
      </c>
      <c r="D12" s="6" t="n">
        <v>0</v>
      </c>
    </row>
    <row r="13">
      <c r="A13" s="4" t="inlineStr">
        <is>
          <t>Series C Redeemable Preferred Stock [Member]</t>
        </is>
      </c>
      <c r="B13" s="4" t="inlineStr">
        <is>
          <t xml:space="preserve"> </t>
        </is>
      </c>
      <c r="C13" s="4" t="inlineStr">
        <is>
          <t xml:space="preserve"> </t>
        </is>
      </c>
      <c r="D13" s="4" t="inlineStr">
        <is>
          <t xml:space="preserve"> </t>
        </is>
      </c>
    </row>
    <row r="14">
      <c r="A14" s="4" t="inlineStr">
        <is>
          <t>Temporary equity, par value</t>
        </is>
      </c>
      <c r="B14" s="7" t="n">
        <v>0.01</v>
      </c>
      <c r="C14" s="7" t="n">
        <v>0.01</v>
      </c>
      <c r="D14" s="7" t="n">
        <v>0.01</v>
      </c>
    </row>
    <row r="15">
      <c r="A15" s="4" t="inlineStr">
        <is>
          <t>Temporary equity, shares authorized</t>
        </is>
      </c>
      <c r="B15" s="6" t="n">
        <v>100000</v>
      </c>
      <c r="C15" s="6" t="n">
        <v>100000</v>
      </c>
      <c r="D15" s="6" t="n">
        <v>100000</v>
      </c>
    </row>
    <row r="16">
      <c r="A16" s="4" t="inlineStr">
        <is>
          <t>Temporary equity, shares issued</t>
        </is>
      </c>
      <c r="B16" s="6" t="n">
        <v>0</v>
      </c>
      <c r="C16" s="6" t="n">
        <v>0</v>
      </c>
      <c r="D16" s="6" t="n">
        <v>0</v>
      </c>
    </row>
    <row r="17">
      <c r="A17" s="4" t="inlineStr">
        <is>
          <t>Temporary equity, shares outstanding</t>
        </is>
      </c>
      <c r="B17" s="6" t="n">
        <v>0</v>
      </c>
      <c r="C17" s="6" t="n">
        <v>0</v>
      </c>
      <c r="D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4" t="inlineStr">
        <is>
          <t>SCHEDULE OF FAIR VALUE HIERARCHY OF VALUATION INPUTS ON RECURRING BASIS</t>
        </is>
      </c>
      <c r="B3" s="4" t="inlineStr">
        <is>
          <t xml:space="preserve">The
following table provides the financial liabilities measured on a recurring basis and reported at fair value on the balance sheet as of
December 31, 2023 and 2022, and indicates the fair value of the valuation inputs the Company utilized to determine such fair value of
warrant liabilities, derivative liability, and investment options: SCHEDULE
OF FAIR VALUE HIERARCHY OF VALUATION INPUTS ON RECURRING BASIS
Level December 31, 2023 December 31, 2022
Warrant liabilities - January 2021 Warrants 3 $ 4 $ 81
Warrant liabilities - February 2021 Warrants 3 4 79
Warrant liabilities - February 2022 Warrants 3 25,462 185,055
Fair value of warrant liability $ 25,470 $ 185,215
Level December 31, 2023 December 31, 2022
Derivative liability - May 2022 3 $ — $ 727,000
Fair value of derivative liability $ — $ 727,000
Level December 31, 2023 December 31, 2022
Wainwright investment options 3 $ 23,608 $ 44,904
RD investment options 3 — 302,289
PIPE investment options 3 — 503,815
Fair value of investment option liability $ 23,608 $ 851,008 </t>
        </is>
      </c>
    </row>
    <row r="4">
      <c r="A4" s="4" t="inlineStr">
        <is>
          <t>Initial Measurement [Member]</t>
        </is>
      </c>
      <c r="B4" s="4" t="inlineStr">
        <is>
          <t xml:space="preserve"> </t>
        </is>
      </c>
    </row>
    <row r="5">
      <c r="A5" s="4" t="inlineStr">
        <is>
          <t>SCHEDULE OF BLACK SCHOLES VALUATION MODELS OF WARRANT LIABILITIES AND INVESTMENT OPTIONS</t>
        </is>
      </c>
      <c r="B5" s="4" t="inlineStr">
        <is>
          <t xml:space="preserve">The
Company established the initial fair value of its warrant liabilities at the respective dates of issuance. The Company used a Black Scholes
valuation model in order to determine their value. The key inputs into the Black Scholes valuation model for the initial valuations of
the warrant liabilities are below: SCHEDULE
OF BLACK SCHOLES VALUATION MODELS OF WARRANT LIABILITIES AND INVESTMENT OPTIONS
February 2022 Warrants February 2022 Post-Modification Warrants (See Note 7)
February 15, 2022 July 26, 2022
Term (years) 5.0 5.5
Stock price $ 236.25 $ 94.95
Exercise price $ 412.50 $ 116.70
Dividend yield — % — %
Expected volatility 74.1 % 80.0 %
Risk free interest rate 1.9 % 2.9 %
Number of warrants 30,667 8,134
Value (per share) $ 120.00 $ 61.05 ENVERIC
BIOSCIENCES, INC. AND SUBSIDIARIES NOTES TO CONSOLIDATED FINANCIAL STATEMENTS The
Company established the initial fair value of its derivative liability at the respective date of issuance. The Company used a Weighted
Expected Return valuation model in order to determine their value. The key inputs into the Weighted Expected Return valuation model for
the initial valuations of the warrant liabilities are below:
May 2022 Derivative Liability
May 5, 2022
Principal $ 1,000,000
Dividend rate 5.0 %
Market rate 4.4 % The
Company established the initial fair value of its investment options at the respective dates of issuance. The Company used a Black Scholes
valuation model in order to determine their value. The key inputs into the Black Scholes valuation model for the initial valuations of
the investment options are below:
Wainwright Options RD Options PIPE Options
July 26, 2022 July 26, 2022 July 26, 2022
Term (years) 5.0 5.5 5.5
Stock price $ 94.95 $ 94.95 $ 94.95
Exercise price $ 150.00 $ 116.70 $ 116.70
Dividend yield — % — % — %
Expected volatility 80.0 % 80.0 % 80.0 %
Risk free interest rate 2.9 % 2.9 % 2.9 %
Number of investment options 4,667 25,000 41,667
Value (per share) $ 54.00 $ 61.05 $ 61.05 </t>
        </is>
      </c>
    </row>
    <row r="6">
      <c r="A6" s="4" t="inlineStr">
        <is>
          <t>Subsequent Measurement [Member]</t>
        </is>
      </c>
      <c r="B6" s="4" t="inlineStr">
        <is>
          <t xml:space="preserve"> </t>
        </is>
      </c>
    </row>
    <row r="7">
      <c r="A7" s="4" t="inlineStr">
        <is>
          <t>SCHEDULE OF BLACK SCHOLES VALUATION MODELS OF WARRANT LIABILITIES AND INVESTMENT OPTIONS</t>
        </is>
      </c>
      <c r="B7" s="4" t="inlineStr">
        <is>
          <t xml:space="preserve">The
key inputs into the Black Scholes valuation model for the Level 3 valuations of the warrant liabilities as of December 31, 2023 are below: SCHEDULE
OF BLACK SCHOLES VALUATION MODELS OF WARRANT LIABILITIES AND INVESTMENT OPTIONS
January 2021 Warrants February 2021 Warrants February 2022 Warrants Unmodified
Term (years) 2.0 2.1 3.1
Stock price $ 19.50 $ 19.50 $ 19.50
Exercise price $ 3,712.50 $ 3,675.00 $ 412.50
Dividend yield — % — % — %
Expected volatility 89.0 % 88.0 % 87.0 %
Risk free interest rate 4.20 % 4.20 % 4.00 %
Number of warrants 2,429 2,286 22,534
Value (per share) $ 0.00 $ 0.00 $ 1.20 The
key inputs into the Black Scholes valuation model for the Level 3 valuations of the investment options as of December 31, 2023 are below:
H.C. Wainwright &amp; Co., LLC Options
Term (years) 3.6
Stock price $ 19.50
Exercise price $ 150.00
Dividend yield — %
Expected volatility 94.0 %
Risk free interest rate 4.00 %
Number of investment options 4,667
Value (per share) $ 5.10 </t>
        </is>
      </c>
    </row>
    <row r="8">
      <c r="A8" s="4" t="inlineStr">
        <is>
          <t>SCHEDULE OF FAIR VALUE OF WARRANT LIABILITIES AND DERIVATIVE LIABILITY AND INVESTMENT OPTIONS</t>
        </is>
      </c>
      <c r="B8" s="4" t="inlineStr">
        <is>
          <t xml:space="preserve">The
following table presents the changes in fair value of the warrant liabilities, derivative liability, and investment options that are
classified as Level 3: SCHEDULE
OF FAIR VALUE OF WARRANT LIABILITIES AND DERIVATIVE LIABILITY AND INVESTMENT OPTIONS
Total Warrant Liabilities
Fair value as of December 31, 2021 $ 653,674
Issuance of February 2022 warrants 3,595,420
Change in fair value due to modification of February 2022 warrants as part of July 2022 raise 251,357
Change in fair value (4,315,236 )
Fair value as of December 31, 2022 $ 185,215
Change in fair value (94,396 )
Exercise of warrants (65,349 )
Fair value as of December 31, 2023 $ 25,470
Total Derivative Liability
Fair value as of December 31, 2021 $ —
Issuance of May 2022 convertible preferred stock 402,000
Change in fair value 325,000
Fair value as of December 31, 2022 $ 727,000
Change in fair value arising from redemption of Akos Series A Preferred Stock - See Note 8 (727,000 )
Fair value of derivative liability as of December 31, 2023 $ — ENVERIC
BIOSCIENCES, INC. AND SUBSIDIARIES NOTES TO CONSOLIDATED FINANCIAL STATEMENTS
Total Investment Options
Fair value as of December 31, 2021 $ —
Issuance of July 2022 investment options 4,323,734
Change in fair value (3,472,726 )
Fair value as of December 31, 2022 $ 851,008
Change in fair value (208,752 )
Exercise of investment options (618,648 )
Fair value of investment option liability as of December 31, 2023 $ 23,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WEIGHTED AVERAGE REMAINING LEASE TERM</t>
        </is>
      </c>
      <c r="B4" s="4" t="inlineStr">
        <is>
          <t xml:space="preserve"> </t>
        </is>
      </c>
      <c r="C4" s="4" t="inlineStr">
        <is>
          <t>The
weighted-average remaining lease term and the weighted-average discount rate of the lease was as follows: SCHEDULE OF WEIGHTED
AVERAGE REMAINING LEASE TERM
December 31, 2022
Remaining lease term (years)
Operating leases 0.6
Discount rate
Operating leases 12.0 %</t>
        </is>
      </c>
    </row>
    <row r="5">
      <c r="A5" s="4" t="inlineStr">
        <is>
          <t>SCHEDULE OF REDUCTION IN FORCE/RESTRUCTURING ACTIVITY</t>
        </is>
      </c>
      <c r="B5" s="4" t="inlineStr">
        <is>
          <t xml:space="preserve">The
following table summarizes the Reduction in Force/Restructuring activity and ending balance at September 30, 2024 for the remaining severance
payments included in accrued expenses in the consolidated balance sheet: SCHEDULE OF REDUCTION IN FORCE/RESTRUCTURING ACTIVITY
Accrued
Restructuring Costs
January 1, 2024 beginning balance $ 301,645
Restructuring costs paid (301,645 )
September 30, 2024 ending balance $ — </t>
        </is>
      </c>
      <c r="C5" s="4" t="inlineStr">
        <is>
          <t xml:space="preserve">SCHEDULE
OF RESTRUCTURING COSTS PAYABLE
Accrued
January 1, 2023 Beginning balance $ —
Restructuring costs incurred 1,004,033
Restructuring costs paid (572,628 )
Restructuring costs reversed (129,760 )
December 31, 2023 ending balance $ 301,6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ARNING (LOSS) BEFORE INCOME TAX</t>
        </is>
      </c>
      <c r="B4" s="4" t="inlineStr">
        <is>
          <t>The
Company’s U.S. and foreign loss before income taxes are set forth below: SCHEDULE OF EARNING (LOSS) BEFORE INCOME
TAX
2023 2022
December 31,
2023 2022
United States $ (10,205,116 ) $ (7,251,228 )
Foreign (7,057,703 ) (12,706,165 )
Total $ (17,262,819 ) $ (19,957,393 )</t>
        </is>
      </c>
    </row>
    <row r="5">
      <c r="A5" s="4" t="inlineStr">
        <is>
          <t>SCHEDULE OF INCOME TAX EXPENSE BENEFITS</t>
        </is>
      </c>
      <c r="B5" s="4" t="inlineStr">
        <is>
          <t xml:space="preserve">SCHEDULE
OF INCOME TAX EXPENSE BENEFITS
December 31,
Current: 2023 2022
Federal $ — $ —
State (28,913 ) —
Foreign — $ —
Total
current income tax (expense) benefit $ (28,913 ) $ —
Deferred:
Federal $ — $ —
State — —
Foreign — 1,486,060
Total
deferred income tax (expense) benefit $ — $ 1,486,060
Total income tax (expense) benefit $ (28,913 ) $ 1,486,060 </t>
        </is>
      </c>
    </row>
    <row r="6">
      <c r="A6" s="4" t="inlineStr">
        <is>
          <t>SCHEDULE OF DEFERRED TAX ASSETS AND LIABILITIES</t>
        </is>
      </c>
      <c r="B6" s="4" t="inlineStr">
        <is>
          <t xml:space="preserve">The
Company’s deferred tax assets and deferred tax liabilities consist of the following: SCHEDULE
OF DEFERRED TAX ASSETS AND LIABILITIES
2023 2022
December 31,
2023 2022
Deferred tax assets:
Net operating loss carryforwards $ 10,889,863 $ 8,927,330
Stock-based compensation 1,185,399 1,348,928
Research and development capitalized expenses 611,245 614,041
Intangible amortization 80,518 54,141
Other 70,730 33,453
Less valuation allowances (12,837,755 ) (10,977,893 )
Net deferred tax assets $ — $ — </t>
        </is>
      </c>
    </row>
    <row r="7">
      <c r="A7" s="4" t="inlineStr">
        <is>
          <t>SCHEDULE OF OPERATING LOSS CARRY FORWARDS</t>
        </is>
      </c>
      <c r="B7" s="4" t="inlineStr">
        <is>
          <t xml:space="preserve">The
Company had the following potentially utilizable net operating loss tax carryforwards: SCHEDULE
OF OPERATING LOSS CARRY FORWARDS
2023 2022
December 31,
2023 2022
Federal $ 24,268,692 $ 18,349,753
State $ 11,220,065 $ 16,892,754
Foreign $ 17,672,420 $ 16,377,435
Net operating loss tax carryforwards $ 17,672,420 $ 16,377,435 </t>
        </is>
      </c>
    </row>
    <row r="8">
      <c r="A8" s="4" t="inlineStr">
        <is>
          <t>SCHEDULE OF EFFECTIVE STATUTORY INCOME TAX RATE</t>
        </is>
      </c>
      <c r="B8" s="4" t="inlineStr">
        <is>
          <t>The
Company’s effective tax rate varied from the statutory rate as follows: SCHEDULE
OF EFFECTIVE STATUTORY INCOME TAX RATE
2023 2022
December 31,
2023 2022
Federal income tax at the statutory rate (21.0 )% (21.0 )%
State income tax rate (net of federal) (1.2 )% (2.6 )%
Foreign tax rate differential (3.0 )% (3.1 )%
Non-deductible expenses 1.4 % (4.0 )%
Deferred true-up 13.2 % — %
Change in valuation allowance 10.8 % 23.3 %
Effective income tax rate 0.2 % (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UCTURING COSTS PAYABLE (Details) - USD ($)</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Restructuring cost payable, beginning</t>
        </is>
      </c>
      <c r="B4" s="5" t="n">
        <v>301645</v>
      </c>
      <c r="C4" s="4" t="inlineStr">
        <is>
          <t xml:space="preserve"> </t>
        </is>
      </c>
    </row>
    <row r="5">
      <c r="A5" s="4" t="inlineStr">
        <is>
          <t>Restructuring costs incurred</t>
        </is>
      </c>
      <c r="B5" s="4" t="inlineStr">
        <is>
          <t xml:space="preserve"> </t>
        </is>
      </c>
      <c r="C5" s="6" t="n">
        <v>1004033</v>
      </c>
    </row>
    <row r="6">
      <c r="A6" s="4" t="inlineStr">
        <is>
          <t>Restructuring costs</t>
        </is>
      </c>
      <c r="B6" s="6" t="n">
        <v>-301645</v>
      </c>
      <c r="C6" s="6" t="n">
        <v>-572628</v>
      </c>
    </row>
    <row r="7">
      <c r="A7" s="4" t="inlineStr">
        <is>
          <t>Restructuring costs reversed</t>
        </is>
      </c>
      <c r="B7" s="4" t="inlineStr">
        <is>
          <t xml:space="preserve"> </t>
        </is>
      </c>
      <c r="C7" s="6" t="n">
        <v>-129760</v>
      </c>
    </row>
    <row r="8">
      <c r="A8" s="4" t="inlineStr">
        <is>
          <t>Restructuring cost payable, ending</t>
        </is>
      </c>
      <c r="B8" s="4" t="inlineStr">
        <is>
          <t xml:space="preserve"> </t>
        </is>
      </c>
      <c r="C8" s="5" t="n">
        <v>30164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5" customWidth="1" min="8" max="8"/>
    <col width="14" customWidth="1" min="9" max="9"/>
    <col width="15" customWidth="1" min="10" max="10"/>
    <col width="14" customWidth="1" min="11" max="11"/>
    <col width="16" customWidth="1" min="12" max="12"/>
    <col width="14" customWidth="1" min="13" max="13"/>
    <col width="13" customWidth="1" min="14" max="14"/>
    <col width="14" customWidth="1" min="15" max="15"/>
    <col width="14" customWidth="1" min="16" max="16"/>
  </cols>
  <sheetData>
    <row r="1">
      <c r="A1" s="1" t="inlineStr">
        <is>
          <t>BUSINESS AND LIQUIDITY AND OTHER UNCERTAINTIES (Details Narrative) - USD ($)</t>
        </is>
      </c>
      <c r="E1" s="2" t="inlineStr">
        <is>
          <t>1 Months Ended</t>
        </is>
      </c>
      <c r="H1" s="2" t="inlineStr">
        <is>
          <t>3 Months Ended</t>
        </is>
      </c>
      <c r="J1" s="2" t="inlineStr">
        <is>
          <t>9 Months Ended</t>
        </is>
      </c>
      <c r="L1" s="2" t="inlineStr">
        <is>
          <t>12 Months Ended</t>
        </is>
      </c>
    </row>
    <row r="2">
      <c r="B2" s="2" t="inlineStr">
        <is>
          <t>Jan. 27, 2025</t>
        </is>
      </c>
      <c r="C2" s="2" t="inlineStr">
        <is>
          <t>Dec. 28, 2023</t>
        </is>
      </c>
      <c r="D2" s="2" t="inlineStr">
        <is>
          <t>Jun. 16, 2023</t>
        </is>
      </c>
      <c r="E2" s="2" t="inlineStr">
        <is>
          <t>Feb. 29, 2024</t>
        </is>
      </c>
      <c r="F2" s="2" t="inlineStr">
        <is>
          <t>Jan. 31, 2024</t>
        </is>
      </c>
      <c r="G2" s="2" t="inlineStr">
        <is>
          <t>May 31, 2023</t>
        </is>
      </c>
      <c r="H2" s="2" t="inlineStr">
        <is>
          <t>Sep. 30, 2024</t>
        </is>
      </c>
      <c r="I2" s="2" t="inlineStr">
        <is>
          <t>Sep. 30, 2023</t>
        </is>
      </c>
      <c r="J2" s="2" t="inlineStr">
        <is>
          <t>Sep. 30, 2024</t>
        </is>
      </c>
      <c r="K2" s="2" t="inlineStr">
        <is>
          <t>Sep. 30, 2023</t>
        </is>
      </c>
      <c r="L2" s="2" t="inlineStr">
        <is>
          <t>Dec. 31, 2023</t>
        </is>
      </c>
      <c r="M2" s="2" t="inlineStr">
        <is>
          <t>Dec. 31, 2022</t>
        </is>
      </c>
      <c r="N2" s="2" t="inlineStr">
        <is>
          <t>May 16, 2024</t>
        </is>
      </c>
      <c r="O2" s="2" t="inlineStr">
        <is>
          <t>Nov. 21, 2023</t>
        </is>
      </c>
      <c r="P2" s="2" t="inlineStr">
        <is>
          <t>Nov. 12,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rse stock split</t>
        </is>
      </c>
      <c r="B4" s="4" t="inlineStr">
        <is>
          <t>1-for-1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2919859</v>
      </c>
      <c r="I5" s="4" t="inlineStr">
        <is>
          <t xml:space="preserve"> </t>
        </is>
      </c>
      <c r="J5" s="5" t="n">
        <v>102919859</v>
      </c>
      <c r="K5" s="4" t="inlineStr">
        <is>
          <t xml:space="preserve"> </t>
        </is>
      </c>
      <c r="L5" s="5" t="n">
        <v>96499518</v>
      </c>
      <c r="M5" s="5" t="n">
        <v>79207786</v>
      </c>
      <c r="N5" s="4" t="inlineStr">
        <is>
          <t xml:space="preserve"> </t>
        </is>
      </c>
      <c r="O5" s="4" t="inlineStr">
        <is>
          <t xml:space="preserve"> </t>
        </is>
      </c>
      <c r="P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414590</v>
      </c>
      <c r="K6" s="5" t="n">
        <v>12343363</v>
      </c>
      <c r="L6" s="6" t="n">
        <v>14094411</v>
      </c>
      <c r="M6" s="6" t="n">
        <v>17146723</v>
      </c>
      <c r="N6" s="4" t="inlineStr">
        <is>
          <t xml:space="preserve"> </t>
        </is>
      </c>
      <c r="O6" s="4" t="inlineStr">
        <is>
          <t xml:space="preserve"> </t>
        </is>
      </c>
      <c r="P6" s="4" t="inlineStr">
        <is>
          <t xml:space="preserve"> </t>
        </is>
      </c>
    </row>
    <row r="7">
      <c r="A7" s="4" t="inlineStr">
        <is>
          <t>Loss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83192</v>
      </c>
      <c r="I7" s="5" t="n">
        <v>3448395</v>
      </c>
      <c r="J7" s="6" t="n">
        <v>6458440</v>
      </c>
      <c r="K7" s="6" t="n">
        <v>14064080</v>
      </c>
      <c r="L7" s="6" t="n">
        <v>16448440</v>
      </c>
      <c r="M7" s="6" t="n">
        <v>27415106</v>
      </c>
      <c r="N7" s="4" t="inlineStr">
        <is>
          <t xml:space="preserve"> </t>
        </is>
      </c>
      <c r="O7" s="4" t="inlineStr">
        <is>
          <t xml:space="preserve"> </t>
        </is>
      </c>
      <c r="P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111683</v>
      </c>
      <c r="I8" s="4" t="inlineStr">
        <is>
          <t xml:space="preserve"> </t>
        </is>
      </c>
      <c r="J8" s="6" t="n">
        <v>3111683</v>
      </c>
      <c r="K8" s="4" t="inlineStr">
        <is>
          <t xml:space="preserve"> </t>
        </is>
      </c>
      <c r="L8" s="6" t="n">
        <v>2287977</v>
      </c>
      <c r="M8" s="6" t="n">
        <v>17723884</v>
      </c>
      <c r="N8" s="4" t="inlineStr">
        <is>
          <t xml:space="preserve"> </t>
        </is>
      </c>
      <c r="O8" s="4" t="inlineStr">
        <is>
          <t xml:space="preserve"> </t>
        </is>
      </c>
      <c r="P8" s="4" t="inlineStr">
        <is>
          <t xml:space="preserve"> </t>
        </is>
      </c>
    </row>
    <row r="9">
      <c r="A9" s="4" t="inlineStr">
        <is>
          <t>Working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499093</v>
      </c>
      <c r="I9" s="4" t="inlineStr">
        <is>
          <t xml:space="preserve"> </t>
        </is>
      </c>
      <c r="J9" s="6" t="n">
        <v>3499093</v>
      </c>
      <c r="K9" s="4" t="inlineStr">
        <is>
          <t xml:space="preserve"> </t>
        </is>
      </c>
      <c r="L9" s="6" t="n">
        <v>1238027</v>
      </c>
      <c r="M9" s="4" t="inlineStr">
        <is>
          <t xml:space="preserve"> </t>
        </is>
      </c>
      <c r="N9" s="4" t="inlineStr">
        <is>
          <t xml:space="preserve"> </t>
        </is>
      </c>
      <c r="O9" s="4" t="inlineStr">
        <is>
          <t xml:space="preserve"> </t>
        </is>
      </c>
      <c r="P9" s="4" t="inlineStr">
        <is>
          <t xml:space="preserve"> </t>
        </is>
      </c>
    </row>
    <row r="10">
      <c r="A10" s="4" t="inlineStr">
        <is>
          <t>Warrants for cash proceeds</t>
        </is>
      </c>
      <c r="B10" s="4" t="inlineStr">
        <is>
          <t xml:space="preserve"> </t>
        </is>
      </c>
      <c r="C10" s="5" t="n">
        <v>280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sh proceeds of warrants</t>
        </is>
      </c>
      <c r="B11" s="4" t="inlineStr">
        <is>
          <t xml:space="preserve"> </t>
        </is>
      </c>
      <c r="C11" s="4" t="inlineStr">
        <is>
          <t xml:space="preserve"> </t>
        </is>
      </c>
      <c r="D11" s="4" t="inlineStr">
        <is>
          <t xml:space="preserve"> </t>
        </is>
      </c>
      <c r="E11" s="4" t="inlineStr">
        <is>
          <t xml:space="preserve"> </t>
        </is>
      </c>
      <c r="F11" s="5" t="n">
        <v>1817640</v>
      </c>
      <c r="G11" s="4" t="inlineStr">
        <is>
          <t xml:space="preserve"> </t>
        </is>
      </c>
      <c r="H11" s="4" t="inlineStr">
        <is>
          <t xml:space="preserve"> </t>
        </is>
      </c>
      <c r="I11" s="4" t="inlineStr">
        <is>
          <t xml:space="preserve"> </t>
        </is>
      </c>
      <c r="J11" s="6" t="n">
        <v>267698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everance costs</t>
        </is>
      </c>
      <c r="B12" s="4" t="inlineStr">
        <is>
          <t xml:space="preserve"> </t>
        </is>
      </c>
      <c r="C12" s="4" t="inlineStr">
        <is>
          <t xml:space="preserve"> </t>
        </is>
      </c>
      <c r="D12" s="4" t="inlineStr">
        <is>
          <t xml:space="preserve"> </t>
        </is>
      </c>
      <c r="E12" s="4" t="inlineStr">
        <is>
          <t xml:space="preserve"> </t>
        </is>
      </c>
      <c r="F12" s="4" t="inlineStr">
        <is>
          <t xml:space="preserve"> </t>
        </is>
      </c>
      <c r="G12" s="5" t="n">
        <v>45305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vers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29760</v>
      </c>
      <c r="M13" s="4" t="inlineStr">
        <is>
          <t xml:space="preserve"> </t>
        </is>
      </c>
      <c r="N13" s="4" t="inlineStr">
        <is>
          <t xml:space="preserve"> </t>
        </is>
      </c>
      <c r="O13" s="4" t="inlineStr">
        <is>
          <t xml:space="preserve"> </t>
        </is>
      </c>
      <c r="P13" s="4" t="inlineStr">
        <is>
          <t xml:space="preserve"> </t>
        </is>
      </c>
    </row>
    <row r="14">
      <c r="A14" s="4" t="inlineStr">
        <is>
          <t>Minimum of stockholders equity required for continued listing pursuant to exch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500000</v>
      </c>
      <c r="P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2919859</v>
      </c>
      <c r="I15" s="4" t="inlineStr">
        <is>
          <t xml:space="preserve"> </t>
        </is>
      </c>
      <c r="J15" s="6" t="n">
        <v>-102919859</v>
      </c>
      <c r="K15" s="4" t="inlineStr">
        <is>
          <t xml:space="preserve"> </t>
        </is>
      </c>
      <c r="L15" s="6" t="n">
        <v>-96499518</v>
      </c>
      <c r="M15" s="6" t="n">
        <v>-79207786</v>
      </c>
      <c r="N15" s="4" t="inlineStr">
        <is>
          <t xml:space="preserve"> </t>
        </is>
      </c>
      <c r="O15" s="4" t="inlineStr">
        <is>
          <t xml:space="preserve"> </t>
        </is>
      </c>
      <c r="P15" s="4" t="inlineStr">
        <is>
          <t xml:space="preserve"> </t>
        </is>
      </c>
    </row>
    <row r="16">
      <c r="A16" s="4" t="inlineStr">
        <is>
          <t>Net cash used in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414590</v>
      </c>
      <c r="K16" s="6" t="n">
        <v>-12343363</v>
      </c>
      <c r="L16" s="6" t="n">
        <v>-14094411</v>
      </c>
      <c r="M16" s="6" t="n">
        <v>-17146723</v>
      </c>
      <c r="N16" s="4" t="inlineStr">
        <is>
          <t xml:space="preserve"> </t>
        </is>
      </c>
      <c r="O16" s="4" t="inlineStr">
        <is>
          <t xml:space="preserve"> </t>
        </is>
      </c>
      <c r="P16" s="4" t="inlineStr">
        <is>
          <t xml:space="preserve"> </t>
        </is>
      </c>
    </row>
    <row r="17">
      <c r="A17" s="4" t="inlineStr">
        <is>
          <t>Loss from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83192</v>
      </c>
      <c r="I17" s="5" t="n">
        <v>-3448395</v>
      </c>
      <c r="J17" s="5" t="n">
        <v>-6458440</v>
      </c>
      <c r="K17" s="5" t="n">
        <v>-14064080</v>
      </c>
      <c r="L17" s="6" t="n">
        <v>-16448440</v>
      </c>
      <c r="M17" s="5" t="n">
        <v>-27415106</v>
      </c>
      <c r="N17" s="4" t="inlineStr">
        <is>
          <t xml:space="preserve"> </t>
        </is>
      </c>
      <c r="O17" s="4" t="inlineStr">
        <is>
          <t xml:space="preserve"> </t>
        </is>
      </c>
      <c r="P17" s="4" t="inlineStr">
        <is>
          <t xml:space="preserve"> </t>
        </is>
      </c>
    </row>
    <row r="18">
      <c r="A18" s="4" t="inlineStr">
        <is>
          <t>Shares issued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v>
      </c>
      <c r="O18" s="4" t="inlineStr">
        <is>
          <t xml:space="preserve"> </t>
        </is>
      </c>
      <c r="P18" s="5" t="n">
        <v>1</v>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arket performance based shares</t>
        </is>
      </c>
      <c r="B21" s="4" t="inlineStr">
        <is>
          <t xml:space="preserve"> </t>
        </is>
      </c>
      <c r="C21" s="4" t="inlineStr">
        <is>
          <t xml:space="preserve"> </t>
        </is>
      </c>
      <c r="D21" s="6" t="n">
        <v>75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for cash proceeds</t>
        </is>
      </c>
      <c r="B24" s="4" t="inlineStr">
        <is>
          <t xml:space="preserve"> </t>
        </is>
      </c>
      <c r="C24" s="4" t="inlineStr">
        <is>
          <t xml:space="preserve"> </t>
        </is>
      </c>
      <c r="D24" s="4" t="inlineStr">
        <is>
          <t xml:space="preserve"> </t>
        </is>
      </c>
      <c r="E24" s="4" t="inlineStr">
        <is>
          <t xml:space="preserve"> </t>
        </is>
      </c>
      <c r="F24" s="6" t="n">
        <v>18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sh proceeds of warrants</t>
        </is>
      </c>
      <c r="B25" s="4" t="inlineStr">
        <is>
          <t xml:space="preserve"> </t>
        </is>
      </c>
      <c r="C25" s="4" t="inlineStr">
        <is>
          <t xml:space="preserve"> </t>
        </is>
      </c>
      <c r="D25" s="4" t="inlineStr">
        <is>
          <t xml:space="preserve"> </t>
        </is>
      </c>
      <c r="E25" s="4" t="inlineStr">
        <is>
          <t xml:space="preserve"> </t>
        </is>
      </c>
      <c r="F25" s="5" t="n">
        <v>181764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ubsequent Event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of warrants to purchase</t>
        </is>
      </c>
      <c r="B28" s="4" t="inlineStr">
        <is>
          <t xml:space="preserve"> </t>
        </is>
      </c>
      <c r="C28" s="4" t="inlineStr">
        <is>
          <t xml:space="preserve"> </t>
        </is>
      </c>
      <c r="D28" s="4" t="inlineStr">
        <is>
          <t xml:space="preserve"> </t>
        </is>
      </c>
      <c r="E28" s="6" t="n">
        <v>13026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sh proceeds of warrants</t>
        </is>
      </c>
      <c r="B29" s="4" t="inlineStr">
        <is>
          <t xml:space="preserve"> </t>
        </is>
      </c>
      <c r="C29" s="4" t="inlineStr">
        <is>
          <t xml:space="preserve"> </t>
        </is>
      </c>
      <c r="D29" s="4" t="inlineStr">
        <is>
          <t xml:space="preserve"> </t>
        </is>
      </c>
      <c r="E29" s="5" t="n">
        <v>27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quity Distribu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dditional working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400000</v>
      </c>
      <c r="M32" s="4" t="inlineStr">
        <is>
          <t xml:space="preserve"> </t>
        </is>
      </c>
      <c r="N32" s="4" t="inlineStr">
        <is>
          <t xml:space="preserve"> </t>
        </is>
      </c>
      <c r="O32" s="4" t="inlineStr">
        <is>
          <t xml:space="preserve"> </t>
        </is>
      </c>
      <c r="P32" s="4" t="inlineStr">
        <is>
          <t xml:space="preserve"> </t>
        </is>
      </c>
    </row>
    <row r="33">
      <c r="A33" s="4" t="inlineStr">
        <is>
          <t>Kanubaddi Separa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alaries and benefit</t>
        </is>
      </c>
      <c r="B35" s="4" t="inlineStr">
        <is>
          <t xml:space="preserve"> </t>
        </is>
      </c>
      <c r="C35" s="4" t="inlineStr">
        <is>
          <t xml:space="preserve"> </t>
        </is>
      </c>
      <c r="D35" s="5" t="n">
        <v>55097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erformance bonus</t>
        </is>
      </c>
      <c r="B36" s="4" t="inlineStr">
        <is>
          <t xml:space="preserve"> </t>
        </is>
      </c>
      <c r="C36" s="4" t="inlineStr">
        <is>
          <t xml:space="preserve"> </t>
        </is>
      </c>
      <c r="D36" s="6" t="n">
        <v>12976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r Kanubaddi Employment Agreement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pense related to acceleration of vesting</t>
        </is>
      </c>
      <c r="B39" s="4" t="inlineStr">
        <is>
          <t xml:space="preserve"> </t>
        </is>
      </c>
      <c r="C39" s="4" t="inlineStr">
        <is>
          <t xml:space="preserve"> </t>
        </is>
      </c>
      <c r="D39" s="5" t="n">
        <v>23127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sheetData>
  <mergeCells count="5">
    <mergeCell ref="A1:A2"/>
    <mergeCell ref="E1:G1"/>
    <mergeCell ref="H1:I1"/>
    <mergeCell ref="J1:K1"/>
    <mergeCell ref="L1:M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OTENTIALLY DILUTIVE SECURITIES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otentially dilutive securities</t>
        </is>
      </c>
      <c r="B4" s="6" t="n">
        <v>87323</v>
      </c>
      <c r="C4" s="6" t="n">
        <v>125392</v>
      </c>
      <c r="D4" s="6" t="n">
        <v>87323</v>
      </c>
      <c r="E4" s="6" t="n">
        <v>125392</v>
      </c>
      <c r="F4" s="6" t="n">
        <v>250993</v>
      </c>
      <c r="G4" s="6" t="n">
        <v>126740</v>
      </c>
    </row>
    <row r="5">
      <c r="A5" s="4" t="inlineStr">
        <is>
          <t>Warrants to Purchase Shares of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otentially dilutive securities</t>
        </is>
      </c>
      <c r="B7" s="6" t="n">
        <v>56308</v>
      </c>
      <c r="C7" s="6" t="n">
        <v>40660</v>
      </c>
      <c r="D7" s="6" t="n">
        <v>56308</v>
      </c>
      <c r="E7" s="6" t="n">
        <v>40660</v>
      </c>
      <c r="F7" s="6" t="n">
        <v>186614</v>
      </c>
      <c r="G7" s="6" t="n">
        <v>43698</v>
      </c>
    </row>
    <row r="8">
      <c r="A8" s="4" t="inlineStr">
        <is>
          <t>Restricted Stock Units Vested and Unissu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otentially dilutive securities</t>
        </is>
      </c>
      <c r="B10" s="6" t="n">
        <v>1369</v>
      </c>
      <c r="C10" s="6" t="n">
        <v>1390</v>
      </c>
      <c r="D10" s="6" t="n">
        <v>1369</v>
      </c>
      <c r="E10" s="6" t="n">
        <v>1390</v>
      </c>
      <c r="F10" s="6" t="n">
        <v>1390</v>
      </c>
      <c r="G10" s="6" t="n">
        <v>4167</v>
      </c>
    </row>
    <row r="11">
      <c r="A11" s="4" t="inlineStr">
        <is>
          <t>Restricted Stock Units Unves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otentially dilutive securities</t>
        </is>
      </c>
      <c r="B13" s="6" t="n">
        <v>23441</v>
      </c>
      <c r="C13" s="6" t="n">
        <v>9884</v>
      </c>
      <c r="D13" s="6" t="n">
        <v>23441</v>
      </c>
      <c r="E13" s="6" t="n">
        <v>9884</v>
      </c>
      <c r="F13" s="6" t="n">
        <v>9366</v>
      </c>
      <c r="G13" s="6" t="n">
        <v>4271</v>
      </c>
    </row>
    <row r="14">
      <c r="A14" s="4" t="inlineStr">
        <is>
          <t>Restricted Stock Awards Vested and Unissu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otentially 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6" t="n">
        <v>48</v>
      </c>
    </row>
    <row r="17">
      <c r="A17" s="4" t="inlineStr">
        <is>
          <t>Common Stock in Abey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otentially dilutive securities</t>
        </is>
      </c>
      <c r="B19" s="4" t="inlineStr">
        <is>
          <t xml:space="preserve"> </t>
        </is>
      </c>
      <c r="C19" s="4" t="inlineStr">
        <is>
          <t xml:space="preserve"> </t>
        </is>
      </c>
      <c r="D19" s="4" t="inlineStr">
        <is>
          <t xml:space="preserve"> </t>
        </is>
      </c>
      <c r="E19" s="4" t="inlineStr">
        <is>
          <t xml:space="preserve"> </t>
        </is>
      </c>
      <c r="F19" s="6" t="n">
        <v>46934</v>
      </c>
      <c r="G19" s="4" t="inlineStr">
        <is>
          <t xml:space="preserve"> </t>
        </is>
      </c>
    </row>
    <row r="20">
      <c r="A20" s="4" t="inlineStr">
        <is>
          <t>Investment Options to Purchase Shares of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otentially dilutive securities</t>
        </is>
      </c>
      <c r="B22" s="4" t="inlineStr">
        <is>
          <t xml:space="preserve"> </t>
        </is>
      </c>
      <c r="C22" s="4" t="inlineStr">
        <is>
          <t xml:space="preserve"> </t>
        </is>
      </c>
      <c r="D22" s="4" t="inlineStr">
        <is>
          <t xml:space="preserve"> </t>
        </is>
      </c>
      <c r="E22" s="4" t="inlineStr">
        <is>
          <t xml:space="preserve"> </t>
        </is>
      </c>
      <c r="F22" s="6" t="n">
        <v>4667</v>
      </c>
      <c r="G22" s="6" t="n">
        <v>71334</v>
      </c>
    </row>
    <row r="23">
      <c r="A23" s="4" t="inlineStr">
        <is>
          <t>Options to Purchase Shares of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potentially dilutive securities</t>
        </is>
      </c>
      <c r="B25" s="6" t="n">
        <v>1538</v>
      </c>
      <c r="C25" s="6" t="n">
        <v>2124</v>
      </c>
      <c r="D25" s="6" t="n">
        <v>1538</v>
      </c>
      <c r="E25" s="6" t="n">
        <v>2124</v>
      </c>
      <c r="F25" s="6" t="n">
        <v>2022</v>
      </c>
      <c r="G25" s="6" t="n">
        <v>3222</v>
      </c>
    </row>
    <row r="26">
      <c r="A26" s="4" t="inlineStr">
        <is>
          <t>Investment Options to Purchase Shares of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potentially dilutive securities</t>
        </is>
      </c>
      <c r="B28" s="6" t="n">
        <v>4667</v>
      </c>
      <c r="C28" s="6" t="n">
        <v>71334</v>
      </c>
      <c r="D28" s="6" t="n">
        <v>4667</v>
      </c>
      <c r="E28" s="6" t="n">
        <v>71334</v>
      </c>
      <c r="F28" s="4" t="inlineStr">
        <is>
          <t xml:space="preserve"> </t>
        </is>
      </c>
      <c r="G28"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Sep. 30,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ferred offering costs</t>
        </is>
      </c>
      <c r="B4" s="4" t="inlineStr">
        <is>
          <t xml:space="preserve"> </t>
        </is>
      </c>
      <c r="C4" s="5" t="n">
        <v>508599</v>
      </c>
      <c r="D4" s="5" t="n">
        <v>567603</v>
      </c>
    </row>
    <row r="5">
      <c r="A5" s="4" t="inlineStr">
        <is>
          <t>Prefunded Common Stock Warrant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Stock and warrants issued</t>
        </is>
      </c>
      <c r="B7" s="5" t="n">
        <v>51167</v>
      </c>
      <c r="C7" s="4" t="inlineStr">
        <is>
          <t xml:space="preserve"> </t>
        </is>
      </c>
      <c r="D7" s="4" t="inlineStr">
        <is>
          <t xml:space="preserve"> </t>
        </is>
      </c>
    </row>
    <row r="8">
      <c r="A8" s="4" t="inlineStr">
        <is>
          <t>Warrant exercise price</t>
        </is>
      </c>
      <c r="B8" s="8" t="n">
        <v>0.0015</v>
      </c>
      <c r="C8" s="4" t="inlineStr">
        <is>
          <t xml:space="preserve"> </t>
        </is>
      </c>
      <c r="D8" s="4" t="inlineStr">
        <is>
          <t xml:space="preserve"> </t>
        </is>
      </c>
    </row>
    <row r="9">
      <c r="A9" s="4" t="inlineStr">
        <is>
          <t>Minimum [Member] | 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ves</t>
        </is>
      </c>
      <c r="B11" s="4" t="inlineStr">
        <is>
          <t xml:space="preserve"> </t>
        </is>
      </c>
      <c r="C11" s="4" t="inlineStr">
        <is>
          <t xml:space="preserve"> </t>
        </is>
      </c>
      <c r="D11" s="4" t="inlineStr">
        <is>
          <t>3 years</t>
        </is>
      </c>
    </row>
    <row r="12">
      <c r="A12" s="4" t="inlineStr">
        <is>
          <t>Maximum [Member] | 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ves</t>
        </is>
      </c>
      <c r="B14" s="4" t="inlineStr">
        <is>
          <t xml:space="preserve"> </t>
        </is>
      </c>
      <c r="C14" s="4" t="inlineStr">
        <is>
          <t xml:space="preserve"> </t>
        </is>
      </c>
      <c r="D14" s="4" t="inlineStr">
        <is>
          <t>5 years</t>
        </is>
      </c>
    </row>
    <row r="15">
      <c r="A15" s="4" t="inlineStr">
        <is>
          <t>UNITED STAT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Cash FDIC insured amount</t>
        </is>
      </c>
      <c r="B17" s="4" t="inlineStr">
        <is>
          <t xml:space="preserve"> </t>
        </is>
      </c>
      <c r="C17" s="6" t="n">
        <v>250000</v>
      </c>
      <c r="D17" s="5" t="n">
        <v>250000</v>
      </c>
    </row>
    <row r="18">
      <c r="A18" s="4" t="inlineStr">
        <is>
          <t>CANADA</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Cash FDIC insured amount</t>
        </is>
      </c>
      <c r="B20" s="4" t="inlineStr">
        <is>
          <t xml:space="preserve"> </t>
        </is>
      </c>
      <c r="C20" s="6" t="n">
        <v>100000</v>
      </c>
      <c r="D20" s="6" t="n">
        <v>100000</v>
      </c>
    </row>
    <row r="21">
      <c r="A21" s="4" t="inlineStr">
        <is>
          <t>AUSTRALIA</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Cash FDIC insured amount</t>
        </is>
      </c>
      <c r="B23" s="4" t="inlineStr">
        <is>
          <t xml:space="preserve"> </t>
        </is>
      </c>
      <c r="C23" s="5" t="n">
        <v>250000</v>
      </c>
      <c r="D23" s="5" t="n">
        <v>2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PREPAID EXPENSES AND OTHER CURRENT ASSETS (Details) - USD ($)</t>
        </is>
      </c>
      <c r="B1" s="2" t="inlineStr">
        <is>
          <t>Sep. 30,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research and development</t>
        </is>
      </c>
      <c r="B3" s="5" t="n">
        <v>106138</v>
      </c>
      <c r="C3" s="5" t="n">
        <v>46320</v>
      </c>
      <c r="D3" s="5" t="n">
        <v>268686</v>
      </c>
    </row>
    <row r="4">
      <c r="A4" s="4" t="inlineStr">
        <is>
          <t>Prepaid value-added taxes</t>
        </is>
      </c>
      <c r="B4" s="6" t="n">
        <v>245972</v>
      </c>
      <c r="C4" s="6" t="n">
        <v>243429</v>
      </c>
      <c r="D4" s="6" t="n">
        <v>159782</v>
      </c>
    </row>
    <row r="5">
      <c r="A5" s="4" t="inlineStr">
        <is>
          <t>Prepaid insurance</t>
        </is>
      </c>
      <c r="B5" s="6" t="n">
        <v>249048</v>
      </c>
      <c r="C5" s="6" t="n">
        <v>149559</v>
      </c>
      <c r="D5" s="6" t="n">
        <v>174406</v>
      </c>
    </row>
    <row r="6">
      <c r="A6" s="4" t="inlineStr">
        <is>
          <t>Prepaid other</t>
        </is>
      </c>
      <c r="B6" s="6" t="n">
        <v>99061</v>
      </c>
      <c r="C6" s="6" t="n">
        <v>62036</v>
      </c>
      <c r="D6" s="6" t="n">
        <v>105179</v>
      </c>
    </row>
    <row r="7">
      <c r="A7" s="4" t="inlineStr">
        <is>
          <t>Deferred offering costs (see Note 7)</t>
        </is>
      </c>
      <c r="B7" s="6" t="n">
        <v>508599</v>
      </c>
      <c r="C7" s="6" t="n">
        <v>567603</v>
      </c>
      <c r="D7" s="4" t="inlineStr">
        <is>
          <t xml:space="preserve"> </t>
        </is>
      </c>
    </row>
    <row r="8">
      <c r="A8" s="4" t="inlineStr">
        <is>
          <t>Franchise tax receivable</t>
        </is>
      </c>
      <c r="B8" s="6" t="n">
        <v>17758</v>
      </c>
      <c r="C8" s="6" t="n">
        <v>79258</v>
      </c>
      <c r="D8" s="4" t="inlineStr">
        <is>
          <t xml:space="preserve"> </t>
        </is>
      </c>
    </row>
    <row r="9">
      <c r="A9" s="4" t="inlineStr">
        <is>
          <t>R&amp;D tax incentive receivable</t>
        </is>
      </c>
      <c r="B9" s="4" t="inlineStr">
        <is>
          <t xml:space="preserve"> </t>
        </is>
      </c>
      <c r="C9" s="6" t="n">
        <v>145349</v>
      </c>
      <c r="D9" s="4" t="inlineStr">
        <is>
          <t xml:space="preserve"> </t>
        </is>
      </c>
    </row>
    <row r="10">
      <c r="A10" s="4" t="inlineStr">
        <is>
          <t>Total prepaid expenses and other current assets</t>
        </is>
      </c>
      <c r="B10" s="5" t="n">
        <v>1226576</v>
      </c>
      <c r="C10" s="5" t="n">
        <v>1293554</v>
      </c>
      <c r="D10" s="5" t="n">
        <v>7080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2" customWidth="1" min="2" max="2"/>
  </cols>
  <sheetData>
    <row r="1">
      <c r="A1" s="1" t="inlineStr">
        <is>
          <t>SCHEDULE OF GOODWILL (Detail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Goodwill Gross, Beginning balance</t>
        </is>
      </c>
      <c r="B4" s="5" t="n">
        <v>9834855</v>
      </c>
    </row>
    <row r="5">
      <c r="A5" s="4" t="inlineStr">
        <is>
          <t>Accumulated Impairment Losses, Beginning balance</t>
        </is>
      </c>
      <c r="B5" s="6" t="n">
        <v>-8225862</v>
      </c>
    </row>
    <row r="6">
      <c r="A6" s="4" t="inlineStr">
        <is>
          <t>Currency Translation, Beginning balance</t>
        </is>
      </c>
      <c r="B6" s="6" t="n">
        <v>-21359</v>
      </c>
    </row>
    <row r="7">
      <c r="A7" s="4" t="inlineStr">
        <is>
          <t>Goodwill, Beginning balance</t>
        </is>
      </c>
      <c r="B7" s="6" t="n">
        <v>1587634</v>
      </c>
    </row>
    <row r="8">
      <c r="A8" s="4" t="inlineStr">
        <is>
          <t>Goodwill Gross, Impairment losses</t>
        </is>
      </c>
      <c r="B8" s="4" t="inlineStr">
        <is>
          <t xml:space="preserve"> </t>
        </is>
      </c>
    </row>
    <row r="9">
      <c r="A9" s="4" t="inlineStr">
        <is>
          <t>Accumulated Impairment Losses, Impairment losses</t>
        </is>
      </c>
      <c r="B9" s="6" t="n">
        <v>-1486060</v>
      </c>
    </row>
    <row r="10">
      <c r="A10" s="4" t="inlineStr">
        <is>
          <t>Currency Translation, Impairment losses</t>
        </is>
      </c>
      <c r="B10" s="4" t="inlineStr">
        <is>
          <t xml:space="preserve"> </t>
        </is>
      </c>
    </row>
    <row r="11">
      <c r="A11" s="4" t="inlineStr">
        <is>
          <t>Goodwill, Impairment losses</t>
        </is>
      </c>
      <c r="B11" s="6" t="n">
        <v>-1486060</v>
      </c>
    </row>
    <row r="12">
      <c r="A12" s="4" t="inlineStr">
        <is>
          <t>Goodwill Gross, Loss on currency translation</t>
        </is>
      </c>
      <c r="B12" s="4" t="inlineStr">
        <is>
          <t xml:space="preserve"> </t>
        </is>
      </c>
    </row>
    <row r="13">
      <c r="A13" s="4" t="inlineStr">
        <is>
          <t>Accumulated Impairment Losses, Loss on currency translation</t>
        </is>
      </c>
      <c r="B13" s="4" t="inlineStr">
        <is>
          <t xml:space="preserve"> </t>
        </is>
      </c>
    </row>
    <row r="14">
      <c r="A14" s="4" t="inlineStr">
        <is>
          <t>Currency Translation, Loss on currency translation</t>
        </is>
      </c>
      <c r="B14" s="6" t="n">
        <v>-101574</v>
      </c>
    </row>
    <row r="15">
      <c r="A15" s="4" t="inlineStr">
        <is>
          <t>Goodwill, Loss on currency translation</t>
        </is>
      </c>
      <c r="B15" s="6" t="n">
        <v>-101574</v>
      </c>
    </row>
    <row r="16">
      <c r="A16" s="4" t="inlineStr">
        <is>
          <t>Goodwill Gross, Ending balance</t>
        </is>
      </c>
      <c r="B16" s="6" t="n">
        <v>9834855</v>
      </c>
    </row>
    <row r="17">
      <c r="A17" s="4" t="inlineStr">
        <is>
          <t>Accumulated Impairment Losses, Ending balance</t>
        </is>
      </c>
      <c r="B17" s="6" t="n">
        <v>-9711922</v>
      </c>
    </row>
    <row r="18">
      <c r="A18" s="4" t="inlineStr">
        <is>
          <t>Currency Translation, Ending balance</t>
        </is>
      </c>
      <c r="B18" s="6" t="n">
        <v>-122933</v>
      </c>
    </row>
    <row r="19">
      <c r="A19" s="4" t="inlineStr">
        <is>
          <t>Goodwill, Ending balance</t>
        </is>
      </c>
      <c r="B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TANGIBLE ASSET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Indefinite lived intangible assets</t>
        </is>
      </c>
      <c r="B4" s="4" t="inlineStr">
        <is>
          <t xml:space="preserve"> </t>
        </is>
      </c>
      <c r="C4" s="4" t="inlineStr">
        <is>
          <t xml:space="preserve"> </t>
        </is>
      </c>
      <c r="D4" s="4" t="inlineStr">
        <is>
          <t xml:space="preserve"> </t>
        </is>
      </c>
      <c r="E4" s="4" t="inlineStr">
        <is>
          <t xml:space="preserve"> </t>
        </is>
      </c>
      <c r="F4" s="4" t="inlineStr">
        <is>
          <t xml:space="preserve"> </t>
        </is>
      </c>
      <c r="G4" s="5" t="n">
        <v>6375492</v>
      </c>
    </row>
    <row r="5">
      <c r="A5" s="4" t="inlineStr">
        <is>
          <t>Impairment losses</t>
        </is>
      </c>
      <c r="B5" s="4" t="inlineStr">
        <is>
          <t xml:space="preserve"> </t>
        </is>
      </c>
      <c r="C5" s="4" t="inlineStr">
        <is>
          <t xml:space="preserve"> </t>
        </is>
      </c>
      <c r="D5" s="4" t="inlineStr">
        <is>
          <t xml:space="preserve"> </t>
        </is>
      </c>
      <c r="E5" s="4" t="inlineStr">
        <is>
          <t xml:space="preserve"> </t>
        </is>
      </c>
      <c r="F5" s="4" t="inlineStr">
        <is>
          <t xml:space="preserve"> </t>
        </is>
      </c>
      <c r="G5" s="6" t="n">
        <v>-5967602</v>
      </c>
    </row>
    <row r="6">
      <c r="A6" s="4" t="inlineStr">
        <is>
          <t>Loss o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6" t="n">
        <v>-407890</v>
      </c>
    </row>
    <row r="7">
      <c r="A7" s="4" t="inlineStr">
        <is>
          <t>Balance, Indefinite lived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Definite lived intangible assets</t>
        </is>
      </c>
      <c r="B8" s="4" t="inlineStr">
        <is>
          <t xml:space="preserve"> </t>
        </is>
      </c>
      <c r="C8" s="4" t="inlineStr">
        <is>
          <t xml:space="preserve"> </t>
        </is>
      </c>
      <c r="D8" s="5" t="n">
        <v>210932</v>
      </c>
      <c r="E8" s="6" t="n">
        <v>379686</v>
      </c>
      <c r="F8" s="6" t="n">
        <v>379686</v>
      </c>
      <c r="G8" s="6" t="n">
        <v>548436</v>
      </c>
    </row>
    <row r="9">
      <c r="A9" s="4" t="inlineStr">
        <is>
          <t>Amortization</t>
        </is>
      </c>
      <c r="B9" s="5" t="n">
        <v>-42188</v>
      </c>
      <c r="C9" s="5" t="n">
        <v>-42191</v>
      </c>
      <c r="D9" s="6" t="n">
        <v>-126564</v>
      </c>
      <c r="E9" s="5" t="n">
        <v>-126566</v>
      </c>
      <c r="F9" s="6" t="n">
        <v>-168754</v>
      </c>
      <c r="G9" s="6" t="n">
        <v>-168750</v>
      </c>
    </row>
    <row r="10">
      <c r="A10" s="4" t="inlineStr">
        <is>
          <t>Balance, Definite lived intangible assets</t>
        </is>
      </c>
      <c r="B10" s="5" t="n">
        <v>84368</v>
      </c>
      <c r="C10" s="4" t="inlineStr">
        <is>
          <t xml:space="preserve"> </t>
        </is>
      </c>
      <c r="D10" s="5" t="n">
        <v>84368</v>
      </c>
      <c r="E10" s="4" t="inlineStr">
        <is>
          <t xml:space="preserve"> </t>
        </is>
      </c>
      <c r="F10" s="5" t="n">
        <v>210932</v>
      </c>
      <c r="G10" s="5" t="n">
        <v>379686</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5" t="n">
        <v>1235661</v>
      </c>
      <c r="C4" s="5" t="n">
        <v>2080644</v>
      </c>
      <c r="D4" s="5" t="n">
        <v>4467065</v>
      </c>
      <c r="E4" s="5" t="n">
        <v>8273344</v>
      </c>
      <c r="F4" s="5" t="n">
        <v>8852021</v>
      </c>
      <c r="G4" s="5" t="n">
        <v>11605761</v>
      </c>
    </row>
    <row r="5">
      <c r="A5" s="4" t="inlineStr">
        <is>
          <t>Research and development</t>
        </is>
      </c>
      <c r="B5" s="6" t="n">
        <v>762717</v>
      </c>
      <c r="C5" s="6" t="n">
        <v>1281455</v>
      </c>
      <c r="D5" s="6" t="n">
        <v>1736373</v>
      </c>
      <c r="E5" s="6" t="n">
        <v>5531436</v>
      </c>
      <c r="F5" s="6" t="n">
        <v>7252437</v>
      </c>
      <c r="G5" s="6" t="n">
        <v>8027773</v>
      </c>
    </row>
    <row r="6">
      <c r="A6" s="4" t="inlineStr">
        <is>
          <t>Impairment of intangible assets and goodwill</t>
        </is>
      </c>
      <c r="B6" s="4" t="inlineStr">
        <is>
          <t xml:space="preserve"> </t>
        </is>
      </c>
      <c r="C6" s="4" t="inlineStr">
        <is>
          <t xml:space="preserve"> </t>
        </is>
      </c>
      <c r="D6" s="4" t="inlineStr">
        <is>
          <t xml:space="preserve"> </t>
        </is>
      </c>
      <c r="E6" s="4" t="inlineStr">
        <is>
          <t xml:space="preserve"> </t>
        </is>
      </c>
      <c r="F6" s="4" t="inlineStr">
        <is>
          <t xml:space="preserve"> </t>
        </is>
      </c>
      <c r="G6" s="6" t="n">
        <v>7453662</v>
      </c>
    </row>
    <row r="7">
      <c r="A7" s="4" t="inlineStr">
        <is>
          <t>Depreciation and amortization</t>
        </is>
      </c>
      <c r="B7" s="6" t="n">
        <v>84814</v>
      </c>
      <c r="C7" s="6" t="n">
        <v>86296</v>
      </c>
      <c r="D7" s="6" t="n">
        <v>255002</v>
      </c>
      <c r="E7" s="6" t="n">
        <v>259300</v>
      </c>
      <c r="F7" s="6" t="n">
        <v>343982</v>
      </c>
      <c r="G7" s="6" t="n">
        <v>327910</v>
      </c>
    </row>
    <row r="8">
      <c r="A8" s="4" t="inlineStr">
        <is>
          <t>Total operating expenses</t>
        </is>
      </c>
      <c r="B8" s="6" t="n">
        <v>2083192</v>
      </c>
      <c r="C8" s="6" t="n">
        <v>3448395</v>
      </c>
      <c r="D8" s="6" t="n">
        <v>6458440</v>
      </c>
      <c r="E8" s="6" t="n">
        <v>14064080</v>
      </c>
      <c r="F8" s="6" t="n">
        <v>16448440</v>
      </c>
      <c r="G8" s="6" t="n">
        <v>27415106</v>
      </c>
    </row>
    <row r="9">
      <c r="A9" s="4" t="inlineStr">
        <is>
          <t>Loss from operations</t>
        </is>
      </c>
      <c r="B9" s="6" t="n">
        <v>-2083192</v>
      </c>
      <c r="C9" s="6" t="n">
        <v>-3448395</v>
      </c>
      <c r="D9" s="6" t="n">
        <v>-6458440</v>
      </c>
      <c r="E9" s="6" t="n">
        <v>-14064080</v>
      </c>
      <c r="F9" s="6" t="n">
        <v>-16448440</v>
      </c>
      <c r="G9" s="6" t="n">
        <v>-27415106</v>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ucement expense, net</t>
        </is>
      </c>
      <c r="B11" s="4" t="inlineStr">
        <is>
          <t xml:space="preserve"> </t>
        </is>
      </c>
      <c r="C11" s="4" t="inlineStr">
        <is>
          <t xml:space="preserve"> </t>
        </is>
      </c>
      <c r="D11" s="4" t="inlineStr">
        <is>
          <t xml:space="preserve"> </t>
        </is>
      </c>
      <c r="E11" s="4" t="inlineStr">
        <is>
          <t xml:space="preserve"> </t>
        </is>
      </c>
      <c r="F11" s="6" t="n">
        <v>-1848235</v>
      </c>
      <c r="G11" s="4" t="inlineStr">
        <is>
          <t xml:space="preserve"> </t>
        </is>
      </c>
    </row>
    <row r="12">
      <c r="A12" s="4" t="inlineStr">
        <is>
          <t>Change in fair value of warrant liabilities</t>
        </is>
      </c>
      <c r="B12" s="6" t="n">
        <v>-122</v>
      </c>
      <c r="C12" s="6" t="n">
        <v>67822</v>
      </c>
      <c r="D12" s="6" t="n">
        <v>20722</v>
      </c>
      <c r="E12" s="6" t="n">
        <v>-115342</v>
      </c>
      <c r="F12" s="6" t="n">
        <v>94396</v>
      </c>
      <c r="G12" s="6" t="n">
        <v>4315236</v>
      </c>
    </row>
    <row r="13">
      <c r="A13" s="4" t="inlineStr">
        <is>
          <t>Change in fair value of investment option liability</t>
        </is>
      </c>
      <c r="B13" s="6" t="n">
        <v>-501</v>
      </c>
      <c r="C13" s="6" t="n">
        <v>562715</v>
      </c>
      <c r="D13" s="6" t="n">
        <v>18664</v>
      </c>
      <c r="E13" s="6" t="n">
        <v>-399921</v>
      </c>
      <c r="F13" s="6" t="n">
        <v>208752</v>
      </c>
      <c r="G13" s="6" t="n">
        <v>3472726</v>
      </c>
    </row>
    <row r="14">
      <c r="A14" s="4" t="inlineStr">
        <is>
          <t>Change in fair value of derivative liability</t>
        </is>
      </c>
      <c r="B14" s="4" t="inlineStr">
        <is>
          <t xml:space="preserve"> </t>
        </is>
      </c>
      <c r="C14" s="4" t="inlineStr">
        <is>
          <t xml:space="preserve"> </t>
        </is>
      </c>
      <c r="D14" s="4" t="inlineStr">
        <is>
          <t xml:space="preserve"> </t>
        </is>
      </c>
      <c r="E14" s="6" t="n">
        <v>727000</v>
      </c>
      <c r="F14" s="6" t="n">
        <v>727000</v>
      </c>
      <c r="G14" s="6" t="n">
        <v>-325000</v>
      </c>
    </row>
    <row r="15">
      <c r="A15" s="4" t="inlineStr">
        <is>
          <t>Interest income (expense), net</t>
        </is>
      </c>
      <c r="B15" s="6" t="n">
        <v>-217</v>
      </c>
      <c r="C15" s="6" t="n">
        <v>2237</v>
      </c>
      <c r="D15" s="6" t="n">
        <v>444</v>
      </c>
      <c r="E15" s="6" t="n">
        <v>3142</v>
      </c>
      <c r="F15" s="6" t="n">
        <v>3708</v>
      </c>
      <c r="G15" s="6" t="n">
        <v>-5249</v>
      </c>
    </row>
    <row r="16">
      <c r="A16" s="4" t="inlineStr">
        <is>
          <t>Total other income (expense)</t>
        </is>
      </c>
      <c r="B16" s="6" t="n">
        <v>-840</v>
      </c>
      <c r="C16" s="6" t="n">
        <v>632774</v>
      </c>
      <c r="D16" s="6" t="n">
        <v>39830</v>
      </c>
      <c r="E16" s="6" t="n">
        <v>214879</v>
      </c>
      <c r="F16" s="6" t="n">
        <v>-814379</v>
      </c>
      <c r="G16" s="6" t="n">
        <v>7457713</v>
      </c>
    </row>
    <row r="17">
      <c r="A17" s="4" t="inlineStr">
        <is>
          <t>Net loss before income taxes</t>
        </is>
      </c>
      <c r="B17" s="6" t="n">
        <v>-2084032</v>
      </c>
      <c r="C17" s="6" t="n">
        <v>-2815621</v>
      </c>
      <c r="D17" s="6" t="n">
        <v>-6418610</v>
      </c>
      <c r="E17" s="6" t="n">
        <v>-13849201</v>
      </c>
      <c r="F17" s="6" t="n">
        <v>-17262819</v>
      </c>
      <c r="G17" s="6" t="n">
        <v>-19957393</v>
      </c>
    </row>
    <row r="18">
      <c r="A18" s="4" t="inlineStr">
        <is>
          <t>Income tax expense</t>
        </is>
      </c>
      <c r="B18" s="4" t="inlineStr">
        <is>
          <t xml:space="preserve"> </t>
        </is>
      </c>
      <c r="C18" s="6" t="n">
        <v>-6595</v>
      </c>
      <c r="D18" s="6" t="n">
        <v>-1731</v>
      </c>
      <c r="E18" s="6" t="n">
        <v>-6595</v>
      </c>
      <c r="F18" s="6" t="n">
        <v>-28913</v>
      </c>
      <c r="G18" s="6" t="n">
        <v>1486060</v>
      </c>
    </row>
    <row r="19">
      <c r="A19" s="4" t="inlineStr">
        <is>
          <t>Net loss</t>
        </is>
      </c>
      <c r="B19" s="6" t="n">
        <v>-2084032</v>
      </c>
      <c r="C19" s="6" t="n">
        <v>-2822216</v>
      </c>
      <c r="D19" s="6" t="n">
        <v>-6420341</v>
      </c>
      <c r="E19" s="6" t="n">
        <v>-13855796</v>
      </c>
      <c r="F19" s="6" t="n">
        <v>-17291732</v>
      </c>
      <c r="G19" s="6" t="n">
        <v>-18471333</v>
      </c>
    </row>
    <row r="20">
      <c r="A20" s="4" t="inlineStr">
        <is>
          <t>Less preferred dividends attributable to non-controlling interest</t>
        </is>
      </c>
      <c r="B20" s="4" t="inlineStr">
        <is>
          <t xml:space="preserve"> </t>
        </is>
      </c>
      <c r="C20" s="4" t="inlineStr">
        <is>
          <t xml:space="preserve"> </t>
        </is>
      </c>
      <c r="D20" s="4" t="inlineStr">
        <is>
          <t xml:space="preserve"> </t>
        </is>
      </c>
      <c r="E20" s="6" t="n">
        <v>19041</v>
      </c>
      <c r="F20" s="6" t="n">
        <v>19041</v>
      </c>
      <c r="G20" s="6" t="n">
        <v>33014</v>
      </c>
    </row>
    <row r="21">
      <c r="A21" s="4" t="inlineStr">
        <is>
          <t>Less deemed dividends attributable to accretion of embedded derivative at redemption value</t>
        </is>
      </c>
      <c r="B21" s="4" t="inlineStr">
        <is>
          <t xml:space="preserve"> </t>
        </is>
      </c>
      <c r="C21" s="4" t="inlineStr">
        <is>
          <t xml:space="preserve"> </t>
        </is>
      </c>
      <c r="D21" s="4" t="inlineStr">
        <is>
          <t xml:space="preserve"> </t>
        </is>
      </c>
      <c r="E21" s="6" t="n">
        <v>147988</v>
      </c>
      <c r="F21" s="6" t="n">
        <v>147988</v>
      </c>
      <c r="G21" s="6" t="n">
        <v>295976</v>
      </c>
    </row>
    <row r="22">
      <c r="A22" s="4" t="inlineStr">
        <is>
          <t>Net loss attributable to shareholders</t>
        </is>
      </c>
      <c r="B22" s="6" t="n">
        <v>-2084032</v>
      </c>
      <c r="C22" s="6" t="n">
        <v>-2822216</v>
      </c>
      <c r="D22" s="6" t="n">
        <v>-6420341</v>
      </c>
      <c r="E22" s="6" t="n">
        <v>-14022825</v>
      </c>
      <c r="F22" s="6" t="n">
        <v>-17458761</v>
      </c>
      <c r="G22" s="6" t="n">
        <v>-18800323</v>
      </c>
    </row>
    <row r="23">
      <c r="A23" s="3" t="inlineStr">
        <is>
          <t>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ign currency translation</t>
        </is>
      </c>
      <c r="B24" s="6" t="n">
        <v>31497</v>
      </c>
      <c r="C24" s="6" t="n">
        <v>10433</v>
      </c>
      <c r="D24" s="6" t="n">
        <v>34751</v>
      </c>
      <c r="E24" s="6" t="n">
        <v>1115</v>
      </c>
      <c r="F24" s="6" t="n">
        <v>-33015</v>
      </c>
      <c r="G24" s="6" t="n">
        <v>-505932</v>
      </c>
    </row>
    <row r="25">
      <c r="A25" s="4" t="inlineStr">
        <is>
          <t>Comprehensive loss</t>
        </is>
      </c>
      <c r="B25" s="5" t="n">
        <v>-2052535</v>
      </c>
      <c r="C25" s="5" t="n">
        <v>-2811783</v>
      </c>
      <c r="D25" s="5" t="n">
        <v>-6385590</v>
      </c>
      <c r="E25" s="5" t="n">
        <v>-14021710</v>
      </c>
      <c r="F25" s="5" t="n">
        <v>-17491776</v>
      </c>
      <c r="G25" s="5" t="n">
        <v>-19306255</v>
      </c>
    </row>
    <row r="26">
      <c r="A26" s="4" t="inlineStr">
        <is>
          <t>Net loss per share - basic</t>
        </is>
      </c>
      <c r="B26" s="7" t="n">
        <v>-3.59</v>
      </c>
      <c r="C26" s="7" t="n">
        <v>-19.56</v>
      </c>
      <c r="D26" s="7" t="n">
        <v>-14.22</v>
      </c>
      <c r="E26" s="7" t="n">
        <v>-99.34999999999999</v>
      </c>
      <c r="F26" s="7" t="n">
        <v>-121.29</v>
      </c>
      <c r="G26" s="7" t="n">
        <v>-195.02</v>
      </c>
    </row>
    <row r="27">
      <c r="A27" s="4" t="inlineStr">
        <is>
          <t>Net loss per share - diluted</t>
        </is>
      </c>
      <c r="B27" s="7" t="n">
        <v>-3.59</v>
      </c>
      <c r="C27" s="7" t="n">
        <v>-19.56</v>
      </c>
      <c r="D27" s="7" t="n">
        <v>-14.22</v>
      </c>
      <c r="E27" s="7" t="n">
        <v>-99.34999999999999</v>
      </c>
      <c r="F27" s="7" t="n">
        <v>-121.29</v>
      </c>
      <c r="G27" s="7" t="n">
        <v>-195.02</v>
      </c>
    </row>
    <row r="28">
      <c r="A28" s="4" t="inlineStr">
        <is>
          <t>Weighted average shares outstanding, basic</t>
        </is>
      </c>
      <c r="B28" s="6" t="n">
        <v>580197</v>
      </c>
      <c r="C28" s="6" t="n">
        <v>144311</v>
      </c>
      <c r="D28" s="6" t="n">
        <v>451411</v>
      </c>
      <c r="E28" s="6" t="n">
        <v>141144</v>
      </c>
      <c r="F28" s="6" t="n">
        <v>143938</v>
      </c>
      <c r="G28" s="6" t="n">
        <v>96401</v>
      </c>
    </row>
    <row r="29">
      <c r="A29" s="4" t="inlineStr">
        <is>
          <t>Weighted average shares outstanding, diluted</t>
        </is>
      </c>
      <c r="B29" s="6" t="n">
        <v>580197</v>
      </c>
      <c r="C29" s="6" t="n">
        <v>144311</v>
      </c>
      <c r="D29" s="6" t="n">
        <v>451411</v>
      </c>
      <c r="E29" s="6" t="n">
        <v>141144</v>
      </c>
      <c r="F29" s="6" t="n">
        <v>143938</v>
      </c>
      <c r="G29" s="6" t="n">
        <v>9640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INITE LIVED INTANGIBLE ASSETS AMORTIZATION EXPENSE (Details) - USD ($)</t>
        </is>
      </c>
      <c r="B1" s="2" t="inlineStr">
        <is>
          <t>Sep. 30, 2024</t>
        </is>
      </c>
      <c r="C1" s="2" t="inlineStr">
        <is>
          <t>Dec. 31, 2023</t>
        </is>
      </c>
      <c r="D1" s="2" t="inlineStr">
        <is>
          <t>Dec. 31, 2022</t>
        </is>
      </c>
      <c r="E1" s="2" t="inlineStr">
        <is>
          <t>Dec. 31, 2021</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4</t>
        </is>
      </c>
      <c r="B3" s="4" t="inlineStr">
        <is>
          <t xml:space="preserve"> </t>
        </is>
      </c>
      <c r="C3" s="5" t="n">
        <v>168750</v>
      </c>
      <c r="D3" s="4" t="inlineStr">
        <is>
          <t xml:space="preserve"> </t>
        </is>
      </c>
      <c r="E3" s="4" t="inlineStr">
        <is>
          <t xml:space="preserve"> </t>
        </is>
      </c>
    </row>
    <row r="4">
      <c r="A4" s="4" t="inlineStr">
        <is>
          <t>2025</t>
        </is>
      </c>
      <c r="B4" s="4" t="inlineStr">
        <is>
          <t xml:space="preserve"> </t>
        </is>
      </c>
      <c r="C4" s="6" t="n">
        <v>42182</v>
      </c>
      <c r="D4" s="4" t="inlineStr">
        <is>
          <t xml:space="preserve"> </t>
        </is>
      </c>
      <c r="E4" s="4" t="inlineStr">
        <is>
          <t xml:space="preserve"> </t>
        </is>
      </c>
    </row>
    <row r="5">
      <c r="A5" s="4" t="inlineStr">
        <is>
          <t>Finite lived assets amortization expense</t>
        </is>
      </c>
      <c r="B5" s="5" t="n">
        <v>84368</v>
      </c>
      <c r="C5" s="5" t="n">
        <v>210932</v>
      </c>
      <c r="D5" s="5" t="n">
        <v>379686</v>
      </c>
      <c r="E5" s="5" t="n">
        <v>5484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amortization expense</t>
        </is>
      </c>
      <c r="B4" s="5" t="n">
        <v>42188</v>
      </c>
      <c r="C4" s="5" t="n">
        <v>42191</v>
      </c>
      <c r="D4" s="5" t="n">
        <v>126564</v>
      </c>
      <c r="E4" s="5" t="n">
        <v>126566</v>
      </c>
      <c r="F4" s="5" t="n">
        <v>168754</v>
      </c>
      <c r="G4" s="5" t="n">
        <v>168750</v>
      </c>
    </row>
    <row r="5">
      <c r="A5" s="4" t="inlineStr">
        <is>
          <t>Identified definite lived assets, impairment loss</t>
        </is>
      </c>
      <c r="B5" s="5" t="n">
        <v>0</v>
      </c>
      <c r="C5" s="5" t="n">
        <v>0</v>
      </c>
      <c r="D5" s="5" t="n">
        <v>0</v>
      </c>
      <c r="E5" s="5" t="n">
        <v>0</v>
      </c>
      <c r="F5" s="4" t="inlineStr">
        <is>
          <t xml:space="preserve"> </t>
        </is>
      </c>
      <c r="G5"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OPERTY PLANT AND EQUIPMENT NET OF ACCUMULATED DEPRECIATION (Details) - USD ($)</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479899</v>
      </c>
      <c r="C3" s="5" t="n">
        <v>-357711</v>
      </c>
      <c r="D3" s="5" t="n">
        <v>-178775</v>
      </c>
    </row>
    <row r="4">
      <c r="A4" s="4" t="inlineStr">
        <is>
          <t>Property and equipment, net of accumulated depreciation</t>
        </is>
      </c>
      <c r="B4" s="6" t="n">
        <v>367689</v>
      </c>
      <c r="C4" s="6" t="n">
        <v>507377</v>
      </c>
      <c r="D4" s="6" t="n">
        <v>677485</v>
      </c>
    </row>
    <row r="5">
      <c r="A5" s="4" t="inlineStr">
        <is>
          <t>Lab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gross</t>
        </is>
      </c>
      <c r="B7" s="6" t="n">
        <v>819784</v>
      </c>
      <c r="C7" s="6" t="n">
        <v>836709</v>
      </c>
      <c r="D7" s="6" t="n">
        <v>831123</v>
      </c>
    </row>
    <row r="8">
      <c r="A8" s="4" t="inlineStr">
        <is>
          <t>Computer Equipment and Leasehold Improvemen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27804</v>
      </c>
      <c r="C10" s="5" t="n">
        <v>28379</v>
      </c>
      <c r="D10" s="5" t="n">
        <v>251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42626</v>
      </c>
      <c r="C4" s="5" t="n">
        <v>44105</v>
      </c>
      <c r="D4" s="5" t="n">
        <v>128438</v>
      </c>
      <c r="E4" s="5" t="n">
        <v>132734</v>
      </c>
      <c r="F4" s="5" t="n">
        <v>175228</v>
      </c>
      <c r="G4" s="5" t="n">
        <v>15916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RUED LIABILITIES (Details) - USD ($)</t>
        </is>
      </c>
      <c r="B1" s="2" t="inlineStr">
        <is>
          <t>Sep.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Product development</t>
        </is>
      </c>
      <c r="B3" s="5" t="n">
        <v>112346</v>
      </c>
      <c r="C3" s="5" t="n">
        <v>139981</v>
      </c>
      <c r="D3" s="5" t="n">
        <v>195104</v>
      </c>
    </row>
    <row r="4">
      <c r="A4" s="4" t="inlineStr">
        <is>
          <t>Accrued salaries, wages, and bonuses</t>
        </is>
      </c>
      <c r="B4" s="6" t="n">
        <v>8736</v>
      </c>
      <c r="C4" s="6" t="n">
        <v>8889</v>
      </c>
      <c r="D4" s="6" t="n">
        <v>1175963</v>
      </c>
    </row>
    <row r="5">
      <c r="A5" s="4" t="inlineStr">
        <is>
          <t>Professional fees</t>
        </is>
      </c>
      <c r="B5" s="6" t="n">
        <v>114068</v>
      </c>
      <c r="C5" s="6" t="n">
        <v>584810</v>
      </c>
      <c r="D5" s="6" t="n">
        <v>83255</v>
      </c>
    </row>
    <row r="6">
      <c r="A6" s="4" t="inlineStr">
        <is>
          <t>Accrued restructuring costs (see Note 9)</t>
        </is>
      </c>
      <c r="B6" s="4" t="inlineStr">
        <is>
          <t xml:space="preserve"> </t>
        </is>
      </c>
      <c r="C6" s="6" t="n">
        <v>301645</v>
      </c>
      <c r="D6" s="4" t="inlineStr">
        <is>
          <t xml:space="preserve"> </t>
        </is>
      </c>
    </row>
    <row r="7">
      <c r="A7" s="4" t="inlineStr">
        <is>
          <t>Accrued franchise taxes</t>
        </is>
      </c>
      <c r="B7" s="4" t="inlineStr">
        <is>
          <t xml:space="preserve"> </t>
        </is>
      </c>
      <c r="C7" s="6" t="n">
        <v>22318</v>
      </c>
      <c r="D7" s="4" t="inlineStr">
        <is>
          <t xml:space="preserve"> </t>
        </is>
      </c>
    </row>
    <row r="8">
      <c r="A8" s="4" t="inlineStr">
        <is>
          <t>Patent costs</t>
        </is>
      </c>
      <c r="B8" s="6" t="n">
        <v>18000</v>
      </c>
      <c r="C8" s="6" t="n">
        <v>18000</v>
      </c>
      <c r="D8" s="6" t="n">
        <v>251333</v>
      </c>
    </row>
    <row r="9">
      <c r="A9" s="4" t="inlineStr">
        <is>
          <t>Total accrued expenses</t>
        </is>
      </c>
      <c r="B9" s="5" t="n">
        <v>253150</v>
      </c>
      <c r="C9" s="5" t="n">
        <v>1075643</v>
      </c>
      <c r="D9" s="5" t="n">
        <v>17056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25" customWidth="1" min="2" max="2"/>
    <col width="26" customWidth="1" min="3" max="3"/>
    <col width="23" customWidth="1" min="4" max="4"/>
    <col width="25" customWidth="1" min="5" max="5"/>
  </cols>
  <sheetData>
    <row r="1">
      <c r="A1" s="1" t="inlineStr">
        <is>
          <t>SCHEDULE OF STOCK OPTION (Details) - USD ($)</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outstanding at beginning</t>
        </is>
      </c>
      <c r="B4" s="6" t="n">
        <v>2022</v>
      </c>
      <c r="C4" s="6" t="n">
        <v>3222</v>
      </c>
      <c r="D4" s="6" t="n">
        <v>1589</v>
      </c>
      <c r="E4" s="4" t="inlineStr">
        <is>
          <t xml:space="preserve"> </t>
        </is>
      </c>
    </row>
    <row r="5">
      <c r="A5" s="4" t="inlineStr">
        <is>
          <t>Weighted average exercise price, outstanding at beginning</t>
        </is>
      </c>
      <c r="B5" s="7" t="n">
        <v>857.55</v>
      </c>
      <c r="C5" s="7" t="n">
        <v>555.75</v>
      </c>
      <c r="D5" s="5" t="n">
        <v>1185</v>
      </c>
      <c r="E5" s="4" t="inlineStr">
        <is>
          <t xml:space="preserve"> </t>
        </is>
      </c>
    </row>
    <row r="6">
      <c r="A6" s="4" t="inlineStr">
        <is>
          <t>Weighted average grant date fair value, outstanding at beginning</t>
        </is>
      </c>
      <c r="B6" s="7" t="n">
        <v>1158.3</v>
      </c>
      <c r="C6" s="7" t="n">
        <v>672.3</v>
      </c>
      <c r="D6" s="7" t="n">
        <v>1552.5</v>
      </c>
      <c r="E6" s="4" t="inlineStr">
        <is>
          <t xml:space="preserve"> </t>
        </is>
      </c>
    </row>
    <row r="7">
      <c r="A7" s="4" t="inlineStr">
        <is>
          <t>Weighted average remaining contractual term, outstanding balance</t>
        </is>
      </c>
      <c r="B7" s="4" t="inlineStr">
        <is>
          <t>2 years 7 months 6 days</t>
        </is>
      </c>
      <c r="C7" s="4" t="inlineStr">
        <is>
          <t>3 years 4 months 24 days</t>
        </is>
      </c>
      <c r="D7" s="4" t="inlineStr">
        <is>
          <t>4 years 1 month 6 days</t>
        </is>
      </c>
      <c r="E7" s="4" t="inlineStr">
        <is>
          <t>5 years 3 months 18 days</t>
        </is>
      </c>
    </row>
    <row r="8">
      <c r="A8" s="4" t="inlineStr">
        <is>
          <t>Aggregate intrinsic value, outstanding at beginning</t>
        </is>
      </c>
      <c r="B8" s="4" t="inlineStr">
        <is>
          <t xml:space="preserve"> </t>
        </is>
      </c>
      <c r="C8" s="4" t="inlineStr">
        <is>
          <t xml:space="preserve"> </t>
        </is>
      </c>
      <c r="D8" s="5" t="n">
        <v>34333</v>
      </c>
      <c r="E8" s="4" t="inlineStr">
        <is>
          <t xml:space="preserve"> </t>
        </is>
      </c>
    </row>
    <row r="9">
      <c r="A9" s="4" t="inlineStr">
        <is>
          <t>Number of shares, granted</t>
        </is>
      </c>
      <c r="B9" s="4" t="inlineStr">
        <is>
          <t xml:space="preserve"> </t>
        </is>
      </c>
      <c r="C9" s="4" t="inlineStr">
        <is>
          <t xml:space="preserve"> </t>
        </is>
      </c>
      <c r="D9" s="6" t="n">
        <v>1700</v>
      </c>
      <c r="E9" s="4" t="inlineStr">
        <is>
          <t xml:space="preserve"> </t>
        </is>
      </c>
    </row>
    <row r="10">
      <c r="A10" s="4" t="inlineStr">
        <is>
          <t>Weighted average exercise price, granted</t>
        </is>
      </c>
      <c r="B10" s="4" t="inlineStr">
        <is>
          <t xml:space="preserve"> </t>
        </is>
      </c>
      <c r="C10" s="4" t="inlineStr">
        <is>
          <t xml:space="preserve"> </t>
        </is>
      </c>
      <c r="D10" s="7" t="n">
        <v>46.05</v>
      </c>
      <c r="E10" s="4" t="inlineStr">
        <is>
          <t xml:space="preserve"> </t>
        </is>
      </c>
    </row>
    <row r="11">
      <c r="A11" s="4" t="inlineStr">
        <is>
          <t>Weighted average grant date fair value, granted</t>
        </is>
      </c>
      <c r="B11" s="4" t="inlineStr">
        <is>
          <t xml:space="preserve"> </t>
        </is>
      </c>
      <c r="C11" s="4" t="inlineStr">
        <is>
          <t xml:space="preserve"> </t>
        </is>
      </c>
      <c r="D11" s="7" t="n">
        <v>38.7</v>
      </c>
      <c r="E11" s="4" t="inlineStr">
        <is>
          <t xml:space="preserve"> </t>
        </is>
      </c>
    </row>
    <row r="12">
      <c r="A12" s="4" t="inlineStr">
        <is>
          <t>Number of shares, forfeited</t>
        </is>
      </c>
      <c r="B12" s="6" t="n">
        <v>-484</v>
      </c>
      <c r="C12" s="6" t="n">
        <v>-1200</v>
      </c>
      <c r="D12" s="6" t="n">
        <v>-67</v>
      </c>
      <c r="E12" s="4" t="inlineStr">
        <is>
          <t xml:space="preserve"> </t>
        </is>
      </c>
    </row>
    <row r="13">
      <c r="A13" s="4" t="inlineStr">
        <is>
          <t>Weighted average exercise price, forfeited</t>
        </is>
      </c>
      <c r="B13" s="7" t="n">
        <v>590.25</v>
      </c>
      <c r="C13" s="7" t="n">
        <v>46.05</v>
      </c>
      <c r="D13" s="5" t="n">
        <v>2625</v>
      </c>
      <c r="E13" s="4" t="inlineStr">
        <is>
          <t xml:space="preserve"> </t>
        </is>
      </c>
    </row>
    <row r="14">
      <c r="A14" s="4" t="inlineStr">
        <is>
          <t>Weighted average grant date fair value, forfeited</t>
        </is>
      </c>
      <c r="B14" s="7" t="n">
        <v>810.3</v>
      </c>
      <c r="C14" s="7" t="n">
        <v>38.7</v>
      </c>
      <c r="D14" s="7" t="n">
        <v>2107.5</v>
      </c>
      <c r="E14" s="4" t="inlineStr">
        <is>
          <t xml:space="preserve"> </t>
        </is>
      </c>
    </row>
    <row r="15">
      <c r="A15" s="4" t="inlineStr">
        <is>
          <t>Number of shares, outstanding at end</t>
        </is>
      </c>
      <c r="B15" s="6" t="n">
        <v>1538</v>
      </c>
      <c r="C15" s="6" t="n">
        <v>2022</v>
      </c>
      <c r="D15" s="6" t="n">
        <v>3222</v>
      </c>
      <c r="E15" s="6" t="n">
        <v>1589</v>
      </c>
    </row>
    <row r="16">
      <c r="A16" s="4" t="inlineStr">
        <is>
          <t>Weighted average exercise price, outstanding at end</t>
        </is>
      </c>
      <c r="B16" s="7" t="n">
        <v>941.55</v>
      </c>
      <c r="C16" s="7" t="n">
        <v>857.55</v>
      </c>
      <c r="D16" s="7" t="n">
        <v>555.75</v>
      </c>
      <c r="E16" s="5" t="n">
        <v>1185</v>
      </c>
    </row>
    <row r="17">
      <c r="A17" s="4" t="inlineStr">
        <is>
          <t>Weighted average grant date fair value, outstanding at end</t>
        </is>
      </c>
      <c r="B17" s="7" t="n">
        <v>1267.65</v>
      </c>
      <c r="C17" s="7" t="n">
        <v>1158.3</v>
      </c>
      <c r="D17" s="7" t="n">
        <v>672.3</v>
      </c>
      <c r="E17" s="7" t="n">
        <v>1552.5</v>
      </c>
    </row>
    <row r="18">
      <c r="A18" s="4" t="inlineStr">
        <is>
          <t>Exercisable shares at end</t>
        </is>
      </c>
      <c r="B18" s="6" t="n">
        <v>1477</v>
      </c>
      <c r="C18" s="6" t="n">
        <v>1712</v>
      </c>
      <c r="D18" s="4" t="inlineStr">
        <is>
          <t xml:space="preserve"> </t>
        </is>
      </c>
      <c r="E18" s="4" t="inlineStr">
        <is>
          <t xml:space="preserve"> </t>
        </is>
      </c>
    </row>
    <row r="19">
      <c r="A19" s="4" t="inlineStr">
        <is>
          <t>Exercisable weighted average price at end</t>
        </is>
      </c>
      <c r="B19" s="7" t="n">
        <v>979.5</v>
      </c>
      <c r="C19" s="7" t="n">
        <v>966.75</v>
      </c>
      <c r="D19" s="4" t="inlineStr">
        <is>
          <t xml:space="preserve"> </t>
        </is>
      </c>
      <c r="E19" s="4" t="inlineStr">
        <is>
          <t xml:space="preserve"> </t>
        </is>
      </c>
    </row>
    <row r="20">
      <c r="A20" s="4" t="inlineStr">
        <is>
          <t>Weighted average grant date fair value, exercisable</t>
        </is>
      </c>
      <c r="B20" s="7" t="n">
        <v>1319.7</v>
      </c>
      <c r="C20" s="7" t="n">
        <v>1330.8</v>
      </c>
      <c r="D20" s="4" t="inlineStr">
        <is>
          <t xml:space="preserve"> </t>
        </is>
      </c>
      <c r="E20" s="4" t="inlineStr">
        <is>
          <t xml:space="preserve"> </t>
        </is>
      </c>
    </row>
    <row r="21">
      <c r="A21" s="4" t="inlineStr">
        <is>
          <t>Weighted average remaining contractual term, exercisable</t>
        </is>
      </c>
      <c r="B21" s="4" t="inlineStr">
        <is>
          <t>2 years 2 months 12 days</t>
        </is>
      </c>
      <c r="C21" s="4" t="inlineStr">
        <is>
          <t>2 years 10 months 24 days</t>
        </is>
      </c>
      <c r="D21" s="4" t="inlineStr">
        <is>
          <t xml:space="preserve"> </t>
        </is>
      </c>
      <c r="E21" s="4" t="inlineStr">
        <is>
          <t xml:space="preserve"> </t>
        </is>
      </c>
    </row>
    <row r="22">
      <c r="A22" s="4" t="inlineStr">
        <is>
          <t>Aggregate intrinsic value, outstanding at end</t>
        </is>
      </c>
      <c r="B22" s="4" t="inlineStr">
        <is>
          <t xml:space="preserve"> </t>
        </is>
      </c>
      <c r="C22" s="4" t="inlineStr">
        <is>
          <t xml:space="preserve"> </t>
        </is>
      </c>
      <c r="D22" s="4" t="inlineStr">
        <is>
          <t xml:space="preserve"> </t>
        </is>
      </c>
      <c r="E22" s="5" t="n">
        <v>34333</v>
      </c>
    </row>
    <row r="23">
      <c r="A23" s="4" t="inlineStr">
        <is>
          <t>Aggregate intrinsic value, exercisable</t>
        </is>
      </c>
      <c r="B23" s="4" t="inlineStr">
        <is>
          <t xml:space="preserve"> </t>
        </is>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5" customWidth="1" min="2" max="2"/>
  </cols>
  <sheetData>
    <row r="1">
      <c r="A1" s="1" t="inlineStr">
        <is>
          <t>SCHEDULE OF STOCK OPTION ASSUMPTION (Details)</t>
        </is>
      </c>
      <c r="B1" s="2" t="inlineStr">
        <is>
          <t>12 Months Ended</t>
        </is>
      </c>
    </row>
    <row r="2">
      <c r="B2" s="2" t="inlineStr">
        <is>
          <t>Dec. 31, 2022 $ / shares</t>
        </is>
      </c>
    </row>
    <row r="3">
      <c r="A3" s="3" t="inlineStr">
        <is>
          <t>Equity [Abstract]</t>
        </is>
      </c>
      <c r="B3" s="4" t="inlineStr">
        <is>
          <t xml:space="preserve"> </t>
        </is>
      </c>
    </row>
    <row r="4">
      <c r="A4" s="4" t="inlineStr">
        <is>
          <t>Term (years)</t>
        </is>
      </c>
      <c r="B4" s="4" t="inlineStr">
        <is>
          <t>5 years 6 months</t>
        </is>
      </c>
    </row>
    <row r="5">
      <c r="A5" s="4" t="inlineStr">
        <is>
          <t>Stock price</t>
        </is>
      </c>
      <c r="B5" s="7" t="n">
        <v>46.05</v>
      </c>
    </row>
    <row r="6">
      <c r="A6" s="4" t="inlineStr">
        <is>
          <t>Exercise price</t>
        </is>
      </c>
      <c r="B6" s="7" t="n">
        <v>46.05</v>
      </c>
    </row>
    <row r="7">
      <c r="A7" s="4" t="inlineStr">
        <is>
          <t>Dividend yield</t>
        </is>
      </c>
      <c r="B7" s="9" t="n">
        <v>0</v>
      </c>
    </row>
    <row r="8">
      <c r="A8" s="4" t="inlineStr">
        <is>
          <t>Expected volatility</t>
        </is>
      </c>
      <c r="B8" s="9" t="n">
        <v>1.12</v>
      </c>
    </row>
    <row r="9">
      <c r="A9" s="4" t="inlineStr">
        <is>
          <t>Risk free interest rate</t>
        </is>
      </c>
      <c r="B9" s="10" t="n">
        <v>0.0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RESTRICTED STOCK UNITS AND AWARDS ACTIVITY (Details) - Restricted Stock Units (RSUs) [Member] - $ / shares</t>
        </is>
      </c>
      <c r="B1" s="2" t="inlineStr">
        <is>
          <t>9 Months Ended</t>
        </is>
      </c>
      <c r="C1" s="2" t="inlineStr">
        <is>
          <t>12 Months Ended</t>
        </is>
      </c>
    </row>
    <row r="2">
      <c r="B2" s="2" t="inlineStr">
        <is>
          <t>Sep.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Non-vested beginning</t>
        </is>
      </c>
      <c r="B4" s="6" t="n">
        <v>9366</v>
      </c>
      <c r="C4" s="6" t="n">
        <v>4271</v>
      </c>
      <c r="D4" s="6" t="n">
        <v>4135</v>
      </c>
    </row>
    <row r="5">
      <c r="A5" s="4" t="inlineStr">
        <is>
          <t>Weighted average fair value, Non-vested beginning</t>
        </is>
      </c>
      <c r="B5" s="7" t="n">
        <v>434.55</v>
      </c>
      <c r="C5" s="7" t="n">
        <v>1388.55</v>
      </c>
      <c r="D5" s="5" t="n">
        <v>1890</v>
      </c>
    </row>
    <row r="6">
      <c r="A6" s="4" t="inlineStr">
        <is>
          <t>Number of shares, Granted</t>
        </is>
      </c>
      <c r="B6" s="6" t="n">
        <v>16767</v>
      </c>
      <c r="C6" s="6" t="n">
        <v>12167</v>
      </c>
      <c r="D6" s="6" t="n">
        <v>2497</v>
      </c>
    </row>
    <row r="7">
      <c r="A7" s="4" t="inlineStr">
        <is>
          <t>Weighted average fair value, Granted</t>
        </is>
      </c>
      <c r="B7" s="7" t="n">
        <v>12.75</v>
      </c>
      <c r="C7" s="7" t="n">
        <v>40.95</v>
      </c>
      <c r="D7" s="7" t="n">
        <v>502.5</v>
      </c>
    </row>
    <row r="8">
      <c r="A8" s="4" t="inlineStr">
        <is>
          <t>Number of shares, Forfeited</t>
        </is>
      </c>
      <c r="B8" s="6" t="n">
        <v>-650</v>
      </c>
      <c r="C8" s="6" t="n">
        <v>-2896</v>
      </c>
      <c r="D8" s="6" t="n">
        <v>-1785</v>
      </c>
    </row>
    <row r="9">
      <c r="A9" s="4" t="inlineStr">
        <is>
          <t>Weighted average fair value, Forfeited</t>
        </is>
      </c>
      <c r="B9" s="7" t="n">
        <v>43.05</v>
      </c>
      <c r="C9" s="7" t="n">
        <v>385.8</v>
      </c>
      <c r="D9" s="7" t="n">
        <v>1194.6</v>
      </c>
    </row>
    <row r="10">
      <c r="A10" s="4" t="inlineStr">
        <is>
          <t>Number of shares, vested</t>
        </is>
      </c>
      <c r="B10" s="6" t="n">
        <v>-2042</v>
      </c>
      <c r="C10" s="6" t="n">
        <v>-4176</v>
      </c>
      <c r="D10" s="6" t="n">
        <v>-576</v>
      </c>
    </row>
    <row r="11">
      <c r="A11" s="4" t="inlineStr">
        <is>
          <t>Weighted average fair value, Vested</t>
        </is>
      </c>
      <c r="B11" s="7" t="n">
        <v>333.3</v>
      </c>
      <c r="C11" s="5" t="n">
        <v>297</v>
      </c>
      <c r="D11" s="7" t="n">
        <v>1958.25</v>
      </c>
    </row>
    <row r="12">
      <c r="A12" s="4" t="inlineStr">
        <is>
          <t>Number of shares, non-vested ending</t>
        </is>
      </c>
      <c r="B12" s="6" t="n">
        <v>23441</v>
      </c>
      <c r="C12" s="6" t="n">
        <v>9366</v>
      </c>
      <c r="D12" s="6" t="n">
        <v>4271</v>
      </c>
    </row>
    <row r="13">
      <c r="A13" s="4" t="inlineStr">
        <is>
          <t>Weighted average fair value, Non-vested ending</t>
        </is>
      </c>
      <c r="B13" s="7" t="n">
        <v>152.55</v>
      </c>
      <c r="C13" s="7" t="n">
        <v>434.55</v>
      </c>
      <c r="D13" s="7" t="n">
        <v>1388.5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TOCK-BASED COMPENSATION FOR RESTRICTED STOCK UNIT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Stock-based compensation expense for RSUs</t>
        </is>
      </c>
      <c r="B3" s="5" t="n">
        <v>369200</v>
      </c>
      <c r="C3" s="5" t="n">
        <v>328253</v>
      </c>
      <c r="D3" s="5" t="n">
        <v>1096570</v>
      </c>
      <c r="E3" s="5" t="n">
        <v>1638365</v>
      </c>
      <c r="F3" s="5" t="n">
        <v>1994085</v>
      </c>
      <c r="G3" s="5" t="n">
        <v>2416266</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 for RSUs</t>
        </is>
      </c>
      <c r="B5" s="6" t="n">
        <v>162042</v>
      </c>
      <c r="C5" s="6" t="n">
        <v>101607</v>
      </c>
      <c r="D5" s="6" t="n">
        <v>476513</v>
      </c>
      <c r="E5" s="6" t="n">
        <v>946851</v>
      </c>
      <c r="F5" s="6" t="n">
        <v>1085791</v>
      </c>
      <c r="G5" s="6" t="n">
        <v>1389359</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 for RSUs</t>
        </is>
      </c>
      <c r="B7" s="5" t="n">
        <v>207158</v>
      </c>
      <c r="C7" s="5" t="n">
        <v>226646</v>
      </c>
      <c r="D7" s="5" t="n">
        <v>620057</v>
      </c>
      <c r="E7" s="5" t="n">
        <v>691514</v>
      </c>
      <c r="F7" s="5" t="n">
        <v>908294</v>
      </c>
      <c r="G7" s="5" t="n">
        <v>1026907</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24" customWidth="1" min="3" max="3"/>
    <col width="24" customWidth="1" min="4" max="4"/>
    <col width="25" customWidth="1" min="5" max="5"/>
  </cols>
  <sheetData>
    <row r="1">
      <c r="A1" s="1" t="inlineStr">
        <is>
          <t>SCHEDULE OF WARRANTS OUTSTANDING (Details) - Warrant [Member] - USD ($)</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Warrant shares outstanding at beginning</t>
        </is>
      </c>
      <c r="B4" s="6" t="n">
        <v>186614</v>
      </c>
      <c r="C4" s="6" t="n">
        <v>43698</v>
      </c>
      <c r="D4" s="6" t="n">
        <v>13031</v>
      </c>
      <c r="E4" s="4" t="inlineStr">
        <is>
          <t xml:space="preserve"> </t>
        </is>
      </c>
    </row>
    <row r="5">
      <c r="A5" s="4" t="inlineStr">
        <is>
          <t>Weighted average exercise price, outstanding at beginning</t>
        </is>
      </c>
      <c r="B5" s="7" t="n">
        <v>176.85</v>
      </c>
      <c r="C5" s="7" t="n">
        <v>875.4</v>
      </c>
      <c r="D5" s="5" t="n">
        <v>1965</v>
      </c>
      <c r="E5" s="4" t="inlineStr">
        <is>
          <t xml:space="preserve"> </t>
        </is>
      </c>
    </row>
    <row r="6">
      <c r="A6" s="4" t="inlineStr">
        <is>
          <t>Weighted average remaining life, outstanding</t>
        </is>
      </c>
      <c r="B6" s="4" t="inlineStr">
        <is>
          <t>3 years</t>
        </is>
      </c>
      <c r="C6" s="4" t="inlineStr">
        <is>
          <t>4 years 7 months 6 days</t>
        </is>
      </c>
      <c r="D6" s="4" t="inlineStr">
        <is>
          <t>3 years 7 months 6 days</t>
        </is>
      </c>
      <c r="E6" s="4" t="inlineStr">
        <is>
          <t>3 years 4 months 24 days</t>
        </is>
      </c>
    </row>
    <row r="7">
      <c r="A7" s="4" t="inlineStr">
        <is>
          <t>Intrinsic value, outstanding beginning</t>
        </is>
      </c>
      <c r="B7" s="4" t="inlineStr">
        <is>
          <t xml:space="preserve"> </t>
        </is>
      </c>
      <c r="C7" s="5" t="n">
        <v>5514</v>
      </c>
      <c r="D7" s="5" t="n">
        <v>801024</v>
      </c>
      <c r="E7" s="4" t="inlineStr">
        <is>
          <t xml:space="preserve"> </t>
        </is>
      </c>
    </row>
    <row r="8">
      <c r="A8" s="4" t="inlineStr">
        <is>
          <t>Warrant shares outstanding, Issued</t>
        </is>
      </c>
      <c r="B8" s="4" t="inlineStr">
        <is>
          <t xml:space="preserve"> </t>
        </is>
      </c>
      <c r="C8" s="6" t="n">
        <v>154088</v>
      </c>
      <c r="D8" s="6" t="n">
        <v>81834</v>
      </c>
      <c r="E8" s="4" t="inlineStr">
        <is>
          <t xml:space="preserve"> </t>
        </is>
      </c>
    </row>
    <row r="9">
      <c r="A9" s="4" t="inlineStr">
        <is>
          <t>Weighted average exercise price, Issued</t>
        </is>
      </c>
      <c r="B9" s="4" t="inlineStr">
        <is>
          <t xml:space="preserve"> </t>
        </is>
      </c>
      <c r="C9" s="7" t="n">
        <v>20.55</v>
      </c>
      <c r="D9" s="7" t="n">
        <v>154.65</v>
      </c>
      <c r="E9" s="4" t="inlineStr">
        <is>
          <t xml:space="preserve"> </t>
        </is>
      </c>
    </row>
    <row r="10">
      <c r="A10" s="4" t="inlineStr">
        <is>
          <t>Warrant shares outstanding, exercised</t>
        </is>
      </c>
      <c r="B10" s="6" t="n">
        <v>-130267</v>
      </c>
      <c r="C10" s="6" t="n">
        <v>-8134</v>
      </c>
      <c r="D10" s="6" t="n">
        <v>-51167</v>
      </c>
      <c r="E10" s="4" t="inlineStr">
        <is>
          <t xml:space="preserve"> </t>
        </is>
      </c>
    </row>
    <row r="11">
      <c r="A11" s="4" t="inlineStr">
        <is>
          <t>Exchanged for common stock</t>
        </is>
      </c>
      <c r="B11" s="4" t="inlineStr">
        <is>
          <t xml:space="preserve"> </t>
        </is>
      </c>
      <c r="C11" s="4" t="inlineStr">
        <is>
          <t xml:space="preserve"> </t>
        </is>
      </c>
      <c r="D11" s="4" t="inlineStr">
        <is>
          <t xml:space="preserve"> </t>
        </is>
      </c>
      <c r="E11" s="4" t="inlineStr">
        <is>
          <t xml:space="preserve"> </t>
        </is>
      </c>
    </row>
    <row r="12">
      <c r="A12" s="4" t="inlineStr">
        <is>
          <t>Weighted average exercise price, exercised</t>
        </is>
      </c>
      <c r="B12" s="7" t="n">
        <v>20.55</v>
      </c>
      <c r="C12" s="7" t="n">
        <v>20.55</v>
      </c>
      <c r="D12" s="4" t="inlineStr">
        <is>
          <t xml:space="preserve"> </t>
        </is>
      </c>
      <c r="E12" s="4" t="inlineStr">
        <is>
          <t xml:space="preserve"> </t>
        </is>
      </c>
    </row>
    <row r="13">
      <c r="A13" s="4" t="inlineStr">
        <is>
          <t>Warrant shares outstanding, Forfeited</t>
        </is>
      </c>
      <c r="B13" s="4" t="inlineStr">
        <is>
          <t xml:space="preserve"> </t>
        </is>
      </c>
      <c r="C13" s="6" t="n">
        <v>-3038</v>
      </c>
      <c r="D13" s="4" t="inlineStr">
        <is>
          <t xml:space="preserve"> </t>
        </is>
      </c>
      <c r="E13" s="4" t="inlineStr">
        <is>
          <t xml:space="preserve"> </t>
        </is>
      </c>
    </row>
    <row r="14">
      <c r="A14" s="4" t="inlineStr">
        <is>
          <t>Weighted average exercise price, Forfeited</t>
        </is>
      </c>
      <c r="B14" s="4" t="inlineStr">
        <is>
          <t xml:space="preserve"> </t>
        </is>
      </c>
      <c r="C14" s="7" t="n">
        <v>1672.5</v>
      </c>
      <c r="D14" s="4" t="inlineStr">
        <is>
          <t xml:space="preserve"> </t>
        </is>
      </c>
      <c r="E14" s="4" t="inlineStr">
        <is>
          <t xml:space="preserve"> </t>
        </is>
      </c>
    </row>
    <row r="15">
      <c r="A15" s="4" t="inlineStr">
        <is>
          <t>Warrant shares outstanding at end</t>
        </is>
      </c>
      <c r="B15" s="6" t="n">
        <v>56308</v>
      </c>
      <c r="C15" s="6" t="n">
        <v>186614</v>
      </c>
      <c r="D15" s="6" t="n">
        <v>43698</v>
      </c>
      <c r="E15" s="6" t="n">
        <v>13031</v>
      </c>
    </row>
    <row r="16">
      <c r="A16" s="4" t="inlineStr">
        <is>
          <t>Weighted average exercise price, outstanding at end</t>
        </is>
      </c>
      <c r="B16" s="7" t="n">
        <v>536.7</v>
      </c>
      <c r="C16" s="7" t="n">
        <v>176.85</v>
      </c>
      <c r="D16" s="7" t="n">
        <v>875.4</v>
      </c>
      <c r="E16" s="5" t="n">
        <v>1965</v>
      </c>
    </row>
    <row r="17">
      <c r="A17" s="4" t="inlineStr">
        <is>
          <t>Warrant shares outstanding, exercisable</t>
        </is>
      </c>
      <c r="B17" s="6" t="n">
        <v>56308</v>
      </c>
      <c r="C17" s="6" t="n">
        <v>186614</v>
      </c>
      <c r="D17" s="4" t="inlineStr">
        <is>
          <t xml:space="preserve"> </t>
        </is>
      </c>
      <c r="E17" s="4" t="inlineStr">
        <is>
          <t xml:space="preserve"> </t>
        </is>
      </c>
    </row>
    <row r="18">
      <c r="A18" s="4" t="inlineStr">
        <is>
          <t>Weighted average exercise price, exercisable</t>
        </is>
      </c>
      <c r="B18" s="7" t="n">
        <v>536.7</v>
      </c>
      <c r="C18" s="7" t="n">
        <v>176.85</v>
      </c>
      <c r="D18" s="4" t="inlineStr">
        <is>
          <t xml:space="preserve"> </t>
        </is>
      </c>
      <c r="E18" s="4" t="inlineStr">
        <is>
          <t xml:space="preserve"> </t>
        </is>
      </c>
    </row>
    <row r="19">
      <c r="A19" s="4" t="inlineStr">
        <is>
          <t>Weighted average remaining life, exercisable</t>
        </is>
      </c>
      <c r="B19" s="4" t="inlineStr">
        <is>
          <t>3 years</t>
        </is>
      </c>
      <c r="C19" s="4" t="inlineStr">
        <is>
          <t>4 years 7 months 6 days</t>
        </is>
      </c>
      <c r="D19" s="4" t="inlineStr">
        <is>
          <t xml:space="preserve"> </t>
        </is>
      </c>
      <c r="E19" s="4" t="inlineStr">
        <is>
          <t xml:space="preserve"> </t>
        </is>
      </c>
    </row>
    <row r="20">
      <c r="A20" s="4" t="inlineStr">
        <is>
          <t>Intrinsic value, outstanding ending</t>
        </is>
      </c>
      <c r="B20" s="4" t="inlineStr">
        <is>
          <t xml:space="preserve"> </t>
        </is>
      </c>
      <c r="C20" s="4" t="inlineStr">
        <is>
          <t xml:space="preserve"> </t>
        </is>
      </c>
      <c r="D20" s="5" t="n">
        <v>5514</v>
      </c>
      <c r="E20" s="5" t="n">
        <v>801024</v>
      </c>
    </row>
    <row r="21">
      <c r="A21" s="4" t="inlineStr">
        <is>
          <t>Warrant shares outstanding,expired</t>
        </is>
      </c>
      <c r="B21" s="6" t="n">
        <v>-39</v>
      </c>
      <c r="C21" s="4" t="inlineStr">
        <is>
          <t xml:space="preserve"> </t>
        </is>
      </c>
      <c r="D21" s="4" t="inlineStr">
        <is>
          <t xml:space="preserve"> </t>
        </is>
      </c>
      <c r="E21" s="4" t="inlineStr">
        <is>
          <t xml:space="preserve"> </t>
        </is>
      </c>
    </row>
    <row r="22">
      <c r="A22" s="4" t="inlineStr">
        <is>
          <t>Weighted average exercise price, expired</t>
        </is>
      </c>
      <c r="B22" s="5" t="n">
        <v>2400</v>
      </c>
      <c r="C22" s="4" t="inlineStr">
        <is>
          <t xml:space="preserve"> </t>
        </is>
      </c>
      <c r="D22" s="4" t="inlineStr">
        <is>
          <t xml:space="preserve"> </t>
        </is>
      </c>
      <c r="E22" s="4" t="inlineStr">
        <is>
          <t xml:space="preserve"> </t>
        </is>
      </c>
    </row>
    <row r="23">
      <c r="A23" s="4" t="inlineStr">
        <is>
          <t>Intrinsic value, exercisable</t>
        </is>
      </c>
      <c r="B23" s="4" t="inlineStr">
        <is>
          <t xml:space="preserve"> </t>
        </is>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cols>
    <col width="80" customWidth="1" min="1" max="1"/>
    <col width="45" customWidth="1" min="2" max="2"/>
    <col width="44" customWidth="1" min="3" max="3"/>
    <col width="26" customWidth="1" min="4" max="4"/>
    <col width="22" customWidth="1" min="5" max="5"/>
    <col width="36" customWidth="1" min="6" max="6"/>
    <col width="33" customWidth="1" min="7" max="7"/>
    <col width="27" customWidth="1" min="8" max="8"/>
    <col width="37" customWidth="1" min="9" max="9"/>
    <col width="13" customWidth="1" min="10" max="10"/>
  </cols>
  <sheetData>
    <row r="1">
      <c r="A1" s="1" t="inlineStr">
        <is>
          <t>Condensed Consolidated Statements of Changes in Mezzanine Equity and Shareholders' Equity - USD ($)</t>
        </is>
      </c>
      <c r="B1" s="2" t="inlineStr">
        <is>
          <t>Series C Redeemable Preferred Stock [Member]</t>
        </is>
      </c>
      <c r="C1" s="2" t="inlineStr">
        <is>
          <t>Redeemable Noncontrolling Interest [Member]</t>
        </is>
      </c>
      <c r="D1" s="2" t="inlineStr">
        <is>
          <t>Mezzanine Equity [Member]</t>
        </is>
      </c>
      <c r="E1" s="2" t="inlineStr">
        <is>
          <t>Common Stock [Member]</t>
        </is>
      </c>
      <c r="F1" s="2" t="inlineStr">
        <is>
          <t>Additional Paid-in Capital [Member]</t>
        </is>
      </c>
      <c r="G1" s="2" t="inlineStr">
        <is>
          <t>Subscription Receivable [Member]</t>
        </is>
      </c>
      <c r="H1" s="2" t="inlineStr">
        <is>
          <t>Retained Earnings [Member]</t>
        </is>
      </c>
      <c r="I1" s="2" t="inlineStr">
        <is>
          <t>AOCI Attributable to Parent [Member]</t>
        </is>
      </c>
      <c r="J1" s="2" t="inlineStr">
        <is>
          <t>Total</t>
        </is>
      </c>
    </row>
    <row r="2">
      <c r="A2" s="4" t="inlineStr">
        <is>
          <t>Balance at Dec. 31, 2021</t>
        </is>
      </c>
      <c r="B2" s="4" t="inlineStr">
        <is>
          <t xml:space="preserve"> </t>
        </is>
      </c>
      <c r="C2" s="4" t="inlineStr">
        <is>
          <t xml:space="preserve"> </t>
        </is>
      </c>
      <c r="D2" s="4" t="inlineStr">
        <is>
          <t xml:space="preserve"> </t>
        </is>
      </c>
      <c r="E2" s="5" t="n">
        <v>434</v>
      </c>
      <c r="F2" s="5" t="n">
        <v>83072741</v>
      </c>
      <c r="G2" s="4" t="inlineStr">
        <is>
          <t xml:space="preserve"> </t>
        </is>
      </c>
      <c r="H2" s="5" t="n">
        <v>-60736453</v>
      </c>
      <c r="I2" s="5" t="n">
        <v>-30802</v>
      </c>
      <c r="J2" s="5" t="n">
        <v>22305920</v>
      </c>
    </row>
    <row r="3">
      <c r="A3" s="4" t="inlineStr">
        <is>
          <t>Mezzanine equity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shares at Dec. 31, 2021</t>
        </is>
      </c>
      <c r="B4" s="4" t="inlineStr">
        <is>
          <t xml:space="preserve"> </t>
        </is>
      </c>
      <c r="C4" s="4" t="inlineStr">
        <is>
          <t xml:space="preserve"> </t>
        </is>
      </c>
      <c r="D4" s="4" t="inlineStr">
        <is>
          <t xml:space="preserve"> </t>
        </is>
      </c>
      <c r="E4" s="6" t="n">
        <v>4346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dividends attributable to redeemable</t>
        </is>
      </c>
      <c r="B5" s="4" t="inlineStr">
        <is>
          <t xml:space="preserve"> </t>
        </is>
      </c>
      <c r="C5" s="5" t="n">
        <v>33014</v>
      </c>
      <c r="D5" s="6" t="n">
        <v>33014</v>
      </c>
      <c r="E5" s="4" t="inlineStr">
        <is>
          <t xml:space="preserve"> </t>
        </is>
      </c>
      <c r="F5" s="6" t="n">
        <v>-33014</v>
      </c>
      <c r="G5" s="4" t="inlineStr">
        <is>
          <t xml:space="preserve"> </t>
        </is>
      </c>
      <c r="H5" s="4" t="inlineStr">
        <is>
          <t xml:space="preserve"> </t>
        </is>
      </c>
      <c r="I5" s="4" t="inlineStr">
        <is>
          <t xml:space="preserve"> </t>
        </is>
      </c>
      <c r="J5" s="6" t="n">
        <v>-33014</v>
      </c>
    </row>
    <row r="6">
      <c r="A6" s="4" t="inlineStr">
        <is>
          <t>Accretion of embedded derivative to redemption value</t>
        </is>
      </c>
      <c r="B6" s="4" t="inlineStr">
        <is>
          <t xml:space="preserve"> </t>
        </is>
      </c>
      <c r="C6" s="6" t="n">
        <v>295976</v>
      </c>
      <c r="D6" s="6" t="n">
        <v>295976</v>
      </c>
      <c r="E6" s="4" t="inlineStr">
        <is>
          <t xml:space="preserve"> </t>
        </is>
      </c>
      <c r="F6" s="6" t="n">
        <v>-295976</v>
      </c>
      <c r="G6" s="4" t="inlineStr">
        <is>
          <t xml:space="preserve"> </t>
        </is>
      </c>
      <c r="H6" s="4" t="inlineStr">
        <is>
          <t xml:space="preserve"> </t>
        </is>
      </c>
      <c r="I6" s="4" t="inlineStr">
        <is>
          <t xml:space="preserve"> </t>
        </is>
      </c>
      <c r="J6" s="6" t="n">
        <v>-295976</v>
      </c>
    </row>
    <row r="7">
      <c r="A7" s="4" t="inlineStr">
        <is>
          <t>Redemption of Series A preferred stock</t>
        </is>
      </c>
      <c r="B7" s="5" t="n">
        <v>-527</v>
      </c>
      <c r="C7" s="4" t="inlineStr">
        <is>
          <t xml:space="preserve"> </t>
        </is>
      </c>
      <c r="D7" s="6" t="n">
        <v>-527</v>
      </c>
      <c r="E7" s="4" t="inlineStr">
        <is>
          <t xml:space="preserve"> </t>
        </is>
      </c>
      <c r="F7" s="6" t="n">
        <v>527</v>
      </c>
      <c r="G7" s="4" t="inlineStr">
        <is>
          <t xml:space="preserve"> </t>
        </is>
      </c>
      <c r="H7" s="4" t="inlineStr">
        <is>
          <t xml:space="preserve"> </t>
        </is>
      </c>
      <c r="I7" s="4" t="inlineStr">
        <is>
          <t xml:space="preserve"> </t>
        </is>
      </c>
      <c r="J7" s="6" t="n">
        <v>527</v>
      </c>
    </row>
    <row r="8">
      <c r="A8" s="4" t="inlineStr">
        <is>
          <t>Redemption of Series A preferred stock, shares</t>
        </is>
      </c>
      <c r="B8" s="6" t="n">
        <v>-526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6" t="n">
        <v>2620671</v>
      </c>
      <c r="G9" s="4" t="inlineStr">
        <is>
          <t xml:space="preserve"> </t>
        </is>
      </c>
      <c r="H9" s="4" t="inlineStr">
        <is>
          <t xml:space="preserve"> </t>
        </is>
      </c>
      <c r="I9" s="4" t="inlineStr">
        <is>
          <t xml:space="preserve"> </t>
        </is>
      </c>
      <c r="J9" s="6" t="n">
        <v>2620671</v>
      </c>
    </row>
    <row r="10">
      <c r="A10" s="4" t="inlineStr">
        <is>
          <t>Foreign exchange translation gain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5932</v>
      </c>
      <c r="J10" s="6" t="n">
        <v>-505932</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471333</v>
      </c>
      <c r="I11" s="4" t="inlineStr">
        <is>
          <t xml:space="preserve"> </t>
        </is>
      </c>
      <c r="J11" s="6" t="n">
        <v>-18471333</v>
      </c>
    </row>
    <row r="12">
      <c r="A12" s="4" t="inlineStr">
        <is>
          <t>Issuance of direct offering shares (see Note 7)</t>
        </is>
      </c>
      <c r="B12" s="4" t="inlineStr">
        <is>
          <t xml:space="preserve"> </t>
        </is>
      </c>
      <c r="C12" s="4" t="inlineStr">
        <is>
          <t xml:space="preserve"> </t>
        </is>
      </c>
      <c r="D12" s="4" t="inlineStr">
        <is>
          <t xml:space="preserve"> </t>
        </is>
      </c>
      <c r="E12" s="5" t="n">
        <v>267</v>
      </c>
      <c r="F12" s="6" t="n">
        <v>5802197</v>
      </c>
      <c r="G12" s="4" t="inlineStr">
        <is>
          <t xml:space="preserve"> </t>
        </is>
      </c>
      <c r="H12" s="4" t="inlineStr">
        <is>
          <t xml:space="preserve"> </t>
        </is>
      </c>
      <c r="I12" s="4" t="inlineStr">
        <is>
          <t xml:space="preserve"> </t>
        </is>
      </c>
      <c r="J12" s="6" t="n">
        <v>5802464</v>
      </c>
    </row>
    <row r="13">
      <c r="A13" s="4" t="inlineStr">
        <is>
          <t>Issuance of direct offering shares, shares</t>
        </is>
      </c>
      <c r="B13" s="4" t="inlineStr">
        <is>
          <t xml:space="preserve"> </t>
        </is>
      </c>
      <c r="C13" s="4" t="inlineStr">
        <is>
          <t xml:space="preserve"> </t>
        </is>
      </c>
      <c r="D13" s="4" t="inlineStr">
        <is>
          <t xml:space="preserve"> </t>
        </is>
      </c>
      <c r="E13" s="6" t="n">
        <v>2666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RSUs into common shares</t>
        </is>
      </c>
      <c r="B14" s="4" t="inlineStr">
        <is>
          <t xml:space="preserve"> </t>
        </is>
      </c>
      <c r="C14" s="4" t="inlineStr">
        <is>
          <t xml:space="preserve"> </t>
        </is>
      </c>
      <c r="D14" s="4" t="inlineStr">
        <is>
          <t xml:space="preserve"> </t>
        </is>
      </c>
      <c r="E14" s="5" t="n">
        <v>1</v>
      </c>
      <c r="F14" s="6" t="n">
        <v>-1</v>
      </c>
      <c r="G14" s="4" t="inlineStr">
        <is>
          <t xml:space="preserve"> </t>
        </is>
      </c>
      <c r="H14" s="4" t="inlineStr">
        <is>
          <t xml:space="preserve"> </t>
        </is>
      </c>
      <c r="I14" s="4" t="inlineStr">
        <is>
          <t xml:space="preserve"> </t>
        </is>
      </c>
      <c r="J14" s="4" t="inlineStr">
        <is>
          <t xml:space="preserve"> </t>
        </is>
      </c>
    </row>
    <row r="15">
      <c r="A15" s="4" t="inlineStr">
        <is>
          <t>Conversion of RSUs into common shares, shares</t>
        </is>
      </c>
      <c r="B15" s="4" t="inlineStr">
        <is>
          <t xml:space="preserve"> </t>
        </is>
      </c>
      <c r="C15" s="4" t="inlineStr">
        <is>
          <t xml:space="preserve"> </t>
        </is>
      </c>
      <c r="D15" s="4" t="inlineStr">
        <is>
          <t xml:space="preserve"> </t>
        </is>
      </c>
      <c r="E15" s="6" t="n">
        <v>6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emable non-controlling interest, net of $402,000 embedded derivative and net of issuance costs of $41,962</t>
        </is>
      </c>
      <c r="B16" s="4" t="inlineStr">
        <is>
          <t xml:space="preserve"> </t>
        </is>
      </c>
      <c r="C16" s="5" t="n">
        <v>556038</v>
      </c>
      <c r="D16" s="6" t="n">
        <v>55603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emable non-controlling interest, net of $402,000 embedded derivative and net of issuance costs of $41,962, shares</t>
        </is>
      </c>
      <c r="B17" s="4" t="inlineStr">
        <is>
          <t xml:space="preserve"> </t>
        </is>
      </c>
      <c r="C17" s="6"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redeemable Series C preferred stock</t>
        </is>
      </c>
      <c r="B18" s="5" t="n">
        <v>527</v>
      </c>
      <c r="C18" s="4" t="inlineStr">
        <is>
          <t xml:space="preserve"> </t>
        </is>
      </c>
      <c r="D18" s="6" t="n">
        <v>527</v>
      </c>
      <c r="E18" s="4" t="inlineStr">
        <is>
          <t xml:space="preserve"> </t>
        </is>
      </c>
      <c r="F18" s="6" t="n">
        <v>-527</v>
      </c>
      <c r="G18" s="4" t="inlineStr">
        <is>
          <t xml:space="preserve"> </t>
        </is>
      </c>
      <c r="H18" s="4" t="inlineStr">
        <is>
          <t xml:space="preserve"> </t>
        </is>
      </c>
      <c r="I18" s="4" t="inlineStr">
        <is>
          <t xml:space="preserve"> </t>
        </is>
      </c>
      <c r="J18" s="6" t="n">
        <v>-527</v>
      </c>
    </row>
    <row r="19">
      <c r="A19" s="4" t="inlineStr">
        <is>
          <t>Issuance of redeemable Series C preferred stock, shares</t>
        </is>
      </c>
      <c r="B19" s="6" t="n">
        <v>526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of RSAs into common shares</t>
        </is>
      </c>
      <c r="B20" s="4" t="inlineStr">
        <is>
          <t xml:space="preserve"> </t>
        </is>
      </c>
      <c r="C20" s="4" t="inlineStr">
        <is>
          <t xml:space="preserve"> </t>
        </is>
      </c>
      <c r="D20" s="4" t="inlineStr">
        <is>
          <t xml:space="preserve"> </t>
        </is>
      </c>
      <c r="E20" s="5" t="n">
        <v>1</v>
      </c>
      <c r="F20" s="6" t="n">
        <v>-1</v>
      </c>
      <c r="G20" s="4" t="inlineStr">
        <is>
          <t xml:space="preserve"> </t>
        </is>
      </c>
      <c r="H20" s="4" t="inlineStr">
        <is>
          <t xml:space="preserve"> </t>
        </is>
      </c>
      <c r="I20" s="4" t="inlineStr">
        <is>
          <t xml:space="preserve"> </t>
        </is>
      </c>
      <c r="J20" s="4" t="inlineStr">
        <is>
          <t xml:space="preserve"> </t>
        </is>
      </c>
    </row>
    <row r="21">
      <c r="A21" s="4" t="inlineStr">
        <is>
          <t>Conversion of RSAs into common shares, shares</t>
        </is>
      </c>
      <c r="B21" s="4" t="inlineStr">
        <is>
          <t xml:space="preserve"> </t>
        </is>
      </c>
      <c r="C21" s="4" t="inlineStr">
        <is>
          <t xml:space="preserve"> </t>
        </is>
      </c>
      <c r="D21" s="4" t="inlineStr">
        <is>
          <t xml:space="preserve"> </t>
        </is>
      </c>
      <c r="E21" s="6" t="n">
        <v>8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July 2022 registered direct offering, PIPE offering, modification of warrants and exercise of pre-funded warrants, net of offering costs</t>
        </is>
      </c>
      <c r="B22" s="4" t="inlineStr">
        <is>
          <t xml:space="preserve"> </t>
        </is>
      </c>
      <c r="C22" s="4" t="inlineStr">
        <is>
          <t xml:space="preserve"> </t>
        </is>
      </c>
      <c r="D22" s="4" t="inlineStr">
        <is>
          <t xml:space="preserve"> </t>
        </is>
      </c>
      <c r="E22" s="5" t="n">
        <v>667</v>
      </c>
      <c r="F22" s="6" t="n">
        <v>3248457</v>
      </c>
      <c r="G22" s="4" t="inlineStr">
        <is>
          <t xml:space="preserve"> </t>
        </is>
      </c>
      <c r="H22" s="4" t="inlineStr">
        <is>
          <t xml:space="preserve"> </t>
        </is>
      </c>
      <c r="I22" s="4" t="inlineStr">
        <is>
          <t xml:space="preserve"> </t>
        </is>
      </c>
      <c r="J22" s="6" t="n">
        <v>3249124</v>
      </c>
    </row>
    <row r="23">
      <c r="A23" s="4" t="inlineStr">
        <is>
          <t>July 2022 registered direct offering, PIPE offering, modification of warrants and exercise of pre-funded warrants, net of offering costs, shares</t>
        </is>
      </c>
      <c r="B23" s="4" t="inlineStr">
        <is>
          <t xml:space="preserve"> </t>
        </is>
      </c>
      <c r="C23" s="4" t="inlineStr">
        <is>
          <t xml:space="preserve"> </t>
        </is>
      </c>
      <c r="D23" s="4" t="inlineStr">
        <is>
          <t xml:space="preserve"> </t>
        </is>
      </c>
      <c r="E23" s="6" t="n">
        <v>6666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rounded shares as a result of the reverse stock split</t>
        </is>
      </c>
      <c r="B24" s="4" t="inlineStr">
        <is>
          <t xml:space="preserve"> </t>
        </is>
      </c>
      <c r="C24" s="4" t="inlineStr">
        <is>
          <t xml:space="preserve"> </t>
        </is>
      </c>
      <c r="D24" s="4" t="inlineStr">
        <is>
          <t xml:space="preserve"> </t>
        </is>
      </c>
      <c r="E24" s="5" t="n">
        <v>16</v>
      </c>
      <c r="F24" s="6" t="n">
        <v>-16</v>
      </c>
      <c r="G24" s="4" t="inlineStr">
        <is>
          <t xml:space="preserve"> </t>
        </is>
      </c>
      <c r="H24" s="4" t="inlineStr">
        <is>
          <t xml:space="preserve"> </t>
        </is>
      </c>
      <c r="I24" s="4" t="inlineStr">
        <is>
          <t xml:space="preserve"> </t>
        </is>
      </c>
      <c r="J24" s="4" t="inlineStr">
        <is>
          <t xml:space="preserve"> </t>
        </is>
      </c>
    </row>
    <row r="25">
      <c r="A25" s="4" t="inlineStr">
        <is>
          <t>Issuance of rounded shares as a result of the reverse stock split, shares</t>
        </is>
      </c>
      <c r="B25" s="4" t="inlineStr">
        <is>
          <t xml:space="preserve"> </t>
        </is>
      </c>
      <c r="C25" s="4" t="inlineStr">
        <is>
          <t xml:space="preserve"> </t>
        </is>
      </c>
      <c r="D25" s="4" t="inlineStr">
        <is>
          <t xml:space="preserve"> </t>
        </is>
      </c>
      <c r="E25" s="6" t="n">
        <v>161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Dec. 31, 2022</t>
        </is>
      </c>
      <c r="B26" s="4" t="inlineStr">
        <is>
          <t xml:space="preserve"> </t>
        </is>
      </c>
      <c r="C26" s="5" t="n">
        <v>885028</v>
      </c>
      <c r="D26" s="6" t="n">
        <v>885028</v>
      </c>
      <c r="E26" s="5" t="n">
        <v>1386</v>
      </c>
      <c r="F26" s="6" t="n">
        <v>94415058</v>
      </c>
      <c r="G26" s="4" t="inlineStr">
        <is>
          <t xml:space="preserve"> </t>
        </is>
      </c>
      <c r="H26" s="6" t="n">
        <v>-79207786</v>
      </c>
      <c r="I26" s="6" t="n">
        <v>-536734</v>
      </c>
      <c r="J26" s="6" t="n">
        <v>14671924</v>
      </c>
    </row>
    <row r="27">
      <c r="A27" s="4" t="inlineStr">
        <is>
          <t>Mezzanine equity balance, shares at Dec. 31, 2022</t>
        </is>
      </c>
      <c r="B27" s="4" t="inlineStr">
        <is>
          <t xml:space="preserve"> </t>
        </is>
      </c>
      <c r="C27" s="6" t="n">
        <v>1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shares at Dec. 31, 2022</t>
        </is>
      </c>
      <c r="B28" s="4" t="inlineStr">
        <is>
          <t xml:space="preserve"> </t>
        </is>
      </c>
      <c r="C28" s="4" t="inlineStr">
        <is>
          <t xml:space="preserve"> </t>
        </is>
      </c>
      <c r="D28" s="4" t="inlineStr">
        <is>
          <t xml:space="preserve"> </t>
        </is>
      </c>
      <c r="E28" s="6" t="n">
        <v>13855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dividends attributable to redeemable</t>
        </is>
      </c>
      <c r="B29" s="4" t="inlineStr">
        <is>
          <t xml:space="preserve"> </t>
        </is>
      </c>
      <c r="C29" s="5" t="n">
        <v>12329</v>
      </c>
      <c r="D29" s="6" t="n">
        <v>12329</v>
      </c>
      <c r="E29" s="4" t="inlineStr">
        <is>
          <t xml:space="preserve"> </t>
        </is>
      </c>
      <c r="F29" s="6" t="n">
        <v>-12329</v>
      </c>
      <c r="G29" s="4" t="inlineStr">
        <is>
          <t xml:space="preserve"> </t>
        </is>
      </c>
      <c r="H29" s="4" t="inlineStr">
        <is>
          <t xml:space="preserve"> </t>
        </is>
      </c>
      <c r="I29" s="4" t="inlineStr">
        <is>
          <t xml:space="preserve"> </t>
        </is>
      </c>
      <c r="J29" s="6" t="n">
        <v>-12329</v>
      </c>
    </row>
    <row r="30">
      <c r="A30" s="4" t="inlineStr">
        <is>
          <t>Accretion of embedded derivative to redemption value</t>
        </is>
      </c>
      <c r="B30" s="4" t="inlineStr">
        <is>
          <t xml:space="preserve"> </t>
        </is>
      </c>
      <c r="C30" s="6" t="n">
        <v>110991</v>
      </c>
      <c r="D30" s="6" t="n">
        <v>110991</v>
      </c>
      <c r="E30" s="4" t="inlineStr">
        <is>
          <t xml:space="preserve"> </t>
        </is>
      </c>
      <c r="F30" s="6" t="n">
        <v>-110991</v>
      </c>
      <c r="G30" s="4" t="inlineStr">
        <is>
          <t xml:space="preserve"> </t>
        </is>
      </c>
      <c r="H30" s="4" t="inlineStr">
        <is>
          <t xml:space="preserve"> </t>
        </is>
      </c>
      <c r="I30" s="4" t="inlineStr">
        <is>
          <t xml:space="preserve"> </t>
        </is>
      </c>
      <c r="J30" s="6" t="n">
        <v>-110991</v>
      </c>
    </row>
    <row r="31">
      <c r="A31" s="4" t="inlineStr">
        <is>
          <t>Stock-based compensation</t>
        </is>
      </c>
      <c r="B31" s="4" t="inlineStr">
        <is>
          <t xml:space="preserve"> </t>
        </is>
      </c>
      <c r="C31" s="4" t="inlineStr">
        <is>
          <t xml:space="preserve"> </t>
        </is>
      </c>
      <c r="D31" s="4" t="inlineStr">
        <is>
          <t xml:space="preserve"> </t>
        </is>
      </c>
      <c r="E31" s="4" t="inlineStr">
        <is>
          <t xml:space="preserve"> </t>
        </is>
      </c>
      <c r="F31" s="6" t="n">
        <v>532835</v>
      </c>
      <c r="G31" s="4" t="inlineStr">
        <is>
          <t xml:space="preserve"> </t>
        </is>
      </c>
      <c r="H31" s="4" t="inlineStr">
        <is>
          <t xml:space="preserve"> </t>
        </is>
      </c>
      <c r="I31" s="4" t="inlineStr">
        <is>
          <t xml:space="preserve"> </t>
        </is>
      </c>
      <c r="J31" s="6" t="n">
        <v>532835</v>
      </c>
    </row>
    <row r="32">
      <c r="A32" s="4" t="inlineStr">
        <is>
          <t>Foreign exchange translation gain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968</v>
      </c>
      <c r="J32" s="6" t="n">
        <v>1968</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677527</v>
      </c>
      <c r="I33" s="4" t="inlineStr">
        <is>
          <t xml:space="preserve"> </t>
        </is>
      </c>
      <c r="J33" s="6" t="n">
        <v>-4677527</v>
      </c>
    </row>
    <row r="34">
      <c r="A34" s="4" t="inlineStr">
        <is>
          <t>Balance at Mar. 31, 2023</t>
        </is>
      </c>
      <c r="B34" s="4" t="inlineStr">
        <is>
          <t xml:space="preserve"> </t>
        </is>
      </c>
      <c r="C34" s="5" t="n">
        <v>1008348</v>
      </c>
      <c r="D34" s="6" t="n">
        <v>1008348</v>
      </c>
      <c r="E34" s="5" t="n">
        <v>1386</v>
      </c>
      <c r="F34" s="6" t="n">
        <v>94824573</v>
      </c>
      <c r="G34" s="4" t="inlineStr">
        <is>
          <t xml:space="preserve"> </t>
        </is>
      </c>
      <c r="H34" s="6" t="n">
        <v>-83885313</v>
      </c>
      <c r="I34" s="6" t="n">
        <v>-534766</v>
      </c>
      <c r="J34" s="6" t="n">
        <v>10405880</v>
      </c>
    </row>
    <row r="35">
      <c r="A35" s="4" t="inlineStr">
        <is>
          <t>Mezzanine equity balance, shares at Mar. 31, 2023</t>
        </is>
      </c>
      <c r="B35" s="4" t="inlineStr">
        <is>
          <t xml:space="preserve"> </t>
        </is>
      </c>
      <c r="C35" s="6" t="n">
        <v>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shares at Mar. 31, 2023</t>
        </is>
      </c>
      <c r="B36" s="4" t="inlineStr">
        <is>
          <t xml:space="preserve"> </t>
        </is>
      </c>
      <c r="C36" s="4" t="inlineStr">
        <is>
          <t xml:space="preserve"> </t>
        </is>
      </c>
      <c r="D36" s="4" t="inlineStr">
        <is>
          <t xml:space="preserve"> </t>
        </is>
      </c>
      <c r="E36" s="6" t="n">
        <v>138554</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Dec. 31, 2022</t>
        </is>
      </c>
      <c r="B37" s="4" t="inlineStr">
        <is>
          <t xml:space="preserve"> </t>
        </is>
      </c>
      <c r="C37" s="5" t="n">
        <v>885028</v>
      </c>
      <c r="D37" s="6" t="n">
        <v>885028</v>
      </c>
      <c r="E37" s="5" t="n">
        <v>1386</v>
      </c>
      <c r="F37" s="6" t="n">
        <v>94415058</v>
      </c>
      <c r="G37" s="4" t="inlineStr">
        <is>
          <t xml:space="preserve"> </t>
        </is>
      </c>
      <c r="H37" s="6" t="n">
        <v>-79207786</v>
      </c>
      <c r="I37" s="6" t="n">
        <v>-536734</v>
      </c>
      <c r="J37" s="6" t="n">
        <v>14671924</v>
      </c>
    </row>
    <row r="38">
      <c r="A38" s="4" t="inlineStr">
        <is>
          <t>Mezzanine equity balance, shares at Dec. 31, 2022</t>
        </is>
      </c>
      <c r="B38" s="4" t="inlineStr">
        <is>
          <t xml:space="preserve"> </t>
        </is>
      </c>
      <c r="C38" s="6" t="n">
        <v>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 shares at Dec. 31, 2022</t>
        </is>
      </c>
      <c r="B39" s="4" t="inlineStr">
        <is>
          <t xml:space="preserve"> </t>
        </is>
      </c>
      <c r="C39" s="4" t="inlineStr">
        <is>
          <t xml:space="preserve"> </t>
        </is>
      </c>
      <c r="D39" s="4" t="inlineStr">
        <is>
          <t xml:space="preserve"> </t>
        </is>
      </c>
      <c r="E39" s="6" t="n">
        <v>13855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dividends attributable to redeem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9041</v>
      </c>
    </row>
    <row r="41">
      <c r="A41" s="4" t="inlineStr">
        <is>
          <t>Accretion of embedded derivative to redemption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47988</v>
      </c>
    </row>
    <row r="42">
      <c r="A42" s="4" t="inlineStr">
        <is>
          <t>Foreign exchange translation gain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115</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3855796</v>
      </c>
    </row>
    <row r="44">
      <c r="A44" s="4" t="inlineStr">
        <is>
          <t>Balance at Sep. 30, 2023</t>
        </is>
      </c>
      <c r="B44" s="4" t="inlineStr">
        <is>
          <t xml:space="preserve"> </t>
        </is>
      </c>
      <c r="C44" s="4" t="inlineStr">
        <is>
          <t xml:space="preserve"> </t>
        </is>
      </c>
      <c r="D44" s="4" t="inlineStr">
        <is>
          <t xml:space="preserve"> </t>
        </is>
      </c>
      <c r="E44" s="5" t="n">
        <v>1455</v>
      </c>
      <c r="F44" s="6" t="n">
        <v>96033392</v>
      </c>
      <c r="G44" s="4" t="inlineStr">
        <is>
          <t xml:space="preserve"> </t>
        </is>
      </c>
      <c r="H44" s="6" t="n">
        <v>-93063582</v>
      </c>
      <c r="I44" s="6" t="n">
        <v>-535619</v>
      </c>
      <c r="J44" s="6" t="n">
        <v>2435646</v>
      </c>
    </row>
    <row r="45">
      <c r="A45" s="4" t="inlineStr">
        <is>
          <t>Mezzanine equity balance, shares at Sep. 30,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shares at Sep. 30, 2023</t>
        </is>
      </c>
      <c r="B46" s="4" t="inlineStr">
        <is>
          <t xml:space="preserve"> </t>
        </is>
      </c>
      <c r="C46" s="4" t="inlineStr">
        <is>
          <t xml:space="preserve"> </t>
        </is>
      </c>
      <c r="D46" s="4" t="inlineStr">
        <is>
          <t xml:space="preserve"> </t>
        </is>
      </c>
      <c r="E46" s="6" t="n">
        <v>14546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Dec. 31, 2022</t>
        </is>
      </c>
      <c r="B47" s="4" t="inlineStr">
        <is>
          <t xml:space="preserve"> </t>
        </is>
      </c>
      <c r="C47" s="5" t="n">
        <v>885028</v>
      </c>
      <c r="D47" s="6" t="n">
        <v>885028</v>
      </c>
      <c r="E47" s="5" t="n">
        <v>1386</v>
      </c>
      <c r="F47" s="6" t="n">
        <v>94415058</v>
      </c>
      <c r="G47" s="4" t="inlineStr">
        <is>
          <t xml:space="preserve"> </t>
        </is>
      </c>
      <c r="H47" s="6" t="n">
        <v>-79207786</v>
      </c>
      <c r="I47" s="6" t="n">
        <v>-536734</v>
      </c>
      <c r="J47" s="6" t="n">
        <v>14671924</v>
      </c>
    </row>
    <row r="48">
      <c r="A48" s="4" t="inlineStr">
        <is>
          <t>Mezzanine equity balance, shares at Dec. 31, 2022</t>
        </is>
      </c>
      <c r="B48" s="4" t="inlineStr">
        <is>
          <t xml:space="preserve"> </t>
        </is>
      </c>
      <c r="C48" s="6" t="n">
        <v>1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ginning balance, shares at Dec. 31, 2022</t>
        </is>
      </c>
      <c r="B49" s="4" t="inlineStr">
        <is>
          <t xml:space="preserve"> </t>
        </is>
      </c>
      <c r="C49" s="4" t="inlineStr">
        <is>
          <t xml:space="preserve"> </t>
        </is>
      </c>
      <c r="D49" s="4" t="inlineStr">
        <is>
          <t xml:space="preserve"> </t>
        </is>
      </c>
      <c r="E49" s="6" t="n">
        <v>138554</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dividends attributable to redeemable</t>
        </is>
      </c>
      <c r="B50" s="4" t="inlineStr">
        <is>
          <t xml:space="preserve"> </t>
        </is>
      </c>
      <c r="C50" s="5" t="n">
        <v>19041</v>
      </c>
      <c r="D50" s="6" t="n">
        <v>19041</v>
      </c>
      <c r="E50" s="4" t="inlineStr">
        <is>
          <t xml:space="preserve"> </t>
        </is>
      </c>
      <c r="F50" s="6" t="n">
        <v>-19041</v>
      </c>
      <c r="G50" s="4" t="inlineStr">
        <is>
          <t xml:space="preserve"> </t>
        </is>
      </c>
      <c r="H50" s="4" t="inlineStr">
        <is>
          <t xml:space="preserve"> </t>
        </is>
      </c>
      <c r="I50" s="4" t="inlineStr">
        <is>
          <t xml:space="preserve"> </t>
        </is>
      </c>
      <c r="J50" s="6" t="n">
        <v>-19041</v>
      </c>
    </row>
    <row r="51">
      <c r="A51" s="4" t="inlineStr">
        <is>
          <t>Accretion of embedded derivative to redemption value</t>
        </is>
      </c>
      <c r="B51" s="4" t="inlineStr">
        <is>
          <t xml:space="preserve"> </t>
        </is>
      </c>
      <c r="C51" s="6" t="n">
        <v>147988</v>
      </c>
      <c r="D51" s="6" t="n">
        <v>147988</v>
      </c>
      <c r="E51" s="4" t="inlineStr">
        <is>
          <t xml:space="preserve"> </t>
        </is>
      </c>
      <c r="F51" s="6" t="n">
        <v>-147988</v>
      </c>
      <c r="G51" s="4" t="inlineStr">
        <is>
          <t xml:space="preserve"> </t>
        </is>
      </c>
      <c r="H51" s="4" t="inlineStr">
        <is>
          <t xml:space="preserve"> </t>
        </is>
      </c>
      <c r="I51" s="4" t="inlineStr">
        <is>
          <t xml:space="preserve"> </t>
        </is>
      </c>
      <c r="J51" s="6" t="n">
        <v>-147988</v>
      </c>
    </row>
    <row r="52">
      <c r="A52" s="4" t="inlineStr">
        <is>
          <t>Redemption of Series A preferred stock</t>
        </is>
      </c>
      <c r="B52" s="4" t="inlineStr">
        <is>
          <t xml:space="preserve"> </t>
        </is>
      </c>
      <c r="C52" s="5" t="n">
        <v>-1052057</v>
      </c>
      <c r="D52" s="6" t="n">
        <v>-105205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demption of Series A preferred stock, shares</t>
        </is>
      </c>
      <c r="B53" s="4" t="inlineStr">
        <is>
          <t xml:space="preserve"> </t>
        </is>
      </c>
      <c r="C53" s="6" t="n">
        <v>-1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based compensation</t>
        </is>
      </c>
      <c r="B54" s="4" t="inlineStr">
        <is>
          <t xml:space="preserve"> </t>
        </is>
      </c>
      <c r="C54" s="4" t="inlineStr">
        <is>
          <t xml:space="preserve"> </t>
        </is>
      </c>
      <c r="D54" s="4" t="inlineStr">
        <is>
          <t xml:space="preserve"> </t>
        </is>
      </c>
      <c r="E54" s="4" t="inlineStr">
        <is>
          <t xml:space="preserve"> </t>
        </is>
      </c>
      <c r="F54" s="6" t="n">
        <v>2150160</v>
      </c>
      <c r="G54" s="4" t="inlineStr">
        <is>
          <t xml:space="preserve"> </t>
        </is>
      </c>
      <c r="H54" s="4" t="inlineStr">
        <is>
          <t xml:space="preserve"> </t>
        </is>
      </c>
      <c r="I54" s="4" t="inlineStr">
        <is>
          <t xml:space="preserve"> </t>
        </is>
      </c>
      <c r="J54" s="6" t="n">
        <v>2150160</v>
      </c>
    </row>
    <row r="55">
      <c r="A55" s="4" t="inlineStr">
        <is>
          <t>Issuance of common shares in exchange for RSU conversions from the reduction in force</t>
        </is>
      </c>
      <c r="B55" s="4" t="inlineStr">
        <is>
          <t xml:space="preserve"> </t>
        </is>
      </c>
      <c r="C55" s="4" t="inlineStr">
        <is>
          <t xml:space="preserve"> </t>
        </is>
      </c>
      <c r="D55" s="4" t="inlineStr">
        <is>
          <t xml:space="preserve"> </t>
        </is>
      </c>
      <c r="E55" s="5" t="n">
        <v>69</v>
      </c>
      <c r="F55" s="6" t="n">
        <v>-69</v>
      </c>
      <c r="G55" s="4" t="inlineStr">
        <is>
          <t xml:space="preserve"> </t>
        </is>
      </c>
      <c r="H55" s="4" t="inlineStr">
        <is>
          <t xml:space="preserve"> </t>
        </is>
      </c>
      <c r="I55" s="4" t="inlineStr">
        <is>
          <t xml:space="preserve"> </t>
        </is>
      </c>
      <c r="J55" s="4" t="inlineStr">
        <is>
          <t xml:space="preserve"> </t>
        </is>
      </c>
    </row>
    <row r="56">
      <c r="A56" s="4" t="inlineStr">
        <is>
          <t>Issuance of common shares in exchange for RSU conversions from the reduction in force, shares</t>
        </is>
      </c>
      <c r="B56" s="4" t="inlineStr">
        <is>
          <t xml:space="preserve"> </t>
        </is>
      </c>
      <c r="C56" s="4" t="inlineStr">
        <is>
          <t xml:space="preserve"> </t>
        </is>
      </c>
      <c r="D56" s="4" t="inlineStr">
        <is>
          <t xml:space="preserve"> </t>
        </is>
      </c>
      <c r="E56" s="6" t="n">
        <v>691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common shares for deferred offering costs</t>
        </is>
      </c>
      <c r="B57" s="4" t="inlineStr">
        <is>
          <t xml:space="preserve"> </t>
        </is>
      </c>
      <c r="C57" s="4" t="inlineStr">
        <is>
          <t xml:space="preserve"> </t>
        </is>
      </c>
      <c r="D57" s="4" t="inlineStr">
        <is>
          <t xml:space="preserve"> </t>
        </is>
      </c>
      <c r="E57" s="5" t="n">
        <v>93</v>
      </c>
      <c r="F57" s="6" t="n">
        <v>255014</v>
      </c>
      <c r="G57" s="4" t="inlineStr">
        <is>
          <t xml:space="preserve"> </t>
        </is>
      </c>
      <c r="H57" s="4" t="inlineStr">
        <is>
          <t xml:space="preserve"> </t>
        </is>
      </c>
      <c r="I57" s="4" t="inlineStr">
        <is>
          <t xml:space="preserve"> </t>
        </is>
      </c>
      <c r="J57" s="6" t="n">
        <v>255107</v>
      </c>
    </row>
    <row r="58">
      <c r="A58" s="4" t="inlineStr">
        <is>
          <t>Issuance of common shares for deferred offering costs, shares</t>
        </is>
      </c>
      <c r="B58" s="4" t="inlineStr">
        <is>
          <t xml:space="preserve"> </t>
        </is>
      </c>
      <c r="C58" s="4" t="inlineStr">
        <is>
          <t xml:space="preserve"> </t>
        </is>
      </c>
      <c r="D58" s="4" t="inlineStr">
        <is>
          <t xml:space="preserve"> </t>
        </is>
      </c>
      <c r="E58" s="6" t="n">
        <v>9294</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ceeds from the subscription receivable related to the issuance of Inducement Warrants, net of offering costs of $12,821</t>
        </is>
      </c>
      <c r="B59" s="4" t="inlineStr">
        <is>
          <t xml:space="preserve"> </t>
        </is>
      </c>
      <c r="C59" s="4" t="inlineStr">
        <is>
          <t xml:space="preserve"> </t>
        </is>
      </c>
      <c r="D59" s="4" t="inlineStr">
        <is>
          <t xml:space="preserve"> </t>
        </is>
      </c>
      <c r="E59" s="4" t="inlineStr">
        <is>
          <t xml:space="preserve"> </t>
        </is>
      </c>
      <c r="F59" s="6" t="n">
        <v>1967424</v>
      </c>
      <c r="G59" s="6" t="n">
        <v>-280500</v>
      </c>
      <c r="H59" s="4" t="inlineStr">
        <is>
          <t xml:space="preserve"> </t>
        </is>
      </c>
      <c r="I59" s="4" t="inlineStr">
        <is>
          <t xml:space="preserve"> </t>
        </is>
      </c>
      <c r="J59" s="6" t="n">
        <v>1686924</v>
      </c>
    </row>
    <row r="60">
      <c r="A60" s="4" t="inlineStr">
        <is>
          <t>Induced conversion of warrants and preferred investment options</t>
        </is>
      </c>
      <c r="B60" s="4" t="inlineStr">
        <is>
          <t xml:space="preserve"> </t>
        </is>
      </c>
      <c r="C60" s="4" t="inlineStr">
        <is>
          <t xml:space="preserve"> </t>
        </is>
      </c>
      <c r="D60" s="4" t="inlineStr">
        <is>
          <t xml:space="preserve"> </t>
        </is>
      </c>
      <c r="E60" s="4" t="inlineStr">
        <is>
          <t xml:space="preserve"> </t>
        </is>
      </c>
      <c r="F60" s="6" t="n">
        <v>683997</v>
      </c>
      <c r="G60" s="4" t="inlineStr">
        <is>
          <t xml:space="preserve"> </t>
        </is>
      </c>
      <c r="H60" s="4" t="inlineStr">
        <is>
          <t xml:space="preserve"> </t>
        </is>
      </c>
      <c r="I60" s="4" t="inlineStr">
        <is>
          <t xml:space="preserve"> </t>
        </is>
      </c>
      <c r="J60" s="6" t="n">
        <v>683997</v>
      </c>
    </row>
    <row r="61">
      <c r="A61" s="4" t="inlineStr">
        <is>
          <t>Proceeds from the subscription receivable related to the exercise of warrants and preferred investment options and issuance of common stock in abeyance</t>
        </is>
      </c>
      <c r="B61" s="4" t="inlineStr">
        <is>
          <t xml:space="preserve"> </t>
        </is>
      </c>
      <c r="C61" s="4" t="inlineStr">
        <is>
          <t xml:space="preserve"> </t>
        </is>
      </c>
      <c r="D61" s="4" t="inlineStr">
        <is>
          <t xml:space="preserve"> </t>
        </is>
      </c>
      <c r="E61" s="5" t="n">
        <v>279</v>
      </c>
      <c r="F61" s="6" t="n">
        <v>1536861</v>
      </c>
      <c r="G61" s="6" t="n">
        <v>-1537140</v>
      </c>
      <c r="H61" s="4" t="inlineStr">
        <is>
          <t xml:space="preserve"> </t>
        </is>
      </c>
      <c r="I61" s="4" t="inlineStr">
        <is>
          <t xml:space="preserve"> </t>
        </is>
      </c>
      <c r="J61" s="4" t="inlineStr">
        <is>
          <t xml:space="preserve"> </t>
        </is>
      </c>
    </row>
    <row r="62">
      <c r="A62" s="4" t="inlineStr">
        <is>
          <t>Proceeds from the subscription receivable related to the exercise of warrants and preferred investment options and issuance of common stock in abeyance, shares</t>
        </is>
      </c>
      <c r="B62" s="4" t="inlineStr">
        <is>
          <t xml:space="preserve"> </t>
        </is>
      </c>
      <c r="C62" s="4" t="inlineStr">
        <is>
          <t xml:space="preserve"> </t>
        </is>
      </c>
      <c r="D62" s="4" t="inlineStr">
        <is>
          <t xml:space="preserve"> </t>
        </is>
      </c>
      <c r="E62" s="6" t="n">
        <v>27867</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oreign exchange translation gain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3015</v>
      </c>
      <c r="J63" s="6" t="n">
        <v>-33015</v>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7291732</v>
      </c>
      <c r="I64" s="4" t="inlineStr">
        <is>
          <t xml:space="preserve"> </t>
        </is>
      </c>
      <c r="J64" s="6" t="n">
        <v>-17291732</v>
      </c>
    </row>
    <row r="65">
      <c r="A65" s="4" t="inlineStr">
        <is>
          <t>Balance at Dec. 31, 2023</t>
        </is>
      </c>
      <c r="B65" s="4" t="inlineStr">
        <is>
          <t xml:space="preserve"> </t>
        </is>
      </c>
      <c r="C65" s="4" t="inlineStr">
        <is>
          <t xml:space="preserve"> </t>
        </is>
      </c>
      <c r="D65" s="4" t="inlineStr">
        <is>
          <t xml:space="preserve"> </t>
        </is>
      </c>
      <c r="E65" s="5" t="n">
        <v>1827</v>
      </c>
      <c r="F65" s="6" t="n">
        <v>100841416</v>
      </c>
      <c r="G65" s="6" t="n">
        <v>-1817640</v>
      </c>
      <c r="H65" s="6" t="n">
        <v>-96499518</v>
      </c>
      <c r="I65" s="6" t="n">
        <v>-569749</v>
      </c>
      <c r="J65" s="6" t="n">
        <v>1956336</v>
      </c>
    </row>
    <row r="66">
      <c r="A66" s="4" t="inlineStr">
        <is>
          <t>Mezzanine equity balance, shares at Dec. 3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nding balance, shares at Dec. 31, 2023</t>
        </is>
      </c>
      <c r="B67" s="4" t="inlineStr">
        <is>
          <t xml:space="preserve"> </t>
        </is>
      </c>
      <c r="C67" s="4" t="inlineStr">
        <is>
          <t xml:space="preserve"> </t>
        </is>
      </c>
      <c r="D67" s="4" t="inlineStr">
        <is>
          <t xml:space="preserve"> </t>
        </is>
      </c>
      <c r="E67" s="6" t="n">
        <v>182625</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lance at Mar. 31, 2023</t>
        </is>
      </c>
      <c r="B68" s="4" t="inlineStr">
        <is>
          <t xml:space="preserve"> </t>
        </is>
      </c>
      <c r="C68" s="5" t="n">
        <v>1008348</v>
      </c>
      <c r="D68" s="6" t="n">
        <v>1008348</v>
      </c>
      <c r="E68" s="5" t="n">
        <v>1386</v>
      </c>
      <c r="F68" s="6" t="n">
        <v>94824573</v>
      </c>
      <c r="G68" s="4" t="inlineStr">
        <is>
          <t xml:space="preserve"> </t>
        </is>
      </c>
      <c r="H68" s="6" t="n">
        <v>-83885313</v>
      </c>
      <c r="I68" s="6" t="n">
        <v>-534766</v>
      </c>
      <c r="J68" s="6" t="n">
        <v>10405880</v>
      </c>
    </row>
    <row r="69">
      <c r="A69" s="4" t="inlineStr">
        <is>
          <t>Mezzanine equity balance, shares at Mar. 31, 2023</t>
        </is>
      </c>
      <c r="B69" s="4" t="inlineStr">
        <is>
          <t xml:space="preserve"> </t>
        </is>
      </c>
      <c r="C69" s="6" t="n">
        <v>1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eginning balance, shares at Mar. 31, 2023</t>
        </is>
      </c>
      <c r="B70" s="4" t="inlineStr">
        <is>
          <t xml:space="preserve"> </t>
        </is>
      </c>
      <c r="C70" s="4" t="inlineStr">
        <is>
          <t xml:space="preserve"> </t>
        </is>
      </c>
      <c r="D70" s="4" t="inlineStr">
        <is>
          <t xml:space="preserve"> </t>
        </is>
      </c>
      <c r="E70" s="6" t="n">
        <v>138554</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eferred dividends attributable to redeemable</t>
        </is>
      </c>
      <c r="B71" s="4" t="inlineStr">
        <is>
          <t xml:space="preserve"> </t>
        </is>
      </c>
      <c r="C71" s="5" t="n">
        <v>6712</v>
      </c>
      <c r="D71" s="6" t="n">
        <v>6712</v>
      </c>
      <c r="E71" s="4" t="inlineStr">
        <is>
          <t xml:space="preserve"> </t>
        </is>
      </c>
      <c r="F71" s="6" t="n">
        <v>-6712</v>
      </c>
      <c r="G71" s="4" t="inlineStr">
        <is>
          <t xml:space="preserve"> </t>
        </is>
      </c>
      <c r="H71" s="4" t="inlineStr">
        <is>
          <t xml:space="preserve"> </t>
        </is>
      </c>
      <c r="I71" s="4" t="inlineStr">
        <is>
          <t xml:space="preserve"> </t>
        </is>
      </c>
      <c r="J71" s="6" t="n">
        <v>-6712</v>
      </c>
    </row>
    <row r="72">
      <c r="A72" s="4" t="inlineStr">
        <is>
          <t>Accretion of embedded derivative to redemption value</t>
        </is>
      </c>
      <c r="B72" s="4" t="inlineStr">
        <is>
          <t xml:space="preserve"> </t>
        </is>
      </c>
      <c r="C72" s="6" t="n">
        <v>36997</v>
      </c>
      <c r="D72" s="6" t="n">
        <v>36997</v>
      </c>
      <c r="E72" s="4" t="inlineStr">
        <is>
          <t xml:space="preserve"> </t>
        </is>
      </c>
      <c r="F72" s="6" t="n">
        <v>-36997</v>
      </c>
      <c r="G72" s="4" t="inlineStr">
        <is>
          <t xml:space="preserve"> </t>
        </is>
      </c>
      <c r="H72" s="4" t="inlineStr">
        <is>
          <t xml:space="preserve"> </t>
        </is>
      </c>
      <c r="I72" s="4" t="inlineStr">
        <is>
          <t xml:space="preserve"> </t>
        </is>
      </c>
      <c r="J72" s="6" t="n">
        <v>-36997</v>
      </c>
    </row>
    <row r="73">
      <c r="A73" s="4" t="inlineStr">
        <is>
          <t>Redemption of Series A preferred stock</t>
        </is>
      </c>
      <c r="B73" s="4" t="inlineStr">
        <is>
          <t xml:space="preserve"> </t>
        </is>
      </c>
      <c r="C73" s="5" t="n">
        <v>-1052057</v>
      </c>
      <c r="D73" s="6" t="n">
        <v>-105205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demption of Series A preferred stock, shares</t>
        </is>
      </c>
      <c r="B74" s="4" t="inlineStr">
        <is>
          <t xml:space="preserve"> </t>
        </is>
      </c>
      <c r="C74" s="6" t="n">
        <v>-1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tock-based compensation</t>
        </is>
      </c>
      <c r="B75" s="4" t="inlineStr">
        <is>
          <t xml:space="preserve"> </t>
        </is>
      </c>
      <c r="C75" s="4" t="inlineStr">
        <is>
          <t xml:space="preserve"> </t>
        </is>
      </c>
      <c r="D75" s="4" t="inlineStr">
        <is>
          <t xml:space="preserve"> </t>
        </is>
      </c>
      <c r="E75" s="4" t="inlineStr">
        <is>
          <t xml:space="preserve"> </t>
        </is>
      </c>
      <c r="F75" s="6" t="n">
        <v>879738</v>
      </c>
      <c r="G75" s="4" t="inlineStr">
        <is>
          <t xml:space="preserve"> </t>
        </is>
      </c>
      <c r="H75" s="4" t="inlineStr">
        <is>
          <t xml:space="preserve"> </t>
        </is>
      </c>
      <c r="I75" s="4" t="inlineStr">
        <is>
          <t xml:space="preserve"> </t>
        </is>
      </c>
      <c r="J75" s="6" t="n">
        <v>879738</v>
      </c>
    </row>
    <row r="76">
      <c r="A76" s="4" t="inlineStr">
        <is>
          <t>Issuance of common shares in exchange for RSU conversions from the reduction in force</t>
        </is>
      </c>
      <c r="B76" s="4" t="inlineStr">
        <is>
          <t xml:space="preserve"> </t>
        </is>
      </c>
      <c r="C76" s="4" t="inlineStr">
        <is>
          <t xml:space="preserve"> </t>
        </is>
      </c>
      <c r="D76" s="4" t="inlineStr">
        <is>
          <t xml:space="preserve"> </t>
        </is>
      </c>
      <c r="E76" s="5" t="n">
        <v>42</v>
      </c>
      <c r="F76" s="6" t="n">
        <v>-42</v>
      </c>
      <c r="G76" s="4" t="inlineStr">
        <is>
          <t xml:space="preserve"> </t>
        </is>
      </c>
      <c r="H76" s="4" t="inlineStr">
        <is>
          <t xml:space="preserve"> </t>
        </is>
      </c>
      <c r="I76" s="4" t="inlineStr">
        <is>
          <t xml:space="preserve"> </t>
        </is>
      </c>
      <c r="J76" s="4" t="inlineStr">
        <is>
          <t xml:space="preserve"> </t>
        </is>
      </c>
    </row>
    <row r="77">
      <c r="A77" s="4" t="inlineStr">
        <is>
          <t>Issuance of common shares in exchange for RSU conversions from the reduction in force, shares</t>
        </is>
      </c>
      <c r="B77" s="4" t="inlineStr">
        <is>
          <t xml:space="preserve"> </t>
        </is>
      </c>
      <c r="C77" s="4" t="inlineStr">
        <is>
          <t xml:space="preserve"> </t>
        </is>
      </c>
      <c r="D77" s="4" t="inlineStr">
        <is>
          <t xml:space="preserve"> </t>
        </is>
      </c>
      <c r="E77" s="6" t="n">
        <v>4235</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oreign exchange translation gain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1286</v>
      </c>
      <c r="J78" s="6" t="n">
        <v>-11286</v>
      </c>
    </row>
    <row r="79">
      <c r="A79" s="4" t="inlineStr">
        <is>
          <t>Net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6356053</v>
      </c>
      <c r="I79" s="4" t="inlineStr">
        <is>
          <t xml:space="preserve"> </t>
        </is>
      </c>
      <c r="J79" s="6" t="n">
        <v>-6356053</v>
      </c>
    </row>
    <row r="80">
      <c r="A80" s="4" t="inlineStr">
        <is>
          <t>Balance at Jun. 30, 2023</t>
        </is>
      </c>
      <c r="B80" s="4" t="inlineStr">
        <is>
          <t xml:space="preserve"> </t>
        </is>
      </c>
      <c r="C80" s="4" t="inlineStr">
        <is>
          <t xml:space="preserve"> </t>
        </is>
      </c>
      <c r="D80" s="4" t="inlineStr">
        <is>
          <t xml:space="preserve"> </t>
        </is>
      </c>
      <c r="E80" s="5" t="n">
        <v>1428</v>
      </c>
      <c r="F80" s="6" t="n">
        <v>95660560</v>
      </c>
      <c r="G80" s="4" t="inlineStr">
        <is>
          <t xml:space="preserve"> </t>
        </is>
      </c>
      <c r="H80" s="6" t="n">
        <v>-90241366</v>
      </c>
      <c r="I80" s="6" t="n">
        <v>-546052</v>
      </c>
      <c r="J80" s="6" t="n">
        <v>4874570</v>
      </c>
    </row>
    <row r="81">
      <c r="A81" s="4" t="inlineStr">
        <is>
          <t>Mezzanine equity balance, shares at Jun. 30,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nding balance, shares at Jun. 30, 2023</t>
        </is>
      </c>
      <c r="B82" s="4" t="inlineStr">
        <is>
          <t xml:space="preserve"> </t>
        </is>
      </c>
      <c r="C82" s="4" t="inlineStr">
        <is>
          <t xml:space="preserve"> </t>
        </is>
      </c>
      <c r="D82" s="4" t="inlineStr">
        <is>
          <t xml:space="preserve"> </t>
        </is>
      </c>
      <c r="E82" s="6" t="n">
        <v>142789</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tock-based compensation</t>
        </is>
      </c>
      <c r="B83" s="4" t="inlineStr">
        <is>
          <t xml:space="preserve"> </t>
        </is>
      </c>
      <c r="C83" s="4" t="inlineStr">
        <is>
          <t xml:space="preserve"> </t>
        </is>
      </c>
      <c r="D83" s="4" t="inlineStr">
        <is>
          <t xml:space="preserve"> </t>
        </is>
      </c>
      <c r="E83" s="4" t="inlineStr">
        <is>
          <t xml:space="preserve"> </t>
        </is>
      </c>
      <c r="F83" s="6" t="n">
        <v>372859</v>
      </c>
      <c r="G83" s="4" t="inlineStr">
        <is>
          <t xml:space="preserve"> </t>
        </is>
      </c>
      <c r="H83" s="4" t="inlineStr">
        <is>
          <t xml:space="preserve"> </t>
        </is>
      </c>
      <c r="I83" s="4" t="inlineStr">
        <is>
          <t xml:space="preserve"> </t>
        </is>
      </c>
      <c r="J83" s="6" t="n">
        <v>372859</v>
      </c>
    </row>
    <row r="84">
      <c r="A84" s="4" t="inlineStr">
        <is>
          <t>Foreign exchange translation gain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0433</v>
      </c>
      <c r="J84" s="6" t="n">
        <v>10433</v>
      </c>
    </row>
    <row r="85">
      <c r="A85" s="4" t="inlineStr">
        <is>
          <t>Net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822216</v>
      </c>
      <c r="I85" s="4" t="inlineStr">
        <is>
          <t xml:space="preserve"> </t>
        </is>
      </c>
      <c r="J85" s="6" t="n">
        <v>-2822216</v>
      </c>
    </row>
    <row r="86">
      <c r="A86" s="4" t="inlineStr">
        <is>
          <t>Issuance of common shares for vested RSU</t>
        </is>
      </c>
      <c r="B86" s="4" t="inlineStr">
        <is>
          <t xml:space="preserve"> </t>
        </is>
      </c>
      <c r="C86" s="4" t="inlineStr">
        <is>
          <t xml:space="preserve"> </t>
        </is>
      </c>
      <c r="D86" s="4" t="inlineStr">
        <is>
          <t xml:space="preserve"> </t>
        </is>
      </c>
      <c r="E86" s="5" t="n">
        <v>27</v>
      </c>
      <c r="F86" s="6" t="n">
        <v>-27</v>
      </c>
      <c r="G86" s="4" t="inlineStr">
        <is>
          <t xml:space="preserve"> </t>
        </is>
      </c>
      <c r="H86" s="4" t="inlineStr">
        <is>
          <t xml:space="preserve"> </t>
        </is>
      </c>
      <c r="I86" s="4" t="inlineStr">
        <is>
          <t xml:space="preserve"> </t>
        </is>
      </c>
      <c r="J86" s="4" t="inlineStr">
        <is>
          <t xml:space="preserve"> </t>
        </is>
      </c>
    </row>
    <row r="87">
      <c r="A87" s="4" t="inlineStr">
        <is>
          <t>Issuance of common shares for vested RSU, shares</t>
        </is>
      </c>
      <c r="B87" s="4" t="inlineStr">
        <is>
          <t xml:space="preserve"> </t>
        </is>
      </c>
      <c r="C87" s="4" t="inlineStr">
        <is>
          <t xml:space="preserve"> </t>
        </is>
      </c>
      <c r="D87" s="4" t="inlineStr">
        <is>
          <t xml:space="preserve"> </t>
        </is>
      </c>
      <c r="E87" s="6" t="n">
        <v>2676</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alance at Sep. 30, 2023</t>
        </is>
      </c>
      <c r="B88" s="4" t="inlineStr">
        <is>
          <t xml:space="preserve"> </t>
        </is>
      </c>
      <c r="C88" s="4" t="inlineStr">
        <is>
          <t xml:space="preserve"> </t>
        </is>
      </c>
      <c r="D88" s="4" t="inlineStr">
        <is>
          <t xml:space="preserve"> </t>
        </is>
      </c>
      <c r="E88" s="5" t="n">
        <v>1455</v>
      </c>
      <c r="F88" s="6" t="n">
        <v>96033392</v>
      </c>
      <c r="G88" s="4" t="inlineStr">
        <is>
          <t xml:space="preserve"> </t>
        </is>
      </c>
      <c r="H88" s="6" t="n">
        <v>-93063582</v>
      </c>
      <c r="I88" s="6" t="n">
        <v>-535619</v>
      </c>
      <c r="J88" s="6" t="n">
        <v>2435646</v>
      </c>
    </row>
    <row r="89">
      <c r="A89" s="4" t="inlineStr">
        <is>
          <t>Mezzanine equity balance, shares at Sep. 30, 202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Ending balance, shares at Sep. 30, 2023</t>
        </is>
      </c>
      <c r="B90" s="4" t="inlineStr">
        <is>
          <t xml:space="preserve"> </t>
        </is>
      </c>
      <c r="C90" s="4" t="inlineStr">
        <is>
          <t xml:space="preserve"> </t>
        </is>
      </c>
      <c r="D90" s="4" t="inlineStr">
        <is>
          <t xml:space="preserve"> </t>
        </is>
      </c>
      <c r="E90" s="6" t="n">
        <v>145465</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alance at Dec. 31, 2023</t>
        </is>
      </c>
      <c r="B91" s="4" t="inlineStr">
        <is>
          <t xml:space="preserve"> </t>
        </is>
      </c>
      <c r="C91" s="4" t="inlineStr">
        <is>
          <t xml:space="preserve"> </t>
        </is>
      </c>
      <c r="D91" s="4" t="inlineStr">
        <is>
          <t xml:space="preserve"> </t>
        </is>
      </c>
      <c r="E91" s="5" t="n">
        <v>1827</v>
      </c>
      <c r="F91" s="6" t="n">
        <v>100841416</v>
      </c>
      <c r="G91" s="6" t="n">
        <v>-1817640</v>
      </c>
      <c r="H91" s="6" t="n">
        <v>-96499518</v>
      </c>
      <c r="I91" s="6" t="n">
        <v>-569749</v>
      </c>
      <c r="J91" s="6" t="n">
        <v>1956336</v>
      </c>
    </row>
    <row r="92">
      <c r="A92" s="4" t="inlineStr">
        <is>
          <t>Mezzanine equity balance, shares at Dec. 31,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eginning balance, shares at Dec. 31, 2023</t>
        </is>
      </c>
      <c r="B93" s="4" t="inlineStr">
        <is>
          <t xml:space="preserve"> </t>
        </is>
      </c>
      <c r="C93" s="4" t="inlineStr">
        <is>
          <t xml:space="preserve"> </t>
        </is>
      </c>
      <c r="D93" s="4" t="inlineStr">
        <is>
          <t xml:space="preserve"> </t>
        </is>
      </c>
      <c r="E93" s="6" t="n">
        <v>182625</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tock-based compensation</t>
        </is>
      </c>
      <c r="B94" s="4" t="inlineStr">
        <is>
          <t xml:space="preserve"> </t>
        </is>
      </c>
      <c r="C94" s="4" t="inlineStr">
        <is>
          <t xml:space="preserve"> </t>
        </is>
      </c>
      <c r="D94" s="4" t="inlineStr">
        <is>
          <t xml:space="preserve"> </t>
        </is>
      </c>
      <c r="E94" s="4" t="inlineStr">
        <is>
          <t xml:space="preserve"> </t>
        </is>
      </c>
      <c r="F94" s="6" t="n">
        <v>351488</v>
      </c>
      <c r="G94" s="4" t="inlineStr">
        <is>
          <t xml:space="preserve"> </t>
        </is>
      </c>
      <c r="H94" s="4" t="inlineStr">
        <is>
          <t xml:space="preserve"> </t>
        </is>
      </c>
      <c r="I94" s="4" t="inlineStr">
        <is>
          <t xml:space="preserve"> </t>
        </is>
      </c>
      <c r="J94" s="6" t="n">
        <v>351488</v>
      </c>
    </row>
    <row r="95">
      <c r="A95" s="4" t="inlineStr">
        <is>
          <t>Proceeds from the subscription receivable related to the issuance of Inducement Warrants, net of offering costs of $12,821</t>
        </is>
      </c>
      <c r="B95" s="4" t="inlineStr">
        <is>
          <t xml:space="preserve"> </t>
        </is>
      </c>
      <c r="C95" s="4" t="inlineStr">
        <is>
          <t xml:space="preserve"> </t>
        </is>
      </c>
      <c r="D95" s="4" t="inlineStr">
        <is>
          <t xml:space="preserve"> </t>
        </is>
      </c>
      <c r="E95" s="4" t="inlineStr">
        <is>
          <t xml:space="preserve"> </t>
        </is>
      </c>
      <c r="F95" s="6" t="n">
        <v>-12821</v>
      </c>
      <c r="G95" s="6" t="n">
        <v>280500</v>
      </c>
      <c r="H95" s="4" t="inlineStr">
        <is>
          <t xml:space="preserve"> </t>
        </is>
      </c>
      <c r="I95" s="4" t="inlineStr">
        <is>
          <t xml:space="preserve"> </t>
        </is>
      </c>
      <c r="J95" s="6" t="n">
        <v>267679</v>
      </c>
    </row>
    <row r="96">
      <c r="A96" s="4" t="inlineStr">
        <is>
          <t>Proceeds from the subscription receivable related to the exercise of warrants and preferred investment options and issuance of common stock in abeyance</t>
        </is>
      </c>
      <c r="B96" s="4" t="inlineStr">
        <is>
          <t xml:space="preserve"> </t>
        </is>
      </c>
      <c r="C96" s="4" t="inlineStr">
        <is>
          <t xml:space="preserve"> </t>
        </is>
      </c>
      <c r="D96" s="4" t="inlineStr">
        <is>
          <t xml:space="preserve"> </t>
        </is>
      </c>
      <c r="E96" s="5" t="n">
        <v>469</v>
      </c>
      <c r="F96" s="6" t="n">
        <v>-469</v>
      </c>
      <c r="G96" s="6" t="n">
        <v>1537140</v>
      </c>
      <c r="H96" s="4" t="inlineStr">
        <is>
          <t xml:space="preserve"> </t>
        </is>
      </c>
      <c r="I96" s="4" t="inlineStr">
        <is>
          <t xml:space="preserve"> </t>
        </is>
      </c>
      <c r="J96" s="6" t="n">
        <v>1537140</v>
      </c>
    </row>
    <row r="97">
      <c r="A97" s="4" t="inlineStr">
        <is>
          <t>Proceeds from the subscription receivable related to the exercise of warrants and preferred investment options and issuance of common stock in abeyance, shares</t>
        </is>
      </c>
      <c r="B97" s="4" t="inlineStr">
        <is>
          <t xml:space="preserve"> </t>
        </is>
      </c>
      <c r="C97" s="4" t="inlineStr">
        <is>
          <t xml:space="preserve"> </t>
        </is>
      </c>
      <c r="D97" s="4" t="inlineStr">
        <is>
          <t xml:space="preserve"> </t>
        </is>
      </c>
      <c r="E97" s="6" t="n">
        <v>46934</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Foreign exchange translation gain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7906</v>
      </c>
      <c r="J98" s="6" t="n">
        <v>17906</v>
      </c>
    </row>
    <row r="99">
      <c r="A99" s="4" t="inlineStr">
        <is>
          <t>Net l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2456915</v>
      </c>
      <c r="I99" s="4" t="inlineStr">
        <is>
          <t xml:space="preserve"> </t>
        </is>
      </c>
      <c r="J99" s="6" t="n">
        <v>-2456915</v>
      </c>
    </row>
    <row r="100">
      <c r="A100" s="4" t="inlineStr">
        <is>
          <t>Issuance of direct offering shares (see Note 7)</t>
        </is>
      </c>
      <c r="B100" s="4" t="inlineStr">
        <is>
          <t xml:space="preserve"> </t>
        </is>
      </c>
      <c r="C100" s="4" t="inlineStr">
        <is>
          <t xml:space="preserve"> </t>
        </is>
      </c>
      <c r="D100" s="4" t="inlineStr">
        <is>
          <t xml:space="preserve"> </t>
        </is>
      </c>
      <c r="E100" s="5" t="n">
        <v>152</v>
      </c>
      <c r="F100" s="6" t="n">
        <v>322301</v>
      </c>
      <c r="G100" s="4" t="inlineStr">
        <is>
          <t xml:space="preserve"> </t>
        </is>
      </c>
      <c r="H100" s="4" t="inlineStr">
        <is>
          <t xml:space="preserve"> </t>
        </is>
      </c>
      <c r="I100" s="4" t="inlineStr">
        <is>
          <t xml:space="preserve"> </t>
        </is>
      </c>
      <c r="J100" s="6" t="n">
        <v>322453</v>
      </c>
    </row>
    <row r="101">
      <c r="A101" s="4" t="inlineStr">
        <is>
          <t>Issuance of direct offering shares, shares</t>
        </is>
      </c>
      <c r="B101" s="4" t="inlineStr">
        <is>
          <t xml:space="preserve"> </t>
        </is>
      </c>
      <c r="C101" s="4" t="inlineStr">
        <is>
          <t xml:space="preserve"> </t>
        </is>
      </c>
      <c r="D101" s="4" t="inlineStr">
        <is>
          <t xml:space="preserve"> </t>
        </is>
      </c>
      <c r="E101" s="6" t="n">
        <v>15246</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mmon stock sold under the Purchase Agreement, net of offering costs of $290,029</t>
        </is>
      </c>
      <c r="B102" s="4" t="inlineStr">
        <is>
          <t xml:space="preserve"> </t>
        </is>
      </c>
      <c r="C102" s="4" t="inlineStr">
        <is>
          <t xml:space="preserve"> </t>
        </is>
      </c>
      <c r="D102" s="4" t="inlineStr">
        <is>
          <t xml:space="preserve"> </t>
        </is>
      </c>
      <c r="E102" s="5" t="n">
        <v>1112</v>
      </c>
      <c r="F102" s="6" t="n">
        <v>1807677</v>
      </c>
      <c r="G102" s="4" t="inlineStr">
        <is>
          <t xml:space="preserve"> </t>
        </is>
      </c>
      <c r="H102" s="4" t="inlineStr">
        <is>
          <t xml:space="preserve"> </t>
        </is>
      </c>
      <c r="I102" s="4" t="inlineStr">
        <is>
          <t xml:space="preserve"> </t>
        </is>
      </c>
      <c r="J102" s="6" t="n">
        <v>1808789</v>
      </c>
    </row>
    <row r="103">
      <c r="A103" s="4" t="inlineStr">
        <is>
          <t>Common stock sold under the Equity Distribution Agreement, shares</t>
        </is>
      </c>
      <c r="B103" s="4" t="inlineStr">
        <is>
          <t xml:space="preserve"> </t>
        </is>
      </c>
      <c r="C103" s="4" t="inlineStr">
        <is>
          <t xml:space="preserve"> </t>
        </is>
      </c>
      <c r="D103" s="4" t="inlineStr">
        <is>
          <t xml:space="preserve"> </t>
        </is>
      </c>
      <c r="E103" s="6" t="n">
        <v>111200</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Exercise of Inducement Warrants for common stock</t>
        </is>
      </c>
      <c r="B104" s="4" t="inlineStr">
        <is>
          <t xml:space="preserve"> </t>
        </is>
      </c>
      <c r="C104" s="4" t="inlineStr">
        <is>
          <t xml:space="preserve"> </t>
        </is>
      </c>
      <c r="D104" s="4" t="inlineStr">
        <is>
          <t xml:space="preserve"> </t>
        </is>
      </c>
      <c r="E104" s="5" t="n">
        <v>1303</v>
      </c>
      <c r="F104" s="6" t="n">
        <v>2675677</v>
      </c>
      <c r="G104" s="4" t="inlineStr">
        <is>
          <t xml:space="preserve"> </t>
        </is>
      </c>
      <c r="H104" s="4" t="inlineStr">
        <is>
          <t xml:space="preserve"> </t>
        </is>
      </c>
      <c r="I104" s="4" t="inlineStr">
        <is>
          <t xml:space="preserve"> </t>
        </is>
      </c>
      <c r="J104" s="6" t="n">
        <v>2676980</v>
      </c>
    </row>
    <row r="105">
      <c r="A105" s="4" t="inlineStr">
        <is>
          <t>Exercise of Inducement Warrants for common stock, shares</t>
        </is>
      </c>
      <c r="B105" s="4" t="inlineStr">
        <is>
          <t xml:space="preserve"> </t>
        </is>
      </c>
      <c r="C105" s="4" t="inlineStr">
        <is>
          <t xml:space="preserve"> </t>
        </is>
      </c>
      <c r="D105" s="4" t="inlineStr">
        <is>
          <t xml:space="preserve"> </t>
        </is>
      </c>
      <c r="E105" s="6" t="n">
        <v>130267</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Balance at Mar. 31, 2024</t>
        </is>
      </c>
      <c r="B106" s="4" t="inlineStr">
        <is>
          <t xml:space="preserve"> </t>
        </is>
      </c>
      <c r="C106" s="4" t="inlineStr">
        <is>
          <t xml:space="preserve"> </t>
        </is>
      </c>
      <c r="D106" s="4" t="inlineStr">
        <is>
          <t xml:space="preserve"> </t>
        </is>
      </c>
      <c r="E106" s="5" t="n">
        <v>4863</v>
      </c>
      <c r="F106" s="6" t="n">
        <v>105985269</v>
      </c>
      <c r="G106" s="4" t="inlineStr">
        <is>
          <t xml:space="preserve"> </t>
        </is>
      </c>
      <c r="H106" s="6" t="n">
        <v>-98956433</v>
      </c>
      <c r="I106" s="6" t="n">
        <v>-551843</v>
      </c>
      <c r="J106" s="6" t="n">
        <v>6481856</v>
      </c>
    </row>
    <row r="107">
      <c r="A107" s="4" t="inlineStr">
        <is>
          <t>Ending balance, shares at Mar. 31, 2024</t>
        </is>
      </c>
      <c r="B107" s="4" t="inlineStr">
        <is>
          <t xml:space="preserve"> </t>
        </is>
      </c>
      <c r="C107" s="4" t="inlineStr">
        <is>
          <t xml:space="preserve"> </t>
        </is>
      </c>
      <c r="D107" s="4" t="inlineStr">
        <is>
          <t xml:space="preserve"> </t>
        </is>
      </c>
      <c r="E107" s="6" t="n">
        <v>486272</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Balance at Dec. 31, 2023</t>
        </is>
      </c>
      <c r="B108" s="4" t="inlineStr">
        <is>
          <t xml:space="preserve"> </t>
        </is>
      </c>
      <c r="C108" s="4" t="inlineStr">
        <is>
          <t xml:space="preserve"> </t>
        </is>
      </c>
      <c r="D108" s="4" t="inlineStr">
        <is>
          <t xml:space="preserve"> </t>
        </is>
      </c>
      <c r="E108" s="5" t="n">
        <v>1827</v>
      </c>
      <c r="F108" s="6" t="n">
        <v>100841416</v>
      </c>
      <c r="G108" s="6" t="n">
        <v>-1817640</v>
      </c>
      <c r="H108" s="6" t="n">
        <v>-96499518</v>
      </c>
      <c r="I108" s="6" t="n">
        <v>-569749</v>
      </c>
      <c r="J108" s="6" t="n">
        <v>1956336</v>
      </c>
    </row>
    <row r="109">
      <c r="A109" s="4" t="inlineStr">
        <is>
          <t>Mezzanine equity balance, shares at Dec. 31, 2023</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Beginning balance, shares at Dec. 31, 2023</t>
        </is>
      </c>
      <c r="B110" s="4" t="inlineStr">
        <is>
          <t xml:space="preserve"> </t>
        </is>
      </c>
      <c r="C110" s="4" t="inlineStr">
        <is>
          <t xml:space="preserve"> </t>
        </is>
      </c>
      <c r="D110" s="4" t="inlineStr">
        <is>
          <t xml:space="preserve"> </t>
        </is>
      </c>
      <c r="E110" s="6" t="n">
        <v>182625</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Preferred dividends attributable to redeem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Accretion of embedded derivative to redemption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Foreign exchange translation gain (los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34751</v>
      </c>
    </row>
    <row r="114">
      <c r="A114" s="4" t="inlineStr">
        <is>
          <t>Net l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6420341</v>
      </c>
    </row>
    <row r="115">
      <c r="A115" s="4" t="inlineStr">
        <is>
          <t>Balance at Sep. 30, 2024</t>
        </is>
      </c>
      <c r="B115" s="4" t="inlineStr">
        <is>
          <t xml:space="preserve"> </t>
        </is>
      </c>
      <c r="C115" s="4" t="inlineStr">
        <is>
          <t xml:space="preserve"> </t>
        </is>
      </c>
      <c r="D115" s="4" t="inlineStr">
        <is>
          <t xml:space="preserve"> </t>
        </is>
      </c>
      <c r="E115" s="5" t="n">
        <v>5998</v>
      </c>
      <c r="F115" s="6" t="n">
        <v>107400009</v>
      </c>
      <c r="G115" s="4" t="inlineStr">
        <is>
          <t xml:space="preserve"> </t>
        </is>
      </c>
      <c r="H115" s="6" t="n">
        <v>-102919859</v>
      </c>
      <c r="I115" s="6" t="n">
        <v>-534998</v>
      </c>
      <c r="J115" s="6" t="n">
        <v>3951150</v>
      </c>
    </row>
    <row r="116">
      <c r="A116" s="4" t="inlineStr">
        <is>
          <t>Ending balance, shares at Sep. 30, 2024</t>
        </is>
      </c>
      <c r="B116" s="4" t="inlineStr">
        <is>
          <t xml:space="preserve"> </t>
        </is>
      </c>
      <c r="C116" s="4" t="inlineStr">
        <is>
          <t xml:space="preserve"> </t>
        </is>
      </c>
      <c r="D116" s="4" t="inlineStr">
        <is>
          <t xml:space="preserve"> </t>
        </is>
      </c>
      <c r="E116" s="6" t="n">
        <v>599669</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Balance at Mar. 31, 2024</t>
        </is>
      </c>
      <c r="B117" s="4" t="inlineStr">
        <is>
          <t xml:space="preserve"> </t>
        </is>
      </c>
      <c r="C117" s="4" t="inlineStr">
        <is>
          <t xml:space="preserve"> </t>
        </is>
      </c>
      <c r="D117" s="4" t="inlineStr">
        <is>
          <t xml:space="preserve"> </t>
        </is>
      </c>
      <c r="E117" s="5" t="n">
        <v>4863</v>
      </c>
      <c r="F117" s="6" t="n">
        <v>105985269</v>
      </c>
      <c r="G117" s="4" t="inlineStr">
        <is>
          <t xml:space="preserve"> </t>
        </is>
      </c>
      <c r="H117" s="6" t="n">
        <v>-98956433</v>
      </c>
      <c r="I117" s="6" t="n">
        <v>-551843</v>
      </c>
      <c r="J117" s="6" t="n">
        <v>6481856</v>
      </c>
    </row>
    <row r="118">
      <c r="A118" s="4" t="inlineStr">
        <is>
          <t>Beginning balance, shares at Mar. 31, 2024</t>
        </is>
      </c>
      <c r="B118" s="4" t="inlineStr">
        <is>
          <t xml:space="preserve"> </t>
        </is>
      </c>
      <c r="C118" s="4" t="inlineStr">
        <is>
          <t xml:space="preserve"> </t>
        </is>
      </c>
      <c r="D118" s="4" t="inlineStr">
        <is>
          <t xml:space="preserve"> </t>
        </is>
      </c>
      <c r="E118" s="6" t="n">
        <v>486272</v>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Stock-based compensation</t>
        </is>
      </c>
      <c r="B119" s="4" t="inlineStr">
        <is>
          <t xml:space="preserve"> </t>
        </is>
      </c>
      <c r="C119" s="4" t="inlineStr">
        <is>
          <t xml:space="preserve"> </t>
        </is>
      </c>
      <c r="D119" s="4" t="inlineStr">
        <is>
          <t xml:space="preserve"> </t>
        </is>
      </c>
      <c r="E119" s="4" t="inlineStr">
        <is>
          <t xml:space="preserve"> </t>
        </is>
      </c>
      <c r="F119" s="6" t="n">
        <v>369614</v>
      </c>
      <c r="G119" s="4" t="inlineStr">
        <is>
          <t xml:space="preserve"> </t>
        </is>
      </c>
      <c r="H119" s="4" t="inlineStr">
        <is>
          <t xml:space="preserve"> </t>
        </is>
      </c>
      <c r="I119" s="4" t="inlineStr">
        <is>
          <t xml:space="preserve"> </t>
        </is>
      </c>
      <c r="J119" s="6" t="n">
        <v>369614</v>
      </c>
    </row>
    <row r="120">
      <c r="A120" s="4" t="inlineStr">
        <is>
          <t>Foreign exchange translation gain (l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14652</v>
      </c>
      <c r="J120" s="6" t="n">
        <v>-14652</v>
      </c>
    </row>
    <row r="121">
      <c r="A121" s="4" t="inlineStr">
        <is>
          <t>Net lo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879394</v>
      </c>
      <c r="I121" s="4" t="inlineStr">
        <is>
          <t xml:space="preserve"> </t>
        </is>
      </c>
      <c r="J121" s="6" t="n">
        <v>-1879394</v>
      </c>
    </row>
    <row r="122">
      <c r="A122" s="4" t="inlineStr">
        <is>
          <t>Issuance of direct offering shares (see Note 7)</t>
        </is>
      </c>
      <c r="B122" s="4" t="inlineStr">
        <is>
          <t xml:space="preserve"> </t>
        </is>
      </c>
      <c r="C122" s="4" t="inlineStr">
        <is>
          <t xml:space="preserve"> </t>
        </is>
      </c>
      <c r="D122" s="4" t="inlineStr">
        <is>
          <t xml:space="preserve"> </t>
        </is>
      </c>
      <c r="E122" s="5" t="n">
        <v>306</v>
      </c>
      <c r="F122" s="6" t="n">
        <v>448534</v>
      </c>
      <c r="G122" s="4" t="inlineStr">
        <is>
          <t xml:space="preserve"> </t>
        </is>
      </c>
      <c r="H122" s="4" t="inlineStr">
        <is>
          <t xml:space="preserve"> </t>
        </is>
      </c>
      <c r="I122" s="4" t="inlineStr">
        <is>
          <t xml:space="preserve"> </t>
        </is>
      </c>
      <c r="J122" s="6" t="n">
        <v>448840</v>
      </c>
    </row>
    <row r="123">
      <c r="A123" s="4" t="inlineStr">
        <is>
          <t>Issuance of direct offering shares, shares</t>
        </is>
      </c>
      <c r="B123" s="4" t="inlineStr">
        <is>
          <t xml:space="preserve"> </t>
        </is>
      </c>
      <c r="C123" s="4" t="inlineStr">
        <is>
          <t xml:space="preserve"> </t>
        </is>
      </c>
      <c r="D123" s="4" t="inlineStr">
        <is>
          <t xml:space="preserve"> </t>
        </is>
      </c>
      <c r="E123" s="6" t="n">
        <v>30534</v>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Common stock sold under the Purchase Agreement, net of offering costs of $290,029</t>
        </is>
      </c>
      <c r="B124" s="4" t="inlineStr">
        <is>
          <t xml:space="preserve"> </t>
        </is>
      </c>
      <c r="C124" s="4" t="inlineStr">
        <is>
          <t xml:space="preserve"> </t>
        </is>
      </c>
      <c r="D124" s="4" t="inlineStr">
        <is>
          <t xml:space="preserve"> </t>
        </is>
      </c>
      <c r="E124" s="5" t="n">
        <v>83</v>
      </c>
      <c r="F124" s="6" t="n">
        <v>-83</v>
      </c>
      <c r="G124" s="4" t="inlineStr">
        <is>
          <t xml:space="preserve"> </t>
        </is>
      </c>
      <c r="H124" s="4" t="inlineStr">
        <is>
          <t xml:space="preserve"> </t>
        </is>
      </c>
      <c r="I124" s="4" t="inlineStr">
        <is>
          <t xml:space="preserve"> </t>
        </is>
      </c>
      <c r="J124" s="4" t="inlineStr">
        <is>
          <t xml:space="preserve"> </t>
        </is>
      </c>
    </row>
    <row r="125">
      <c r="A125" s="4" t="inlineStr">
        <is>
          <t>Common stock sold under the Equity Distribution Agreement, shares</t>
        </is>
      </c>
      <c r="B125" s="4" t="inlineStr">
        <is>
          <t xml:space="preserve"> </t>
        </is>
      </c>
      <c r="C125" s="4" t="inlineStr">
        <is>
          <t xml:space="preserve"> </t>
        </is>
      </c>
      <c r="D125" s="4" t="inlineStr">
        <is>
          <t xml:space="preserve"> </t>
        </is>
      </c>
      <c r="E125" s="6" t="n">
        <v>8334</v>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Issuance of common shares for vested RSU</t>
        </is>
      </c>
      <c r="B126" s="4" t="inlineStr">
        <is>
          <t xml:space="preserve"> </t>
        </is>
      </c>
      <c r="C126" s="4" t="inlineStr">
        <is>
          <t xml:space="preserve"> </t>
        </is>
      </c>
      <c r="D126" s="4" t="inlineStr">
        <is>
          <t xml:space="preserve"> </t>
        </is>
      </c>
      <c r="E126" s="5" t="n">
        <v>1</v>
      </c>
      <c r="F126" s="6" t="n">
        <v>-1</v>
      </c>
      <c r="G126" s="4" t="inlineStr">
        <is>
          <t xml:space="preserve"> </t>
        </is>
      </c>
      <c r="H126" s="4" t="inlineStr">
        <is>
          <t xml:space="preserve"> </t>
        </is>
      </c>
      <c r="I126" s="4" t="inlineStr">
        <is>
          <t xml:space="preserve"> </t>
        </is>
      </c>
      <c r="J126" s="4" t="inlineStr">
        <is>
          <t xml:space="preserve"> </t>
        </is>
      </c>
    </row>
    <row r="127">
      <c r="A127" s="4" t="inlineStr">
        <is>
          <t>Issuance of common shares for vested RSU, shares</t>
        </is>
      </c>
      <c r="B127" s="4" t="inlineStr">
        <is>
          <t xml:space="preserve"> </t>
        </is>
      </c>
      <c r="C127" s="4" t="inlineStr">
        <is>
          <t xml:space="preserve"> </t>
        </is>
      </c>
      <c r="D127" s="4" t="inlineStr">
        <is>
          <t xml:space="preserve"> </t>
        </is>
      </c>
      <c r="E127" s="6" t="n">
        <v>105</v>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Balance at Jun. 30, 2024</t>
        </is>
      </c>
      <c r="B128" s="4" t="inlineStr">
        <is>
          <t xml:space="preserve"> </t>
        </is>
      </c>
      <c r="C128" s="4" t="inlineStr">
        <is>
          <t xml:space="preserve"> </t>
        </is>
      </c>
      <c r="D128" s="4" t="inlineStr">
        <is>
          <t xml:space="preserve"> </t>
        </is>
      </c>
      <c r="E128" s="5" t="n">
        <v>5253</v>
      </c>
      <c r="F128" s="6" t="n">
        <v>106803333</v>
      </c>
      <c r="G128" s="4" t="inlineStr">
        <is>
          <t xml:space="preserve"> </t>
        </is>
      </c>
      <c r="H128" s="6" t="n">
        <v>-100835827</v>
      </c>
      <c r="I128" s="6" t="n">
        <v>-566495</v>
      </c>
      <c r="J128" s="6" t="n">
        <v>5406264</v>
      </c>
    </row>
    <row r="129">
      <c r="A129" s="4" t="inlineStr">
        <is>
          <t>Ending balance, shares at Jun. 30, 2024</t>
        </is>
      </c>
      <c r="B129" s="4" t="inlineStr">
        <is>
          <t xml:space="preserve"> </t>
        </is>
      </c>
      <c r="C129" s="4" t="inlineStr">
        <is>
          <t xml:space="preserve"> </t>
        </is>
      </c>
      <c r="D129" s="4" t="inlineStr">
        <is>
          <t xml:space="preserve"> </t>
        </is>
      </c>
      <c r="E129" s="6" t="n">
        <v>525245</v>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Stock-based compensation</t>
        </is>
      </c>
      <c r="B130" s="4" t="inlineStr">
        <is>
          <t xml:space="preserve"> </t>
        </is>
      </c>
      <c r="C130" s="4" t="inlineStr">
        <is>
          <t xml:space="preserve"> </t>
        </is>
      </c>
      <c r="D130" s="4" t="inlineStr">
        <is>
          <t xml:space="preserve"> </t>
        </is>
      </c>
      <c r="E130" s="4" t="inlineStr">
        <is>
          <t xml:space="preserve"> </t>
        </is>
      </c>
      <c r="F130" s="6" t="n">
        <v>369614</v>
      </c>
      <c r="G130" s="4" t="inlineStr">
        <is>
          <t xml:space="preserve"> </t>
        </is>
      </c>
      <c r="H130" s="4" t="inlineStr">
        <is>
          <t xml:space="preserve"> </t>
        </is>
      </c>
      <c r="I130" s="4" t="inlineStr">
        <is>
          <t xml:space="preserve"> </t>
        </is>
      </c>
      <c r="J130" s="6" t="n">
        <v>369614</v>
      </c>
    </row>
    <row r="131">
      <c r="A131" s="4" t="inlineStr">
        <is>
          <t>Foreign exchange translation gain (lo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31497</v>
      </c>
      <c r="J131" s="6" t="n">
        <v>31497</v>
      </c>
    </row>
    <row r="132">
      <c r="A132" s="4" t="inlineStr">
        <is>
          <t>Net lo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2084032</v>
      </c>
      <c r="I132" s="4" t="inlineStr">
        <is>
          <t xml:space="preserve"> </t>
        </is>
      </c>
      <c r="J132" s="6" t="n">
        <v>-2084032</v>
      </c>
    </row>
    <row r="133">
      <c r="A133" s="4" t="inlineStr">
        <is>
          <t>Common stock sold under the Purchase Agreement, net of offering costs of $290,029</t>
        </is>
      </c>
      <c r="B133" s="4" t="inlineStr">
        <is>
          <t xml:space="preserve"> </t>
        </is>
      </c>
      <c r="C133" s="4" t="inlineStr">
        <is>
          <t xml:space="preserve"> </t>
        </is>
      </c>
      <c r="D133" s="4" t="inlineStr">
        <is>
          <t xml:space="preserve"> </t>
        </is>
      </c>
      <c r="E133" s="5" t="n">
        <v>727</v>
      </c>
      <c r="F133" s="6" t="n">
        <v>227080</v>
      </c>
      <c r="G133" s="4" t="inlineStr">
        <is>
          <t xml:space="preserve"> </t>
        </is>
      </c>
      <c r="H133" s="4" t="inlineStr">
        <is>
          <t xml:space="preserve"> </t>
        </is>
      </c>
      <c r="I133" s="4" t="inlineStr">
        <is>
          <t xml:space="preserve"> </t>
        </is>
      </c>
      <c r="J133" s="6" t="n">
        <v>227807</v>
      </c>
    </row>
    <row r="134">
      <c r="A134" s="4" t="inlineStr">
        <is>
          <t>Common stock sold under the Equity Distribution Agreement, shares</t>
        </is>
      </c>
      <c r="B134" s="4" t="inlineStr">
        <is>
          <t xml:space="preserve"> </t>
        </is>
      </c>
      <c r="C134" s="4" t="inlineStr">
        <is>
          <t xml:space="preserve"> </t>
        </is>
      </c>
      <c r="D134" s="4" t="inlineStr">
        <is>
          <t xml:space="preserve"> </t>
        </is>
      </c>
      <c r="E134" s="6" t="n">
        <v>72699</v>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Issuance of common shares for vested RSU</t>
        </is>
      </c>
      <c r="B135" s="4" t="inlineStr">
        <is>
          <t xml:space="preserve"> </t>
        </is>
      </c>
      <c r="C135" s="4" t="inlineStr">
        <is>
          <t xml:space="preserve"> </t>
        </is>
      </c>
      <c r="D135" s="4" t="inlineStr">
        <is>
          <t xml:space="preserve"> </t>
        </is>
      </c>
      <c r="E135" s="5" t="n">
        <v>18</v>
      </c>
      <c r="F135" s="6" t="n">
        <v>-18</v>
      </c>
      <c r="G135" s="4" t="inlineStr">
        <is>
          <t xml:space="preserve"> </t>
        </is>
      </c>
      <c r="H135" s="4" t="inlineStr">
        <is>
          <t xml:space="preserve"> </t>
        </is>
      </c>
      <c r="I135" s="4" t="inlineStr">
        <is>
          <t xml:space="preserve"> </t>
        </is>
      </c>
      <c r="J135" s="4" t="inlineStr">
        <is>
          <t xml:space="preserve"> </t>
        </is>
      </c>
    </row>
    <row r="136">
      <c r="A136" s="4" t="inlineStr">
        <is>
          <t>Issuance of common shares for vested RSU, shares</t>
        </is>
      </c>
      <c r="B136" s="4" t="inlineStr">
        <is>
          <t xml:space="preserve"> </t>
        </is>
      </c>
      <c r="C136" s="4" t="inlineStr">
        <is>
          <t xml:space="preserve"> </t>
        </is>
      </c>
      <c r="D136" s="4" t="inlineStr">
        <is>
          <t xml:space="preserve"> </t>
        </is>
      </c>
      <c r="E136" s="6" t="n">
        <v>1725</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Balance at Sep. 30, 2024</t>
        </is>
      </c>
      <c r="B137" s="4" t="inlineStr">
        <is>
          <t xml:space="preserve"> </t>
        </is>
      </c>
      <c r="C137" s="4" t="inlineStr">
        <is>
          <t xml:space="preserve"> </t>
        </is>
      </c>
      <c r="D137" s="4" t="inlineStr">
        <is>
          <t xml:space="preserve"> </t>
        </is>
      </c>
      <c r="E137" s="5" t="n">
        <v>5998</v>
      </c>
      <c r="F137" s="5" t="n">
        <v>107400009</v>
      </c>
      <c r="G137" s="4" t="inlineStr">
        <is>
          <t xml:space="preserve"> </t>
        </is>
      </c>
      <c r="H137" s="5" t="n">
        <v>-102919859</v>
      </c>
      <c r="I137" s="5" t="n">
        <v>-534998</v>
      </c>
      <c r="J137" s="5" t="n">
        <v>3951150</v>
      </c>
    </row>
    <row r="138">
      <c r="A138" s="4" t="inlineStr">
        <is>
          <t>Ending balance, shares at Sep. 30, 2024</t>
        </is>
      </c>
      <c r="B138" s="4" t="inlineStr">
        <is>
          <t xml:space="preserve"> </t>
        </is>
      </c>
      <c r="C138" s="4" t="inlineStr">
        <is>
          <t xml:space="preserve"> </t>
        </is>
      </c>
      <c r="D138" s="4" t="inlineStr">
        <is>
          <t xml:space="preserve"> </t>
        </is>
      </c>
      <c r="E138" s="6" t="n">
        <v>599669</v>
      </c>
      <c r="F138" s="4" t="inlineStr">
        <is>
          <t xml:space="preserve"> </t>
        </is>
      </c>
      <c r="G138" s="4" t="inlineStr">
        <is>
          <t xml:space="preserve"> </t>
        </is>
      </c>
      <c r="H138" s="4" t="inlineStr">
        <is>
          <t xml:space="preserve"> </t>
        </is>
      </c>
      <c r="I138" s="4" t="inlineStr">
        <is>
          <t xml:space="preserve"> </t>
        </is>
      </c>
      <c r="J1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3" customWidth="1" min="3" max="3"/>
    <col width="23" customWidth="1" min="4" max="4"/>
  </cols>
  <sheetData>
    <row r="1">
      <c r="A1" s="1" t="inlineStr">
        <is>
          <t>SCHEDULE OF WARRANTS AND INVESTMENT OPTIONS (Details) - Investment Options [Member] - USD ($)</t>
        </is>
      </c>
      <c r="B1" s="2" t="inlineStr">
        <is>
          <t>9 Months Ended</t>
        </is>
      </c>
      <c r="C1" s="2" t="inlineStr">
        <is>
          <t>12 Months Ended</t>
        </is>
      </c>
    </row>
    <row r="2">
      <c r="B2" s="2" t="inlineStr">
        <is>
          <t>Sep. 30,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arrant shares outstanding at beginning</t>
        </is>
      </c>
      <c r="B4" s="6" t="n">
        <v>4667</v>
      </c>
      <c r="C4" s="6" t="n">
        <v>71334</v>
      </c>
      <c r="D4" s="4" t="inlineStr">
        <is>
          <t xml:space="preserve"> </t>
        </is>
      </c>
    </row>
    <row r="5">
      <c r="A5" s="4" t="inlineStr">
        <is>
          <t>Weighted average exercise price, Outstanding beginning</t>
        </is>
      </c>
      <c r="B5" s="5" t="n">
        <v>150</v>
      </c>
      <c r="C5" s="7" t="n">
        <v>118.95</v>
      </c>
      <c r="D5" s="4" t="inlineStr">
        <is>
          <t xml:space="preserve"> </t>
        </is>
      </c>
    </row>
    <row r="6">
      <c r="A6" s="4" t="inlineStr">
        <is>
          <t>Intrinsic value, outstanding beginning</t>
        </is>
      </c>
      <c r="B6" s="4" t="inlineStr">
        <is>
          <t xml:space="preserve"> </t>
        </is>
      </c>
      <c r="C6" s="4" t="inlineStr">
        <is>
          <t xml:space="preserve"> </t>
        </is>
      </c>
      <c r="D6" s="4" t="inlineStr">
        <is>
          <t xml:space="preserve"> </t>
        </is>
      </c>
    </row>
    <row r="7">
      <c r="A7" s="4" t="inlineStr">
        <is>
          <t>Investment options outstanding, Issued</t>
        </is>
      </c>
      <c r="B7" s="4" t="inlineStr">
        <is>
          <t xml:space="preserve"> </t>
        </is>
      </c>
      <c r="C7" s="4" t="inlineStr">
        <is>
          <t xml:space="preserve"> </t>
        </is>
      </c>
      <c r="D7" s="6" t="n">
        <v>71334</v>
      </c>
    </row>
    <row r="8">
      <c r="A8" s="4" t="inlineStr">
        <is>
          <t>Weighted average exercise price, Issued</t>
        </is>
      </c>
      <c r="B8" s="5" t="n">
        <v>150</v>
      </c>
      <c r="C8" s="4" t="inlineStr">
        <is>
          <t xml:space="preserve"> </t>
        </is>
      </c>
      <c r="D8" s="7" t="n">
        <v>118.95</v>
      </c>
    </row>
    <row r="9">
      <c r="A9" s="4" t="inlineStr">
        <is>
          <t>Weighted average remaining life, Outstanding</t>
        </is>
      </c>
      <c r="B9" s="4" t="inlineStr">
        <is>
          <t>2 years 10 months 24 days</t>
        </is>
      </c>
      <c r="C9" s="4" t="inlineStr">
        <is>
          <t>4 years 1 month 6 days</t>
        </is>
      </c>
      <c r="D9" s="4" t="inlineStr">
        <is>
          <t>5 years 1 month 6 days</t>
        </is>
      </c>
    </row>
    <row r="10">
      <c r="A10" s="4" t="inlineStr">
        <is>
          <t>Investment options outstanding, Exercised</t>
        </is>
      </c>
      <c r="B10" s="4" t="inlineStr">
        <is>
          <t xml:space="preserve"> </t>
        </is>
      </c>
      <c r="C10" s="6" t="n">
        <v>-66667</v>
      </c>
      <c r="D10" s="4" t="inlineStr">
        <is>
          <t xml:space="preserve"> </t>
        </is>
      </c>
    </row>
    <row r="11">
      <c r="A11" s="4" t="inlineStr">
        <is>
          <t>Weighted average exercise price, Exercised</t>
        </is>
      </c>
      <c r="B11" s="4" t="inlineStr">
        <is>
          <t xml:space="preserve"> </t>
        </is>
      </c>
      <c r="C11" s="7" t="n">
        <v>20.55</v>
      </c>
      <c r="D11" s="4" t="inlineStr">
        <is>
          <t xml:space="preserve"> </t>
        </is>
      </c>
    </row>
    <row r="12">
      <c r="A12" s="4" t="inlineStr">
        <is>
          <t>Warrant shares outstanding at end</t>
        </is>
      </c>
      <c r="B12" s="6" t="n">
        <v>4667</v>
      </c>
      <c r="C12" s="6" t="n">
        <v>4667</v>
      </c>
      <c r="D12" s="6" t="n">
        <v>71334</v>
      </c>
    </row>
    <row r="13">
      <c r="A13" s="4" t="inlineStr">
        <is>
          <t>Weighted average exercise price, Outstanding end</t>
        </is>
      </c>
      <c r="B13" s="4" t="inlineStr">
        <is>
          <t xml:space="preserve"> </t>
        </is>
      </c>
      <c r="C13" s="5" t="n">
        <v>150</v>
      </c>
      <c r="D13" s="7" t="n">
        <v>118.95</v>
      </c>
    </row>
    <row r="14">
      <c r="A14" s="4" t="inlineStr">
        <is>
          <t>Intrinsic value, outstanding ending</t>
        </is>
      </c>
      <c r="B14" s="4" t="inlineStr">
        <is>
          <t xml:space="preserve"> </t>
        </is>
      </c>
      <c r="C14" s="4" t="inlineStr">
        <is>
          <t xml:space="preserve"> </t>
        </is>
      </c>
      <c r="D14" s="4" t="inlineStr">
        <is>
          <t xml:space="preserve"> </t>
        </is>
      </c>
    </row>
    <row r="15">
      <c r="A15" s="4" t="inlineStr">
        <is>
          <t>Warrant shares outstanding, exercisable</t>
        </is>
      </c>
      <c r="B15" s="6" t="n">
        <v>4667</v>
      </c>
      <c r="C15" s="6" t="n">
        <v>4667</v>
      </c>
      <c r="D15" s="4" t="inlineStr">
        <is>
          <t xml:space="preserve"> </t>
        </is>
      </c>
    </row>
    <row r="16">
      <c r="A16" s="4" t="inlineStr">
        <is>
          <t>Weighted average remaining life, Exercisable</t>
        </is>
      </c>
      <c r="B16" s="4" t="inlineStr">
        <is>
          <t>2 years 10 months 24 days</t>
        </is>
      </c>
      <c r="C16" s="4" t="inlineStr">
        <is>
          <t>4 years 1 month 6 days</t>
        </is>
      </c>
      <c r="D16" s="4" t="inlineStr">
        <is>
          <t xml:space="preserve"> </t>
        </is>
      </c>
    </row>
    <row r="17">
      <c r="A17" s="4" t="inlineStr">
        <is>
          <t>Intrinsic value, Exercisable</t>
        </is>
      </c>
      <c r="B17" s="4" t="inlineStr">
        <is>
          <t xml:space="preserve"> </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CHEDULE OF BLACK SCHOLES VALUATION MODEL FOR VALUATION OF WARRANTS (Details) - $ / shares</t>
        </is>
      </c>
      <c r="C1" s="2" t="inlineStr">
        <is>
          <t>12 Months Ended</t>
        </is>
      </c>
    </row>
    <row r="2">
      <c r="B2" s="2" t="inlineStr">
        <is>
          <t>Dec. 28, 2023</t>
        </is>
      </c>
      <c r="C2" s="2" t="inlineStr">
        <is>
          <t>Dec. 31, 2022</t>
        </is>
      </c>
    </row>
    <row r="3">
      <c r="A3" s="3" t="inlineStr">
        <is>
          <t>Class of Warrant or Right [Line Items]</t>
        </is>
      </c>
      <c r="B3" s="4" t="inlineStr">
        <is>
          <t xml:space="preserve"> </t>
        </is>
      </c>
      <c r="C3" s="4" t="inlineStr">
        <is>
          <t xml:space="preserve"> </t>
        </is>
      </c>
    </row>
    <row r="4">
      <c r="A4" s="4" t="inlineStr">
        <is>
          <t>Term (years)</t>
        </is>
      </c>
      <c r="B4" s="4" t="inlineStr">
        <is>
          <t xml:space="preserve"> </t>
        </is>
      </c>
      <c r="C4" s="4" t="inlineStr">
        <is>
          <t>5 years 6 months</t>
        </is>
      </c>
    </row>
    <row r="5">
      <c r="A5" s="4" t="inlineStr">
        <is>
          <t>Stock price</t>
        </is>
      </c>
      <c r="B5" s="4" t="inlineStr">
        <is>
          <t xml:space="preserve"> </t>
        </is>
      </c>
      <c r="C5" s="7" t="n">
        <v>46.05</v>
      </c>
    </row>
    <row r="6">
      <c r="A6" s="4" t="inlineStr">
        <is>
          <t>Exercise price</t>
        </is>
      </c>
      <c r="B6" s="4" t="inlineStr">
        <is>
          <t xml:space="preserve"> </t>
        </is>
      </c>
      <c r="C6" s="7" t="n">
        <v>46.05</v>
      </c>
    </row>
    <row r="7">
      <c r="A7" s="4" t="inlineStr">
        <is>
          <t>Dividend yield</t>
        </is>
      </c>
      <c r="B7" s="4" t="inlineStr">
        <is>
          <t xml:space="preserve"> </t>
        </is>
      </c>
      <c r="C7" s="9" t="n">
        <v>0</v>
      </c>
    </row>
    <row r="8">
      <c r="A8" s="4" t="inlineStr">
        <is>
          <t>Expected volatility</t>
        </is>
      </c>
      <c r="B8" s="4" t="inlineStr">
        <is>
          <t xml:space="preserve"> </t>
        </is>
      </c>
      <c r="C8" s="9" t="n">
        <v>1.12</v>
      </c>
    </row>
    <row r="9">
      <c r="A9" s="4" t="inlineStr">
        <is>
          <t>Risk free interest rate</t>
        </is>
      </c>
      <c r="B9" s="4" t="inlineStr">
        <is>
          <t xml:space="preserve"> </t>
        </is>
      </c>
      <c r="C9" s="10" t="n">
        <v>0.039</v>
      </c>
    </row>
    <row r="10">
      <c r="A10" s="4" t="inlineStr">
        <is>
          <t>Roth and Inducement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Term (years)</t>
        </is>
      </c>
      <c r="B12" s="4" t="inlineStr">
        <is>
          <t>5 years</t>
        </is>
      </c>
      <c r="C12" s="4" t="inlineStr">
        <is>
          <t xml:space="preserve"> </t>
        </is>
      </c>
    </row>
    <row r="13">
      <c r="A13" s="4" t="inlineStr">
        <is>
          <t>Stock price</t>
        </is>
      </c>
      <c r="B13" s="7" t="n">
        <v>23.4</v>
      </c>
      <c r="C13" s="4" t="inlineStr">
        <is>
          <t xml:space="preserve"> </t>
        </is>
      </c>
    </row>
    <row r="14">
      <c r="A14" s="4" t="inlineStr">
        <is>
          <t>Exercise price</t>
        </is>
      </c>
      <c r="B14" s="7" t="n">
        <v>20.55</v>
      </c>
      <c r="C14" s="4" t="inlineStr">
        <is>
          <t xml:space="preserve"> </t>
        </is>
      </c>
    </row>
    <row r="15">
      <c r="A15" s="4" t="inlineStr">
        <is>
          <t>Dividend yield</t>
        </is>
      </c>
      <c r="B15" s="9" t="n">
        <v>0</v>
      </c>
      <c r="C15" s="4" t="inlineStr">
        <is>
          <t xml:space="preserve"> </t>
        </is>
      </c>
    </row>
    <row r="16">
      <c r="A16" s="4" t="inlineStr">
        <is>
          <t>Expected volatility</t>
        </is>
      </c>
      <c r="B16" s="9" t="n">
        <v>0.92</v>
      </c>
      <c r="C16" s="4" t="inlineStr">
        <is>
          <t xml:space="preserve"> </t>
        </is>
      </c>
    </row>
    <row r="17">
      <c r="A17" s="4" t="inlineStr">
        <is>
          <t>Risk free interest rate</t>
        </is>
      </c>
      <c r="B17" s="10" t="n">
        <v>0.038</v>
      </c>
      <c r="C17" s="4" t="inlineStr">
        <is>
          <t xml:space="preserve"> </t>
        </is>
      </c>
    </row>
    <row r="18">
      <c r="A18" s="4" t="inlineStr">
        <is>
          <t>Warrants, number of warrants</t>
        </is>
      </c>
      <c r="B18" s="6" t="n">
        <v>154088</v>
      </c>
      <c r="C18" s="4" t="inlineStr">
        <is>
          <t xml:space="preserve"> </t>
        </is>
      </c>
    </row>
    <row r="19">
      <c r="A19" s="4" t="inlineStr">
        <is>
          <t>Value (per share)</t>
        </is>
      </c>
      <c r="B19" s="7" t="n">
        <v>17.4</v>
      </c>
      <c r="C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E223"/>
  <sheetViews>
    <sheetView workbookViewId="0">
      <selection activeCell="A1" sqref="A1"/>
    </sheetView>
  </sheetViews>
  <sheetFormatPr baseColWidth="8" defaultRowHeight="15"/>
  <cols>
    <col width="80" customWidth="1" min="1" max="1"/>
    <col width="21" customWidth="1" min="2" max="2"/>
    <col width="28" customWidth="1" min="3" max="3"/>
    <col width="40" customWidth="1" min="4" max="4"/>
    <col width="29" customWidth="1" min="5" max="5"/>
    <col width="40" customWidth="1" min="6" max="6"/>
    <col width="40" customWidth="1" min="7" max="7"/>
    <col width="33" customWidth="1" min="8" max="8"/>
    <col width="40" customWidth="1" min="9" max="9"/>
    <col width="40" customWidth="1" min="10" max="10"/>
    <col width="80" customWidth="1" min="11" max="11"/>
    <col width="80" customWidth="1" min="12" max="12"/>
    <col width="29" customWidth="1" min="13" max="13"/>
    <col width="32" customWidth="1" min="14" max="14"/>
    <col width="29" customWidth="1" min="15" max="15"/>
    <col width="22" customWidth="1" min="16" max="16"/>
    <col width="40" customWidth="1" min="17" max="17"/>
    <col width="29" customWidth="1" min="18" max="18"/>
    <col width="29" customWidth="1" min="19" max="19"/>
    <col width="29" customWidth="1" min="20" max="20"/>
    <col width="29" customWidth="1" min="21" max="21"/>
    <col width="21" customWidth="1" min="22" max="22"/>
    <col width="40" customWidth="1" min="23" max="23"/>
    <col width="29" customWidth="1" min="24" max="24"/>
    <col width="80" customWidth="1" min="25" max="25"/>
    <col width="40" customWidth="1" min="26" max="26"/>
    <col width="25" customWidth="1" min="27" max="27"/>
    <col width="21" customWidth="1" min="28" max="28"/>
    <col width="21" customWidth="1" min="29" max="29"/>
    <col width="21" customWidth="1" min="30" max="30"/>
    <col width="29" customWidth="1" min="31" max="31"/>
  </cols>
  <sheetData>
    <row r="1">
      <c r="A1" s="1" t="inlineStr">
        <is>
          <t>SHARE CAPITAL AND OTHER EQUITY INSTRUMENTS (Details Narrative)</t>
        </is>
      </c>
      <c r="O1" s="2" t="inlineStr">
        <is>
          <t>1 Months Ended</t>
        </is>
      </c>
      <c r="Q1" s="2" t="inlineStr">
        <is>
          <t>3 Months Ended</t>
        </is>
      </c>
      <c r="W1" s="2" t="inlineStr">
        <is>
          <t>9 Months Ended</t>
        </is>
      </c>
      <c r="Y1" s="2" t="inlineStr">
        <is>
          <t>12 Months Ended</t>
        </is>
      </c>
    </row>
    <row r="2">
      <c r="B2" s="2" t="inlineStr">
        <is>
          <t>Oct. 09, 2024 shares</t>
        </is>
      </c>
      <c r="C2" s="2" t="inlineStr">
        <is>
          <t>May 03, 2024 USD ($) shares</t>
        </is>
      </c>
      <c r="D2" s="2" t="inlineStr">
        <is>
          <t>Mar. 08, 2024 USD ($) $ / shares shares</t>
        </is>
      </c>
      <c r="E2" s="2" t="inlineStr">
        <is>
          <t>Feb. 29, 2024 USD ($) shares</t>
        </is>
      </c>
      <c r="F2" s="2" t="inlineStr">
        <is>
          <t>Dec. 28, 2023 USD ($) $ / shares shares</t>
        </is>
      </c>
      <c r="G2" s="2" t="inlineStr">
        <is>
          <t>Nov. 03, 2023 USD ($) $ / shares shares</t>
        </is>
      </c>
      <c r="H2" s="2" t="inlineStr">
        <is>
          <t>Sep. 01, 2023 USD ($) $ / shares</t>
        </is>
      </c>
      <c r="I2" s="2" t="inlineStr">
        <is>
          <t>Jul. 26, 2022 USD ($) $ / shares shares</t>
        </is>
      </c>
      <c r="J2" s="2" t="inlineStr">
        <is>
          <t>Jul. 22, 2022 USD ($) $ / shares shares</t>
        </is>
      </c>
      <c r="K2" s="2" t="inlineStr">
        <is>
          <t>Jul. 14, 2022 $ / shares shares</t>
        </is>
      </c>
      <c r="L2" s="2" t="inlineStr">
        <is>
          <t>May 03, 2022</t>
        </is>
      </c>
      <c r="M2" s="2" t="inlineStr">
        <is>
          <t>Feb. 15, 2022 USD ($) shares</t>
        </is>
      </c>
      <c r="N2" s="2" t="inlineStr">
        <is>
          <t>Feb. 11, 2022 $ / shares shares</t>
        </is>
      </c>
      <c r="O2" s="2" t="inlineStr">
        <is>
          <t>Feb. 29, 2024 USD ($) shares</t>
        </is>
      </c>
      <c r="P2" s="2" t="inlineStr">
        <is>
          <t>Jan. 31, 2024 USD ($)</t>
        </is>
      </c>
      <c r="Q2" s="2" t="inlineStr">
        <is>
          <t>Sep. 30, 2024 USD ($) $ / shares shares</t>
        </is>
      </c>
      <c r="R2" s="2" t="inlineStr">
        <is>
          <t>Jun. 30, 2024 USD ($) shares</t>
        </is>
      </c>
      <c r="S2" s="2" t="inlineStr">
        <is>
          <t>Mar. 31, 2024 USD ($) shares</t>
        </is>
      </c>
      <c r="T2" s="2" t="inlineStr">
        <is>
          <t>Mar. 21, 2024 USD ($) shares</t>
        </is>
      </c>
      <c r="U2" s="2" t="inlineStr">
        <is>
          <t>Sep. 30, 2023 USD ($) shares</t>
        </is>
      </c>
      <c r="V2" s="2" t="inlineStr">
        <is>
          <t>Jun. 30, 2023 shares</t>
        </is>
      </c>
      <c r="W2" s="2" t="inlineStr">
        <is>
          <t>Sep. 30, 2024 USD ($) $ / shares shares</t>
        </is>
      </c>
      <c r="X2" s="2" t="inlineStr">
        <is>
          <t>Sep. 30, 2023 USD ($) shares</t>
        </is>
      </c>
      <c r="Y2" s="2" t="inlineStr">
        <is>
          <t>Dec. 31, 2023 USD ($) $ / shares shares</t>
        </is>
      </c>
      <c r="Z2" s="2" t="inlineStr">
        <is>
          <t>Dec. 31, 2022 USD ($) $ / shares shares</t>
        </is>
      </c>
      <c r="AA2" s="2" t="inlineStr">
        <is>
          <t>Jan. 27, 2025 $ / shares</t>
        </is>
      </c>
      <c r="AB2" s="2" t="inlineStr">
        <is>
          <t>Nov. 02, 2023 shares</t>
        </is>
      </c>
      <c r="AC2" s="2" t="inlineStr">
        <is>
          <t>Mar. 31, 2023 shares</t>
        </is>
      </c>
      <c r="AD2" s="2" t="inlineStr">
        <is>
          <t>Feb. 14, 2022 shares</t>
        </is>
      </c>
      <c r="AE2" s="2" t="inlineStr">
        <is>
          <t>Dec. 31, 2021 USD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The
holders of the Company’s common stock are entitled to one vote per share</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00000000</v>
      </c>
      <c r="R5" s="4" t="inlineStr">
        <is>
          <t xml:space="preserve"> </t>
        </is>
      </c>
      <c r="S5" s="4" t="inlineStr">
        <is>
          <t xml:space="preserve"> </t>
        </is>
      </c>
      <c r="T5" s="4" t="inlineStr">
        <is>
          <t xml:space="preserve"> </t>
        </is>
      </c>
      <c r="U5" s="4" t="inlineStr">
        <is>
          <t xml:space="preserve"> </t>
        </is>
      </c>
      <c r="V5" s="4" t="inlineStr">
        <is>
          <t xml:space="preserve"> </t>
        </is>
      </c>
      <c r="W5" s="6" t="n">
        <v>100000000</v>
      </c>
      <c r="X5" s="4" t="inlineStr">
        <is>
          <t xml:space="preserve"> </t>
        </is>
      </c>
      <c r="Y5" s="6" t="n">
        <v>100000000</v>
      </c>
      <c r="Z5" s="6" t="n">
        <v>100000000</v>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Preferred stock,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0000000</v>
      </c>
      <c r="R6" s="4" t="inlineStr">
        <is>
          <t xml:space="preserve"> </t>
        </is>
      </c>
      <c r="S6" s="4" t="inlineStr">
        <is>
          <t xml:space="preserve"> </t>
        </is>
      </c>
      <c r="T6" s="4" t="inlineStr">
        <is>
          <t xml:space="preserve"> </t>
        </is>
      </c>
      <c r="U6" s="4" t="inlineStr">
        <is>
          <t xml:space="preserve"> </t>
        </is>
      </c>
      <c r="V6" s="4" t="inlineStr">
        <is>
          <t xml:space="preserve"> </t>
        </is>
      </c>
      <c r="W6" s="6" t="n">
        <v>20000000</v>
      </c>
      <c r="X6" s="4" t="inlineStr">
        <is>
          <t xml:space="preserve"> </t>
        </is>
      </c>
      <c r="Y6" s="6" t="n">
        <v>20000000</v>
      </c>
      <c r="Z6" s="6" t="n">
        <v>20000000</v>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0.01</v>
      </c>
      <c r="R7" s="4" t="inlineStr">
        <is>
          <t xml:space="preserve"> </t>
        </is>
      </c>
      <c r="S7" s="4" t="inlineStr">
        <is>
          <t xml:space="preserve"> </t>
        </is>
      </c>
      <c r="T7" s="4" t="inlineStr">
        <is>
          <t xml:space="preserve"> </t>
        </is>
      </c>
      <c r="U7" s="4" t="inlineStr">
        <is>
          <t xml:space="preserve"> </t>
        </is>
      </c>
      <c r="V7" s="4" t="inlineStr">
        <is>
          <t xml:space="preserve"> </t>
        </is>
      </c>
      <c r="W7" s="7" t="n">
        <v>0.01</v>
      </c>
      <c r="X7" s="4" t="inlineStr">
        <is>
          <t xml:space="preserve"> </t>
        </is>
      </c>
      <c r="Y7" s="7" t="n">
        <v>0.01</v>
      </c>
      <c r="Z7" s="7" t="n">
        <v>0.01</v>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Offering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508599</v>
      </c>
      <c r="R8" s="4" t="inlineStr">
        <is>
          <t xml:space="preserve"> </t>
        </is>
      </c>
      <c r="S8" s="4" t="inlineStr">
        <is>
          <t xml:space="preserve"> </t>
        </is>
      </c>
      <c r="T8" s="4" t="inlineStr">
        <is>
          <t xml:space="preserve"> </t>
        </is>
      </c>
      <c r="U8" s="4" t="inlineStr">
        <is>
          <t xml:space="preserve"> </t>
        </is>
      </c>
      <c r="V8" s="4" t="inlineStr">
        <is>
          <t xml:space="preserve"> </t>
        </is>
      </c>
      <c r="W8" s="5" t="n">
        <v>508599</v>
      </c>
      <c r="X8" s="4" t="inlineStr">
        <is>
          <t xml:space="preserve"> </t>
        </is>
      </c>
      <c r="Y8" s="5" t="n">
        <v>567603</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Issued stock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255107</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Proceeds from common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2290186</v>
      </c>
      <c r="X10" s="4" t="inlineStr">
        <is>
          <t xml:space="preserve"> </t>
        </is>
      </c>
      <c r="Y10" s="4" t="inlineStr">
        <is>
          <t xml:space="preserve"> </t>
        </is>
      </c>
      <c r="Z10" s="6" t="n">
        <v>17222099</v>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Proceeds from issuance of warrants | $</t>
        </is>
      </c>
      <c r="B11" s="4" t="inlineStr">
        <is>
          <t xml:space="preserve"> </t>
        </is>
      </c>
      <c r="C11" s="4" t="inlineStr">
        <is>
          <t xml:space="preserve"> </t>
        </is>
      </c>
      <c r="D11" s="4" t="inlineStr">
        <is>
          <t xml:space="preserve"> </t>
        </is>
      </c>
      <c r="E11" s="4" t="inlineStr">
        <is>
          <t xml:space="preserve"> </t>
        </is>
      </c>
      <c r="F11" s="5" t="n">
        <v>280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Incentive pla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i)
increase the aggregate number of shares available for the grant of awards by</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Stock based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369200</v>
      </c>
      <c r="R13" s="4" t="inlineStr">
        <is>
          <t xml:space="preserve"> </t>
        </is>
      </c>
      <c r="S13" s="4" t="inlineStr">
        <is>
          <t xml:space="preserve"> </t>
        </is>
      </c>
      <c r="T13" s="4" t="inlineStr">
        <is>
          <t xml:space="preserve"> </t>
        </is>
      </c>
      <c r="U13" s="5" t="n">
        <v>328253</v>
      </c>
      <c r="V13" s="4" t="inlineStr">
        <is>
          <t xml:space="preserve"> </t>
        </is>
      </c>
      <c r="W13" s="6" t="n">
        <v>1096570</v>
      </c>
      <c r="X13" s="6" t="n">
        <v>1638365</v>
      </c>
      <c r="Y13" s="6" t="n">
        <v>1994085</v>
      </c>
      <c r="Z13" s="6" t="n">
        <v>2416266</v>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Offerings cos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161461</v>
      </c>
      <c r="X14" s="6" t="n">
        <v>105000</v>
      </c>
      <c r="Y14" s="5" t="n">
        <v>291084</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Gross proceed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81764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267698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custom:ClassOfWarrantOrRightReasonForIssu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The
Company engaged Roth Capital Partners, LLC (“Roth”) to act as its financial advisor in connection with the transactions summarized
above and will pay Roth approximately $144,000 for its services, in addition to reimbursement for certain expenses. Roth was also issued
warrants to purchase up to</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hare-Based Compensation Arrangement by Share-Based Payment Award, Options, Outstanding, Intrinsic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5" t="n">
        <v>34333</v>
      </c>
    </row>
    <row r="18">
      <c r="A18" s="4" t="inlineStr">
        <is>
          <t>Fair Value Adjustment of Warrants | $</t>
        </is>
      </c>
      <c r="B18" s="4" t="inlineStr">
        <is>
          <t xml:space="preserve"> </t>
        </is>
      </c>
      <c r="C18" s="4" t="inlineStr">
        <is>
          <t xml:space="preserve"> </t>
        </is>
      </c>
      <c r="D18" s="4" t="inlineStr">
        <is>
          <t xml:space="preserve"> </t>
        </is>
      </c>
      <c r="E18" s="4" t="inlineStr">
        <is>
          <t xml:space="preserve"> </t>
        </is>
      </c>
      <c r="F18" s="5" t="n">
        <v>259955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22</v>
      </c>
      <c r="R18" s="4" t="inlineStr">
        <is>
          <t xml:space="preserve"> </t>
        </is>
      </c>
      <c r="S18" s="4" t="inlineStr">
        <is>
          <t xml:space="preserve"> </t>
        </is>
      </c>
      <c r="T18" s="4" t="inlineStr">
        <is>
          <t xml:space="preserve"> </t>
        </is>
      </c>
      <c r="U18" s="6" t="n">
        <v>-67822</v>
      </c>
      <c r="V18" s="4" t="inlineStr">
        <is>
          <t xml:space="preserve"> </t>
        </is>
      </c>
      <c r="W18" s="5" t="n">
        <v>-20722</v>
      </c>
      <c r="X18" s="6" t="n">
        <v>115342</v>
      </c>
      <c r="Y18" s="5" t="n">
        <v>-94396</v>
      </c>
      <c r="Z18" s="6" t="n">
        <v>-4315236</v>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Deferred offering cos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90029</v>
      </c>
      <c r="R19" s="5" t="n">
        <v>82850</v>
      </c>
      <c r="S19" s="5" t="n">
        <v>583713</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Stock Issued During Period, Shares, Restricted Stock Award, Gross | shares</t>
        </is>
      </c>
      <c r="B22" s="6" t="n">
        <v>257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Proceeds from issuance of warran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80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Sale of stock,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7" t="n">
        <v>0.01</v>
      </c>
      <c r="AB24" s="4" t="inlineStr">
        <is>
          <t xml:space="preserve"> </t>
        </is>
      </c>
      <c r="AC24" s="4" t="inlineStr">
        <is>
          <t xml:space="preserve"> </t>
        </is>
      </c>
      <c r="AD24" s="4" t="inlineStr">
        <is>
          <t xml:space="preserve"> </t>
        </is>
      </c>
      <c r="AE24" s="4" t="inlineStr">
        <is>
          <t xml:space="preserve"> </t>
        </is>
      </c>
    </row>
    <row r="25">
      <c r="A25" s="4" t="inlineStr">
        <is>
          <t>Gross proceed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81764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February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Issued shares | shares</t>
        </is>
      </c>
      <c r="B28" s="4" t="inlineStr">
        <is>
          <t xml:space="preserve"> </t>
        </is>
      </c>
      <c r="C28" s="4" t="inlineStr">
        <is>
          <t xml:space="preserve"> </t>
        </is>
      </c>
      <c r="D28" s="4" t="inlineStr">
        <is>
          <t xml:space="preserve"> </t>
        </is>
      </c>
      <c r="E28" s="4" t="inlineStr">
        <is>
          <t xml:space="preserve"> </t>
        </is>
      </c>
      <c r="F28" s="6" t="n">
        <v>748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Proceeds from issuance of warrants | $</t>
        </is>
      </c>
      <c r="B29" s="4" t="inlineStr">
        <is>
          <t xml:space="preserve"> </t>
        </is>
      </c>
      <c r="C29" s="4" t="inlineStr">
        <is>
          <t xml:space="preserve"> </t>
        </is>
      </c>
      <c r="D29" s="4" t="inlineStr">
        <is>
          <t xml:space="preserve"> </t>
        </is>
      </c>
      <c r="E29" s="4" t="inlineStr">
        <is>
          <t xml:space="preserve"> </t>
        </is>
      </c>
      <c r="F29" s="5" t="n">
        <v>280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Cash payment | $ / shares</t>
        </is>
      </c>
      <c r="B30" s="4" t="inlineStr">
        <is>
          <t xml:space="preserve"> </t>
        </is>
      </c>
      <c r="C30" s="4" t="inlineStr">
        <is>
          <t xml:space="preserve"> </t>
        </is>
      </c>
      <c r="D30" s="4" t="inlineStr">
        <is>
          <t xml:space="preserve"> </t>
        </is>
      </c>
      <c r="E30" s="4" t="inlineStr">
        <is>
          <t xml:space="preserve"> </t>
        </is>
      </c>
      <c r="F30" s="7" t="n">
        <v>1.8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Issued shares | shares</t>
        </is>
      </c>
      <c r="B31" s="4" t="inlineStr">
        <is>
          <t xml:space="preserve"> </t>
        </is>
      </c>
      <c r="C31" s="4" t="inlineStr">
        <is>
          <t xml:space="preserve"> </t>
        </is>
      </c>
      <c r="D31" s="6" t="n">
        <v>15246</v>
      </c>
      <c r="E31" s="4" t="inlineStr">
        <is>
          <t xml:space="preserve"> </t>
        </is>
      </c>
      <c r="F31" s="6" t="n">
        <v>1496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46934</v>
      </c>
      <c r="R31" s="4" t="inlineStr">
        <is>
          <t xml:space="preserve"> </t>
        </is>
      </c>
      <c r="S31" s="4" t="inlineStr">
        <is>
          <t xml:space="preserve"> </t>
        </is>
      </c>
      <c r="T31" s="4" t="inlineStr">
        <is>
          <t xml:space="preserve"> </t>
        </is>
      </c>
      <c r="U31" s="4" t="inlineStr">
        <is>
          <t xml:space="preserve"> </t>
        </is>
      </c>
      <c r="V31" s="4" t="inlineStr">
        <is>
          <t xml:space="preserve"> </t>
        </is>
      </c>
      <c r="W31" s="6" t="n">
        <v>46934</v>
      </c>
      <c r="X31" s="4" t="inlineStr">
        <is>
          <t xml:space="preserve"> </t>
        </is>
      </c>
      <c r="Y31" s="6" t="n">
        <v>46934</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Pre Modification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Cash payment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7" t="n">
        <v>23.4</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Warrants and Rights Outstanding, Measurement Inpu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11" t="n">
        <v>116.7</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Warrants and Rights Outstanding,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3 years 7 months 6 days</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Shar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7" t="n">
        <v>8.1</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custom:InvestmentOptionSharePrice]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11" t="n">
        <v>23.4</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custom:InvestmentOptionExercise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7" t="n">
        <v>116.7</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custom:InvestmentOption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4 years 1 month 6 days</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custom:SharePriceOption-0]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7" t="n">
        <v>9.300000000000001</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Pre Modification Warrants [Member] | Measurement Input, Option Volat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Warrants and Rights Outstanding, Measurement Inpu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94</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custom:InvestmentOutstandingMeasurementInput-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95</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Pre Modification Warrants [Member] | Measurement Input, Risk Free Interest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Warrants and Rights Outstanding, Measurement Inpu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11" t="n">
        <v>3.96</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custom:InvestmentOutstandingMeasurementInput-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11" t="n">
        <v>3.9</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Pre Modification Warrants [Member] | Measurement Input, Expected Dividend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Warrants and Rights Outstanding, Measurement Inpu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0</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custom:InvestmentOutstandingMeasurementInput-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6" t="n">
        <v>0</v>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Post Modification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custom:InvestmentIntrinsicValu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7" t="n">
        <v>2.85</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custom:InvestmentInducementGain]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6" t="n">
        <v>470817</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Maximum [Member] | February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Shar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7" t="n">
        <v>116.7</v>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Minimum [Member] | February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Share price | $ / shares</t>
        </is>
      </c>
      <c r="B63" s="4" t="inlineStr">
        <is>
          <t xml:space="preserve"> </t>
        </is>
      </c>
      <c r="C63" s="4" t="inlineStr">
        <is>
          <t xml:space="preserve"> </t>
        </is>
      </c>
      <c r="D63" s="4" t="inlineStr">
        <is>
          <t xml:space="preserve"> </t>
        </is>
      </c>
      <c r="E63" s="4" t="inlineStr">
        <is>
          <t xml:space="preserve"> </t>
        </is>
      </c>
      <c r="F63" s="7" t="n">
        <v>20.5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Share-Based Payment Arrangement,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Stock based compensation expens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414</v>
      </c>
      <c r="R66" s="4" t="inlineStr">
        <is>
          <t xml:space="preserve"> </t>
        </is>
      </c>
      <c r="S66" s="4" t="inlineStr">
        <is>
          <t xml:space="preserve"> </t>
        </is>
      </c>
      <c r="T66" s="4" t="inlineStr">
        <is>
          <t xml:space="preserve"> </t>
        </is>
      </c>
      <c r="U66" s="6" t="n">
        <v>44606</v>
      </c>
      <c r="V66" s="4" t="inlineStr">
        <is>
          <t xml:space="preserve"> </t>
        </is>
      </c>
      <c r="W66" s="5" t="n">
        <v>5854</v>
      </c>
      <c r="X66" s="6" t="n">
        <v>147067</v>
      </c>
      <c r="Y66" s="5" t="n">
        <v>156075</v>
      </c>
      <c r="Z66" s="6" t="n">
        <v>180042</v>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Unamortized stock option expense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2346</v>
      </c>
      <c r="R67" s="4" t="inlineStr">
        <is>
          <t xml:space="preserve"> </t>
        </is>
      </c>
      <c r="S67" s="4" t="inlineStr">
        <is>
          <t xml:space="preserve"> </t>
        </is>
      </c>
      <c r="T67" s="4" t="inlineStr">
        <is>
          <t xml:space="preserve"> </t>
        </is>
      </c>
      <c r="U67" s="4" t="inlineStr">
        <is>
          <t xml:space="preserve"> </t>
        </is>
      </c>
      <c r="V67" s="4" t="inlineStr">
        <is>
          <t xml:space="preserve"> </t>
        </is>
      </c>
      <c r="W67" s="5" t="n">
        <v>2346</v>
      </c>
      <c r="X67" s="4" t="inlineStr">
        <is>
          <t xml:space="preserve"> </t>
        </is>
      </c>
      <c r="Y67" s="5" t="n">
        <v>84774</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Weighted average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1 year 4 months 24 days</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Equity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Weighted average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1 year</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Restrict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Stock based compensation expens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5" t="n">
        <v>0</v>
      </c>
      <c r="Z74" s="6" t="n">
        <v>24363</v>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Common stock vested restricted stock unit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6" t="n">
        <v>48</v>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Unissued shares for cash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6" t="n">
        <v>14250</v>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Number of vested and unissued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6" t="n">
        <v>0</v>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Restricted Stock Units (RSU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Stock based compensation expense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369200</v>
      </c>
      <c r="R80" s="4" t="inlineStr">
        <is>
          <t xml:space="preserve"> </t>
        </is>
      </c>
      <c r="S80" s="4" t="inlineStr">
        <is>
          <t xml:space="preserve"> </t>
        </is>
      </c>
      <c r="T80" s="4" t="inlineStr">
        <is>
          <t xml:space="preserve"> </t>
        </is>
      </c>
      <c r="U80" s="5" t="n">
        <v>328253</v>
      </c>
      <c r="V80" s="4" t="inlineStr">
        <is>
          <t xml:space="preserve"> </t>
        </is>
      </c>
      <c r="W80" s="5" t="n">
        <v>1096570</v>
      </c>
      <c r="X80" s="5" t="n">
        <v>1638365</v>
      </c>
      <c r="Y80" s="5" t="n">
        <v>1994085</v>
      </c>
      <c r="Z80" s="5" t="n">
        <v>2416266</v>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Unamortized stock option expense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1109526</v>
      </c>
      <c r="R81" s="4" t="inlineStr">
        <is>
          <t xml:space="preserve"> </t>
        </is>
      </c>
      <c r="S81" s="4" t="inlineStr">
        <is>
          <t xml:space="preserve"> </t>
        </is>
      </c>
      <c r="T81" s="4" t="inlineStr">
        <is>
          <t xml:space="preserve"> </t>
        </is>
      </c>
      <c r="U81" s="4" t="inlineStr">
        <is>
          <t xml:space="preserve"> </t>
        </is>
      </c>
      <c r="V81" s="4" t="inlineStr">
        <is>
          <t xml:space="preserve"> </t>
        </is>
      </c>
      <c r="W81" s="5" t="n">
        <v>1109526</v>
      </c>
      <c r="X81" s="4" t="inlineStr">
        <is>
          <t xml:space="preserve"> </t>
        </is>
      </c>
      <c r="Y81" s="5" t="n">
        <v>2021021</v>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Weighted average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1 year 6 months 25 days</t>
        </is>
      </c>
      <c r="X82" s="4" t="inlineStr">
        <is>
          <t xml:space="preserve"> </t>
        </is>
      </c>
      <c r="Y82" s="4" t="inlineStr">
        <is>
          <t>1 year 10 months 24 days</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Common stock vested restricted stock unit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6" t="n">
        <v>2042</v>
      </c>
      <c r="X83" s="4" t="inlineStr">
        <is>
          <t xml:space="preserve"> </t>
        </is>
      </c>
      <c r="Y83" s="6" t="n">
        <v>4176</v>
      </c>
      <c r="Z83" s="6" t="n">
        <v>576</v>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Existing Warrants [Member] | Pre Modification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Shares, Outstanding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6" t="n">
        <v>8134</v>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Share-Based Compensation Arrangement by Share-Based Payment Award, Options, Outstanding, Intrinsic Valu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65349</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Existing Warrants [Member] | Post Modification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Share-Based Compensation Arrangement by Share-Based Payment Award, Options, Outstanding, Intrinsic Value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5" t="n">
        <v>23180</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Investment Options [Member] | Pre Modification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Shares, Outstanding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6" t="n">
        <v>66667</v>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Share-Based Compensation Arrangement by Share-Based Payment Award, Options, Outstanding, Intrinsic Value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5" t="n">
        <v>618648</v>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Investment Options [Member] | Post Modification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Share-Based Compensation Arrangement by Share-Based Payment Award, Options, Outstanding, Intrinsic Value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5" t="n">
        <v>190000</v>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2020 Long Term Incentive Pl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Authorized shares reserved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6" t="n">
        <v>23334</v>
      </c>
      <c r="AC100" s="4" t="inlineStr">
        <is>
          <t xml:space="preserve"> </t>
        </is>
      </c>
      <c r="AD100" s="4" t="inlineStr">
        <is>
          <t xml:space="preserve"> </t>
        </is>
      </c>
      <c r="AE100" s="4" t="inlineStr">
        <is>
          <t xml:space="preserve"> </t>
        </is>
      </c>
    </row>
    <row r="101">
      <c r="A101" s="4" t="inlineStr">
        <is>
          <t>Shares available for grant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6" t="n">
        <v>7164</v>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RD Offering and Pipe Investment Option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Proceeds from RD offerings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80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Offerings costs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71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Payments of allocated equity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32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Payments of investment option liability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43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Payments of stock issuance costs recorded expense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4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Offerings costs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5" t="n">
        <v>251357</v>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Series C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Preferred stock voting righ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Each share of Series
C Preferred Stock was entitled to receive $0.10 in cash for each 10 whole shares of Series C Preferred Stock immediately prior to the
Redemption. As of June 30, 2022, there were</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Redeemable preferred stock, shares outstanding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2" t="n">
        <v>52684.548</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Preferred Stock authorized for future issuanc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6" t="n">
        <v>100000</v>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Underwriter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Offering costs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5800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Issued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4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Purchase of common stock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4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Exercised of warrant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4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Net proceeds from offering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9100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Warrant liability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3600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Proceeds from issuance of warrants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30000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Board [Member] | 2020 Long Term Incentive Pla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Shares available for grant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418</v>
      </c>
      <c r="R126" s="4" t="inlineStr">
        <is>
          <t xml:space="preserve"> </t>
        </is>
      </c>
      <c r="S126" s="6" t="n">
        <v>8986</v>
      </c>
      <c r="T126" s="4" t="inlineStr">
        <is>
          <t xml:space="preserve"> </t>
        </is>
      </c>
      <c r="U126" s="4" t="inlineStr">
        <is>
          <t xml:space="preserve"> </t>
        </is>
      </c>
      <c r="V126" s="4" t="inlineStr">
        <is>
          <t xml:space="preserve"> </t>
        </is>
      </c>
      <c r="W126" s="6" t="n">
        <v>418</v>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IPO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Issued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26667</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Purchase of common stock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26667</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Proceeds from common stock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10000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Issued stock value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5" t="n">
        <v>93</v>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Issued shares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4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6" t="n">
        <v>9294</v>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Issuance of common shares in exchange for RSU conversions, share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6" t="n">
        <v>4235</v>
      </c>
      <c r="W136" s="4" t="inlineStr">
        <is>
          <t xml:space="preserve"> </t>
        </is>
      </c>
      <c r="X136" s="4" t="inlineStr">
        <is>
          <t xml:space="preserve"> </t>
        </is>
      </c>
      <c r="Y136" s="6" t="n">
        <v>6910</v>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Stock issued during period conversion of restricted stock award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6" t="n">
        <v>82</v>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Stock Issued During Period, Shares, Restricted Stock Award, Gross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6" t="n">
        <v>60</v>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Shares resale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26667</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Cash payment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7" t="n">
        <v>412.5</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Shares other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6" t="n">
        <v>46934</v>
      </c>
      <c r="T141" s="4" t="inlineStr">
        <is>
          <t xml:space="preserve"> </t>
        </is>
      </c>
      <c r="U141" s="4" t="inlineStr">
        <is>
          <t xml:space="preserve"> </t>
        </is>
      </c>
      <c r="V141" s="4" t="inlineStr">
        <is>
          <t xml:space="preserve"> </t>
        </is>
      </c>
      <c r="W141" s="4" t="inlineStr">
        <is>
          <t xml:space="preserve"> </t>
        </is>
      </c>
      <c r="X141" s="4" t="inlineStr">
        <is>
          <t xml:space="preserve"> </t>
        </is>
      </c>
      <c r="Y141" s="6" t="n">
        <v>27867</v>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Shares, Outstanding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6" t="n">
        <v>599669</v>
      </c>
      <c r="R142" s="6" t="n">
        <v>525245</v>
      </c>
      <c r="S142" s="6" t="n">
        <v>486272</v>
      </c>
      <c r="T142" s="4" t="inlineStr">
        <is>
          <t xml:space="preserve"> </t>
        </is>
      </c>
      <c r="U142" s="6" t="n">
        <v>145465</v>
      </c>
      <c r="V142" s="6" t="n">
        <v>142789</v>
      </c>
      <c r="W142" s="6" t="n">
        <v>599669</v>
      </c>
      <c r="X142" s="6" t="n">
        <v>145465</v>
      </c>
      <c r="Y142" s="6" t="n">
        <v>182625</v>
      </c>
      <c r="Z142" s="6" t="n">
        <v>138554</v>
      </c>
      <c r="AA142" s="4" t="inlineStr">
        <is>
          <t xml:space="preserve"> </t>
        </is>
      </c>
      <c r="AB142" s="4" t="inlineStr">
        <is>
          <t xml:space="preserve"> </t>
        </is>
      </c>
      <c r="AC142" s="6" t="n">
        <v>138554</v>
      </c>
      <c r="AD142" s="4" t="inlineStr">
        <is>
          <t xml:space="preserve"> </t>
        </is>
      </c>
      <c r="AE142" s="6" t="n">
        <v>43462</v>
      </c>
    </row>
    <row r="143">
      <c r="A143" s="4" t="inlineStr">
        <is>
          <t>Common Stock [Member] | Subsequent Ev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Issued shares | shares</t>
        </is>
      </c>
      <c r="B145" s="4" t="inlineStr">
        <is>
          <t xml:space="preserve"> </t>
        </is>
      </c>
      <c r="C145" s="4" t="inlineStr">
        <is>
          <t xml:space="preserve"> </t>
        </is>
      </c>
      <c r="D145" s="4" t="inlineStr">
        <is>
          <t xml:space="preserve"> </t>
        </is>
      </c>
      <c r="E145" s="6" t="n">
        <v>46934</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Purchase of common stock | shares</t>
        </is>
      </c>
      <c r="B146" s="4" t="inlineStr">
        <is>
          <t xml:space="preserve"> </t>
        </is>
      </c>
      <c r="C146" s="4" t="inlineStr">
        <is>
          <t xml:space="preserve"> </t>
        </is>
      </c>
      <c r="D146" s="4" t="inlineStr">
        <is>
          <t xml:space="preserve"> </t>
        </is>
      </c>
      <c r="E146" s="6" t="n">
        <v>130267</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130267</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Proceeds from common stock | $</t>
        </is>
      </c>
      <c r="B147" s="4" t="inlineStr">
        <is>
          <t xml:space="preserve"> </t>
        </is>
      </c>
      <c r="C147" s="4" t="inlineStr">
        <is>
          <t xml:space="preserve"> </t>
        </is>
      </c>
      <c r="D147" s="4" t="inlineStr">
        <is>
          <t xml:space="preserve"> </t>
        </is>
      </c>
      <c r="E147" s="5" t="n">
        <v>270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Gross proceeds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2700000</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Common Stock [Member] | Maximum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3" t="inlineStr">
        <is>
          <t>Accumulated Other Comprehensive Income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Issued shar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400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Common Stock [Member] | Restricted Stock Units (RSU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Common stock vested restricted stock units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6" t="n">
        <v>1369</v>
      </c>
      <c r="X154" s="4" t="inlineStr">
        <is>
          <t xml:space="preserve"> </t>
        </is>
      </c>
      <c r="Y154" s="6" t="n">
        <v>1390</v>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Warra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3" t="inlineStr">
        <is>
          <t>Accumulated Other Comprehensive Income (Los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Issued shares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26667</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Sale of stock, price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5" t="n">
        <v>375</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Purchase of additional warrant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6" t="n">
        <v>4000</v>
      </c>
      <c r="AE159" s="4" t="inlineStr">
        <is>
          <t xml:space="preserve"> </t>
        </is>
      </c>
    </row>
    <row r="160">
      <c r="A160" s="4" t="inlineStr">
        <is>
          <t>Placement Agent Preferred Investment Option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3" t="inlineStr">
        <is>
          <t>Accumulated Other Comprehensive Income (Los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Issued shares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4667</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Cash payment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15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Distribution Agreem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3" t="inlineStr">
        <is>
          <t>Accumulated Other Comprehensive Income (Los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Offering costs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5" t="n">
        <v>0</v>
      </c>
      <c r="R166" s="4" t="inlineStr">
        <is>
          <t xml:space="preserve"> </t>
        </is>
      </c>
      <c r="S166" s="4" t="inlineStr">
        <is>
          <t xml:space="preserve"> </t>
        </is>
      </c>
      <c r="T166" s="4" t="inlineStr">
        <is>
          <t xml:space="preserve"> </t>
        </is>
      </c>
      <c r="U166" s="4" t="inlineStr">
        <is>
          <t xml:space="preserve"> </t>
        </is>
      </c>
      <c r="V166" s="4" t="inlineStr">
        <is>
          <t xml:space="preserve"> </t>
        </is>
      </c>
      <c r="W166" s="5" t="n">
        <v>0</v>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Distribution Agreement [Member] | Subsequent Ev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3" t="inlineStr">
        <is>
          <t>Accumulated Other Comprehensive Income (Los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Common stock, offering price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5" t="n">
        <v>2392502</v>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Proceeds from common stock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5" t="n">
        <v>2320707</v>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Shares resale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6" t="n">
        <v>111200</v>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Distribution Agreement [Member] | Canaccord Genuity LLC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3" t="inlineStr">
        <is>
          <t>Accumulated Other Comprehensive Income (Los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Common stock, par valu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7" t="n">
        <v>0.01</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Common stock, offering price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5" t="n">
        <v>10000000</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Aggregate gross sales price |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5" t="n">
        <v>2392514</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Commission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9" t="n">
        <v>0.03</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Offering costs | $</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6" t="n">
        <v>0</v>
      </c>
      <c r="R178" s="4" t="inlineStr">
        <is>
          <t xml:space="preserve"> </t>
        </is>
      </c>
      <c r="S178" s="4" t="inlineStr">
        <is>
          <t xml:space="preserve"> </t>
        </is>
      </c>
      <c r="T178" s="4" t="inlineStr">
        <is>
          <t xml:space="preserve"> </t>
        </is>
      </c>
      <c r="U178" s="4" t="inlineStr">
        <is>
          <t xml:space="preserve"> </t>
        </is>
      </c>
      <c r="V178" s="4" t="inlineStr">
        <is>
          <t xml:space="preserve"> </t>
        </is>
      </c>
      <c r="W178" s="5" t="n">
        <v>0</v>
      </c>
      <c r="X178" s="4" t="inlineStr">
        <is>
          <t xml:space="preserve"> </t>
        </is>
      </c>
      <c r="Y178" s="5" t="n">
        <v>171944</v>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Issued shares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6" t="n">
        <v>111200</v>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Proceeds from common stock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5" t="n">
        <v>2392502</v>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Offerings costs | $</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6" t="n">
        <v>583713</v>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Registration Rights Agreement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3" t="inlineStr">
        <is>
          <t>Accumulated Other Comprehensive Income (Los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Common stock, par valu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7" t="n">
        <v>0.01</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Purchase committment | $</t>
        </is>
      </c>
      <c r="B185" s="4" t="inlineStr">
        <is>
          <t xml:space="preserve"> </t>
        </is>
      </c>
      <c r="C185" s="4" t="inlineStr">
        <is>
          <t xml:space="preserve"> </t>
        </is>
      </c>
      <c r="D185" s="4" t="inlineStr">
        <is>
          <t xml:space="preserve"> </t>
        </is>
      </c>
      <c r="E185" s="4" t="inlineStr">
        <is>
          <t xml:space="preserve"> </t>
        </is>
      </c>
      <c r="F185" s="4" t="inlineStr">
        <is>
          <t xml:space="preserve"> </t>
        </is>
      </c>
      <c r="G185" s="5" t="n">
        <v>10000000</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Issued shares | shares</t>
        </is>
      </c>
      <c r="B186" s="4" t="inlineStr">
        <is>
          <t xml:space="preserve"> </t>
        </is>
      </c>
      <c r="C186" s="4" t="inlineStr">
        <is>
          <t xml:space="preserve"> </t>
        </is>
      </c>
      <c r="D186" s="4" t="inlineStr">
        <is>
          <t xml:space="preserve"> </t>
        </is>
      </c>
      <c r="E186" s="4" t="inlineStr">
        <is>
          <t xml:space="preserve"> </t>
        </is>
      </c>
      <c r="F186" s="4" t="inlineStr">
        <is>
          <t xml:space="preserve"> </t>
        </is>
      </c>
      <c r="G186" s="6" t="n">
        <v>326667</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Shares resale | shares</t>
        </is>
      </c>
      <c r="B187" s="4" t="inlineStr">
        <is>
          <t xml:space="preserve"> </t>
        </is>
      </c>
      <c r="C187" s="4" t="inlineStr">
        <is>
          <t xml:space="preserve"> </t>
        </is>
      </c>
      <c r="D187" s="4" t="inlineStr">
        <is>
          <t xml:space="preserve"> </t>
        </is>
      </c>
      <c r="E187" s="4" t="inlineStr">
        <is>
          <t xml:space="preserve"> </t>
        </is>
      </c>
      <c r="F187" s="4" t="inlineStr">
        <is>
          <t xml:space="preserve"> </t>
        </is>
      </c>
      <c r="G187" s="6" t="n">
        <v>76032</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Shares commitment | shares</t>
        </is>
      </c>
      <c r="B188" s="4" t="inlineStr">
        <is>
          <t xml:space="preserve"> </t>
        </is>
      </c>
      <c r="C188" s="4" t="inlineStr">
        <is>
          <t xml:space="preserve"> </t>
        </is>
      </c>
      <c r="D188" s="4" t="inlineStr">
        <is>
          <t xml:space="preserve"> </t>
        </is>
      </c>
      <c r="E188" s="4" t="inlineStr">
        <is>
          <t xml:space="preserve"> </t>
        </is>
      </c>
      <c r="F188" s="4" t="inlineStr">
        <is>
          <t xml:space="preserve"> </t>
        </is>
      </c>
      <c r="G188" s="6" t="n">
        <v>9294</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Registered Direct Securities Purchase Agreemen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3" t="inlineStr">
        <is>
          <t>Accumulated Other Comprehensive Income (Los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Issued shares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25000</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6" t="n">
        <v>25000</v>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Purchase of common stock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6" t="n">
        <v>17234</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Proceeds from issuance of warrants | $</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5" t="n">
        <v>3000000</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Shares resale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7766</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Cash payment | $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8" t="n">
        <v>0.0015</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7" t="n">
        <v>116.7</v>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PIPE Securities Purchase Agreemen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3" t="inlineStr">
        <is>
          <t>Accumulated Other Comprehensive Income (Los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Issued shares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41667</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6" t="n">
        <v>41667</v>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Purchase of common stock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6" t="n">
        <v>33933</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Proceeds from issuance of warrants |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5000000</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Shares resale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7734</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Cash payment | $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8" t="n">
        <v>0.0015</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7" t="n">
        <v>116.7</v>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Wainwright Amendment Agreement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3" t="inlineStr">
        <is>
          <t>Accumulated Other Comprehensive Income (Los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Purchase of common stock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8134</v>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Cash payment | $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7" t="n">
        <v>116.7</v>
      </c>
      <c r="K206" s="7" t="n">
        <v>412.5</v>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Warrant expira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Feb. 15,  2027</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4" t="inlineStr">
        <is>
          <t>Purchase Agreement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3" t="inlineStr">
        <is>
          <t>Accumulated Other Comprehensive Income (Los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4" t="inlineStr">
        <is>
          <t>Issued stock value | $</t>
        </is>
      </c>
      <c r="B210" s="4" t="inlineStr">
        <is>
          <t xml:space="preserve"> </t>
        </is>
      </c>
      <c r="C210" s="5" t="n">
        <v>448840</v>
      </c>
      <c r="D210" s="5" t="n">
        <v>322453</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4" t="inlineStr">
        <is>
          <t>Issued shares | shares</t>
        </is>
      </c>
      <c r="B211" s="4" t="inlineStr">
        <is>
          <t xml:space="preserve"> </t>
        </is>
      </c>
      <c r="C211" s="6" t="n">
        <v>30534</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Purchase Agreement [Member] | Subsequent Event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3" t="inlineStr">
        <is>
          <t>Accumulated Other Comprehensive Income (Los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4" t="inlineStr">
        <is>
          <t>Common stock, par value | $ / shares</t>
        </is>
      </c>
      <c r="B214" s="4" t="inlineStr">
        <is>
          <t xml:space="preserve"> </t>
        </is>
      </c>
      <c r="C214" s="4" t="inlineStr">
        <is>
          <t xml:space="preserve"> </t>
        </is>
      </c>
      <c r="D214" s="7" t="n">
        <v>0.01</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Issued shares | shares</t>
        </is>
      </c>
      <c r="B215" s="4" t="inlineStr">
        <is>
          <t xml:space="preserve"> </t>
        </is>
      </c>
      <c r="C215" s="4" t="inlineStr">
        <is>
          <t xml:space="preserve"> </t>
        </is>
      </c>
      <c r="D215" s="6" t="n">
        <v>15246</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Purchase Agreement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3" t="inlineStr">
        <is>
          <t>Accumulated Other Comprehensive Income (Los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Offering costs | $</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5" t="n">
        <v>508599</v>
      </c>
      <c r="R218" s="4" t="inlineStr">
        <is>
          <t xml:space="preserve"> </t>
        </is>
      </c>
      <c r="S218" s="4" t="inlineStr">
        <is>
          <t xml:space="preserve"> </t>
        </is>
      </c>
      <c r="T218" s="4" t="inlineStr">
        <is>
          <t xml:space="preserve"> </t>
        </is>
      </c>
      <c r="U218" s="4" t="inlineStr">
        <is>
          <t xml:space="preserve"> </t>
        </is>
      </c>
      <c r="V218" s="4" t="inlineStr">
        <is>
          <t xml:space="preserve"> </t>
        </is>
      </c>
      <c r="W218" s="5" t="n">
        <v>508599</v>
      </c>
      <c r="X218" s="4" t="inlineStr">
        <is>
          <t xml:space="preserve"> </t>
        </is>
      </c>
      <c r="Y218" s="5" t="n">
        <v>395660</v>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Issued shares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6" t="n">
        <v>72699</v>
      </c>
      <c r="R219" s="4" t="inlineStr">
        <is>
          <t xml:space="preserve"> </t>
        </is>
      </c>
      <c r="S219" s="4" t="inlineStr">
        <is>
          <t xml:space="preserve"> </t>
        </is>
      </c>
      <c r="T219" s="4" t="inlineStr">
        <is>
          <t xml:space="preserve"> </t>
        </is>
      </c>
      <c r="U219" s="4" t="inlineStr">
        <is>
          <t xml:space="preserve"> </t>
        </is>
      </c>
      <c r="V219" s="4" t="inlineStr">
        <is>
          <t xml:space="preserve"> </t>
        </is>
      </c>
      <c r="W219" s="6" t="n">
        <v>81033</v>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4" t="inlineStr">
        <is>
          <t>Proceeds from common stock | $</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5" t="n">
        <v>517836</v>
      </c>
      <c r="R220" s="4" t="inlineStr">
        <is>
          <t xml:space="preserve"> </t>
        </is>
      </c>
      <c r="S220" s="4" t="inlineStr">
        <is>
          <t xml:space="preserve"> </t>
        </is>
      </c>
      <c r="T220" s="4" t="inlineStr">
        <is>
          <t xml:space="preserve"> </t>
        </is>
      </c>
      <c r="U220" s="4" t="inlineStr">
        <is>
          <t xml:space="preserve"> </t>
        </is>
      </c>
      <c r="V220" s="4" t="inlineStr">
        <is>
          <t xml:space="preserve"> </t>
        </is>
      </c>
      <c r="W220" s="5" t="n">
        <v>600686</v>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Number of shares traded in market | shares</t>
        </is>
      </c>
      <c r="B221" s="4" t="inlineStr">
        <is>
          <t xml:space="preserve"> </t>
        </is>
      </c>
      <c r="C221" s="6" t="n">
        <v>1000000</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4" t="inlineStr">
        <is>
          <t>Deferred offering costs | $</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5" t="n">
        <v>290029</v>
      </c>
      <c r="R222" s="4" t="inlineStr">
        <is>
          <t xml:space="preserve"> </t>
        </is>
      </c>
      <c r="S222" s="4" t="inlineStr">
        <is>
          <t xml:space="preserve"> </t>
        </is>
      </c>
      <c r="T222" s="4" t="inlineStr">
        <is>
          <t xml:space="preserve"> </t>
        </is>
      </c>
      <c r="U222" s="4" t="inlineStr">
        <is>
          <t xml:space="preserve"> </t>
        </is>
      </c>
      <c r="V222" s="4" t="inlineStr">
        <is>
          <t xml:space="preserve"> </t>
        </is>
      </c>
      <c r="W222" s="5" t="n">
        <v>372879</v>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4" t="inlineStr">
        <is>
          <t>Issued shares |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6" t="n">
        <v>321667</v>
      </c>
      <c r="R223" s="4" t="inlineStr">
        <is>
          <t xml:space="preserve"> </t>
        </is>
      </c>
      <c r="S223" s="4" t="inlineStr">
        <is>
          <t xml:space="preserve"> </t>
        </is>
      </c>
      <c r="T223" s="4" t="inlineStr">
        <is>
          <t xml:space="preserve"> </t>
        </is>
      </c>
      <c r="U223" s="4" t="inlineStr">
        <is>
          <t xml:space="preserve"> </t>
        </is>
      </c>
      <c r="V223" s="4" t="inlineStr">
        <is>
          <t xml:space="preserve"> </t>
        </is>
      </c>
      <c r="W223" s="6" t="n">
        <v>321667</v>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sheetData>
  <mergeCells count="5">
    <mergeCell ref="A1:A2"/>
    <mergeCell ref="O1:P1"/>
    <mergeCell ref="Q1:V1"/>
    <mergeCell ref="W1:X1"/>
    <mergeCell ref="Y1:Z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CONCILIATION CHANGE IN REDEEMABLE NONCONTROLLING INTEREST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Redeemable Non-controlling Interes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885028</v>
      </c>
      <c r="D4" s="5" t="n">
        <v>885028</v>
      </c>
      <c r="E4" s="4" t="inlineStr">
        <is>
          <t xml:space="preserve"> </t>
        </is>
      </c>
    </row>
    <row r="5">
      <c r="A5" s="4" t="inlineStr">
        <is>
          <t>Issuance of redeemable noncontrolling Series C preferred stock</t>
        </is>
      </c>
      <c r="B5" s="4" t="inlineStr">
        <is>
          <t xml:space="preserve"> </t>
        </is>
      </c>
      <c r="C5" s="4" t="inlineStr">
        <is>
          <t xml:space="preserve"> </t>
        </is>
      </c>
      <c r="D5" s="6" t="n">
        <v>19041</v>
      </c>
      <c r="E5" s="4" t="inlineStr">
        <is>
          <t xml:space="preserve"> </t>
        </is>
      </c>
    </row>
    <row r="6">
      <c r="A6" s="4" t="inlineStr">
        <is>
          <t>Accretion of embedded derivative to redemption value</t>
        </is>
      </c>
      <c r="B6" s="4" t="inlineStr">
        <is>
          <t xml:space="preserve"> </t>
        </is>
      </c>
      <c r="C6" s="4" t="inlineStr">
        <is>
          <t xml:space="preserve"> </t>
        </is>
      </c>
      <c r="D6" s="6" t="n">
        <v>147988</v>
      </c>
      <c r="E6" s="4" t="inlineStr">
        <is>
          <t xml:space="preserve"> </t>
        </is>
      </c>
    </row>
    <row r="7">
      <c r="A7" s="4" t="inlineStr">
        <is>
          <t>Redemption of Akos Series A Preferred Stock</t>
        </is>
      </c>
      <c r="B7" s="4" t="inlineStr">
        <is>
          <t xml:space="preserve"> </t>
        </is>
      </c>
      <c r="C7" s="5" t="n">
        <v>-1052057</v>
      </c>
      <c r="D7" s="6" t="n">
        <v>-1052057</v>
      </c>
      <c r="E7" s="4" t="inlineStr">
        <is>
          <t xml:space="preserve"> </t>
        </is>
      </c>
    </row>
    <row r="8">
      <c r="A8" s="4" t="inlineStr">
        <is>
          <t>Ending balance</t>
        </is>
      </c>
      <c r="B8" s="4" t="inlineStr">
        <is>
          <t xml:space="preserve"> </t>
        </is>
      </c>
      <c r="C8" s="4" t="inlineStr">
        <is>
          <t xml:space="preserve"> </t>
        </is>
      </c>
      <c r="D8" s="4" t="inlineStr">
        <is>
          <t xml:space="preserve"> </t>
        </is>
      </c>
      <c r="E8" s="5" t="n">
        <v>8850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s>
  <sheetData>
    <row r="1">
      <c r="A1" s="1" t="inlineStr">
        <is>
          <t>REDEEMABLE NON-CONTROLLING INTEREST (Details Narrative) - USD ($)</t>
        </is>
      </c>
      <c r="C1" s="2" t="inlineStr">
        <is>
          <t>1 Months Ended</t>
        </is>
      </c>
      <c r="D1" s="2" t="inlineStr">
        <is>
          <t>6 Months Ended</t>
        </is>
      </c>
    </row>
    <row r="2">
      <c r="B2" s="2" t="inlineStr">
        <is>
          <t>May 05, 2022</t>
        </is>
      </c>
      <c r="C2" s="2" t="inlineStr">
        <is>
          <t>May 31, 2023</t>
        </is>
      </c>
      <c r="D2" s="2" t="inlineStr">
        <is>
          <t>Jun. 30, 2023</t>
        </is>
      </c>
      <c r="E2" s="2" t="inlineStr">
        <is>
          <t>Sep. 30, 2024</t>
        </is>
      </c>
      <c r="F2" s="2" t="inlineStr">
        <is>
          <t>Dec. 31, 2023</t>
        </is>
      </c>
      <c r="G2" s="2" t="inlineStr">
        <is>
          <t>Dec. 31, 2022</t>
        </is>
      </c>
    </row>
    <row r="3">
      <c r="A3" s="4" t="inlineStr">
        <is>
          <t>Common stock par value</t>
        </is>
      </c>
      <c r="B3" s="4" t="inlineStr">
        <is>
          <t xml:space="preserve"> </t>
        </is>
      </c>
      <c r="C3" s="4" t="inlineStr">
        <is>
          <t xml:space="preserve"> </t>
        </is>
      </c>
      <c r="D3" s="4" t="inlineStr">
        <is>
          <t xml:space="preserve"> </t>
        </is>
      </c>
      <c r="E3" s="7" t="n">
        <v>0.01</v>
      </c>
      <c r="F3" s="7" t="n">
        <v>0.01</v>
      </c>
      <c r="G3" s="7" t="n">
        <v>0.01</v>
      </c>
    </row>
    <row r="4">
      <c r="A4" s="4" t="inlineStr">
        <is>
          <t>Change in fair value of derivative liability</t>
        </is>
      </c>
      <c r="B4" s="4" t="inlineStr">
        <is>
          <t xml:space="preserve"> </t>
        </is>
      </c>
      <c r="C4" s="4" t="inlineStr">
        <is>
          <t xml:space="preserve"> </t>
        </is>
      </c>
      <c r="D4" s="5" t="n">
        <v>714000</v>
      </c>
      <c r="E4" s="4" t="inlineStr">
        <is>
          <t xml:space="preserve"> </t>
        </is>
      </c>
      <c r="F4" s="4" t="inlineStr">
        <is>
          <t xml:space="preserve"> </t>
        </is>
      </c>
      <c r="G4" s="4" t="inlineStr">
        <is>
          <t xml:space="preserve"> </t>
        </is>
      </c>
    </row>
    <row r="5">
      <c r="A5" s="4" t="inlineStr">
        <is>
          <t>Redeemable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5" t="n">
        <v>885028</v>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per share</t>
        </is>
      </c>
      <c r="B7" s="4" t="inlineStr">
        <is>
          <t xml:space="preserve"> </t>
        </is>
      </c>
      <c r="C7" s="5" t="n">
        <v>1000</v>
      </c>
      <c r="D7" s="4" t="inlineStr">
        <is>
          <t xml:space="preserve"> </t>
        </is>
      </c>
      <c r="E7" s="4" t="inlineStr">
        <is>
          <t xml:space="preserve"> </t>
        </is>
      </c>
      <c r="F7" s="4" t="inlineStr">
        <is>
          <t xml:space="preserve"> </t>
        </is>
      </c>
      <c r="G7" s="4" t="inlineStr">
        <is>
          <t xml:space="preserve"> </t>
        </is>
      </c>
    </row>
    <row r="8">
      <c r="A8" s="4" t="inlineStr">
        <is>
          <t>Unpaid dividends</t>
        </is>
      </c>
      <c r="B8" s="4" t="inlineStr">
        <is>
          <t xml:space="preserve"> </t>
        </is>
      </c>
      <c r="C8" s="5" t="n">
        <v>52000</v>
      </c>
      <c r="D8" s="4" t="inlineStr">
        <is>
          <t xml:space="preserve"> </t>
        </is>
      </c>
      <c r="E8" s="4" t="inlineStr">
        <is>
          <t xml:space="preserve"> </t>
        </is>
      </c>
      <c r="F8" s="4" t="inlineStr">
        <is>
          <t xml:space="preserve"> </t>
        </is>
      </c>
      <c r="G8" s="4" t="inlineStr">
        <is>
          <t xml:space="preserve"> </t>
        </is>
      </c>
    </row>
    <row r="9">
      <c r="A9" s="4" t="inlineStr">
        <is>
          <t>Dividends</t>
        </is>
      </c>
      <c r="B9" s="4" t="inlineStr">
        <is>
          <t xml:space="preserve"> </t>
        </is>
      </c>
      <c r="C9" s="6" t="n">
        <v>1052000</v>
      </c>
      <c r="D9" s="4" t="inlineStr">
        <is>
          <t xml:space="preserve"> </t>
        </is>
      </c>
      <c r="E9" s="4" t="inlineStr">
        <is>
          <t xml:space="preserve"> </t>
        </is>
      </c>
      <c r="F9" s="4" t="inlineStr">
        <is>
          <t xml:space="preserve"> </t>
        </is>
      </c>
      <c r="G9" s="4" t="inlineStr">
        <is>
          <t xml:space="preserve"> </t>
        </is>
      </c>
    </row>
    <row r="10">
      <c r="A10" s="4" t="inlineStr">
        <is>
          <t>Redeemable noncontrolling interest</t>
        </is>
      </c>
      <c r="B10" s="4" t="inlineStr">
        <is>
          <t xml:space="preserve"> </t>
        </is>
      </c>
      <c r="C10" s="5" t="n">
        <v>1052057</v>
      </c>
      <c r="D10" s="4" t="inlineStr">
        <is>
          <t xml:space="preserve"> </t>
        </is>
      </c>
      <c r="E10" s="4" t="inlineStr">
        <is>
          <t xml:space="preserve"> </t>
        </is>
      </c>
      <c r="F10" s="4" t="inlineStr">
        <is>
          <t xml:space="preserve"> </t>
        </is>
      </c>
      <c r="G10" s="4" t="inlineStr">
        <is>
          <t xml:space="preserve"> </t>
        </is>
      </c>
    </row>
    <row r="11">
      <c r="A11" s="4" t="inlineStr">
        <is>
          <t>Akos 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t>
        </is>
      </c>
      <c r="B12" s="7" t="n">
        <v>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value</t>
        </is>
      </c>
      <c r="B13" s="5" t="n">
        <v>4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pin-off and related private placement, description</t>
        </is>
      </c>
      <c r="B14" s="4" t="inlineStr">
        <is>
          <t>Pursuant to the Akos Purchase Agreement, Akos had agreed to pay Palladium a fee equal to 9% of the aggregate
gross proceeds raised from the sale of the shares of the Akos Series A Preferred Stock and a non-accountable expense allowance of 1%
of the aggregate gross proceeds raised the sale of the Akos Series A Preferred Stock in the Akos Private Placement. The fee due in connection
with the Akos Private Placement to be paid to Palladium in the form of convertible preferred stock and warrants was on similar terms
to the securities issued in the Akos Private Placemen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to purchase common stock, percentage</t>
        </is>
      </c>
      <c r="B15" s="9" t="n">
        <v>0.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kos Securities Purchase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value</t>
        </is>
      </c>
      <c r="B17" s="5" t="n">
        <v>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kos Securities Purchase Agreement [Member] | Series A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t>
        </is>
      </c>
      <c r="B19" s="6" t="n">
        <v>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price per share</t>
        </is>
      </c>
      <c r="B20" s="5" t="n">
        <v>1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kos Securities Purchase Agreement [Member] | 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t>
        </is>
      </c>
      <c r="B22" s="6" t="n">
        <v>1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value</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stock, price per share</t>
        </is>
      </c>
      <c r="B25" s="5" t="n">
        <v>1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urities purchase agreement [Member] | Series A Preferred Stock [Member] | Ako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stock issued and outstanding</t>
        </is>
      </c>
      <c r="B27" s="9" t="n">
        <v>0.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 rate</t>
        </is>
      </c>
      <c r="B28" s="9" t="n">
        <v>0.05</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OF VALUATION INPUTS ON RECURRING BASIS (Details) - Fair Value, Inputs, Level 3 [Member] - Fair Value, Recurring [Member]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warrant liability</t>
        </is>
      </c>
      <c r="B3" s="5" t="n">
        <v>25470</v>
      </c>
      <c r="C3" s="5" t="n">
        <v>185215</v>
      </c>
    </row>
    <row r="4">
      <c r="A4" s="4" t="inlineStr">
        <is>
          <t>Fair value of derivative liability</t>
        </is>
      </c>
      <c r="B4" s="4" t="inlineStr">
        <is>
          <t xml:space="preserve"> </t>
        </is>
      </c>
      <c r="C4" s="6" t="n">
        <v>727000</v>
      </c>
    </row>
    <row r="5">
      <c r="A5" s="4" t="inlineStr">
        <is>
          <t>Fair value of investment option liability</t>
        </is>
      </c>
      <c r="B5" s="6" t="n">
        <v>23608</v>
      </c>
      <c r="C5" s="6" t="n">
        <v>851008</v>
      </c>
    </row>
    <row r="6">
      <c r="A6" s="4" t="inlineStr">
        <is>
          <t>Derivative Liability May 202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derivative liability</t>
        </is>
      </c>
      <c r="B8" s="4" t="inlineStr">
        <is>
          <t xml:space="preserve"> </t>
        </is>
      </c>
      <c r="C8" s="6" t="n">
        <v>727000</v>
      </c>
    </row>
    <row r="9">
      <c r="A9" s="4" t="inlineStr">
        <is>
          <t>Wainwright Investment Option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investment option liability</t>
        </is>
      </c>
      <c r="B11" s="6" t="n">
        <v>23608</v>
      </c>
      <c r="C11" s="6" t="n">
        <v>44904</v>
      </c>
    </row>
    <row r="12">
      <c r="A12" s="4" t="inlineStr">
        <is>
          <t>R D Investment Option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of investment option liability</t>
        </is>
      </c>
      <c r="B14" s="4" t="inlineStr">
        <is>
          <t xml:space="preserve"> </t>
        </is>
      </c>
      <c r="C14" s="6" t="n">
        <v>302289</v>
      </c>
    </row>
    <row r="15">
      <c r="A15" s="4" t="inlineStr">
        <is>
          <t>Pipe Investment Option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investment option liability</t>
        </is>
      </c>
      <c r="B17" s="4" t="inlineStr">
        <is>
          <t xml:space="preserve"> </t>
        </is>
      </c>
      <c r="C17" s="6" t="n">
        <v>503815</v>
      </c>
    </row>
    <row r="18">
      <c r="A18" s="4" t="inlineStr">
        <is>
          <t>Warrant liabilities - January 2021 Warran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of warrant liability</t>
        </is>
      </c>
      <c r="B20" s="6" t="n">
        <v>4</v>
      </c>
      <c r="C20" s="6" t="n">
        <v>81</v>
      </c>
    </row>
    <row r="21">
      <c r="A21" s="4" t="inlineStr">
        <is>
          <t>Warrant liabilities - February 2021 Warran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of warrant liability</t>
        </is>
      </c>
      <c r="B23" s="6" t="n">
        <v>4</v>
      </c>
      <c r="C23" s="6" t="n">
        <v>79</v>
      </c>
    </row>
    <row r="24">
      <c r="A24" s="4" t="inlineStr">
        <is>
          <t>Warrant liabilities - February 2022 Warran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of warrant liability</t>
        </is>
      </c>
      <c r="B26" s="5" t="n">
        <v>25462</v>
      </c>
      <c r="C26" s="5" t="n">
        <v>1850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2" customWidth="1" min="5" max="5"/>
  </cols>
  <sheetData>
    <row r="1">
      <c r="A1" s="1" t="inlineStr">
        <is>
          <t>SCHEDULE OF BLACK SCHOLES VALUATION MODELS OF WARRANT LIABILITIES AND INVESTMENT OPTIONS (Details)</t>
        </is>
      </c>
      <c r="C1" s="2" t="inlineStr">
        <is>
          <t>12 Months Ended</t>
        </is>
      </c>
    </row>
    <row r="2">
      <c r="B2" s="2" t="inlineStr">
        <is>
          <t>Jul. 26, 2022 $ / shares shares</t>
        </is>
      </c>
      <c r="C2" s="2" t="inlineStr">
        <is>
          <t>Dec. 31, 2023 $ / shares shares</t>
        </is>
      </c>
      <c r="D2" s="2" t="inlineStr">
        <is>
          <t>May 05, 2022 USD ($)</t>
        </is>
      </c>
      <c r="E2" s="2" t="inlineStr">
        <is>
          <t>Feb. 15, 2022 $ / shares shares</t>
        </is>
      </c>
    </row>
    <row r="3">
      <c r="A3" s="4" t="inlineStr">
        <is>
          <t>Initial Measurement [Member] | Derivative Liability May 2022 [Member]</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Principal | $</t>
        </is>
      </c>
      <c r="B5" s="4" t="inlineStr">
        <is>
          <t xml:space="preserve"> </t>
        </is>
      </c>
      <c r="C5" s="4" t="inlineStr">
        <is>
          <t xml:space="preserve"> </t>
        </is>
      </c>
      <c r="D5" s="5" t="n">
        <v>1000000</v>
      </c>
      <c r="E5" s="4" t="inlineStr">
        <is>
          <t xml:space="preserve"> </t>
        </is>
      </c>
    </row>
    <row r="6">
      <c r="A6" s="4" t="inlineStr">
        <is>
          <t>Initial Measurement [Member] | Wainwright Investment Options [Member]</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Value (per share)</t>
        </is>
      </c>
      <c r="B8" s="5" t="n">
        <v>54</v>
      </c>
      <c r="C8" s="4" t="inlineStr">
        <is>
          <t xml:space="preserve"> </t>
        </is>
      </c>
      <c r="D8" s="4" t="inlineStr">
        <is>
          <t xml:space="preserve"> </t>
        </is>
      </c>
      <c r="E8" s="4" t="inlineStr">
        <is>
          <t xml:space="preserve"> </t>
        </is>
      </c>
    </row>
    <row r="9">
      <c r="A9" s="4" t="inlineStr">
        <is>
          <t>Investment option term</t>
        </is>
      </c>
      <c r="B9" s="4" t="inlineStr">
        <is>
          <t>5 years</t>
        </is>
      </c>
      <c r="C9" s="4" t="inlineStr">
        <is>
          <t xml:space="preserve"> </t>
        </is>
      </c>
      <c r="D9" s="4" t="inlineStr">
        <is>
          <t xml:space="preserve"> </t>
        </is>
      </c>
      <c r="E9" s="4" t="inlineStr">
        <is>
          <t xml:space="preserve"> </t>
        </is>
      </c>
    </row>
    <row r="10">
      <c r="A10" s="4" t="inlineStr">
        <is>
          <t>Number of investment options | shares</t>
        </is>
      </c>
      <c r="B10" s="6" t="n">
        <v>4667</v>
      </c>
      <c r="C10" s="4" t="inlineStr">
        <is>
          <t xml:space="preserve"> </t>
        </is>
      </c>
      <c r="D10" s="4" t="inlineStr">
        <is>
          <t xml:space="preserve"> </t>
        </is>
      </c>
      <c r="E10" s="4" t="inlineStr">
        <is>
          <t xml:space="preserve"> </t>
        </is>
      </c>
    </row>
    <row r="11">
      <c r="A11" s="4" t="inlineStr">
        <is>
          <t>Initial Measurement [Member] | R D Investment Options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Value (per share)</t>
        </is>
      </c>
      <c r="B13" s="7" t="n">
        <v>61.05</v>
      </c>
      <c r="C13" s="4" t="inlineStr">
        <is>
          <t xml:space="preserve"> </t>
        </is>
      </c>
      <c r="D13" s="4" t="inlineStr">
        <is>
          <t xml:space="preserve"> </t>
        </is>
      </c>
      <c r="E13" s="4" t="inlineStr">
        <is>
          <t xml:space="preserve"> </t>
        </is>
      </c>
    </row>
    <row r="14">
      <c r="A14" s="4" t="inlineStr">
        <is>
          <t>Investment option term</t>
        </is>
      </c>
      <c r="B14" s="4" t="inlineStr">
        <is>
          <t>5 years 6 months</t>
        </is>
      </c>
      <c r="C14" s="4" t="inlineStr">
        <is>
          <t xml:space="preserve"> </t>
        </is>
      </c>
      <c r="D14" s="4" t="inlineStr">
        <is>
          <t xml:space="preserve"> </t>
        </is>
      </c>
      <c r="E14" s="4" t="inlineStr">
        <is>
          <t xml:space="preserve"> </t>
        </is>
      </c>
    </row>
    <row r="15">
      <c r="A15" s="4" t="inlineStr">
        <is>
          <t>Number of investment options | shares</t>
        </is>
      </c>
      <c r="B15" s="6" t="n">
        <v>25000</v>
      </c>
      <c r="C15" s="4" t="inlineStr">
        <is>
          <t xml:space="preserve"> </t>
        </is>
      </c>
      <c r="D15" s="4" t="inlineStr">
        <is>
          <t xml:space="preserve"> </t>
        </is>
      </c>
      <c r="E15" s="4" t="inlineStr">
        <is>
          <t xml:space="preserve"> </t>
        </is>
      </c>
    </row>
    <row r="16">
      <c r="A16" s="4" t="inlineStr">
        <is>
          <t>Initial Measurement [Member] | Pipe Investment Options [Member]</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Value (per share)</t>
        </is>
      </c>
      <c r="B18" s="7" t="n">
        <v>61.05</v>
      </c>
      <c r="C18" s="4" t="inlineStr">
        <is>
          <t xml:space="preserve"> </t>
        </is>
      </c>
      <c r="D18" s="4" t="inlineStr">
        <is>
          <t xml:space="preserve"> </t>
        </is>
      </c>
      <c r="E18" s="4" t="inlineStr">
        <is>
          <t xml:space="preserve"> </t>
        </is>
      </c>
    </row>
    <row r="19">
      <c r="A19" s="4" t="inlineStr">
        <is>
          <t>Investment option term</t>
        </is>
      </c>
      <c r="B19" s="4" t="inlineStr">
        <is>
          <t>5 years 6 months</t>
        </is>
      </c>
      <c r="C19" s="4" t="inlineStr">
        <is>
          <t xml:space="preserve"> </t>
        </is>
      </c>
      <c r="D19" s="4" t="inlineStr">
        <is>
          <t xml:space="preserve"> </t>
        </is>
      </c>
      <c r="E19" s="4" t="inlineStr">
        <is>
          <t xml:space="preserve"> </t>
        </is>
      </c>
    </row>
    <row r="20">
      <c r="A20" s="4" t="inlineStr">
        <is>
          <t>Number of investment options | shares</t>
        </is>
      </c>
      <c r="B20" s="6" t="n">
        <v>41667</v>
      </c>
      <c r="C20" s="4" t="inlineStr">
        <is>
          <t xml:space="preserve"> </t>
        </is>
      </c>
      <c r="D20" s="4" t="inlineStr">
        <is>
          <t xml:space="preserve"> </t>
        </is>
      </c>
      <c r="E20" s="4" t="inlineStr">
        <is>
          <t xml:space="preserve"> </t>
        </is>
      </c>
    </row>
    <row r="21">
      <c r="A21" s="4" t="inlineStr">
        <is>
          <t>Initial Measurement [Member] | Measurement Input, Share Price [Member] | Wainwright Investment Options [Member]</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row>
    <row r="23">
      <c r="A23" s="4" t="inlineStr">
        <is>
          <t>Investment, stock price</t>
        </is>
      </c>
      <c r="B23" s="7" t="n">
        <v>94.95</v>
      </c>
      <c r="C23" s="4" t="inlineStr">
        <is>
          <t xml:space="preserve"> </t>
        </is>
      </c>
      <c r="D23" s="4" t="inlineStr">
        <is>
          <t xml:space="preserve"> </t>
        </is>
      </c>
      <c r="E23" s="4" t="inlineStr">
        <is>
          <t xml:space="preserve"> </t>
        </is>
      </c>
    </row>
    <row r="24">
      <c r="A24" s="4" t="inlineStr">
        <is>
          <t>Investment, exercise price</t>
        </is>
      </c>
      <c r="B24" s="6" t="n">
        <v>150</v>
      </c>
      <c r="C24" s="4" t="inlineStr">
        <is>
          <t xml:space="preserve"> </t>
        </is>
      </c>
      <c r="D24" s="4" t="inlineStr">
        <is>
          <t xml:space="preserve"> </t>
        </is>
      </c>
      <c r="E24" s="4" t="inlineStr">
        <is>
          <t xml:space="preserve"> </t>
        </is>
      </c>
    </row>
    <row r="25">
      <c r="A25" s="4" t="inlineStr">
        <is>
          <t>Initial Measurement [Member] | Measurement Input, Share Price [Member] | R D Investment Options [Member]</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row>
    <row r="27">
      <c r="A27" s="4" t="inlineStr">
        <is>
          <t>Investment, stock price</t>
        </is>
      </c>
      <c r="B27" s="11" t="n">
        <v>94.95</v>
      </c>
      <c r="C27" s="4" t="inlineStr">
        <is>
          <t xml:space="preserve"> </t>
        </is>
      </c>
      <c r="D27" s="4" t="inlineStr">
        <is>
          <t xml:space="preserve"> </t>
        </is>
      </c>
      <c r="E27" s="4" t="inlineStr">
        <is>
          <t xml:space="preserve"> </t>
        </is>
      </c>
    </row>
    <row r="28">
      <c r="A28" s="4" t="inlineStr">
        <is>
          <t>Investment, exercise price</t>
        </is>
      </c>
      <c r="B28" s="11" t="n">
        <v>116.7</v>
      </c>
      <c r="C28" s="4" t="inlineStr">
        <is>
          <t xml:space="preserve"> </t>
        </is>
      </c>
      <c r="D28" s="4" t="inlineStr">
        <is>
          <t xml:space="preserve"> </t>
        </is>
      </c>
      <c r="E28" s="4" t="inlineStr">
        <is>
          <t xml:space="preserve"> </t>
        </is>
      </c>
    </row>
    <row r="29">
      <c r="A29" s="4" t="inlineStr">
        <is>
          <t>Initial Measurement [Member] | Measurement Input, Share Price [Member] | Pipe Investment Options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Investment, stock price</t>
        </is>
      </c>
      <c r="B31" s="11" t="n">
        <v>94.95</v>
      </c>
      <c r="C31" s="4" t="inlineStr">
        <is>
          <t xml:space="preserve"> </t>
        </is>
      </c>
      <c r="D31" s="4" t="inlineStr">
        <is>
          <t xml:space="preserve"> </t>
        </is>
      </c>
      <c r="E31" s="4" t="inlineStr">
        <is>
          <t xml:space="preserve"> </t>
        </is>
      </c>
    </row>
    <row r="32">
      <c r="A32" s="4" t="inlineStr">
        <is>
          <t>Investment, exercise price</t>
        </is>
      </c>
      <c r="B32" s="7" t="n">
        <v>116.7</v>
      </c>
      <c r="C32" s="4" t="inlineStr">
        <is>
          <t xml:space="preserve"> </t>
        </is>
      </c>
      <c r="D32" s="4" t="inlineStr">
        <is>
          <t xml:space="preserve"> </t>
        </is>
      </c>
      <c r="E32" s="4" t="inlineStr">
        <is>
          <t xml:space="preserve"> </t>
        </is>
      </c>
    </row>
    <row r="33">
      <c r="A33" s="4" t="inlineStr">
        <is>
          <t>Initial Measurement [Member] | Measurement Input, Expected Dividend Rate [Member] | Derivative Liability May 2022 [Member]</t>
        </is>
      </c>
      <c r="B33" s="4" t="inlineStr">
        <is>
          <t xml:space="preserve"> </t>
        </is>
      </c>
      <c r="C33" s="4" t="inlineStr">
        <is>
          <t xml:space="preserve"> </t>
        </is>
      </c>
      <c r="D33" s="4" t="inlineStr">
        <is>
          <t xml:space="preserve"> </t>
        </is>
      </c>
      <c r="E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row>
    <row r="35">
      <c r="A35" s="4" t="inlineStr">
        <is>
          <t>Market rate</t>
        </is>
      </c>
      <c r="B35" s="4" t="inlineStr">
        <is>
          <t xml:space="preserve"> </t>
        </is>
      </c>
      <c r="C35" s="4" t="inlineStr">
        <is>
          <t xml:space="preserve"> </t>
        </is>
      </c>
      <c r="D35" s="6" t="n">
        <v>5</v>
      </c>
      <c r="E35" s="4" t="inlineStr">
        <is>
          <t xml:space="preserve"> </t>
        </is>
      </c>
    </row>
    <row r="36">
      <c r="A36" s="4" t="inlineStr">
        <is>
          <t>Initial Measurement [Member] | Measurement Input, Expected Dividend Rate [Member] | Wainwright Investment Options [Member]</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row>
    <row r="38">
      <c r="A38" s="4" t="inlineStr">
        <is>
          <t>Investment, measurement input</t>
        </is>
      </c>
      <c r="B38" s="4" t="inlineStr">
        <is>
          <t xml:space="preserve"> </t>
        </is>
      </c>
      <c r="C38" s="4" t="inlineStr">
        <is>
          <t xml:space="preserve"> </t>
        </is>
      </c>
      <c r="D38" s="4" t="inlineStr">
        <is>
          <t xml:space="preserve"> </t>
        </is>
      </c>
      <c r="E38" s="4" t="inlineStr">
        <is>
          <t xml:space="preserve"> </t>
        </is>
      </c>
    </row>
    <row r="39">
      <c r="A39" s="4" t="inlineStr">
        <is>
          <t>Initial Measurement [Member] | Measurement Input, Expected Dividend Rate [Member] | R D Investment Options [Member]</t>
        </is>
      </c>
      <c r="B39" s="4" t="inlineStr">
        <is>
          <t xml:space="preserve"> </t>
        </is>
      </c>
      <c r="C39" s="4" t="inlineStr">
        <is>
          <t xml:space="preserve"> </t>
        </is>
      </c>
      <c r="D39" s="4" t="inlineStr">
        <is>
          <t xml:space="preserve"> </t>
        </is>
      </c>
      <c r="E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row>
    <row r="41">
      <c r="A41" s="4" t="inlineStr">
        <is>
          <t>Investment, measurement input</t>
        </is>
      </c>
      <c r="B41" s="4" t="inlineStr">
        <is>
          <t xml:space="preserve"> </t>
        </is>
      </c>
      <c r="C41" s="4" t="inlineStr">
        <is>
          <t xml:space="preserve"> </t>
        </is>
      </c>
      <c r="D41" s="4" t="inlineStr">
        <is>
          <t xml:space="preserve"> </t>
        </is>
      </c>
      <c r="E41" s="4" t="inlineStr">
        <is>
          <t xml:space="preserve"> </t>
        </is>
      </c>
    </row>
    <row r="42">
      <c r="A42" s="4" t="inlineStr">
        <is>
          <t>Initial Measurement [Member] | Measurement Input, Expected Dividend Rate [Member] | Pipe Investment Options [Member]</t>
        </is>
      </c>
      <c r="B42" s="4" t="inlineStr">
        <is>
          <t xml:space="preserve"> </t>
        </is>
      </c>
      <c r="C42" s="4" t="inlineStr">
        <is>
          <t xml:space="preserve"> </t>
        </is>
      </c>
      <c r="D42" s="4" t="inlineStr">
        <is>
          <t xml:space="preserve"> </t>
        </is>
      </c>
      <c r="E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row>
    <row r="44">
      <c r="A44" s="4" t="inlineStr">
        <is>
          <t>Investment, measurement input</t>
        </is>
      </c>
      <c r="B44" s="4" t="inlineStr">
        <is>
          <t xml:space="preserve"> </t>
        </is>
      </c>
      <c r="C44" s="4" t="inlineStr">
        <is>
          <t xml:space="preserve"> </t>
        </is>
      </c>
      <c r="D44" s="4" t="inlineStr">
        <is>
          <t xml:space="preserve"> </t>
        </is>
      </c>
      <c r="E44" s="4" t="inlineStr">
        <is>
          <t xml:space="preserve"> </t>
        </is>
      </c>
    </row>
    <row r="45">
      <c r="A45" s="4" t="inlineStr">
        <is>
          <t>Initial Measurement [Member] | Measurement Input, Option Volatility [Member] | Wainwright Investment Options [Member]</t>
        </is>
      </c>
      <c r="B45" s="4" t="inlineStr">
        <is>
          <t xml:space="preserve"> </t>
        </is>
      </c>
      <c r="C45" s="4" t="inlineStr">
        <is>
          <t xml:space="preserve"> </t>
        </is>
      </c>
      <c r="D45" s="4" t="inlineStr">
        <is>
          <t xml:space="preserve"> </t>
        </is>
      </c>
      <c r="E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row>
    <row r="47">
      <c r="A47" s="4" t="inlineStr">
        <is>
          <t>Investment, measurement input</t>
        </is>
      </c>
      <c r="B47" s="6" t="n">
        <v>80</v>
      </c>
      <c r="C47" s="4" t="inlineStr">
        <is>
          <t xml:space="preserve"> </t>
        </is>
      </c>
      <c r="D47" s="4" t="inlineStr">
        <is>
          <t xml:space="preserve"> </t>
        </is>
      </c>
      <c r="E47" s="4" t="inlineStr">
        <is>
          <t xml:space="preserve"> </t>
        </is>
      </c>
    </row>
    <row r="48">
      <c r="A48" s="4" t="inlineStr">
        <is>
          <t>Initial Measurement [Member] | Measurement Input, Option Volatility [Member] | R D Investment Options [Member]</t>
        </is>
      </c>
      <c r="B48" s="4" t="inlineStr">
        <is>
          <t xml:space="preserve"> </t>
        </is>
      </c>
      <c r="C48" s="4" t="inlineStr">
        <is>
          <t xml:space="preserve"> </t>
        </is>
      </c>
      <c r="D48" s="4" t="inlineStr">
        <is>
          <t xml:space="preserve"> </t>
        </is>
      </c>
      <c r="E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row>
    <row r="50">
      <c r="A50" s="4" t="inlineStr">
        <is>
          <t>Investment, measurement input</t>
        </is>
      </c>
      <c r="B50" s="6" t="n">
        <v>80</v>
      </c>
      <c r="C50" s="4" t="inlineStr">
        <is>
          <t xml:space="preserve"> </t>
        </is>
      </c>
      <c r="D50" s="4" t="inlineStr">
        <is>
          <t xml:space="preserve"> </t>
        </is>
      </c>
      <c r="E50" s="4" t="inlineStr">
        <is>
          <t xml:space="preserve"> </t>
        </is>
      </c>
    </row>
    <row r="51">
      <c r="A51" s="4" t="inlineStr">
        <is>
          <t>Initial Measurement [Member] | Measurement Input, Option Volatility [Member] | Pipe Investment Options [Member]</t>
        </is>
      </c>
      <c r="B51" s="4" t="inlineStr">
        <is>
          <t xml:space="preserve"> </t>
        </is>
      </c>
      <c r="C51" s="4" t="inlineStr">
        <is>
          <t xml:space="preserve"> </t>
        </is>
      </c>
      <c r="D51" s="4" t="inlineStr">
        <is>
          <t xml:space="preserve"> </t>
        </is>
      </c>
      <c r="E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row>
    <row r="53">
      <c r="A53" s="4" t="inlineStr">
        <is>
          <t>Investment, measurement input</t>
        </is>
      </c>
      <c r="B53" s="6" t="n">
        <v>80</v>
      </c>
      <c r="C53" s="4" t="inlineStr">
        <is>
          <t xml:space="preserve"> </t>
        </is>
      </c>
      <c r="D53" s="4" t="inlineStr">
        <is>
          <t xml:space="preserve"> </t>
        </is>
      </c>
      <c r="E53" s="4" t="inlineStr">
        <is>
          <t xml:space="preserve"> </t>
        </is>
      </c>
    </row>
    <row r="54">
      <c r="A54" s="4" t="inlineStr">
        <is>
          <t>Initial Measurement [Member] | Measurement Input, Risk Free Interest Rate [Member] | Wainwright Investment Options [Member]</t>
        </is>
      </c>
      <c r="B54" s="4" t="inlineStr">
        <is>
          <t xml:space="preserve"> </t>
        </is>
      </c>
      <c r="C54" s="4" t="inlineStr">
        <is>
          <t xml:space="preserve"> </t>
        </is>
      </c>
      <c r="D54" s="4" t="inlineStr">
        <is>
          <t xml:space="preserve"> </t>
        </is>
      </c>
      <c r="E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c r="E55" s="4" t="inlineStr">
        <is>
          <t xml:space="preserve"> </t>
        </is>
      </c>
    </row>
    <row r="56">
      <c r="A56" s="4" t="inlineStr">
        <is>
          <t>Investment, measurement input</t>
        </is>
      </c>
      <c r="B56" s="13" t="n">
        <v>2.9</v>
      </c>
      <c r="C56" s="4" t="inlineStr">
        <is>
          <t xml:space="preserve"> </t>
        </is>
      </c>
      <c r="D56" s="4" t="inlineStr">
        <is>
          <t xml:space="preserve"> </t>
        </is>
      </c>
      <c r="E56" s="4" t="inlineStr">
        <is>
          <t xml:space="preserve"> </t>
        </is>
      </c>
    </row>
    <row r="57">
      <c r="A57" s="4" t="inlineStr">
        <is>
          <t>Initial Measurement [Member] | Measurement Input, Risk Free Interest Rate [Member] | R D Investment Options [Member]</t>
        </is>
      </c>
      <c r="B57" s="4" t="inlineStr">
        <is>
          <t xml:space="preserve"> </t>
        </is>
      </c>
      <c r="C57" s="4" t="inlineStr">
        <is>
          <t xml:space="preserve"> </t>
        </is>
      </c>
      <c r="D57" s="4" t="inlineStr">
        <is>
          <t xml:space="preserve"> </t>
        </is>
      </c>
      <c r="E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c r="E58" s="4" t="inlineStr">
        <is>
          <t xml:space="preserve"> </t>
        </is>
      </c>
    </row>
    <row r="59">
      <c r="A59" s="4" t="inlineStr">
        <is>
          <t>Investment, measurement input</t>
        </is>
      </c>
      <c r="B59" s="13" t="n">
        <v>2.9</v>
      </c>
      <c r="C59" s="4" t="inlineStr">
        <is>
          <t xml:space="preserve"> </t>
        </is>
      </c>
      <c r="D59" s="4" t="inlineStr">
        <is>
          <t xml:space="preserve"> </t>
        </is>
      </c>
      <c r="E59" s="4" t="inlineStr">
        <is>
          <t xml:space="preserve"> </t>
        </is>
      </c>
    </row>
    <row r="60">
      <c r="A60" s="4" t="inlineStr">
        <is>
          <t>Initial Measurement [Member] | Measurement Input, Risk Free Interest Rate [Member] | Pipe Investment Options [Member]</t>
        </is>
      </c>
      <c r="B60" s="4" t="inlineStr">
        <is>
          <t xml:space="preserve"> </t>
        </is>
      </c>
      <c r="C60" s="4" t="inlineStr">
        <is>
          <t xml:space="preserve"> </t>
        </is>
      </c>
      <c r="D60" s="4" t="inlineStr">
        <is>
          <t xml:space="preserve"> </t>
        </is>
      </c>
      <c r="E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c r="E61" s="4" t="inlineStr">
        <is>
          <t xml:space="preserve"> </t>
        </is>
      </c>
    </row>
    <row r="62">
      <c r="A62" s="4" t="inlineStr">
        <is>
          <t>Investment, measurement input</t>
        </is>
      </c>
      <c r="B62" s="13" t="n">
        <v>2.9</v>
      </c>
      <c r="C62" s="4" t="inlineStr">
        <is>
          <t xml:space="preserve"> </t>
        </is>
      </c>
      <c r="D62" s="4" t="inlineStr">
        <is>
          <t xml:space="preserve"> </t>
        </is>
      </c>
      <c r="E62" s="4" t="inlineStr">
        <is>
          <t xml:space="preserve"> </t>
        </is>
      </c>
    </row>
    <row r="63">
      <c r="A63" s="4" t="inlineStr">
        <is>
          <t>Initial Measurement [Member] | Measurement Input Market Rate [Member] | Derivative Liability May 2022 [Member]</t>
        </is>
      </c>
      <c r="B63" s="4" t="inlineStr">
        <is>
          <t xml:space="preserve"> </t>
        </is>
      </c>
      <c r="C63" s="4" t="inlineStr">
        <is>
          <t xml:space="preserve"> </t>
        </is>
      </c>
      <c r="D63" s="4" t="inlineStr">
        <is>
          <t xml:space="preserve"> </t>
        </is>
      </c>
      <c r="E63" s="4" t="inlineStr">
        <is>
          <t xml:space="preserve"> </t>
        </is>
      </c>
    </row>
    <row r="64">
      <c r="A64" s="3" t="inlineStr">
        <is>
          <t>Fair Value Measurement Inputs and Valuation Techniques [Line Items]</t>
        </is>
      </c>
      <c r="B64" s="4" t="inlineStr">
        <is>
          <t xml:space="preserve"> </t>
        </is>
      </c>
      <c r="C64" s="4" t="inlineStr">
        <is>
          <t xml:space="preserve"> </t>
        </is>
      </c>
      <c r="D64" s="4" t="inlineStr">
        <is>
          <t xml:space="preserve"> </t>
        </is>
      </c>
      <c r="E64" s="4" t="inlineStr">
        <is>
          <t xml:space="preserve"> </t>
        </is>
      </c>
    </row>
    <row r="65">
      <c r="A65" s="4" t="inlineStr">
        <is>
          <t>Market rate</t>
        </is>
      </c>
      <c r="B65" s="4" t="inlineStr">
        <is>
          <t xml:space="preserve"> </t>
        </is>
      </c>
      <c r="C65" s="4" t="inlineStr">
        <is>
          <t xml:space="preserve"> </t>
        </is>
      </c>
      <c r="D65" s="13" t="n">
        <v>4.4</v>
      </c>
      <c r="E65" s="4" t="inlineStr">
        <is>
          <t xml:space="preserve"> </t>
        </is>
      </c>
    </row>
    <row r="66">
      <c r="A66" s="4" t="inlineStr">
        <is>
          <t>Initial Measurement [Member] | February Twenty Twenty Two Warrants [Member]</t>
        </is>
      </c>
      <c r="B66" s="4" t="inlineStr">
        <is>
          <t xml:space="preserve"> </t>
        </is>
      </c>
      <c r="C66" s="4" t="inlineStr">
        <is>
          <t xml:space="preserve"> </t>
        </is>
      </c>
      <c r="D66" s="4" t="inlineStr">
        <is>
          <t xml:space="preserve"> </t>
        </is>
      </c>
      <c r="E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c r="E67" s="4" t="inlineStr">
        <is>
          <t xml:space="preserve"> </t>
        </is>
      </c>
    </row>
    <row r="68">
      <c r="A68" s="4" t="inlineStr">
        <is>
          <t>Investment option term</t>
        </is>
      </c>
      <c r="B68" s="4" t="inlineStr">
        <is>
          <t xml:space="preserve"> </t>
        </is>
      </c>
      <c r="C68" s="4" t="inlineStr">
        <is>
          <t xml:space="preserve"> </t>
        </is>
      </c>
      <c r="D68" s="4" t="inlineStr">
        <is>
          <t xml:space="preserve"> </t>
        </is>
      </c>
      <c r="E68" s="4" t="inlineStr">
        <is>
          <t>5 years</t>
        </is>
      </c>
    </row>
    <row r="69">
      <c r="A69" s="4" t="inlineStr">
        <is>
          <t>Warrants, number of warrants | shares</t>
        </is>
      </c>
      <c r="B69" s="4" t="inlineStr">
        <is>
          <t xml:space="preserve"> </t>
        </is>
      </c>
      <c r="C69" s="4" t="inlineStr">
        <is>
          <t xml:space="preserve"> </t>
        </is>
      </c>
      <c r="D69" s="4" t="inlineStr">
        <is>
          <t xml:space="preserve"> </t>
        </is>
      </c>
      <c r="E69" s="6" t="n">
        <v>30667</v>
      </c>
    </row>
    <row r="70">
      <c r="A70" s="4" t="inlineStr">
        <is>
          <t>Value (per share)</t>
        </is>
      </c>
      <c r="B70" s="4" t="inlineStr">
        <is>
          <t xml:space="preserve"> </t>
        </is>
      </c>
      <c r="C70" s="4" t="inlineStr">
        <is>
          <t xml:space="preserve"> </t>
        </is>
      </c>
      <c r="D70" s="4" t="inlineStr">
        <is>
          <t xml:space="preserve"> </t>
        </is>
      </c>
      <c r="E70" s="5" t="n">
        <v>120</v>
      </c>
    </row>
    <row r="71">
      <c r="A71" s="4" t="inlineStr">
        <is>
          <t>Initial Measurement [Member] | February Twenty Twenty Two Warrants [Member] | Measurement Input, Share Price [Member]</t>
        </is>
      </c>
      <c r="B71" s="4" t="inlineStr">
        <is>
          <t xml:space="preserve"> </t>
        </is>
      </c>
      <c r="C71" s="4" t="inlineStr">
        <is>
          <t xml:space="preserve"> </t>
        </is>
      </c>
      <c r="D71" s="4" t="inlineStr">
        <is>
          <t xml:space="preserve"> </t>
        </is>
      </c>
      <c r="E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row>
    <row r="73">
      <c r="A73" s="4" t="inlineStr">
        <is>
          <t>Warrant measurement input</t>
        </is>
      </c>
      <c r="B73" s="4" t="inlineStr">
        <is>
          <t xml:space="preserve"> </t>
        </is>
      </c>
      <c r="C73" s="4" t="inlineStr">
        <is>
          <t xml:space="preserve"> </t>
        </is>
      </c>
      <c r="D73" s="4" t="inlineStr">
        <is>
          <t xml:space="preserve"> </t>
        </is>
      </c>
      <c r="E73" s="11" t="n">
        <v>236.25</v>
      </c>
    </row>
    <row r="74">
      <c r="A74" s="4" t="inlineStr">
        <is>
          <t>Initial Measurement [Member] | February Twenty Twenty Two Warrants [Member] | Measurement Input, Exercise Price [Member]</t>
        </is>
      </c>
      <c r="B74" s="4" t="inlineStr">
        <is>
          <t xml:space="preserve"> </t>
        </is>
      </c>
      <c r="C74" s="4" t="inlineStr">
        <is>
          <t xml:space="preserve"> </t>
        </is>
      </c>
      <c r="D74" s="4" t="inlineStr">
        <is>
          <t xml:space="preserve"> </t>
        </is>
      </c>
      <c r="E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row>
    <row r="76">
      <c r="A76" s="4" t="inlineStr">
        <is>
          <t>Warrant measurement input</t>
        </is>
      </c>
      <c r="B76" s="4" t="inlineStr">
        <is>
          <t xml:space="preserve"> </t>
        </is>
      </c>
      <c r="C76" s="4" t="inlineStr">
        <is>
          <t xml:space="preserve"> </t>
        </is>
      </c>
      <c r="D76" s="4" t="inlineStr">
        <is>
          <t xml:space="preserve"> </t>
        </is>
      </c>
      <c r="E76" s="7" t="n">
        <v>412.5</v>
      </c>
    </row>
    <row r="77">
      <c r="A77" s="4" t="inlineStr">
        <is>
          <t>Initial Measurement [Member] | February Twenty Twenty Two Warrants [Member] | Measurement Input, Expected Dividend Rate [Member]</t>
        </is>
      </c>
      <c r="B77" s="4" t="inlineStr">
        <is>
          <t xml:space="preserve"> </t>
        </is>
      </c>
      <c r="C77" s="4" t="inlineStr">
        <is>
          <t xml:space="preserve"> </t>
        </is>
      </c>
      <c r="D77" s="4" t="inlineStr">
        <is>
          <t xml:space="preserve"> </t>
        </is>
      </c>
      <c r="E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row>
    <row r="79">
      <c r="A79" s="4" t="inlineStr">
        <is>
          <t>Warrants, measurement input</t>
        </is>
      </c>
      <c r="B79" s="4" t="inlineStr">
        <is>
          <t xml:space="preserve"> </t>
        </is>
      </c>
      <c r="C79" s="4" t="inlineStr">
        <is>
          <t xml:space="preserve"> </t>
        </is>
      </c>
      <c r="D79" s="4" t="inlineStr">
        <is>
          <t xml:space="preserve"> </t>
        </is>
      </c>
      <c r="E79" s="4" t="inlineStr">
        <is>
          <t xml:space="preserve"> </t>
        </is>
      </c>
    </row>
    <row r="80">
      <c r="A80" s="4" t="inlineStr">
        <is>
          <t>Initial Measurement [Member] | February Twenty Twenty Two Warrants [Member] | Measurement Input, Option Volatility [Member]</t>
        </is>
      </c>
      <c r="B80" s="4" t="inlineStr">
        <is>
          <t xml:space="preserve"> </t>
        </is>
      </c>
      <c r="C80" s="4" t="inlineStr">
        <is>
          <t xml:space="preserve"> </t>
        </is>
      </c>
      <c r="D80" s="4" t="inlineStr">
        <is>
          <t xml:space="preserve"> </t>
        </is>
      </c>
      <c r="E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row>
    <row r="82">
      <c r="A82" s="4" t="inlineStr">
        <is>
          <t>Warrants, measurement input</t>
        </is>
      </c>
      <c r="B82" s="4" t="inlineStr">
        <is>
          <t xml:space="preserve"> </t>
        </is>
      </c>
      <c r="C82" s="4" t="inlineStr">
        <is>
          <t xml:space="preserve"> </t>
        </is>
      </c>
      <c r="D82" s="4" t="inlineStr">
        <is>
          <t xml:space="preserve"> </t>
        </is>
      </c>
      <c r="E82" s="13" t="n">
        <v>74.09999999999999</v>
      </c>
    </row>
    <row r="83">
      <c r="A83" s="4" t="inlineStr">
        <is>
          <t>Initial Measurement [Member] | February Twenty Twenty Two Warrants [Member] | Measurement Input, Risk Free Interest Rate [Member]</t>
        </is>
      </c>
      <c r="B83" s="4" t="inlineStr">
        <is>
          <t xml:space="preserve"> </t>
        </is>
      </c>
      <c r="C83" s="4" t="inlineStr">
        <is>
          <t xml:space="preserve"> </t>
        </is>
      </c>
      <c r="D83" s="4" t="inlineStr">
        <is>
          <t xml:space="preserve"> </t>
        </is>
      </c>
      <c r="E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c r="E84" s="4" t="inlineStr">
        <is>
          <t xml:space="preserve"> </t>
        </is>
      </c>
    </row>
    <row r="85">
      <c r="A85" s="4" t="inlineStr">
        <is>
          <t>Warrants, measurement input</t>
        </is>
      </c>
      <c r="B85" s="4" t="inlineStr">
        <is>
          <t xml:space="preserve"> </t>
        </is>
      </c>
      <c r="C85" s="4" t="inlineStr">
        <is>
          <t xml:space="preserve"> </t>
        </is>
      </c>
      <c r="D85" s="4" t="inlineStr">
        <is>
          <t xml:space="preserve"> </t>
        </is>
      </c>
      <c r="E85" s="13" t="n">
        <v>1.9</v>
      </c>
    </row>
    <row r="86">
      <c r="A86" s="4" t="inlineStr">
        <is>
          <t>Initial Measurement [Member] | February 2022 Post-Modification Warrants [Member]</t>
        </is>
      </c>
      <c r="B86" s="4" t="inlineStr">
        <is>
          <t xml:space="preserve"> </t>
        </is>
      </c>
      <c r="C86" s="4" t="inlineStr">
        <is>
          <t xml:space="preserve"> </t>
        </is>
      </c>
      <c r="D86" s="4" t="inlineStr">
        <is>
          <t xml:space="preserve"> </t>
        </is>
      </c>
      <c r="E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c r="E87" s="4" t="inlineStr">
        <is>
          <t xml:space="preserve"> </t>
        </is>
      </c>
    </row>
    <row r="88">
      <c r="A88" s="4" t="inlineStr">
        <is>
          <t>Investment option term</t>
        </is>
      </c>
      <c r="B88" s="4" t="inlineStr">
        <is>
          <t>5 years 6 months</t>
        </is>
      </c>
      <c r="C88" s="4" t="inlineStr">
        <is>
          <t xml:space="preserve"> </t>
        </is>
      </c>
      <c r="D88" s="4" t="inlineStr">
        <is>
          <t xml:space="preserve"> </t>
        </is>
      </c>
      <c r="E88" s="4" t="inlineStr">
        <is>
          <t xml:space="preserve"> </t>
        </is>
      </c>
    </row>
    <row r="89">
      <c r="A89" s="4" t="inlineStr">
        <is>
          <t>Warrants, number of warrants | shares</t>
        </is>
      </c>
      <c r="B89" s="6" t="n">
        <v>8134</v>
      </c>
      <c r="C89" s="4" t="inlineStr">
        <is>
          <t xml:space="preserve"> </t>
        </is>
      </c>
      <c r="D89" s="4" t="inlineStr">
        <is>
          <t xml:space="preserve"> </t>
        </is>
      </c>
      <c r="E89" s="4" t="inlineStr">
        <is>
          <t xml:space="preserve"> </t>
        </is>
      </c>
    </row>
    <row r="90">
      <c r="A90" s="4" t="inlineStr">
        <is>
          <t>Value (per share)</t>
        </is>
      </c>
      <c r="B90" s="7" t="n">
        <v>61.05</v>
      </c>
      <c r="C90" s="4" t="inlineStr">
        <is>
          <t xml:space="preserve"> </t>
        </is>
      </c>
      <c r="D90" s="4" t="inlineStr">
        <is>
          <t xml:space="preserve"> </t>
        </is>
      </c>
      <c r="E90" s="4" t="inlineStr">
        <is>
          <t xml:space="preserve"> </t>
        </is>
      </c>
    </row>
    <row r="91">
      <c r="A91" s="4" t="inlineStr">
        <is>
          <t>Initial Measurement [Member] | February 2022 Post-Modification Warrants [Member] | Measurement Input, Share Price [Member]</t>
        </is>
      </c>
      <c r="B91" s="4" t="inlineStr">
        <is>
          <t xml:space="preserve"> </t>
        </is>
      </c>
      <c r="C91" s="4" t="inlineStr">
        <is>
          <t xml:space="preserve"> </t>
        </is>
      </c>
      <c r="D91" s="4" t="inlineStr">
        <is>
          <t xml:space="preserve"> </t>
        </is>
      </c>
      <c r="E91" s="4" t="inlineStr">
        <is>
          <t xml:space="preserve"> </t>
        </is>
      </c>
    </row>
    <row r="92">
      <c r="A92" s="3" t="inlineStr">
        <is>
          <t>Fair Value Measurement Inputs and Valuation Techniques [Line Items]</t>
        </is>
      </c>
      <c r="B92" s="4" t="inlineStr">
        <is>
          <t xml:space="preserve"> </t>
        </is>
      </c>
      <c r="C92" s="4" t="inlineStr">
        <is>
          <t xml:space="preserve"> </t>
        </is>
      </c>
      <c r="D92" s="4" t="inlineStr">
        <is>
          <t xml:space="preserve"> </t>
        </is>
      </c>
      <c r="E92" s="4" t="inlineStr">
        <is>
          <t xml:space="preserve"> </t>
        </is>
      </c>
    </row>
    <row r="93">
      <c r="A93" s="4" t="inlineStr">
        <is>
          <t>Warrant measurement input</t>
        </is>
      </c>
      <c r="B93" s="11" t="n">
        <v>94.95</v>
      </c>
      <c r="C93" s="4" t="inlineStr">
        <is>
          <t xml:space="preserve"> </t>
        </is>
      </c>
      <c r="D93" s="4" t="inlineStr">
        <is>
          <t xml:space="preserve"> </t>
        </is>
      </c>
      <c r="E93" s="4" t="inlineStr">
        <is>
          <t xml:space="preserve"> </t>
        </is>
      </c>
    </row>
    <row r="94">
      <c r="A94" s="4" t="inlineStr">
        <is>
          <t>Initial Measurement [Member] | February 2022 Post-Modification Warrants [Member] | Measurement Input, Exercise Price [Member]</t>
        </is>
      </c>
      <c r="B94" s="4" t="inlineStr">
        <is>
          <t xml:space="preserve"> </t>
        </is>
      </c>
      <c r="C94" s="4" t="inlineStr">
        <is>
          <t xml:space="preserve"> </t>
        </is>
      </c>
      <c r="D94" s="4" t="inlineStr">
        <is>
          <t xml:space="preserve"> </t>
        </is>
      </c>
      <c r="E94" s="4" t="inlineStr">
        <is>
          <t xml:space="preserve"> </t>
        </is>
      </c>
    </row>
    <row r="95">
      <c r="A95" s="3" t="inlineStr">
        <is>
          <t>Fair Value Measurement Inputs and Valuation Techniques [Line Items]</t>
        </is>
      </c>
      <c r="B95" s="4" t="inlineStr">
        <is>
          <t xml:space="preserve"> </t>
        </is>
      </c>
      <c r="C95" s="4" t="inlineStr">
        <is>
          <t xml:space="preserve"> </t>
        </is>
      </c>
      <c r="D95" s="4" t="inlineStr">
        <is>
          <t xml:space="preserve"> </t>
        </is>
      </c>
      <c r="E95" s="4" t="inlineStr">
        <is>
          <t xml:space="preserve"> </t>
        </is>
      </c>
    </row>
    <row r="96">
      <c r="A96" s="4" t="inlineStr">
        <is>
          <t>Warrant measurement input</t>
        </is>
      </c>
      <c r="B96" s="7" t="n">
        <v>116.7</v>
      </c>
      <c r="C96" s="4" t="inlineStr">
        <is>
          <t xml:space="preserve"> </t>
        </is>
      </c>
      <c r="D96" s="4" t="inlineStr">
        <is>
          <t xml:space="preserve"> </t>
        </is>
      </c>
      <c r="E96" s="4" t="inlineStr">
        <is>
          <t xml:space="preserve"> </t>
        </is>
      </c>
    </row>
    <row r="97">
      <c r="A97" s="4" t="inlineStr">
        <is>
          <t>Initial Measurement [Member] | February 2022 Post-Modification Warrants [Member] | Measurement Input, Expected Dividend Rate [Member]</t>
        </is>
      </c>
      <c r="B97" s="4" t="inlineStr">
        <is>
          <t xml:space="preserve"> </t>
        </is>
      </c>
      <c r="C97" s="4" t="inlineStr">
        <is>
          <t xml:space="preserve"> </t>
        </is>
      </c>
      <c r="D97" s="4" t="inlineStr">
        <is>
          <t xml:space="preserve"> </t>
        </is>
      </c>
      <c r="E97" s="4" t="inlineStr">
        <is>
          <t xml:space="preserve"> </t>
        </is>
      </c>
    </row>
    <row r="98">
      <c r="A98" s="3" t="inlineStr">
        <is>
          <t>Fair Value Measurement Inputs and Valuation Techniques [Line Items]</t>
        </is>
      </c>
      <c r="B98" s="4" t="inlineStr">
        <is>
          <t xml:space="preserve"> </t>
        </is>
      </c>
      <c r="C98" s="4" t="inlineStr">
        <is>
          <t xml:space="preserve"> </t>
        </is>
      </c>
      <c r="D98" s="4" t="inlineStr">
        <is>
          <t xml:space="preserve"> </t>
        </is>
      </c>
      <c r="E98" s="4" t="inlineStr">
        <is>
          <t xml:space="preserve"> </t>
        </is>
      </c>
    </row>
    <row r="99">
      <c r="A99" s="4" t="inlineStr">
        <is>
          <t>Warrants, measurement input</t>
        </is>
      </c>
      <c r="B99" s="4" t="inlineStr">
        <is>
          <t xml:space="preserve"> </t>
        </is>
      </c>
      <c r="C99" s="4" t="inlineStr">
        <is>
          <t xml:space="preserve"> </t>
        </is>
      </c>
      <c r="D99" s="4" t="inlineStr">
        <is>
          <t xml:space="preserve"> </t>
        </is>
      </c>
      <c r="E99" s="4" t="inlineStr">
        <is>
          <t xml:space="preserve"> </t>
        </is>
      </c>
    </row>
    <row r="100">
      <c r="A100" s="4" t="inlineStr">
        <is>
          <t>Initial Measurement [Member] | February 2022 Post-Modification Warrants [Member] | Measurement Input, Option Volatility [Member]</t>
        </is>
      </c>
      <c r="B100" s="4" t="inlineStr">
        <is>
          <t xml:space="preserve"> </t>
        </is>
      </c>
      <c r="C100" s="4" t="inlineStr">
        <is>
          <t xml:space="preserve"> </t>
        </is>
      </c>
      <c r="D100" s="4" t="inlineStr">
        <is>
          <t xml:space="preserve"> </t>
        </is>
      </c>
      <c r="E100" s="4" t="inlineStr">
        <is>
          <t xml:space="preserve"> </t>
        </is>
      </c>
    </row>
    <row r="101">
      <c r="A101" s="3" t="inlineStr">
        <is>
          <t>Fair Value Measurement Inputs and Valuation Techniques [Line Items]</t>
        </is>
      </c>
      <c r="B101" s="4" t="inlineStr">
        <is>
          <t xml:space="preserve"> </t>
        </is>
      </c>
      <c r="C101" s="4" t="inlineStr">
        <is>
          <t xml:space="preserve"> </t>
        </is>
      </c>
      <c r="D101" s="4" t="inlineStr">
        <is>
          <t xml:space="preserve"> </t>
        </is>
      </c>
      <c r="E101" s="4" t="inlineStr">
        <is>
          <t xml:space="preserve"> </t>
        </is>
      </c>
    </row>
    <row r="102">
      <c r="A102" s="4" t="inlineStr">
        <is>
          <t>Warrants, measurement input</t>
        </is>
      </c>
      <c r="B102" s="6" t="n">
        <v>80</v>
      </c>
      <c r="C102" s="4" t="inlineStr">
        <is>
          <t xml:space="preserve"> </t>
        </is>
      </c>
      <c r="D102" s="4" t="inlineStr">
        <is>
          <t xml:space="preserve"> </t>
        </is>
      </c>
      <c r="E102" s="4" t="inlineStr">
        <is>
          <t xml:space="preserve"> </t>
        </is>
      </c>
    </row>
    <row r="103">
      <c r="A103" s="4" t="inlineStr">
        <is>
          <t>Initial Measurement [Member] | February 2022 Post-Modification Warrants [Member] | Measurement Input, Risk Free Interest Rate [Member]</t>
        </is>
      </c>
      <c r="B103" s="4" t="inlineStr">
        <is>
          <t xml:space="preserve"> </t>
        </is>
      </c>
      <c r="C103" s="4" t="inlineStr">
        <is>
          <t xml:space="preserve"> </t>
        </is>
      </c>
      <c r="D103" s="4" t="inlineStr">
        <is>
          <t xml:space="preserve"> </t>
        </is>
      </c>
      <c r="E103" s="4" t="inlineStr">
        <is>
          <t xml:space="preserve"> </t>
        </is>
      </c>
    </row>
    <row r="104">
      <c r="A104" s="3" t="inlineStr">
        <is>
          <t>Fair Value Measurement Inputs and Valuation Techniques [Line Items]</t>
        </is>
      </c>
      <c r="B104" s="4" t="inlineStr">
        <is>
          <t xml:space="preserve"> </t>
        </is>
      </c>
      <c r="C104" s="4" t="inlineStr">
        <is>
          <t xml:space="preserve"> </t>
        </is>
      </c>
      <c r="D104" s="4" t="inlineStr">
        <is>
          <t xml:space="preserve"> </t>
        </is>
      </c>
      <c r="E104" s="4" t="inlineStr">
        <is>
          <t xml:space="preserve"> </t>
        </is>
      </c>
    </row>
    <row r="105">
      <c r="A105" s="4" t="inlineStr">
        <is>
          <t>Warrants, measurement input</t>
        </is>
      </c>
      <c r="B105" s="13" t="n">
        <v>2.9</v>
      </c>
      <c r="C105" s="4" t="inlineStr">
        <is>
          <t xml:space="preserve"> </t>
        </is>
      </c>
      <c r="D105" s="4" t="inlineStr">
        <is>
          <t xml:space="preserve"> </t>
        </is>
      </c>
      <c r="E105" s="4" t="inlineStr">
        <is>
          <t xml:space="preserve"> </t>
        </is>
      </c>
    </row>
    <row r="106">
      <c r="A106" s="4" t="inlineStr">
        <is>
          <t>Subsequent Measurement [Member] | HC Wainwright and Co LLC Investment Options [Member]</t>
        </is>
      </c>
      <c r="B106" s="4" t="inlineStr">
        <is>
          <t xml:space="preserve"> </t>
        </is>
      </c>
      <c r="C106" s="4" t="inlineStr">
        <is>
          <t xml:space="preserve"> </t>
        </is>
      </c>
      <c r="D106" s="4" t="inlineStr">
        <is>
          <t xml:space="preserve"> </t>
        </is>
      </c>
      <c r="E106" s="4" t="inlineStr">
        <is>
          <t xml:space="preserve"> </t>
        </is>
      </c>
    </row>
    <row r="107">
      <c r="A107" s="3" t="inlineStr">
        <is>
          <t>Fair Value Measurement Inputs and Valuation Techniques [Line Items]</t>
        </is>
      </c>
      <c r="B107" s="4" t="inlineStr">
        <is>
          <t xml:space="preserve"> </t>
        </is>
      </c>
      <c r="C107" s="4" t="inlineStr">
        <is>
          <t xml:space="preserve"> </t>
        </is>
      </c>
      <c r="D107" s="4" t="inlineStr">
        <is>
          <t xml:space="preserve"> </t>
        </is>
      </c>
      <c r="E107" s="4" t="inlineStr">
        <is>
          <t xml:space="preserve"> </t>
        </is>
      </c>
    </row>
    <row r="108">
      <c r="A108" s="4" t="inlineStr">
        <is>
          <t>Value (per share)</t>
        </is>
      </c>
      <c r="B108" s="4" t="inlineStr">
        <is>
          <t xml:space="preserve"> </t>
        </is>
      </c>
      <c r="C108" s="7" t="n">
        <v>5.1</v>
      </c>
      <c r="D108" s="4" t="inlineStr">
        <is>
          <t xml:space="preserve"> </t>
        </is>
      </c>
      <c r="E108" s="4" t="inlineStr">
        <is>
          <t xml:space="preserve"> </t>
        </is>
      </c>
    </row>
    <row r="109">
      <c r="A109" s="4" t="inlineStr">
        <is>
          <t>Investment option term</t>
        </is>
      </c>
      <c r="B109" s="4" t="inlineStr">
        <is>
          <t xml:space="preserve"> </t>
        </is>
      </c>
      <c r="C109" s="4" t="inlineStr">
        <is>
          <t>3 years 7 months 6 days</t>
        </is>
      </c>
      <c r="D109" s="4" t="inlineStr">
        <is>
          <t xml:space="preserve"> </t>
        </is>
      </c>
      <c r="E109" s="4" t="inlineStr">
        <is>
          <t xml:space="preserve"> </t>
        </is>
      </c>
    </row>
    <row r="110">
      <c r="A110" s="4" t="inlineStr">
        <is>
          <t>Number of investment options | shares</t>
        </is>
      </c>
      <c r="B110" s="4" t="inlineStr">
        <is>
          <t xml:space="preserve"> </t>
        </is>
      </c>
      <c r="C110" s="6" t="n">
        <v>4667</v>
      </c>
      <c r="D110" s="4" t="inlineStr">
        <is>
          <t xml:space="preserve"> </t>
        </is>
      </c>
      <c r="E110" s="4" t="inlineStr">
        <is>
          <t xml:space="preserve"> </t>
        </is>
      </c>
    </row>
    <row r="111">
      <c r="A111" s="4" t="inlineStr">
        <is>
          <t>Subsequent Measurement [Member] | Measurement Input, Share Price [Member] | HC Wainwright and Co LLC Investment Options [Member]</t>
        </is>
      </c>
      <c r="B111" s="4" t="inlineStr">
        <is>
          <t xml:space="preserve"> </t>
        </is>
      </c>
      <c r="C111" s="4" t="inlineStr">
        <is>
          <t xml:space="preserve"> </t>
        </is>
      </c>
      <c r="D111" s="4" t="inlineStr">
        <is>
          <t xml:space="preserve"> </t>
        </is>
      </c>
      <c r="E111" s="4" t="inlineStr">
        <is>
          <t xml:space="preserve"> </t>
        </is>
      </c>
    </row>
    <row r="112">
      <c r="A112" s="3" t="inlineStr">
        <is>
          <t>Fair Value Measurement Inputs and Valuation Techniques [Line Items]</t>
        </is>
      </c>
      <c r="B112" s="4" t="inlineStr">
        <is>
          <t xml:space="preserve"> </t>
        </is>
      </c>
      <c r="C112" s="4" t="inlineStr">
        <is>
          <t xml:space="preserve"> </t>
        </is>
      </c>
      <c r="D112" s="4" t="inlineStr">
        <is>
          <t xml:space="preserve"> </t>
        </is>
      </c>
      <c r="E112" s="4" t="inlineStr">
        <is>
          <t xml:space="preserve"> </t>
        </is>
      </c>
    </row>
    <row r="113">
      <c r="A113" s="4" t="inlineStr">
        <is>
          <t>Investment, stock price</t>
        </is>
      </c>
      <c r="B113" s="4" t="inlineStr">
        <is>
          <t xml:space="preserve"> </t>
        </is>
      </c>
      <c r="C113" s="7" t="n">
        <v>19.5</v>
      </c>
      <c r="D113" s="4" t="inlineStr">
        <is>
          <t xml:space="preserve"> </t>
        </is>
      </c>
      <c r="E113" s="4" t="inlineStr">
        <is>
          <t xml:space="preserve"> </t>
        </is>
      </c>
    </row>
    <row r="114">
      <c r="A114" s="4" t="inlineStr">
        <is>
          <t>Investment, exercise price</t>
        </is>
      </c>
      <c r="B114" s="4" t="inlineStr">
        <is>
          <t xml:space="preserve"> </t>
        </is>
      </c>
      <c r="C114" s="5" t="n">
        <v>150</v>
      </c>
      <c r="D114" s="4" t="inlineStr">
        <is>
          <t xml:space="preserve"> </t>
        </is>
      </c>
      <c r="E114" s="4" t="inlineStr">
        <is>
          <t xml:space="preserve"> </t>
        </is>
      </c>
    </row>
    <row r="115">
      <c r="A115" s="4" t="inlineStr">
        <is>
          <t>Subsequent Measurement [Member] | Measurement Input, Expected Dividend Rate [Member] | HC Wainwright and Co LLC Investment Options [Member]</t>
        </is>
      </c>
      <c r="B115" s="4" t="inlineStr">
        <is>
          <t xml:space="preserve"> </t>
        </is>
      </c>
      <c r="C115" s="4" t="inlineStr">
        <is>
          <t xml:space="preserve"> </t>
        </is>
      </c>
      <c r="D115" s="4" t="inlineStr">
        <is>
          <t xml:space="preserve"> </t>
        </is>
      </c>
      <c r="E115" s="4" t="inlineStr">
        <is>
          <t xml:space="preserve"> </t>
        </is>
      </c>
    </row>
    <row r="116">
      <c r="A116" s="3" t="inlineStr">
        <is>
          <t>Fair Value Measurement Inputs and Valuation Techniques [Line Items]</t>
        </is>
      </c>
      <c r="B116" s="4" t="inlineStr">
        <is>
          <t xml:space="preserve"> </t>
        </is>
      </c>
      <c r="C116" s="4" t="inlineStr">
        <is>
          <t xml:space="preserve"> </t>
        </is>
      </c>
      <c r="D116" s="4" t="inlineStr">
        <is>
          <t xml:space="preserve"> </t>
        </is>
      </c>
      <c r="E116" s="4" t="inlineStr">
        <is>
          <t xml:space="preserve"> </t>
        </is>
      </c>
    </row>
    <row r="117">
      <c r="A117" s="4" t="inlineStr">
        <is>
          <t>Investment, measurement input</t>
        </is>
      </c>
      <c r="B117" s="4" t="inlineStr">
        <is>
          <t xml:space="preserve"> </t>
        </is>
      </c>
      <c r="C117" s="4" t="inlineStr">
        <is>
          <t xml:space="preserve"> </t>
        </is>
      </c>
      <c r="D117" s="4" t="inlineStr">
        <is>
          <t xml:space="preserve"> </t>
        </is>
      </c>
      <c r="E117" s="4" t="inlineStr">
        <is>
          <t xml:space="preserve"> </t>
        </is>
      </c>
    </row>
    <row r="118">
      <c r="A118" s="4" t="inlineStr">
        <is>
          <t>Subsequent Measurement [Member] | Measurement Input, Option Volatility [Member] | HC Wainwright and Co LLC Investment Options [Member]</t>
        </is>
      </c>
      <c r="B118" s="4" t="inlineStr">
        <is>
          <t xml:space="preserve"> </t>
        </is>
      </c>
      <c r="C118" s="4" t="inlineStr">
        <is>
          <t xml:space="preserve"> </t>
        </is>
      </c>
      <c r="D118" s="4" t="inlineStr">
        <is>
          <t xml:space="preserve"> </t>
        </is>
      </c>
      <c r="E118" s="4" t="inlineStr">
        <is>
          <t xml:space="preserve"> </t>
        </is>
      </c>
    </row>
    <row r="119">
      <c r="A119" s="3" t="inlineStr">
        <is>
          <t>Fair Value Measurement Inputs and Valuation Techniques [Line Items]</t>
        </is>
      </c>
      <c r="B119" s="4" t="inlineStr">
        <is>
          <t xml:space="preserve"> </t>
        </is>
      </c>
      <c r="C119" s="4" t="inlineStr">
        <is>
          <t xml:space="preserve"> </t>
        </is>
      </c>
      <c r="D119" s="4" t="inlineStr">
        <is>
          <t xml:space="preserve"> </t>
        </is>
      </c>
      <c r="E119" s="4" t="inlineStr">
        <is>
          <t xml:space="preserve"> </t>
        </is>
      </c>
    </row>
    <row r="120">
      <c r="A120" s="4" t="inlineStr">
        <is>
          <t>Investment, measurement input</t>
        </is>
      </c>
      <c r="B120" s="4" t="inlineStr">
        <is>
          <t xml:space="preserve"> </t>
        </is>
      </c>
      <c r="C120" s="6" t="n">
        <v>94</v>
      </c>
      <c r="D120" s="4" t="inlineStr">
        <is>
          <t xml:space="preserve"> </t>
        </is>
      </c>
      <c r="E120" s="4" t="inlineStr">
        <is>
          <t xml:space="preserve"> </t>
        </is>
      </c>
    </row>
    <row r="121">
      <c r="A121" s="4" t="inlineStr">
        <is>
          <t>Subsequent Measurement [Member] | Measurement Input, Risk Free Interest Rate [Member] | HC Wainwright and Co LLC Investment Options [Member]</t>
        </is>
      </c>
      <c r="B121" s="4" t="inlineStr">
        <is>
          <t xml:space="preserve"> </t>
        </is>
      </c>
      <c r="C121" s="4" t="inlineStr">
        <is>
          <t xml:space="preserve"> </t>
        </is>
      </c>
      <c r="D121" s="4" t="inlineStr">
        <is>
          <t xml:space="preserve"> </t>
        </is>
      </c>
      <c r="E121" s="4" t="inlineStr">
        <is>
          <t xml:space="preserve"> </t>
        </is>
      </c>
    </row>
    <row r="122">
      <c r="A122" s="3" t="inlineStr">
        <is>
          <t>Fair Value Measurement Inputs and Valuation Techniques [Line Items]</t>
        </is>
      </c>
      <c r="B122" s="4" t="inlineStr">
        <is>
          <t xml:space="preserve"> </t>
        </is>
      </c>
      <c r="C122" s="4" t="inlineStr">
        <is>
          <t xml:space="preserve"> </t>
        </is>
      </c>
      <c r="D122" s="4" t="inlineStr">
        <is>
          <t xml:space="preserve"> </t>
        </is>
      </c>
      <c r="E122" s="4" t="inlineStr">
        <is>
          <t xml:space="preserve"> </t>
        </is>
      </c>
    </row>
    <row r="123">
      <c r="A123" s="4" t="inlineStr">
        <is>
          <t>Investment, measurement input</t>
        </is>
      </c>
      <c r="B123" s="4" t="inlineStr">
        <is>
          <t xml:space="preserve"> </t>
        </is>
      </c>
      <c r="C123" s="6" t="n">
        <v>4</v>
      </c>
      <c r="D123" s="4" t="inlineStr">
        <is>
          <t xml:space="preserve"> </t>
        </is>
      </c>
      <c r="E123" s="4" t="inlineStr">
        <is>
          <t xml:space="preserve"> </t>
        </is>
      </c>
    </row>
    <row r="124">
      <c r="A124" s="4" t="inlineStr">
        <is>
          <t>Subsequent Measurement [Member] | February Twenty Twenty Two Warrants [Member]</t>
        </is>
      </c>
      <c r="B124" s="4" t="inlineStr">
        <is>
          <t xml:space="preserve"> </t>
        </is>
      </c>
      <c r="C124" s="4" t="inlineStr">
        <is>
          <t xml:space="preserve"> </t>
        </is>
      </c>
      <c r="D124" s="4" t="inlineStr">
        <is>
          <t xml:space="preserve"> </t>
        </is>
      </c>
      <c r="E124" s="4" t="inlineStr">
        <is>
          <t xml:space="preserve"> </t>
        </is>
      </c>
    </row>
    <row r="125">
      <c r="A125" s="3" t="inlineStr">
        <is>
          <t>Fair Value Measurement Inputs and Valuation Techniques [Line Items]</t>
        </is>
      </c>
      <c r="B125" s="4" t="inlineStr">
        <is>
          <t xml:space="preserve"> </t>
        </is>
      </c>
      <c r="C125" s="4" t="inlineStr">
        <is>
          <t xml:space="preserve"> </t>
        </is>
      </c>
      <c r="D125" s="4" t="inlineStr">
        <is>
          <t xml:space="preserve"> </t>
        </is>
      </c>
      <c r="E125" s="4" t="inlineStr">
        <is>
          <t xml:space="preserve"> </t>
        </is>
      </c>
    </row>
    <row r="126">
      <c r="A126" s="4" t="inlineStr">
        <is>
          <t>Investment option term</t>
        </is>
      </c>
      <c r="B126" s="4" t="inlineStr">
        <is>
          <t xml:space="preserve"> </t>
        </is>
      </c>
      <c r="C126" s="4" t="inlineStr">
        <is>
          <t>3 years 1 month 6 days</t>
        </is>
      </c>
      <c r="D126" s="4" t="inlineStr">
        <is>
          <t xml:space="preserve"> </t>
        </is>
      </c>
      <c r="E126" s="4" t="inlineStr">
        <is>
          <t xml:space="preserve"> </t>
        </is>
      </c>
    </row>
    <row r="127">
      <c r="A127" s="4" t="inlineStr">
        <is>
          <t>Warrants, number of warrants | shares</t>
        </is>
      </c>
      <c r="B127" s="4" t="inlineStr">
        <is>
          <t xml:space="preserve"> </t>
        </is>
      </c>
      <c r="C127" s="6" t="n">
        <v>22534</v>
      </c>
      <c r="D127" s="4" t="inlineStr">
        <is>
          <t xml:space="preserve"> </t>
        </is>
      </c>
      <c r="E127" s="4" t="inlineStr">
        <is>
          <t xml:space="preserve"> </t>
        </is>
      </c>
    </row>
    <row r="128">
      <c r="A128" s="4" t="inlineStr">
        <is>
          <t>Value (per share)</t>
        </is>
      </c>
      <c r="B128" s="4" t="inlineStr">
        <is>
          <t xml:space="preserve"> </t>
        </is>
      </c>
      <c r="C128" s="7" t="n">
        <v>1.2</v>
      </c>
      <c r="D128" s="4" t="inlineStr">
        <is>
          <t xml:space="preserve"> </t>
        </is>
      </c>
      <c r="E128" s="4" t="inlineStr">
        <is>
          <t xml:space="preserve"> </t>
        </is>
      </c>
    </row>
    <row r="129">
      <c r="A129" s="4" t="inlineStr">
        <is>
          <t>Subsequent Measurement [Member] | February Twenty Twenty Two Warrants [Member] | Measurement Input, Share Price [Member]</t>
        </is>
      </c>
      <c r="B129" s="4" t="inlineStr">
        <is>
          <t xml:space="preserve"> </t>
        </is>
      </c>
      <c r="C129" s="4" t="inlineStr">
        <is>
          <t xml:space="preserve"> </t>
        </is>
      </c>
      <c r="D129" s="4" t="inlineStr">
        <is>
          <t xml:space="preserve"> </t>
        </is>
      </c>
      <c r="E129" s="4" t="inlineStr">
        <is>
          <t xml:space="preserve"> </t>
        </is>
      </c>
    </row>
    <row r="130">
      <c r="A130" s="3" t="inlineStr">
        <is>
          <t>Fair Value Measurement Inputs and Valuation Techniques [Line Items]</t>
        </is>
      </c>
      <c r="B130" s="4" t="inlineStr">
        <is>
          <t xml:space="preserve"> </t>
        </is>
      </c>
      <c r="C130" s="4" t="inlineStr">
        <is>
          <t xml:space="preserve"> </t>
        </is>
      </c>
      <c r="D130" s="4" t="inlineStr">
        <is>
          <t xml:space="preserve"> </t>
        </is>
      </c>
      <c r="E130" s="4" t="inlineStr">
        <is>
          <t xml:space="preserve"> </t>
        </is>
      </c>
    </row>
    <row r="131">
      <c r="A131" s="4" t="inlineStr">
        <is>
          <t>Warrant measurement input</t>
        </is>
      </c>
      <c r="B131" s="4" t="inlineStr">
        <is>
          <t xml:space="preserve"> </t>
        </is>
      </c>
      <c r="C131" s="11" t="n">
        <v>19.5</v>
      </c>
      <c r="D131" s="4" t="inlineStr">
        <is>
          <t xml:space="preserve"> </t>
        </is>
      </c>
      <c r="E131" s="4" t="inlineStr">
        <is>
          <t xml:space="preserve"> </t>
        </is>
      </c>
    </row>
    <row r="132">
      <c r="A132" s="4" t="inlineStr">
        <is>
          <t>Subsequent Measurement [Member] | February Twenty Twenty Two Warrants [Member] | Measurement Input, Exercise Price [Member]</t>
        </is>
      </c>
      <c r="B132" s="4" t="inlineStr">
        <is>
          <t xml:space="preserve"> </t>
        </is>
      </c>
      <c r="C132" s="4" t="inlineStr">
        <is>
          <t xml:space="preserve"> </t>
        </is>
      </c>
      <c r="D132" s="4" t="inlineStr">
        <is>
          <t xml:space="preserve"> </t>
        </is>
      </c>
      <c r="E132" s="4" t="inlineStr">
        <is>
          <t xml:space="preserve"> </t>
        </is>
      </c>
    </row>
    <row r="133">
      <c r="A133" s="3" t="inlineStr">
        <is>
          <t>Fair Value Measurement Inputs and Valuation Techniques [Line Items]</t>
        </is>
      </c>
      <c r="B133" s="4" t="inlineStr">
        <is>
          <t xml:space="preserve"> </t>
        </is>
      </c>
      <c r="C133" s="4" t="inlineStr">
        <is>
          <t xml:space="preserve"> </t>
        </is>
      </c>
      <c r="D133" s="4" t="inlineStr">
        <is>
          <t xml:space="preserve"> </t>
        </is>
      </c>
      <c r="E133" s="4" t="inlineStr">
        <is>
          <t xml:space="preserve"> </t>
        </is>
      </c>
    </row>
    <row r="134">
      <c r="A134" s="4" t="inlineStr">
        <is>
          <t>Warrant measurement input</t>
        </is>
      </c>
      <c r="B134" s="4" t="inlineStr">
        <is>
          <t xml:space="preserve"> </t>
        </is>
      </c>
      <c r="C134" s="7" t="n">
        <v>412.5</v>
      </c>
      <c r="D134" s="4" t="inlineStr">
        <is>
          <t xml:space="preserve"> </t>
        </is>
      </c>
      <c r="E134" s="4" t="inlineStr">
        <is>
          <t xml:space="preserve"> </t>
        </is>
      </c>
    </row>
    <row r="135">
      <c r="A135" s="4" t="inlineStr">
        <is>
          <t>Subsequent Measurement [Member] | February Twenty Twenty Two Warrants [Member] | Measurement Input, Expected Dividend Rate [Member]</t>
        </is>
      </c>
      <c r="B135" s="4" t="inlineStr">
        <is>
          <t xml:space="preserve"> </t>
        </is>
      </c>
      <c r="C135" s="4" t="inlineStr">
        <is>
          <t xml:space="preserve"> </t>
        </is>
      </c>
      <c r="D135" s="4" t="inlineStr">
        <is>
          <t xml:space="preserve"> </t>
        </is>
      </c>
      <c r="E135" s="4" t="inlineStr">
        <is>
          <t xml:space="preserve"> </t>
        </is>
      </c>
    </row>
    <row r="136">
      <c r="A136" s="3" t="inlineStr">
        <is>
          <t>Fair Value Measurement Inputs and Valuation Techniques [Line Items]</t>
        </is>
      </c>
      <c r="B136" s="4" t="inlineStr">
        <is>
          <t xml:space="preserve"> </t>
        </is>
      </c>
      <c r="C136" s="4" t="inlineStr">
        <is>
          <t xml:space="preserve"> </t>
        </is>
      </c>
      <c r="D136" s="4" t="inlineStr">
        <is>
          <t xml:space="preserve"> </t>
        </is>
      </c>
      <c r="E136" s="4" t="inlineStr">
        <is>
          <t xml:space="preserve"> </t>
        </is>
      </c>
    </row>
    <row r="137">
      <c r="A137" s="4" t="inlineStr">
        <is>
          <t>Warrants, measurement input</t>
        </is>
      </c>
      <c r="B137" s="4" t="inlineStr">
        <is>
          <t xml:space="preserve"> </t>
        </is>
      </c>
      <c r="C137" s="4" t="inlineStr">
        <is>
          <t xml:space="preserve"> </t>
        </is>
      </c>
      <c r="D137" s="4" t="inlineStr">
        <is>
          <t xml:space="preserve"> </t>
        </is>
      </c>
      <c r="E137" s="4" t="inlineStr">
        <is>
          <t xml:space="preserve"> </t>
        </is>
      </c>
    </row>
    <row r="138">
      <c r="A138" s="4" t="inlineStr">
        <is>
          <t>Subsequent Measurement [Member] | February Twenty Twenty Two Warrants [Member] | Measurement Input, Option Volatility [Member]</t>
        </is>
      </c>
      <c r="B138" s="4" t="inlineStr">
        <is>
          <t xml:space="preserve"> </t>
        </is>
      </c>
      <c r="C138" s="4" t="inlineStr">
        <is>
          <t xml:space="preserve"> </t>
        </is>
      </c>
      <c r="D138" s="4" t="inlineStr">
        <is>
          <t xml:space="preserve"> </t>
        </is>
      </c>
      <c r="E138" s="4" t="inlineStr">
        <is>
          <t xml:space="preserve"> </t>
        </is>
      </c>
    </row>
    <row r="139">
      <c r="A139" s="3" t="inlineStr">
        <is>
          <t>Fair Value Measurement Inputs and Valuation Techniques [Line Items]</t>
        </is>
      </c>
      <c r="B139" s="4" t="inlineStr">
        <is>
          <t xml:space="preserve"> </t>
        </is>
      </c>
      <c r="C139" s="4" t="inlineStr">
        <is>
          <t xml:space="preserve"> </t>
        </is>
      </c>
      <c r="D139" s="4" t="inlineStr">
        <is>
          <t xml:space="preserve"> </t>
        </is>
      </c>
      <c r="E139" s="4" t="inlineStr">
        <is>
          <t xml:space="preserve"> </t>
        </is>
      </c>
    </row>
    <row r="140">
      <c r="A140" s="4" t="inlineStr">
        <is>
          <t>Warrants, measurement input</t>
        </is>
      </c>
      <c r="B140" s="4" t="inlineStr">
        <is>
          <t xml:space="preserve"> </t>
        </is>
      </c>
      <c r="C140" s="6" t="n">
        <v>87</v>
      </c>
      <c r="D140" s="4" t="inlineStr">
        <is>
          <t xml:space="preserve"> </t>
        </is>
      </c>
      <c r="E140" s="4" t="inlineStr">
        <is>
          <t xml:space="preserve"> </t>
        </is>
      </c>
    </row>
    <row r="141">
      <c r="A141" s="4" t="inlineStr">
        <is>
          <t>Subsequent Measurement [Member] | February Twenty Twenty Two Warrants [Member] | Measurement Input, Risk Free Interest Rate [Member]</t>
        </is>
      </c>
      <c r="B141" s="4" t="inlineStr">
        <is>
          <t xml:space="preserve"> </t>
        </is>
      </c>
      <c r="C141" s="4" t="inlineStr">
        <is>
          <t xml:space="preserve"> </t>
        </is>
      </c>
      <c r="D141" s="4" t="inlineStr">
        <is>
          <t xml:space="preserve"> </t>
        </is>
      </c>
      <c r="E141" s="4" t="inlineStr">
        <is>
          <t xml:space="preserve"> </t>
        </is>
      </c>
    </row>
    <row r="142">
      <c r="A142" s="3" t="inlineStr">
        <is>
          <t>Fair Value Measurement Inputs and Valuation Techniques [Line Items]</t>
        </is>
      </c>
      <c r="B142" s="4" t="inlineStr">
        <is>
          <t xml:space="preserve"> </t>
        </is>
      </c>
      <c r="C142" s="4" t="inlineStr">
        <is>
          <t xml:space="preserve"> </t>
        </is>
      </c>
      <c r="D142" s="4" t="inlineStr">
        <is>
          <t xml:space="preserve"> </t>
        </is>
      </c>
      <c r="E142" s="4" t="inlineStr">
        <is>
          <t xml:space="preserve"> </t>
        </is>
      </c>
    </row>
    <row r="143">
      <c r="A143" s="4" t="inlineStr">
        <is>
          <t>Warrants, measurement input</t>
        </is>
      </c>
      <c r="B143" s="4" t="inlineStr">
        <is>
          <t xml:space="preserve"> </t>
        </is>
      </c>
      <c r="C143" s="6" t="n">
        <v>4</v>
      </c>
      <c r="D143" s="4" t="inlineStr">
        <is>
          <t xml:space="preserve"> </t>
        </is>
      </c>
      <c r="E143" s="4" t="inlineStr">
        <is>
          <t xml:space="preserve"> </t>
        </is>
      </c>
    </row>
    <row r="144">
      <c r="A144" s="4" t="inlineStr">
        <is>
          <t>Subsequent Measurement [Member] | January Twenty Twenty One Warrants [Member]</t>
        </is>
      </c>
      <c r="B144" s="4" t="inlineStr">
        <is>
          <t xml:space="preserve"> </t>
        </is>
      </c>
      <c r="C144" s="4" t="inlineStr">
        <is>
          <t xml:space="preserve"> </t>
        </is>
      </c>
      <c r="D144" s="4" t="inlineStr">
        <is>
          <t xml:space="preserve"> </t>
        </is>
      </c>
      <c r="E144" s="4" t="inlineStr">
        <is>
          <t xml:space="preserve"> </t>
        </is>
      </c>
    </row>
    <row r="145">
      <c r="A145" s="3" t="inlineStr">
        <is>
          <t>Fair Value Measurement Inputs and Valuation Techniques [Line Items]</t>
        </is>
      </c>
      <c r="B145" s="4" t="inlineStr">
        <is>
          <t xml:space="preserve"> </t>
        </is>
      </c>
      <c r="C145" s="4" t="inlineStr">
        <is>
          <t xml:space="preserve"> </t>
        </is>
      </c>
      <c r="D145" s="4" t="inlineStr">
        <is>
          <t xml:space="preserve"> </t>
        </is>
      </c>
      <c r="E145" s="4" t="inlineStr">
        <is>
          <t xml:space="preserve"> </t>
        </is>
      </c>
    </row>
    <row r="146">
      <c r="A146" s="4" t="inlineStr">
        <is>
          <t>Investment option term</t>
        </is>
      </c>
      <c r="B146" s="4" t="inlineStr">
        <is>
          <t xml:space="preserve"> </t>
        </is>
      </c>
      <c r="C146" s="4" t="inlineStr">
        <is>
          <t>2 years</t>
        </is>
      </c>
      <c r="D146" s="4" t="inlineStr">
        <is>
          <t xml:space="preserve"> </t>
        </is>
      </c>
      <c r="E146" s="4" t="inlineStr">
        <is>
          <t xml:space="preserve"> </t>
        </is>
      </c>
    </row>
    <row r="147">
      <c r="A147" s="4" t="inlineStr">
        <is>
          <t>Warrants, number of warrants | shares</t>
        </is>
      </c>
      <c r="B147" s="4" t="inlineStr">
        <is>
          <t xml:space="preserve"> </t>
        </is>
      </c>
      <c r="C147" s="6" t="n">
        <v>2429</v>
      </c>
      <c r="D147" s="4" t="inlineStr">
        <is>
          <t xml:space="preserve"> </t>
        </is>
      </c>
      <c r="E147" s="4" t="inlineStr">
        <is>
          <t xml:space="preserve"> </t>
        </is>
      </c>
    </row>
    <row r="148">
      <c r="A148" s="4" t="inlineStr">
        <is>
          <t>Value (per share)</t>
        </is>
      </c>
      <c r="B148" s="4" t="inlineStr">
        <is>
          <t xml:space="preserve"> </t>
        </is>
      </c>
      <c r="C148" s="5" t="n">
        <v>0</v>
      </c>
      <c r="D148" s="4" t="inlineStr">
        <is>
          <t xml:space="preserve"> </t>
        </is>
      </c>
      <c r="E148" s="4" t="inlineStr">
        <is>
          <t xml:space="preserve"> </t>
        </is>
      </c>
    </row>
    <row r="149">
      <c r="A149" s="4" t="inlineStr">
        <is>
          <t>Subsequent Measurement [Member] | January Twenty Twenty One Warrants [Member] | Measurement Input, Share Price [Member]</t>
        </is>
      </c>
      <c r="B149" s="4" t="inlineStr">
        <is>
          <t xml:space="preserve"> </t>
        </is>
      </c>
      <c r="C149" s="4" t="inlineStr">
        <is>
          <t xml:space="preserve"> </t>
        </is>
      </c>
      <c r="D149" s="4" t="inlineStr">
        <is>
          <t xml:space="preserve"> </t>
        </is>
      </c>
      <c r="E149" s="4" t="inlineStr">
        <is>
          <t xml:space="preserve"> </t>
        </is>
      </c>
    </row>
    <row r="150">
      <c r="A150" s="3" t="inlineStr">
        <is>
          <t>Fair Value Measurement Inputs and Valuation Techniques [Line Items]</t>
        </is>
      </c>
      <c r="B150" s="4" t="inlineStr">
        <is>
          <t xml:space="preserve"> </t>
        </is>
      </c>
      <c r="C150" s="4" t="inlineStr">
        <is>
          <t xml:space="preserve"> </t>
        </is>
      </c>
      <c r="D150" s="4" t="inlineStr">
        <is>
          <t xml:space="preserve"> </t>
        </is>
      </c>
      <c r="E150" s="4" t="inlineStr">
        <is>
          <t xml:space="preserve"> </t>
        </is>
      </c>
    </row>
    <row r="151">
      <c r="A151" s="4" t="inlineStr">
        <is>
          <t>Warrant measurement input</t>
        </is>
      </c>
      <c r="B151" s="4" t="inlineStr">
        <is>
          <t xml:space="preserve"> </t>
        </is>
      </c>
      <c r="C151" s="11" t="n">
        <v>19.5</v>
      </c>
      <c r="D151" s="4" t="inlineStr">
        <is>
          <t xml:space="preserve"> </t>
        </is>
      </c>
      <c r="E151" s="4" t="inlineStr">
        <is>
          <t xml:space="preserve"> </t>
        </is>
      </c>
    </row>
    <row r="152">
      <c r="A152" s="4" t="inlineStr">
        <is>
          <t>Subsequent Measurement [Member] | January Twenty Twenty One Warrants [Member] | Measurement Input, Exercise Price [Member]</t>
        </is>
      </c>
      <c r="B152" s="4" t="inlineStr">
        <is>
          <t xml:space="preserve"> </t>
        </is>
      </c>
      <c r="C152" s="4" t="inlineStr">
        <is>
          <t xml:space="preserve"> </t>
        </is>
      </c>
      <c r="D152" s="4" t="inlineStr">
        <is>
          <t xml:space="preserve"> </t>
        </is>
      </c>
      <c r="E152" s="4" t="inlineStr">
        <is>
          <t xml:space="preserve"> </t>
        </is>
      </c>
    </row>
    <row r="153">
      <c r="A153" s="3" t="inlineStr">
        <is>
          <t>Fair Value Measurement Inputs and Valuation Techniques [Line Items]</t>
        </is>
      </c>
      <c r="B153" s="4" t="inlineStr">
        <is>
          <t xml:space="preserve"> </t>
        </is>
      </c>
      <c r="C153" s="4" t="inlineStr">
        <is>
          <t xml:space="preserve"> </t>
        </is>
      </c>
      <c r="D153" s="4" t="inlineStr">
        <is>
          <t xml:space="preserve"> </t>
        </is>
      </c>
      <c r="E153" s="4" t="inlineStr">
        <is>
          <t xml:space="preserve"> </t>
        </is>
      </c>
    </row>
    <row r="154">
      <c r="A154" s="4" t="inlineStr">
        <is>
          <t>Warrant measurement input</t>
        </is>
      </c>
      <c r="B154" s="4" t="inlineStr">
        <is>
          <t xml:space="preserve"> </t>
        </is>
      </c>
      <c r="C154" s="7" t="n">
        <v>3712.5</v>
      </c>
      <c r="D154" s="4" t="inlineStr">
        <is>
          <t xml:space="preserve"> </t>
        </is>
      </c>
      <c r="E154" s="4" t="inlineStr">
        <is>
          <t xml:space="preserve"> </t>
        </is>
      </c>
    </row>
    <row r="155">
      <c r="A155" s="4" t="inlineStr">
        <is>
          <t>Subsequent Measurement [Member] | January Twenty Twenty One Warrants [Member] | Measurement Input, Expected Dividend Rate [Member]</t>
        </is>
      </c>
      <c r="B155" s="4" t="inlineStr">
        <is>
          <t xml:space="preserve"> </t>
        </is>
      </c>
      <c r="C155" s="4" t="inlineStr">
        <is>
          <t xml:space="preserve"> </t>
        </is>
      </c>
      <c r="D155" s="4" t="inlineStr">
        <is>
          <t xml:space="preserve"> </t>
        </is>
      </c>
      <c r="E155" s="4" t="inlineStr">
        <is>
          <t xml:space="preserve"> </t>
        </is>
      </c>
    </row>
    <row r="156">
      <c r="A156" s="3" t="inlineStr">
        <is>
          <t>Fair Value Measurement Inputs and Valuation Techniques [Line Items]</t>
        </is>
      </c>
      <c r="B156" s="4" t="inlineStr">
        <is>
          <t xml:space="preserve"> </t>
        </is>
      </c>
      <c r="C156" s="4" t="inlineStr">
        <is>
          <t xml:space="preserve"> </t>
        </is>
      </c>
      <c r="D156" s="4" t="inlineStr">
        <is>
          <t xml:space="preserve"> </t>
        </is>
      </c>
      <c r="E156" s="4" t="inlineStr">
        <is>
          <t xml:space="preserve"> </t>
        </is>
      </c>
    </row>
    <row r="157">
      <c r="A157" s="4" t="inlineStr">
        <is>
          <t>Warrants, measurement input</t>
        </is>
      </c>
      <c r="B157" s="4" t="inlineStr">
        <is>
          <t xml:space="preserve"> </t>
        </is>
      </c>
      <c r="C157" s="4" t="inlineStr">
        <is>
          <t xml:space="preserve"> </t>
        </is>
      </c>
      <c r="D157" s="4" t="inlineStr">
        <is>
          <t xml:space="preserve"> </t>
        </is>
      </c>
      <c r="E157" s="4" t="inlineStr">
        <is>
          <t xml:space="preserve"> </t>
        </is>
      </c>
    </row>
    <row r="158">
      <c r="A158" s="4" t="inlineStr">
        <is>
          <t>Subsequent Measurement [Member] | January Twenty Twenty One Warrants [Member] | Measurement Input, Option Volatility [Member]</t>
        </is>
      </c>
      <c r="B158" s="4" t="inlineStr">
        <is>
          <t xml:space="preserve"> </t>
        </is>
      </c>
      <c r="C158" s="4" t="inlineStr">
        <is>
          <t xml:space="preserve"> </t>
        </is>
      </c>
      <c r="D158" s="4" t="inlineStr">
        <is>
          <t xml:space="preserve"> </t>
        </is>
      </c>
      <c r="E158" s="4" t="inlineStr">
        <is>
          <t xml:space="preserve"> </t>
        </is>
      </c>
    </row>
    <row r="159">
      <c r="A159" s="3" t="inlineStr">
        <is>
          <t>Fair Value Measurement Inputs and Valuation Techniques [Line Items]</t>
        </is>
      </c>
      <c r="B159" s="4" t="inlineStr">
        <is>
          <t xml:space="preserve"> </t>
        </is>
      </c>
      <c r="C159" s="4" t="inlineStr">
        <is>
          <t xml:space="preserve"> </t>
        </is>
      </c>
      <c r="D159" s="4" t="inlineStr">
        <is>
          <t xml:space="preserve"> </t>
        </is>
      </c>
      <c r="E159" s="4" t="inlineStr">
        <is>
          <t xml:space="preserve"> </t>
        </is>
      </c>
    </row>
    <row r="160">
      <c r="A160" s="4" t="inlineStr">
        <is>
          <t>Warrants, measurement input</t>
        </is>
      </c>
      <c r="B160" s="4" t="inlineStr">
        <is>
          <t xml:space="preserve"> </t>
        </is>
      </c>
      <c r="C160" s="6" t="n">
        <v>89</v>
      </c>
      <c r="D160" s="4" t="inlineStr">
        <is>
          <t xml:space="preserve"> </t>
        </is>
      </c>
      <c r="E160" s="4" t="inlineStr">
        <is>
          <t xml:space="preserve"> </t>
        </is>
      </c>
    </row>
    <row r="161">
      <c r="A161" s="4" t="inlineStr">
        <is>
          <t>Subsequent Measurement [Member] | January Twenty Twenty One Warrants [Member] | Measurement Input, Risk Free Interest Rate [Member]</t>
        </is>
      </c>
      <c r="B161" s="4" t="inlineStr">
        <is>
          <t xml:space="preserve"> </t>
        </is>
      </c>
      <c r="C161" s="4" t="inlineStr">
        <is>
          <t xml:space="preserve"> </t>
        </is>
      </c>
      <c r="D161" s="4" t="inlineStr">
        <is>
          <t xml:space="preserve"> </t>
        </is>
      </c>
      <c r="E161" s="4" t="inlineStr">
        <is>
          <t xml:space="preserve"> </t>
        </is>
      </c>
    </row>
    <row r="162">
      <c r="A162" s="3" t="inlineStr">
        <is>
          <t>Fair Value Measurement Inputs and Valuation Techniques [Line Items]</t>
        </is>
      </c>
      <c r="B162" s="4" t="inlineStr">
        <is>
          <t xml:space="preserve"> </t>
        </is>
      </c>
      <c r="C162" s="4" t="inlineStr">
        <is>
          <t xml:space="preserve"> </t>
        </is>
      </c>
      <c r="D162" s="4" t="inlineStr">
        <is>
          <t xml:space="preserve"> </t>
        </is>
      </c>
      <c r="E162" s="4" t="inlineStr">
        <is>
          <t xml:space="preserve"> </t>
        </is>
      </c>
    </row>
    <row r="163">
      <c r="A163" s="4" t="inlineStr">
        <is>
          <t>Warrants, measurement input</t>
        </is>
      </c>
      <c r="B163" s="4" t="inlineStr">
        <is>
          <t xml:space="preserve"> </t>
        </is>
      </c>
      <c r="C163" s="11" t="n">
        <v>4.2</v>
      </c>
      <c r="D163" s="4" t="inlineStr">
        <is>
          <t xml:space="preserve"> </t>
        </is>
      </c>
      <c r="E163" s="4" t="inlineStr">
        <is>
          <t xml:space="preserve"> </t>
        </is>
      </c>
    </row>
    <row r="164">
      <c r="A164" s="4" t="inlineStr">
        <is>
          <t>Subsequent Measurement [Member] | February Twenty Twenty One Warrants [Member]</t>
        </is>
      </c>
      <c r="B164" s="4" t="inlineStr">
        <is>
          <t xml:space="preserve"> </t>
        </is>
      </c>
      <c r="C164" s="4" t="inlineStr">
        <is>
          <t xml:space="preserve"> </t>
        </is>
      </c>
      <c r="D164" s="4" t="inlineStr">
        <is>
          <t xml:space="preserve"> </t>
        </is>
      </c>
      <c r="E164" s="4" t="inlineStr">
        <is>
          <t xml:space="preserve"> </t>
        </is>
      </c>
    </row>
    <row r="165">
      <c r="A165" s="3" t="inlineStr">
        <is>
          <t>Fair Value Measurement Inputs and Valuation Techniques [Line Items]</t>
        </is>
      </c>
      <c r="B165" s="4" t="inlineStr">
        <is>
          <t xml:space="preserve"> </t>
        </is>
      </c>
      <c r="C165" s="4" t="inlineStr">
        <is>
          <t xml:space="preserve"> </t>
        </is>
      </c>
      <c r="D165" s="4" t="inlineStr">
        <is>
          <t xml:space="preserve"> </t>
        </is>
      </c>
      <c r="E165" s="4" t="inlineStr">
        <is>
          <t xml:space="preserve"> </t>
        </is>
      </c>
    </row>
    <row r="166">
      <c r="A166" s="4" t="inlineStr">
        <is>
          <t>Investment option term</t>
        </is>
      </c>
      <c r="B166" s="4" t="inlineStr">
        <is>
          <t xml:space="preserve"> </t>
        </is>
      </c>
      <c r="C166" s="4" t="inlineStr">
        <is>
          <t>2 years 1 month 6 days</t>
        </is>
      </c>
      <c r="D166" s="4" t="inlineStr">
        <is>
          <t xml:space="preserve"> </t>
        </is>
      </c>
      <c r="E166" s="4" t="inlineStr">
        <is>
          <t xml:space="preserve"> </t>
        </is>
      </c>
    </row>
    <row r="167">
      <c r="A167" s="4" t="inlineStr">
        <is>
          <t>Warrants, number of warrants | shares</t>
        </is>
      </c>
      <c r="B167" s="4" t="inlineStr">
        <is>
          <t xml:space="preserve"> </t>
        </is>
      </c>
      <c r="C167" s="6" t="n">
        <v>2286</v>
      </c>
      <c r="D167" s="4" t="inlineStr">
        <is>
          <t xml:space="preserve"> </t>
        </is>
      </c>
      <c r="E167" s="4" t="inlineStr">
        <is>
          <t xml:space="preserve"> </t>
        </is>
      </c>
    </row>
    <row r="168">
      <c r="A168" s="4" t="inlineStr">
        <is>
          <t>Value (per share)</t>
        </is>
      </c>
      <c r="B168" s="4" t="inlineStr">
        <is>
          <t xml:space="preserve"> </t>
        </is>
      </c>
      <c r="C168" s="5" t="n">
        <v>0</v>
      </c>
      <c r="D168" s="4" t="inlineStr">
        <is>
          <t xml:space="preserve"> </t>
        </is>
      </c>
      <c r="E168" s="4" t="inlineStr">
        <is>
          <t xml:space="preserve"> </t>
        </is>
      </c>
    </row>
    <row r="169">
      <c r="A169" s="4" t="inlineStr">
        <is>
          <t>Subsequent Measurement [Member] | February Twenty Twenty One Warrants [Member] | Measurement Input, Share Price [Member]</t>
        </is>
      </c>
      <c r="B169" s="4" t="inlineStr">
        <is>
          <t xml:space="preserve"> </t>
        </is>
      </c>
      <c r="C169" s="4" t="inlineStr">
        <is>
          <t xml:space="preserve"> </t>
        </is>
      </c>
      <c r="D169" s="4" t="inlineStr">
        <is>
          <t xml:space="preserve"> </t>
        </is>
      </c>
      <c r="E169" s="4" t="inlineStr">
        <is>
          <t xml:space="preserve"> </t>
        </is>
      </c>
    </row>
    <row r="170">
      <c r="A170" s="3" t="inlineStr">
        <is>
          <t>Fair Value Measurement Inputs and Valuation Techniques [Line Items]</t>
        </is>
      </c>
      <c r="B170" s="4" t="inlineStr">
        <is>
          <t xml:space="preserve"> </t>
        </is>
      </c>
      <c r="C170" s="4" t="inlineStr">
        <is>
          <t xml:space="preserve"> </t>
        </is>
      </c>
      <c r="D170" s="4" t="inlineStr">
        <is>
          <t xml:space="preserve"> </t>
        </is>
      </c>
      <c r="E170" s="4" t="inlineStr">
        <is>
          <t xml:space="preserve"> </t>
        </is>
      </c>
    </row>
    <row r="171">
      <c r="A171" s="4" t="inlineStr">
        <is>
          <t>Warrant measurement input</t>
        </is>
      </c>
      <c r="B171" s="4" t="inlineStr">
        <is>
          <t xml:space="preserve"> </t>
        </is>
      </c>
      <c r="C171" s="11" t="n">
        <v>19.5</v>
      </c>
      <c r="D171" s="4" t="inlineStr">
        <is>
          <t xml:space="preserve"> </t>
        </is>
      </c>
      <c r="E171" s="4" t="inlineStr">
        <is>
          <t xml:space="preserve"> </t>
        </is>
      </c>
    </row>
    <row r="172">
      <c r="A172" s="4" t="inlineStr">
        <is>
          <t>Subsequent Measurement [Member] | February Twenty Twenty One Warrants [Member] | Measurement Input, Exercise Price [Member]</t>
        </is>
      </c>
      <c r="B172" s="4" t="inlineStr">
        <is>
          <t xml:space="preserve"> </t>
        </is>
      </c>
      <c r="C172" s="4" t="inlineStr">
        <is>
          <t xml:space="preserve"> </t>
        </is>
      </c>
      <c r="D172" s="4" t="inlineStr">
        <is>
          <t xml:space="preserve"> </t>
        </is>
      </c>
      <c r="E172" s="4" t="inlineStr">
        <is>
          <t xml:space="preserve"> </t>
        </is>
      </c>
    </row>
    <row r="173">
      <c r="A173" s="3" t="inlineStr">
        <is>
          <t>Fair Value Measurement Inputs and Valuation Techniques [Line Items]</t>
        </is>
      </c>
      <c r="B173" s="4" t="inlineStr">
        <is>
          <t xml:space="preserve"> </t>
        </is>
      </c>
      <c r="C173" s="4" t="inlineStr">
        <is>
          <t xml:space="preserve"> </t>
        </is>
      </c>
      <c r="D173" s="4" t="inlineStr">
        <is>
          <t xml:space="preserve"> </t>
        </is>
      </c>
      <c r="E173" s="4" t="inlineStr">
        <is>
          <t xml:space="preserve"> </t>
        </is>
      </c>
    </row>
    <row r="174">
      <c r="A174" s="4" t="inlineStr">
        <is>
          <t>Warrant measurement input</t>
        </is>
      </c>
      <c r="B174" s="4" t="inlineStr">
        <is>
          <t xml:space="preserve"> </t>
        </is>
      </c>
      <c r="C174" s="5" t="n">
        <v>3675</v>
      </c>
      <c r="D174" s="4" t="inlineStr">
        <is>
          <t xml:space="preserve"> </t>
        </is>
      </c>
      <c r="E174" s="4" t="inlineStr">
        <is>
          <t xml:space="preserve"> </t>
        </is>
      </c>
    </row>
    <row r="175">
      <c r="A175" s="4" t="inlineStr">
        <is>
          <t>Subsequent Measurement [Member] | February Twenty Twenty One Warrants [Member] | Measurement Input, Expected Dividend Rate [Member]</t>
        </is>
      </c>
      <c r="B175" s="4" t="inlineStr">
        <is>
          <t xml:space="preserve"> </t>
        </is>
      </c>
      <c r="C175" s="4" t="inlineStr">
        <is>
          <t xml:space="preserve"> </t>
        </is>
      </c>
      <c r="D175" s="4" t="inlineStr">
        <is>
          <t xml:space="preserve"> </t>
        </is>
      </c>
      <c r="E175" s="4" t="inlineStr">
        <is>
          <t xml:space="preserve"> </t>
        </is>
      </c>
    </row>
    <row r="176">
      <c r="A176" s="3" t="inlineStr">
        <is>
          <t>Fair Value Measurement Inputs and Valuation Techniques [Line Items]</t>
        </is>
      </c>
      <c r="B176" s="4" t="inlineStr">
        <is>
          <t xml:space="preserve"> </t>
        </is>
      </c>
      <c r="C176" s="4" t="inlineStr">
        <is>
          <t xml:space="preserve"> </t>
        </is>
      </c>
      <c r="D176" s="4" t="inlineStr">
        <is>
          <t xml:space="preserve"> </t>
        </is>
      </c>
      <c r="E176" s="4" t="inlineStr">
        <is>
          <t xml:space="preserve"> </t>
        </is>
      </c>
    </row>
    <row r="177">
      <c r="A177" s="4" t="inlineStr">
        <is>
          <t>Warrants, measurement input</t>
        </is>
      </c>
      <c r="B177" s="4" t="inlineStr">
        <is>
          <t xml:space="preserve"> </t>
        </is>
      </c>
      <c r="C177" s="4" t="inlineStr">
        <is>
          <t xml:space="preserve"> </t>
        </is>
      </c>
      <c r="D177" s="4" t="inlineStr">
        <is>
          <t xml:space="preserve"> </t>
        </is>
      </c>
      <c r="E177" s="4" t="inlineStr">
        <is>
          <t xml:space="preserve"> </t>
        </is>
      </c>
    </row>
    <row r="178">
      <c r="A178" s="4" t="inlineStr">
        <is>
          <t>Subsequent Measurement [Member] | February Twenty Twenty One Warrants [Member] | Measurement Input, Option Volatility [Member]</t>
        </is>
      </c>
      <c r="B178" s="4" t="inlineStr">
        <is>
          <t xml:space="preserve"> </t>
        </is>
      </c>
      <c r="C178" s="4" t="inlineStr">
        <is>
          <t xml:space="preserve"> </t>
        </is>
      </c>
      <c r="D178" s="4" t="inlineStr">
        <is>
          <t xml:space="preserve"> </t>
        </is>
      </c>
      <c r="E178" s="4" t="inlineStr">
        <is>
          <t xml:space="preserve"> </t>
        </is>
      </c>
    </row>
    <row r="179">
      <c r="A179" s="3" t="inlineStr">
        <is>
          <t>Fair Value Measurement Inputs and Valuation Techniques [Line Items]</t>
        </is>
      </c>
      <c r="B179" s="4" t="inlineStr">
        <is>
          <t xml:space="preserve"> </t>
        </is>
      </c>
      <c r="C179" s="4" t="inlineStr">
        <is>
          <t xml:space="preserve"> </t>
        </is>
      </c>
      <c r="D179" s="4" t="inlineStr">
        <is>
          <t xml:space="preserve"> </t>
        </is>
      </c>
      <c r="E179" s="4" t="inlineStr">
        <is>
          <t xml:space="preserve"> </t>
        </is>
      </c>
    </row>
    <row r="180">
      <c r="A180" s="4" t="inlineStr">
        <is>
          <t>Warrants, measurement input</t>
        </is>
      </c>
      <c r="B180" s="4" t="inlineStr">
        <is>
          <t xml:space="preserve"> </t>
        </is>
      </c>
      <c r="C180" s="6" t="n">
        <v>88</v>
      </c>
      <c r="D180" s="4" t="inlineStr">
        <is>
          <t xml:space="preserve"> </t>
        </is>
      </c>
      <c r="E180" s="4" t="inlineStr">
        <is>
          <t xml:space="preserve"> </t>
        </is>
      </c>
    </row>
    <row r="181">
      <c r="A181" s="4" t="inlineStr">
        <is>
          <t>Subsequent Measurement [Member] | February Twenty Twenty One Warrants [Member] | Measurement Input, Risk Free Interest Rate [Member]</t>
        </is>
      </c>
      <c r="B181" s="4" t="inlineStr">
        <is>
          <t xml:space="preserve"> </t>
        </is>
      </c>
      <c r="C181" s="4" t="inlineStr">
        <is>
          <t xml:space="preserve"> </t>
        </is>
      </c>
      <c r="D181" s="4" t="inlineStr">
        <is>
          <t xml:space="preserve"> </t>
        </is>
      </c>
      <c r="E181" s="4" t="inlineStr">
        <is>
          <t xml:space="preserve"> </t>
        </is>
      </c>
    </row>
    <row r="182">
      <c r="A182" s="3" t="inlineStr">
        <is>
          <t>Fair Value Measurement Inputs and Valuation Techniques [Line Items]</t>
        </is>
      </c>
      <c r="B182" s="4" t="inlineStr">
        <is>
          <t xml:space="preserve"> </t>
        </is>
      </c>
      <c r="C182" s="4" t="inlineStr">
        <is>
          <t xml:space="preserve"> </t>
        </is>
      </c>
      <c r="D182" s="4" t="inlineStr">
        <is>
          <t xml:space="preserve"> </t>
        </is>
      </c>
      <c r="E182" s="4" t="inlineStr">
        <is>
          <t xml:space="preserve"> </t>
        </is>
      </c>
    </row>
    <row r="183">
      <c r="A183" s="4" t="inlineStr">
        <is>
          <t>Warrants, measurement input</t>
        </is>
      </c>
      <c r="B183" s="4" t="inlineStr">
        <is>
          <t xml:space="preserve"> </t>
        </is>
      </c>
      <c r="C183" s="11" t="n">
        <v>4.2</v>
      </c>
      <c r="D183" s="4" t="inlineStr">
        <is>
          <t xml:space="preserve"> </t>
        </is>
      </c>
      <c r="E18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WARRANT LIABILITIES AND DERIVATIVE LIABILITY AND INVESTMENT OPTIONS (Details) - Fair Value, Inputs, Level 3 [Member] - USD ($)</t>
        </is>
      </c>
      <c r="B1" s="2" t="inlineStr">
        <is>
          <t>12 Months Ended</t>
        </is>
      </c>
    </row>
    <row r="2">
      <c r="B2" s="2" t="inlineStr">
        <is>
          <t>Dec. 31, 2023</t>
        </is>
      </c>
      <c r="C2" s="2" t="inlineStr">
        <is>
          <t>Dec. 31, 2022</t>
        </is>
      </c>
    </row>
    <row r="3">
      <c r="A3" s="4" t="inlineStr">
        <is>
          <t>Warrant [Member]</t>
        </is>
      </c>
      <c r="B3" s="4" t="inlineStr">
        <is>
          <t xml:space="preserve"> </t>
        </is>
      </c>
      <c r="C3" s="4" t="inlineStr">
        <is>
          <t xml:space="preserve"> </t>
        </is>
      </c>
    </row>
    <row r="4">
      <c r="A4" s="3" t="inlineStr">
        <is>
          <t>Fair Value, off-Balance-Sheet Risks, Disclosure Information [Line Items]</t>
        </is>
      </c>
      <c r="B4" s="4" t="inlineStr">
        <is>
          <t xml:space="preserve"> </t>
        </is>
      </c>
      <c r="C4" s="4" t="inlineStr">
        <is>
          <t xml:space="preserve"> </t>
        </is>
      </c>
    </row>
    <row r="5">
      <c r="A5" s="4" t="inlineStr">
        <is>
          <t>Total beginning balance</t>
        </is>
      </c>
      <c r="B5" s="5" t="n">
        <v>185215</v>
      </c>
      <c r="C5" s="5" t="n">
        <v>653674</v>
      </c>
    </row>
    <row r="6">
      <c r="A6" s="4" t="inlineStr">
        <is>
          <t>Issuance of equity</t>
        </is>
      </c>
      <c r="B6" s="4" t="inlineStr">
        <is>
          <t xml:space="preserve"> </t>
        </is>
      </c>
      <c r="C6" s="6" t="n">
        <v>3595420</v>
      </c>
    </row>
    <row r="7">
      <c r="A7" s="4" t="inlineStr">
        <is>
          <t>Change in fair value, modification</t>
        </is>
      </c>
      <c r="B7" s="4" t="inlineStr">
        <is>
          <t xml:space="preserve"> </t>
        </is>
      </c>
      <c r="C7" s="6" t="n">
        <v>251357</v>
      </c>
    </row>
    <row r="8">
      <c r="A8" s="4" t="inlineStr">
        <is>
          <t>Change in fair value</t>
        </is>
      </c>
      <c r="B8" s="6" t="n">
        <v>-94396</v>
      </c>
      <c r="C8" s="6" t="n">
        <v>-4315236</v>
      </c>
    </row>
    <row r="9">
      <c r="A9" s="4" t="inlineStr">
        <is>
          <t>Exercise of warrants</t>
        </is>
      </c>
      <c r="B9" s="6" t="n">
        <v>-65349</v>
      </c>
      <c r="C9" s="4" t="inlineStr">
        <is>
          <t xml:space="preserve"> </t>
        </is>
      </c>
    </row>
    <row r="10">
      <c r="A10" s="4" t="inlineStr">
        <is>
          <t>Total ending balance</t>
        </is>
      </c>
      <c r="B10" s="6" t="n">
        <v>25470</v>
      </c>
      <c r="C10" s="6" t="n">
        <v>185215</v>
      </c>
    </row>
    <row r="11">
      <c r="A11" s="4" t="inlineStr">
        <is>
          <t>Derivative [Member]</t>
        </is>
      </c>
      <c r="B11" s="4" t="inlineStr">
        <is>
          <t xml:space="preserve"> </t>
        </is>
      </c>
      <c r="C11" s="4" t="inlineStr">
        <is>
          <t xml:space="preserve"> </t>
        </is>
      </c>
    </row>
    <row r="12">
      <c r="A12" s="3" t="inlineStr">
        <is>
          <t>Fair Value, off-Balance-Sheet Risks, Disclosure Information [Line Items]</t>
        </is>
      </c>
      <c r="B12" s="4" t="inlineStr">
        <is>
          <t xml:space="preserve"> </t>
        </is>
      </c>
      <c r="C12" s="4" t="inlineStr">
        <is>
          <t xml:space="preserve"> </t>
        </is>
      </c>
    </row>
    <row r="13">
      <c r="A13" s="4" t="inlineStr">
        <is>
          <t>Total beginning balance</t>
        </is>
      </c>
      <c r="B13" s="6" t="n">
        <v>727000</v>
      </c>
      <c r="C13" s="4" t="inlineStr">
        <is>
          <t xml:space="preserve"> </t>
        </is>
      </c>
    </row>
    <row r="14">
      <c r="A14" s="4" t="inlineStr">
        <is>
          <t>Issuance of equity</t>
        </is>
      </c>
      <c r="B14" s="4" t="inlineStr">
        <is>
          <t xml:space="preserve"> </t>
        </is>
      </c>
      <c r="C14" s="6" t="n">
        <v>402000</v>
      </c>
    </row>
    <row r="15">
      <c r="A15" s="4" t="inlineStr">
        <is>
          <t>Change in fair value</t>
        </is>
      </c>
      <c r="B15" s="6" t="n">
        <v>-727000</v>
      </c>
      <c r="C15" s="6" t="n">
        <v>325000</v>
      </c>
    </row>
    <row r="16">
      <c r="A16" s="4" t="inlineStr">
        <is>
          <t>Total ending balance</t>
        </is>
      </c>
      <c r="B16" s="4" t="inlineStr">
        <is>
          <t xml:space="preserve"> </t>
        </is>
      </c>
      <c r="C16" s="6" t="n">
        <v>727000</v>
      </c>
    </row>
    <row r="17">
      <c r="A17" s="4" t="inlineStr">
        <is>
          <t>Options Held [Member]</t>
        </is>
      </c>
      <c r="B17" s="4" t="inlineStr">
        <is>
          <t xml:space="preserve"> </t>
        </is>
      </c>
      <c r="C17" s="4" t="inlineStr">
        <is>
          <t xml:space="preserve"> </t>
        </is>
      </c>
    </row>
    <row r="18">
      <c r="A18" s="3" t="inlineStr">
        <is>
          <t>Fair Value, off-Balance-Sheet Risks, Disclosure Information [Line Items]</t>
        </is>
      </c>
      <c r="B18" s="4" t="inlineStr">
        <is>
          <t xml:space="preserve"> </t>
        </is>
      </c>
      <c r="C18" s="4" t="inlineStr">
        <is>
          <t xml:space="preserve"> </t>
        </is>
      </c>
    </row>
    <row r="19">
      <c r="A19" s="4" t="inlineStr">
        <is>
          <t>Total beginning balance</t>
        </is>
      </c>
      <c r="B19" s="6" t="n">
        <v>851008</v>
      </c>
      <c r="C19" s="4" t="inlineStr">
        <is>
          <t xml:space="preserve"> </t>
        </is>
      </c>
    </row>
    <row r="20">
      <c r="A20" s="4" t="inlineStr">
        <is>
          <t>Issuance of equity</t>
        </is>
      </c>
      <c r="B20" s="4" t="inlineStr">
        <is>
          <t xml:space="preserve"> </t>
        </is>
      </c>
      <c r="C20" s="6" t="n">
        <v>4323734</v>
      </c>
    </row>
    <row r="21">
      <c r="A21" s="4" t="inlineStr">
        <is>
          <t>Change in fair value</t>
        </is>
      </c>
      <c r="B21" s="6" t="n">
        <v>-208752</v>
      </c>
      <c r="C21" s="6" t="n">
        <v>-3472726</v>
      </c>
    </row>
    <row r="22">
      <c r="A22" s="4" t="inlineStr">
        <is>
          <t>Total ending balance</t>
        </is>
      </c>
      <c r="B22" s="6" t="n">
        <v>23608</v>
      </c>
      <c r="C22" s="5" t="n">
        <v>851008</v>
      </c>
    </row>
    <row r="23">
      <c r="A23" s="4" t="inlineStr">
        <is>
          <t>Exercise of investment options</t>
        </is>
      </c>
      <c r="B23" s="5" t="n">
        <v>-618648</v>
      </c>
      <c r="C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Details Narrative)</t>
        </is>
      </c>
      <c r="B1" s="2" t="inlineStr">
        <is>
          <t>May 31, 2023 USD ($)</t>
        </is>
      </c>
    </row>
    <row r="2">
      <c r="A2" s="4" t="inlineStr">
        <is>
          <t>Series A Preferred Stock [Member]</t>
        </is>
      </c>
      <c r="B2" s="4" t="inlineStr">
        <is>
          <t xml:space="preserve"> </t>
        </is>
      </c>
    </row>
    <row r="3">
      <c r="A3" s="4" t="inlineStr">
        <is>
          <t>Derivative liability fair value</t>
        </is>
      </c>
      <c r="B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SCHEDULE OF WEIGHTED AVERAGE REMAINING LEASE TERM (Details)</t>
        </is>
      </c>
      <c r="B1" s="2" t="inlineStr">
        <is>
          <t>Dec. 31, 2022</t>
        </is>
      </c>
    </row>
    <row r="2">
      <c r="A2" s="3" t="inlineStr">
        <is>
          <t>Commitments and Contingencies Disclosure [Abstract]</t>
        </is>
      </c>
      <c r="B2" s="4" t="inlineStr">
        <is>
          <t xml:space="preserve"> </t>
        </is>
      </c>
    </row>
    <row r="3">
      <c r="A3" s="4" t="inlineStr">
        <is>
          <t>Operating leases remaining lease term</t>
        </is>
      </c>
      <c r="B3" s="4" t="inlineStr">
        <is>
          <t>7 months 6 days</t>
        </is>
      </c>
    </row>
    <row r="4">
      <c r="A4" s="4" t="inlineStr">
        <is>
          <t>Operating lease discount rate</t>
        </is>
      </c>
      <c r="B4" s="9" t="n">
        <v>0.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densed Consolidated Statements of Changes in Mezzanine Equity and Shareholders' Equity (Parenthetical) - USD ($)</t>
        </is>
      </c>
      <c r="B1" s="2" t="inlineStr">
        <is>
          <t>3 Months Ended</t>
        </is>
      </c>
      <c r="C1" s="2" t="inlineStr">
        <is>
          <t>12 Months Ended</t>
        </is>
      </c>
    </row>
    <row r="2">
      <c r="B2" s="2" t="inlineStr">
        <is>
          <t>Mar.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Net offering costs</t>
        </is>
      </c>
      <c r="B4" s="5" t="n">
        <v>12821</v>
      </c>
      <c r="C4" s="5" t="n">
        <v>239302</v>
      </c>
      <c r="D4" s="4" t="inlineStr">
        <is>
          <t xml:space="preserve"> </t>
        </is>
      </c>
    </row>
    <row r="5">
      <c r="A5" s="4" t="inlineStr">
        <is>
          <t>Issuance of embedded derivative</t>
        </is>
      </c>
      <c r="B5" s="4" t="inlineStr">
        <is>
          <t xml:space="preserve"> </t>
        </is>
      </c>
      <c r="C5" s="4" t="inlineStr">
        <is>
          <t xml:space="preserve"> </t>
        </is>
      </c>
      <c r="D5" s="5" t="n">
        <v>402000</v>
      </c>
    </row>
    <row r="6">
      <c r="A6" s="4" t="inlineStr">
        <is>
          <t>Redeemable noncontrolling interest issuance costs</t>
        </is>
      </c>
      <c r="B6" s="4" t="inlineStr">
        <is>
          <t xml:space="preserve"> </t>
        </is>
      </c>
      <c r="C6" s="4" t="inlineStr">
        <is>
          <t xml:space="preserve"> </t>
        </is>
      </c>
      <c r="D6" s="5" t="n">
        <v>41962</v>
      </c>
    </row>
    <row r="7">
      <c r="A7" s="4" t="inlineStr">
        <is>
          <t>Common stock equity distribution costs</t>
        </is>
      </c>
      <c r="B7" s="5" t="n">
        <v>583713</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3"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Details Narrative)</t>
        </is>
      </c>
      <c r="D1" s="2" t="inlineStr">
        <is>
          <t>3 Months Ended</t>
        </is>
      </c>
      <c r="F1" s="2" t="inlineStr">
        <is>
          <t>9 Months Ended</t>
        </is>
      </c>
      <c r="H1" s="2" t="inlineStr">
        <is>
          <t>12 Months Ended</t>
        </is>
      </c>
    </row>
    <row r="2">
      <c r="B2" s="2" t="inlineStr">
        <is>
          <t>May 31, 2023</t>
        </is>
      </c>
      <c r="C2" s="2" t="inlineStr">
        <is>
          <t>Dec. 26, 2017 USD ($)</t>
        </is>
      </c>
      <c r="D2" s="2" t="inlineStr">
        <is>
          <t>Sep. 30, 2024 USD ($)</t>
        </is>
      </c>
      <c r="E2" s="2" t="inlineStr">
        <is>
          <t>Sep. 30, 2023 USD ($)</t>
        </is>
      </c>
      <c r="F2" s="2" t="inlineStr">
        <is>
          <t>Sep. 30, 2024 USD ($)</t>
        </is>
      </c>
      <c r="G2" s="2" t="inlineStr">
        <is>
          <t>Sep. 30, 2023 USD ($)</t>
        </is>
      </c>
      <c r="H2" s="2" t="inlineStr">
        <is>
          <t>Dec. 31, 2023 USD ($)</t>
        </is>
      </c>
      <c r="I2" s="2" t="inlineStr">
        <is>
          <t>Dec. 31, 2022 USD ($)</t>
        </is>
      </c>
      <c r="J2" s="2" t="inlineStr">
        <is>
          <t>Sep. 30, 2024 AUD ($)</t>
        </is>
      </c>
      <c r="K2" s="2" t="inlineStr">
        <is>
          <t>Dec. 31, 2023 AU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expenses</t>
        </is>
      </c>
      <c r="B4" s="4" t="inlineStr">
        <is>
          <t xml:space="preserve"> </t>
        </is>
      </c>
      <c r="C4" s="4" t="inlineStr">
        <is>
          <t xml:space="preserve"> </t>
        </is>
      </c>
      <c r="D4" s="5" t="n">
        <v>762717</v>
      </c>
      <c r="E4" s="5" t="n">
        <v>1281455</v>
      </c>
      <c r="F4" s="5" t="n">
        <v>1736373</v>
      </c>
      <c r="G4" s="5" t="n">
        <v>5531436</v>
      </c>
      <c r="H4" s="5" t="n">
        <v>7252437</v>
      </c>
      <c r="I4" s="5" t="n">
        <v>8027773</v>
      </c>
      <c r="J4" s="4" t="inlineStr">
        <is>
          <t xml:space="preserve"> </t>
        </is>
      </c>
      <c r="K4" s="4" t="inlineStr">
        <is>
          <t xml:space="preserve"> </t>
        </is>
      </c>
    </row>
    <row r="5">
      <c r="A5" s="4" t="inlineStr">
        <is>
          <t>Future cash</t>
        </is>
      </c>
      <c r="B5" s="4" t="inlineStr">
        <is>
          <t xml:space="preserve"> </t>
        </is>
      </c>
      <c r="C5" s="4" t="inlineStr">
        <is>
          <t xml:space="preserve"> </t>
        </is>
      </c>
      <c r="D5" s="6" t="n">
        <v>3111683</v>
      </c>
      <c r="E5" s="4" t="inlineStr">
        <is>
          <t xml:space="preserve"> </t>
        </is>
      </c>
      <c r="F5" s="6" t="n">
        <v>3111683</v>
      </c>
      <c r="G5" s="4" t="inlineStr">
        <is>
          <t xml:space="preserve"> </t>
        </is>
      </c>
      <c r="H5" s="6" t="n">
        <v>2287977</v>
      </c>
      <c r="I5" s="6" t="n">
        <v>17723884</v>
      </c>
      <c r="J5" s="4" t="inlineStr">
        <is>
          <t xml:space="preserve"> </t>
        </is>
      </c>
      <c r="K5" s="4" t="inlineStr">
        <is>
          <t xml:space="preserve"> </t>
        </is>
      </c>
    </row>
    <row r="6">
      <c r="A6" s="4" t="inlineStr">
        <is>
          <t>Ren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4241</v>
      </c>
      <c r="I6" s="6" t="n">
        <v>120667</v>
      </c>
      <c r="J6" s="4" t="inlineStr">
        <is>
          <t xml:space="preserve"> </t>
        </is>
      </c>
      <c r="K6" s="4" t="inlineStr">
        <is>
          <t xml:space="preserve"> </t>
        </is>
      </c>
    </row>
    <row r="7">
      <c r="A7" s="4" t="inlineStr">
        <is>
          <t>Accrued liabilities</t>
        </is>
      </c>
      <c r="B7" s="4" t="inlineStr">
        <is>
          <t xml:space="preserve"> </t>
        </is>
      </c>
      <c r="C7" s="4" t="inlineStr">
        <is>
          <t xml:space="preserve"> </t>
        </is>
      </c>
      <c r="D7" s="6" t="n">
        <v>253150</v>
      </c>
      <c r="E7" s="4" t="inlineStr">
        <is>
          <t xml:space="preserve"> </t>
        </is>
      </c>
      <c r="F7" s="6" t="n">
        <v>253150</v>
      </c>
      <c r="G7" s="4" t="inlineStr">
        <is>
          <t xml:space="preserve"> </t>
        </is>
      </c>
      <c r="H7" s="6" t="n">
        <v>1075643</v>
      </c>
      <c r="I7" s="6" t="n">
        <v>1705655</v>
      </c>
      <c r="J7" s="4" t="inlineStr">
        <is>
          <t xml:space="preserve"> </t>
        </is>
      </c>
      <c r="K7" s="4" t="inlineStr">
        <is>
          <t xml:space="preserve"> </t>
        </is>
      </c>
    </row>
    <row r="8">
      <c r="A8" s="4" t="inlineStr">
        <is>
          <t>Accounts payable</t>
        </is>
      </c>
      <c r="B8" s="4" t="inlineStr">
        <is>
          <t xml:space="preserve"> </t>
        </is>
      </c>
      <c r="C8" s="4" t="inlineStr">
        <is>
          <t xml:space="preserve"> </t>
        </is>
      </c>
      <c r="D8" s="6" t="n">
        <v>576324</v>
      </c>
      <c r="E8" s="4" t="inlineStr">
        <is>
          <t xml:space="preserve"> </t>
        </is>
      </c>
      <c r="F8" s="6" t="n">
        <v>576324</v>
      </c>
      <c r="G8" s="4" t="inlineStr">
        <is>
          <t xml:space="preserve"> </t>
        </is>
      </c>
      <c r="H8" s="6" t="n">
        <v>1218783</v>
      </c>
      <c r="I8" s="6" t="n">
        <v>463275</v>
      </c>
      <c r="J8" s="4" t="inlineStr">
        <is>
          <t xml:space="preserve"> </t>
        </is>
      </c>
      <c r="K8" s="4" t="inlineStr">
        <is>
          <t xml:space="preserve"> </t>
        </is>
      </c>
    </row>
    <row r="9">
      <c r="A9" s="4" t="inlineStr">
        <is>
          <t>Research and development expenses</t>
        </is>
      </c>
      <c r="B9" s="4" t="inlineStr">
        <is>
          <t xml:space="preserve"> </t>
        </is>
      </c>
      <c r="C9" s="4" t="inlineStr">
        <is>
          <t xml:space="preserve"> </t>
        </is>
      </c>
      <c r="D9" s="6" t="n">
        <v>-762717</v>
      </c>
      <c r="E9" s="6" t="n">
        <v>-1281455</v>
      </c>
      <c r="F9" s="6" t="n">
        <v>-1736373</v>
      </c>
      <c r="G9" s="6" t="n">
        <v>-5531436</v>
      </c>
      <c r="H9" s="6" t="n">
        <v>-7252437</v>
      </c>
      <c r="I9" s="6" t="n">
        <v>-8027773</v>
      </c>
      <c r="J9" s="4" t="inlineStr">
        <is>
          <t xml:space="preserve"> </t>
        </is>
      </c>
      <c r="K9" s="4" t="inlineStr">
        <is>
          <t xml:space="preserve"> </t>
        </is>
      </c>
    </row>
    <row r="10">
      <c r="A10" s="4" t="inlineStr">
        <is>
          <t>Research and development expense tax credit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5349</v>
      </c>
      <c r="I10" s="4" t="inlineStr">
        <is>
          <t xml:space="preserve"> </t>
        </is>
      </c>
      <c r="J10" s="4" t="inlineStr">
        <is>
          <t xml:space="preserve"> </t>
        </is>
      </c>
      <c r="K10" s="4" t="inlineStr">
        <is>
          <t xml:space="preserve"> </t>
        </is>
      </c>
    </row>
    <row r="11">
      <c r="A11" s="4" t="inlineStr">
        <is>
          <t>Reduction in force restructuring percentage</t>
        </is>
      </c>
      <c r="B11" s="9" t="n">
        <v>0.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ogal Nathan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oyalties percentage</t>
        </is>
      </c>
      <c r="B14" s="4" t="inlineStr">
        <is>
          <t xml:space="preserve"> </t>
        </is>
      </c>
      <c r="C14" s="9" t="n">
        <v>0.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for royalties</t>
        </is>
      </c>
      <c r="B15" s="4" t="inlineStr">
        <is>
          <t xml:space="preserve"> </t>
        </is>
      </c>
      <c r="C15" s="5" t="n">
        <v>2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ogal Nathan Purchase Agreement [Member] | One Time Milest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term purchase commitment, amount</t>
        </is>
      </c>
      <c r="B18" s="4" t="inlineStr">
        <is>
          <t xml:space="preserve"> </t>
        </is>
      </c>
      <c r="C18" s="6" t="n">
        <v>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ogal Nathan Purchase Agreement [Member] | Additional Milest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purchase commitment, amount</t>
        </is>
      </c>
      <c r="B21" s="4" t="inlineStr">
        <is>
          <t xml:space="preserve"> </t>
        </is>
      </c>
      <c r="C21" s="5" t="n">
        <v>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Consulting and Vendor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uture cash</t>
        </is>
      </c>
      <c r="B24" s="4" t="inlineStr">
        <is>
          <t xml:space="preserve"> </t>
        </is>
      </c>
      <c r="C24" s="4" t="inlineStr">
        <is>
          <t xml:space="preserve"> </t>
        </is>
      </c>
      <c r="D24" s="6" t="n">
        <v>100000</v>
      </c>
      <c r="E24" s="4" t="inlineStr">
        <is>
          <t xml:space="preserve"> </t>
        </is>
      </c>
      <c r="F24" s="6" t="n">
        <v>100000</v>
      </c>
      <c r="G24" s="4" t="inlineStr">
        <is>
          <t xml:space="preserve"> </t>
        </is>
      </c>
      <c r="H24" s="6" t="n">
        <v>1300000</v>
      </c>
      <c r="I24" s="4" t="inlineStr">
        <is>
          <t xml:space="preserve"> </t>
        </is>
      </c>
      <c r="J24" s="4" t="inlineStr">
        <is>
          <t xml:space="preserve"> </t>
        </is>
      </c>
      <c r="K24" s="4" t="inlineStr">
        <is>
          <t xml:space="preserve"> </t>
        </is>
      </c>
    </row>
    <row r="25">
      <c r="A25" s="4" t="inlineStr">
        <is>
          <t>Avance Clinic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ract cost</t>
        </is>
      </c>
      <c r="B27" s="4" t="inlineStr">
        <is>
          <t xml:space="preserve"> </t>
        </is>
      </c>
      <c r="C27" s="4" t="inlineStr">
        <is>
          <t xml:space="preserve"> </t>
        </is>
      </c>
      <c r="D27" s="6" t="n">
        <v>2329000</v>
      </c>
      <c r="E27" s="4" t="inlineStr">
        <is>
          <t xml:space="preserve"> </t>
        </is>
      </c>
      <c r="F27" s="6" t="n">
        <v>2329000</v>
      </c>
      <c r="G27" s="4" t="inlineStr">
        <is>
          <t xml:space="preserve"> </t>
        </is>
      </c>
      <c r="H27" s="6" t="n">
        <v>2000000</v>
      </c>
      <c r="I27" s="4" t="inlineStr">
        <is>
          <t xml:space="preserve"> </t>
        </is>
      </c>
      <c r="J27" s="5" t="n">
        <v>3400000</v>
      </c>
      <c r="K27" s="5" t="n">
        <v>3000000</v>
      </c>
    </row>
    <row r="28">
      <c r="A28" s="4" t="inlineStr">
        <is>
          <t>Payment of contract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36940</v>
      </c>
      <c r="I28" s="4" t="inlineStr">
        <is>
          <t xml:space="preserve"> </t>
        </is>
      </c>
      <c r="J28" s="4" t="inlineStr">
        <is>
          <t xml:space="preserve"> </t>
        </is>
      </c>
      <c r="K28" s="4" t="inlineStr">
        <is>
          <t xml:space="preserve"> </t>
        </is>
      </c>
    </row>
    <row r="29">
      <c r="A29" s="4" t="inlineStr">
        <is>
          <t>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23284</v>
      </c>
      <c r="I29" s="4" t="inlineStr">
        <is>
          <t xml:space="preserve"> </t>
        </is>
      </c>
      <c r="J29" s="4" t="inlineStr">
        <is>
          <t xml:space="preserve"> </t>
        </is>
      </c>
      <c r="K29" s="4" t="inlineStr">
        <is>
          <t xml:space="preserve"> </t>
        </is>
      </c>
    </row>
    <row r="30">
      <c r="A30" s="4" t="inlineStr">
        <is>
          <t>Account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39320</v>
      </c>
      <c r="I30" s="4" t="inlineStr">
        <is>
          <t xml:space="preserve"> </t>
        </is>
      </c>
      <c r="J30" s="4" t="inlineStr">
        <is>
          <t xml:space="preserve"> </t>
        </is>
      </c>
      <c r="K30" s="4" t="inlineStr">
        <is>
          <t xml:space="preserve"> </t>
        </is>
      </c>
    </row>
    <row r="31">
      <c r="A31" s="4" t="inlineStr">
        <is>
          <t>Research and development expenses</t>
        </is>
      </c>
      <c r="B31" s="4" t="inlineStr">
        <is>
          <t xml:space="preserve"> </t>
        </is>
      </c>
      <c r="C31" s="4" t="inlineStr">
        <is>
          <t xml:space="preserve"> </t>
        </is>
      </c>
      <c r="D31" s="6" t="n">
        <v>264385</v>
      </c>
      <c r="E31" s="6" t="n">
        <v>157117</v>
      </c>
      <c r="F31" s="6" t="n">
        <v>508774</v>
      </c>
      <c r="G31" s="6" t="n">
        <v>401284</v>
      </c>
      <c r="H31" s="6" t="n">
        <v>1751444</v>
      </c>
      <c r="I31" s="4" t="inlineStr">
        <is>
          <t xml:space="preserve"> </t>
        </is>
      </c>
      <c r="J31" s="4" t="inlineStr">
        <is>
          <t xml:space="preserve"> </t>
        </is>
      </c>
      <c r="K31" s="4" t="inlineStr">
        <is>
          <t xml:space="preserve"> </t>
        </is>
      </c>
    </row>
    <row r="32">
      <c r="A32" s="4" t="inlineStr">
        <is>
          <t>Prepaid assets</t>
        </is>
      </c>
      <c r="B32" s="4" t="inlineStr">
        <is>
          <t xml:space="preserve"> </t>
        </is>
      </c>
      <c r="C32" s="4" t="inlineStr">
        <is>
          <t xml:space="preserve"> </t>
        </is>
      </c>
      <c r="D32" s="6" t="n">
        <v>0</v>
      </c>
      <c r="E32" s="4" t="inlineStr">
        <is>
          <t xml:space="preserve"> </t>
        </is>
      </c>
      <c r="F32" s="6" t="n">
        <v>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rued liabilities</t>
        </is>
      </c>
      <c r="B33" s="4" t="inlineStr">
        <is>
          <t xml:space="preserve"> </t>
        </is>
      </c>
      <c r="C33" s="4" t="inlineStr">
        <is>
          <t xml:space="preserve"> </t>
        </is>
      </c>
      <c r="D33" s="6" t="n">
        <v>0</v>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ounts payable</t>
        </is>
      </c>
      <c r="B34" s="4" t="inlineStr">
        <is>
          <t xml:space="preserve"> </t>
        </is>
      </c>
      <c r="C34" s="4" t="inlineStr">
        <is>
          <t xml:space="preserve"> </t>
        </is>
      </c>
      <c r="D34" s="6" t="n">
        <v>0</v>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earch and development expenses</t>
        </is>
      </c>
      <c r="B35" s="4" t="inlineStr">
        <is>
          <t xml:space="preserve"> </t>
        </is>
      </c>
      <c r="C35" s="4" t="inlineStr">
        <is>
          <t xml:space="preserve"> </t>
        </is>
      </c>
      <c r="D35" s="5" t="n">
        <v>-264385</v>
      </c>
      <c r="E35" s="5" t="n">
        <v>-157117</v>
      </c>
      <c r="F35" s="5" t="n">
        <v>-508774</v>
      </c>
      <c r="G35" s="5" t="n">
        <v>-401284</v>
      </c>
      <c r="H35" s="5" t="n">
        <v>-1751444</v>
      </c>
      <c r="I35" s="4" t="inlineStr">
        <is>
          <t xml:space="preserve"> </t>
        </is>
      </c>
      <c r="J35" s="4" t="inlineStr">
        <is>
          <t xml:space="preserve"> </t>
        </is>
      </c>
      <c r="K35" s="4" t="inlineStr">
        <is>
          <t xml:space="preserve"> </t>
        </is>
      </c>
    </row>
  </sheetData>
  <mergeCells count="4">
    <mergeCell ref="A1:A2"/>
    <mergeCell ref="D1:E1"/>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ARNING (LOSS) BEFORE INCOME TAX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5" t="n">
        <v>-10205116</v>
      </c>
      <c r="G4" s="5" t="n">
        <v>-7251228</v>
      </c>
    </row>
    <row r="5">
      <c r="A5" s="4" t="inlineStr">
        <is>
          <t>Foreign</t>
        </is>
      </c>
      <c r="B5" s="4" t="inlineStr">
        <is>
          <t xml:space="preserve"> </t>
        </is>
      </c>
      <c r="C5" s="4" t="inlineStr">
        <is>
          <t xml:space="preserve"> </t>
        </is>
      </c>
      <c r="D5" s="4" t="inlineStr">
        <is>
          <t xml:space="preserve"> </t>
        </is>
      </c>
      <c r="E5" s="4" t="inlineStr">
        <is>
          <t xml:space="preserve"> </t>
        </is>
      </c>
      <c r="F5" s="6" t="n">
        <v>-7057703</v>
      </c>
      <c r="G5" s="6" t="n">
        <v>-12706165</v>
      </c>
    </row>
    <row r="6">
      <c r="A6" s="4" t="inlineStr">
        <is>
          <t>Total</t>
        </is>
      </c>
      <c r="B6" s="5" t="n">
        <v>-2084032</v>
      </c>
      <c r="C6" s="5" t="n">
        <v>-2815621</v>
      </c>
      <c r="D6" s="5" t="n">
        <v>-6418610</v>
      </c>
      <c r="E6" s="5" t="n">
        <v>-13849201</v>
      </c>
      <c r="F6" s="5" t="n">
        <v>-17262819</v>
      </c>
      <c r="G6" s="5" t="n">
        <v>-19957393</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TAX EXPENSE BENEFIT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6" t="n">
        <v>-28913</v>
      </c>
      <c r="G5" s="4" t="inlineStr">
        <is>
          <t xml:space="preserve"> </t>
        </is>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urrent income tax (expense) benefit</t>
        </is>
      </c>
      <c r="B7" s="4" t="inlineStr">
        <is>
          <t xml:space="preserve"> </t>
        </is>
      </c>
      <c r="C7" s="4" t="inlineStr">
        <is>
          <t xml:space="preserve"> </t>
        </is>
      </c>
      <c r="D7" s="4" t="inlineStr">
        <is>
          <t xml:space="preserve"> </t>
        </is>
      </c>
      <c r="E7" s="4" t="inlineStr">
        <is>
          <t xml:space="preserve"> </t>
        </is>
      </c>
      <c r="F7" s="6" t="n">
        <v>-28913</v>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6" t="n">
        <v>1486060</v>
      </c>
    </row>
    <row r="11">
      <c r="A11" s="4" t="inlineStr">
        <is>
          <t>Total deferred income tax (expense) benefit</t>
        </is>
      </c>
      <c r="B11" s="4" t="inlineStr">
        <is>
          <t xml:space="preserve"> </t>
        </is>
      </c>
      <c r="C11" s="4" t="inlineStr">
        <is>
          <t xml:space="preserve"> </t>
        </is>
      </c>
      <c r="D11" s="4" t="inlineStr">
        <is>
          <t xml:space="preserve"> </t>
        </is>
      </c>
      <c r="E11" s="4" t="inlineStr">
        <is>
          <t xml:space="preserve"> </t>
        </is>
      </c>
      <c r="F11" s="4" t="inlineStr">
        <is>
          <t xml:space="preserve"> </t>
        </is>
      </c>
      <c r="G11" s="6" t="n">
        <v>1486060</v>
      </c>
    </row>
    <row r="12">
      <c r="A12" s="4" t="inlineStr">
        <is>
          <t>Total income tax (expense) benefit</t>
        </is>
      </c>
      <c r="B12" s="4" t="inlineStr">
        <is>
          <t xml:space="preserve"> </t>
        </is>
      </c>
      <c r="C12" s="5" t="n">
        <v>-6595</v>
      </c>
      <c r="D12" s="5" t="n">
        <v>-1731</v>
      </c>
      <c r="E12" s="5" t="n">
        <v>-6595</v>
      </c>
      <c r="F12" s="5" t="n">
        <v>-28913</v>
      </c>
      <c r="G12" s="5" t="n">
        <v>148606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10889863</v>
      </c>
      <c r="C3" s="5" t="n">
        <v>8927330</v>
      </c>
    </row>
    <row r="4">
      <c r="A4" s="4" t="inlineStr">
        <is>
          <t>Stock-based compensation</t>
        </is>
      </c>
      <c r="B4" s="6" t="n">
        <v>1185399</v>
      </c>
      <c r="C4" s="6" t="n">
        <v>1348928</v>
      </c>
    </row>
    <row r="5">
      <c r="A5" s="4" t="inlineStr">
        <is>
          <t>Research and development capitalized expenses</t>
        </is>
      </c>
      <c r="B5" s="6" t="n">
        <v>611245</v>
      </c>
      <c r="C5" s="6" t="n">
        <v>614041</v>
      </c>
    </row>
    <row r="6">
      <c r="A6" s="4" t="inlineStr">
        <is>
          <t>Intangible amortization</t>
        </is>
      </c>
      <c r="B6" s="6" t="n">
        <v>80518</v>
      </c>
      <c r="C6" s="6" t="n">
        <v>54141</v>
      </c>
    </row>
    <row r="7">
      <c r="A7" s="4" t="inlineStr">
        <is>
          <t>Other</t>
        </is>
      </c>
      <c r="B7" s="6" t="n">
        <v>70730</v>
      </c>
      <c r="C7" s="6" t="n">
        <v>33453</v>
      </c>
    </row>
    <row r="8">
      <c r="A8" s="4" t="inlineStr">
        <is>
          <t>Less valuation allowances</t>
        </is>
      </c>
      <c r="B8" s="6" t="n">
        <v>-12837755</v>
      </c>
      <c r="C8" s="6" t="n">
        <v>-10977893</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OPERATING LOSS CARRY FORWARDS (Details) - USD ($)</t>
        </is>
      </c>
      <c r="B1" s="2" t="inlineStr">
        <is>
          <t>Dec. 31, 2023</t>
        </is>
      </c>
      <c r="C1" s="2" t="inlineStr">
        <is>
          <t>Dec. 31, 2022</t>
        </is>
      </c>
    </row>
    <row r="2">
      <c r="A2" s="4" t="inlineStr">
        <is>
          <t>Domestic Tax Jurisdiction [Member]</t>
        </is>
      </c>
      <c r="B2" s="4" t="inlineStr">
        <is>
          <t xml:space="preserve"> </t>
        </is>
      </c>
      <c r="C2" s="4" t="inlineStr">
        <is>
          <t xml:space="preserve"> </t>
        </is>
      </c>
    </row>
    <row r="3">
      <c r="A3" s="3" t="inlineStr">
        <is>
          <t>Effective Income Tax Rate Reconciliation [Line Items]</t>
        </is>
      </c>
      <c r="B3" s="4" t="inlineStr">
        <is>
          <t xml:space="preserve"> </t>
        </is>
      </c>
      <c r="C3" s="4" t="inlineStr">
        <is>
          <t xml:space="preserve"> </t>
        </is>
      </c>
    </row>
    <row r="4">
      <c r="A4" s="4" t="inlineStr">
        <is>
          <t>Net operating loss tax carryforwards</t>
        </is>
      </c>
      <c r="B4" s="5" t="n">
        <v>24268692</v>
      </c>
      <c r="C4" s="5" t="n">
        <v>18349753</v>
      </c>
    </row>
    <row r="5">
      <c r="A5" s="4" t="inlineStr">
        <is>
          <t>State and Local Jurisdiction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Net operating loss tax carryforwards</t>
        </is>
      </c>
      <c r="B7" s="6" t="n">
        <v>11220065</v>
      </c>
      <c r="C7" s="6" t="n">
        <v>16892754</v>
      </c>
    </row>
    <row r="8">
      <c r="A8" s="4" t="inlineStr">
        <is>
          <t>Foreign Tax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Net operating loss tax carryforwards</t>
        </is>
      </c>
      <c r="B10" s="5" t="n">
        <v>17672420</v>
      </c>
      <c r="C10" s="5" t="n">
        <v>163774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FFECTIVE STATUTORY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at the statutory rate</t>
        </is>
      </c>
      <c r="B4" s="4" t="inlineStr">
        <is>
          <t>(21.00%)</t>
        </is>
      </c>
      <c r="C4" s="4" t="inlineStr">
        <is>
          <t>(21.00%)</t>
        </is>
      </c>
    </row>
    <row r="5">
      <c r="A5" s="4" t="inlineStr">
        <is>
          <t>State income tax rate (net of federal)</t>
        </is>
      </c>
      <c r="B5" s="4" t="inlineStr">
        <is>
          <t>(1.20%)</t>
        </is>
      </c>
      <c r="C5" s="4" t="inlineStr">
        <is>
          <t>(2.60%)</t>
        </is>
      </c>
    </row>
    <row r="6">
      <c r="A6" s="4" t="inlineStr">
        <is>
          <t>Foreign tax rate differential</t>
        </is>
      </c>
      <c r="B6" s="4" t="inlineStr">
        <is>
          <t>(3.00%)</t>
        </is>
      </c>
      <c r="C6" s="4" t="inlineStr">
        <is>
          <t>(3.10%)</t>
        </is>
      </c>
    </row>
    <row r="7">
      <c r="A7" s="4" t="inlineStr">
        <is>
          <t>Non-deductible expenses</t>
        </is>
      </c>
      <c r="B7" s="10" t="n">
        <v>0.014</v>
      </c>
      <c r="C7" s="4" t="inlineStr">
        <is>
          <t>(4.00%)</t>
        </is>
      </c>
    </row>
    <row r="8">
      <c r="A8" s="4" t="inlineStr">
        <is>
          <t>Deferred true-up</t>
        </is>
      </c>
      <c r="B8" s="10" t="n">
        <v>0.132</v>
      </c>
      <c r="C8" s="4" t="inlineStr">
        <is>
          <t xml:space="preserve"> </t>
        </is>
      </c>
    </row>
    <row r="9">
      <c r="A9" s="4" t="inlineStr">
        <is>
          <t>Change in valuation allowance</t>
        </is>
      </c>
      <c r="B9" s="10" t="n">
        <v>0.108</v>
      </c>
      <c r="C9" s="10" t="n">
        <v>0.233</v>
      </c>
    </row>
    <row r="10">
      <c r="A10" s="4" t="inlineStr">
        <is>
          <t>Effective income tax rate</t>
        </is>
      </c>
      <c r="B10" s="10" t="n">
        <v>0.002</v>
      </c>
      <c r="C10" s="4" t="inlineStr">
        <is>
          <t>(7.4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s and benefits</t>
        </is>
      </c>
      <c r="B4" s="4" t="inlineStr">
        <is>
          <t xml:space="preserve"> </t>
        </is>
      </c>
      <c r="C4" s="5" t="n">
        <v>6595</v>
      </c>
      <c r="D4" s="5" t="n">
        <v>1731</v>
      </c>
      <c r="E4" s="5" t="n">
        <v>6595</v>
      </c>
      <c r="F4" s="5" t="n">
        <v>28913</v>
      </c>
      <c r="G4" s="5" t="n">
        <v>-1486060</v>
      </c>
    </row>
    <row r="5">
      <c r="A5" s="4" t="inlineStr">
        <is>
          <t>Income tax expenses and benefits</t>
        </is>
      </c>
      <c r="B5" s="4" t="inlineStr">
        <is>
          <t xml:space="preserve"> </t>
        </is>
      </c>
      <c r="C5" s="5" t="n">
        <v>-6595</v>
      </c>
      <c r="D5" s="5" t="n">
        <v>-1731</v>
      </c>
      <c r="E5" s="5" t="n">
        <v>-6595</v>
      </c>
      <c r="F5" s="6" t="n">
        <v>-28913</v>
      </c>
      <c r="G5" s="6" t="n">
        <v>1486060</v>
      </c>
    </row>
    <row r="6">
      <c r="A6" s="4" t="inlineStr">
        <is>
          <t>Net operating loss carryforwards</t>
        </is>
      </c>
      <c r="B6" s="4" t="inlineStr">
        <is>
          <t xml:space="preserve"> </t>
        </is>
      </c>
      <c r="C6" s="4" t="inlineStr">
        <is>
          <t xml:space="preserve"> </t>
        </is>
      </c>
      <c r="D6" s="4" t="inlineStr">
        <is>
          <t xml:space="preserve"> </t>
        </is>
      </c>
      <c r="E6" s="4" t="inlineStr">
        <is>
          <t xml:space="preserve"> </t>
        </is>
      </c>
      <c r="F6" s="6" t="n">
        <v>10889863</v>
      </c>
      <c r="G6" s="6" t="n">
        <v>8927330</v>
      </c>
    </row>
    <row r="7">
      <c r="A7" s="4" t="inlineStr">
        <is>
          <t>Valuation allowance</t>
        </is>
      </c>
      <c r="B7" s="4" t="inlineStr">
        <is>
          <t xml:space="preserve"> </t>
        </is>
      </c>
      <c r="C7" s="4" t="inlineStr">
        <is>
          <t xml:space="preserve"> </t>
        </is>
      </c>
      <c r="D7" s="4" t="inlineStr">
        <is>
          <t xml:space="preserve"> </t>
        </is>
      </c>
      <c r="E7" s="4" t="inlineStr">
        <is>
          <t xml:space="preserve"> </t>
        </is>
      </c>
      <c r="F7" s="6" t="n">
        <v>1859862</v>
      </c>
      <c r="G7" s="6" t="n">
        <v>4429869</v>
      </c>
    </row>
    <row r="8">
      <c r="A8" s="4" t="inlineStr">
        <is>
          <t>Research and development expense gross</t>
        </is>
      </c>
      <c r="B8" s="4" t="inlineStr">
        <is>
          <t xml:space="preserve"> </t>
        </is>
      </c>
      <c r="C8" s="4" t="inlineStr">
        <is>
          <t xml:space="preserve"> </t>
        </is>
      </c>
      <c r="D8" s="4" t="inlineStr">
        <is>
          <t xml:space="preserve"> </t>
        </is>
      </c>
      <c r="E8" s="4" t="inlineStr">
        <is>
          <t xml:space="preserve"> </t>
        </is>
      </c>
      <c r="F8" s="6" t="n">
        <v>463696</v>
      </c>
      <c r="G8" s="5" t="n">
        <v>2684319</v>
      </c>
    </row>
    <row r="9">
      <c r="A9" s="4" t="inlineStr">
        <is>
          <t>Domestic Tax Jurisdic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operating loss carryforwards</t>
        </is>
      </c>
      <c r="B11" s="4" t="inlineStr">
        <is>
          <t xml:space="preserve"> </t>
        </is>
      </c>
      <c r="C11" s="4" t="inlineStr">
        <is>
          <t xml:space="preserve"> </t>
        </is>
      </c>
      <c r="D11" s="4" t="inlineStr">
        <is>
          <t xml:space="preserve"> </t>
        </is>
      </c>
      <c r="E11" s="4" t="inlineStr">
        <is>
          <t xml:space="preserve"> </t>
        </is>
      </c>
      <c r="F11" s="6" t="n">
        <v>24268692</v>
      </c>
      <c r="G11" s="4" t="inlineStr">
        <is>
          <t xml:space="preserve"> </t>
        </is>
      </c>
    </row>
    <row r="12">
      <c r="A12" s="4" t="inlineStr">
        <is>
          <t>State and Local Jurisdic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operating loss carryforwards</t>
        </is>
      </c>
      <c r="B14" s="4" t="inlineStr">
        <is>
          <t xml:space="preserve"> </t>
        </is>
      </c>
      <c r="C14" s="4" t="inlineStr">
        <is>
          <t xml:space="preserve"> </t>
        </is>
      </c>
      <c r="D14" s="4" t="inlineStr">
        <is>
          <t xml:space="preserve"> </t>
        </is>
      </c>
      <c r="E14" s="4" t="inlineStr">
        <is>
          <t xml:space="preserve"> </t>
        </is>
      </c>
      <c r="F14" s="6" t="n">
        <v>11220065</v>
      </c>
      <c r="G14" s="4" t="inlineStr">
        <is>
          <t xml:space="preserve"> </t>
        </is>
      </c>
    </row>
    <row r="15">
      <c r="A15" s="4" t="inlineStr">
        <is>
          <t>Foreign Tax Jurisdic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operating loss carryforwards</t>
        </is>
      </c>
      <c r="B17" s="4" t="inlineStr">
        <is>
          <t xml:space="preserve"> </t>
        </is>
      </c>
      <c r="C17" s="4" t="inlineStr">
        <is>
          <t xml:space="preserve"> </t>
        </is>
      </c>
      <c r="D17" s="4" t="inlineStr">
        <is>
          <t xml:space="preserve"> </t>
        </is>
      </c>
      <c r="E17" s="4" t="inlineStr">
        <is>
          <t xml:space="preserve"> </t>
        </is>
      </c>
      <c r="F17" s="5" t="n">
        <v>17672420</v>
      </c>
      <c r="G17" s="4" t="inlineStr">
        <is>
          <t xml:space="preserve"> </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3" customWidth="1" min="3" max="3"/>
    <col width="23" customWidth="1" min="4" max="4"/>
  </cols>
  <sheetData>
    <row r="1">
      <c r="A1" s="1" t="inlineStr">
        <is>
          <t>SCHEDULE OF INVESTMENT OPTIONS (Details) - Investment Options [Member] - USD ($)</t>
        </is>
      </c>
      <c r="B1" s="2" t="inlineStr">
        <is>
          <t>9 Months Ended</t>
        </is>
      </c>
      <c r="C1" s="2" t="inlineStr">
        <is>
          <t>12 Months Ended</t>
        </is>
      </c>
    </row>
    <row r="2">
      <c r="B2" s="2" t="inlineStr">
        <is>
          <t>Sep. 30, 2024</t>
        </is>
      </c>
      <c r="C2" s="2" t="inlineStr">
        <is>
          <t>Dec. 31, 2023</t>
        </is>
      </c>
      <c r="D2" s="2" t="inlineStr">
        <is>
          <t>Dec. 31, 2022</t>
        </is>
      </c>
    </row>
    <row r="3">
      <c r="A3" s="4" t="inlineStr">
        <is>
          <t>Warrant shares outstanding at beginning</t>
        </is>
      </c>
      <c r="B3" s="6" t="n">
        <v>4667</v>
      </c>
      <c r="C3" s="6" t="n">
        <v>71334</v>
      </c>
      <c r="D3" s="4" t="inlineStr">
        <is>
          <t xml:space="preserve"> </t>
        </is>
      </c>
    </row>
    <row r="4">
      <c r="A4" s="4" t="inlineStr">
        <is>
          <t>Weighted average exercise price, issued</t>
        </is>
      </c>
      <c r="B4" s="5" t="n">
        <v>150</v>
      </c>
      <c r="C4" s="4" t="inlineStr">
        <is>
          <t xml:space="preserve"> </t>
        </is>
      </c>
      <c r="D4" s="7" t="n">
        <v>118.95</v>
      </c>
    </row>
    <row r="5">
      <c r="A5" s="4" t="inlineStr">
        <is>
          <t>Weighted average remaining life, outstanding</t>
        </is>
      </c>
      <c r="B5" s="4" t="inlineStr">
        <is>
          <t>2 years 10 months 24 days</t>
        </is>
      </c>
      <c r="C5" s="4" t="inlineStr">
        <is>
          <t>4 years 1 month 6 days</t>
        </is>
      </c>
      <c r="D5" s="4" t="inlineStr">
        <is>
          <t>5 years 1 month 6 days</t>
        </is>
      </c>
    </row>
    <row r="6">
      <c r="A6" s="4" t="inlineStr">
        <is>
          <t>Intrinsic value, outstanding beginning</t>
        </is>
      </c>
      <c r="B6" s="4" t="inlineStr">
        <is>
          <t xml:space="preserve"> </t>
        </is>
      </c>
      <c r="C6" s="4" t="inlineStr">
        <is>
          <t xml:space="preserve"> </t>
        </is>
      </c>
      <c r="D6" s="4" t="inlineStr">
        <is>
          <t xml:space="preserve"> </t>
        </is>
      </c>
    </row>
    <row r="7">
      <c r="A7" s="4" t="inlineStr">
        <is>
          <t>Warrant shares outstanding at end</t>
        </is>
      </c>
      <c r="B7" s="6" t="n">
        <v>4667</v>
      </c>
      <c r="C7" s="6" t="n">
        <v>4667</v>
      </c>
      <c r="D7" s="6" t="n">
        <v>71334</v>
      </c>
    </row>
    <row r="8">
      <c r="A8" s="4" t="inlineStr">
        <is>
          <t>Weighted average exercise price, outstanding at end</t>
        </is>
      </c>
      <c r="B8" s="5" t="n">
        <v>150</v>
      </c>
      <c r="C8" s="4" t="inlineStr">
        <is>
          <t xml:space="preserve"> </t>
        </is>
      </c>
      <c r="D8" s="4" t="inlineStr">
        <is>
          <t xml:space="preserve"> </t>
        </is>
      </c>
    </row>
    <row r="9">
      <c r="A9" s="4" t="inlineStr">
        <is>
          <t>Intrinsic value, outstanding ending</t>
        </is>
      </c>
      <c r="B9" s="4" t="inlineStr">
        <is>
          <t xml:space="preserve"> </t>
        </is>
      </c>
      <c r="C9" s="4" t="inlineStr">
        <is>
          <t xml:space="preserve"> </t>
        </is>
      </c>
      <c r="D9" s="4" t="inlineStr">
        <is>
          <t xml:space="preserve"> </t>
        </is>
      </c>
    </row>
    <row r="10">
      <c r="A10" s="4" t="inlineStr">
        <is>
          <t>Warrant shares outstanding, exercisable</t>
        </is>
      </c>
      <c r="B10" s="6" t="n">
        <v>4667</v>
      </c>
      <c r="C10" s="6" t="n">
        <v>4667</v>
      </c>
      <c r="D10" s="4" t="inlineStr">
        <is>
          <t xml:space="preserve"> </t>
        </is>
      </c>
    </row>
    <row r="11">
      <c r="A11" s="4" t="inlineStr">
        <is>
          <t>Weighted average exercise price, exercisable</t>
        </is>
      </c>
      <c r="B11" s="5" t="n">
        <v>150</v>
      </c>
      <c r="C11" s="4" t="inlineStr">
        <is>
          <t xml:space="preserve"> </t>
        </is>
      </c>
      <c r="D11" s="4" t="inlineStr">
        <is>
          <t xml:space="preserve"> </t>
        </is>
      </c>
    </row>
    <row r="12">
      <c r="A12" s="4" t="inlineStr">
        <is>
          <t>Weighted average remaining life, exercisable</t>
        </is>
      </c>
      <c r="B12" s="4" t="inlineStr">
        <is>
          <t>2 years 10 months 24 days</t>
        </is>
      </c>
      <c r="C12" s="4" t="inlineStr">
        <is>
          <t>4 years 1 month 6 days</t>
        </is>
      </c>
      <c r="D12" s="4" t="inlineStr">
        <is>
          <t xml:space="preserve"> </t>
        </is>
      </c>
    </row>
    <row r="13">
      <c r="A13" s="4" t="inlineStr">
        <is>
          <t>Intrinsic value, exercisable</t>
        </is>
      </c>
      <c r="B13" s="4" t="inlineStr">
        <is>
          <t xml:space="preserve"> </t>
        </is>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SUBSEQUENT EVENTS (Details Narrative) - USD ($)</t>
        </is>
      </c>
      <c r="I1" s="2" t="inlineStr">
        <is>
          <t>1 Months Ended</t>
        </is>
      </c>
      <c r="J1" s="2" t="inlineStr">
        <is>
          <t>3 Months Ended</t>
        </is>
      </c>
      <c r="K1" s="2" t="inlineStr">
        <is>
          <t>9 Months Ended</t>
        </is>
      </c>
      <c r="M1" s="2" t="inlineStr">
        <is>
          <t>12 Months Ended</t>
        </is>
      </c>
    </row>
    <row r="2">
      <c r="B2" s="2" t="inlineStr">
        <is>
          <t>Jan. 27, 2025</t>
        </is>
      </c>
      <c r="C2" s="2" t="inlineStr">
        <is>
          <t>Nov. 07, 2024</t>
        </is>
      </c>
      <c r="D2" s="2" t="inlineStr">
        <is>
          <t>Oct. 09, 2024</t>
        </is>
      </c>
      <c r="E2" s="2" t="inlineStr">
        <is>
          <t>May 03, 2024</t>
        </is>
      </c>
      <c r="F2" s="2" t="inlineStr">
        <is>
          <t>Mar. 08, 2024</t>
        </is>
      </c>
      <c r="G2" s="2" t="inlineStr">
        <is>
          <t>Feb. 29, 2024</t>
        </is>
      </c>
      <c r="H2" s="2" t="inlineStr">
        <is>
          <t>Feb. 11, 2022</t>
        </is>
      </c>
      <c r="I2" s="2" t="inlineStr">
        <is>
          <t>Nov. 14, 2024</t>
        </is>
      </c>
      <c r="J2" s="2" t="inlineStr">
        <is>
          <t>Mar. 21, 2024</t>
        </is>
      </c>
      <c r="K2" s="2" t="inlineStr">
        <is>
          <t>Sep. 30, 2024</t>
        </is>
      </c>
      <c r="L2" s="2" t="inlineStr">
        <is>
          <t>Sep. 30, 2023</t>
        </is>
      </c>
      <c r="M2" s="2" t="inlineStr">
        <is>
          <t>Dec. 31, 2023</t>
        </is>
      </c>
      <c r="N2" s="2" t="inlineStr">
        <is>
          <t>Dec. 31, 2022</t>
        </is>
      </c>
      <c r="O2" s="2" t="inlineStr">
        <is>
          <t>Nov. 12,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rse stock split</t>
        </is>
      </c>
      <c r="B4" s="4" t="inlineStr">
        <is>
          <t>1-for-1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290186</v>
      </c>
      <c r="L5" s="4" t="inlineStr">
        <is>
          <t xml:space="preserve"> </t>
        </is>
      </c>
      <c r="M5" s="4" t="inlineStr">
        <is>
          <t xml:space="preserve"> </t>
        </is>
      </c>
      <c r="N5" s="5" t="n">
        <v>17222099</v>
      </c>
      <c r="O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1</v>
      </c>
      <c r="L6" s="4" t="inlineStr">
        <is>
          <t xml:space="preserve"> </t>
        </is>
      </c>
      <c r="M6" s="7" t="n">
        <v>0.01</v>
      </c>
      <c r="N6" s="7" t="n">
        <v>0.01</v>
      </c>
      <c r="O6" s="4" t="inlineStr">
        <is>
          <t xml:space="preserve"> </t>
        </is>
      </c>
    </row>
    <row r="7">
      <c r="A7" s="4" t="inlineStr">
        <is>
          <t>Authoriz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000</v>
      </c>
      <c r="L7" s="4" t="inlineStr">
        <is>
          <t xml:space="preserve"> </t>
        </is>
      </c>
      <c r="M7" s="6" t="n">
        <v>100000000</v>
      </c>
      <c r="N7" s="6" t="n">
        <v>100000000</v>
      </c>
      <c r="O7" s="4" t="inlineStr">
        <is>
          <t xml:space="preserve"> </t>
        </is>
      </c>
    </row>
    <row r="8">
      <c r="A8" s="4" t="inlineStr">
        <is>
          <t>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6" t="n">
        <v>3053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000</v>
      </c>
      <c r="I13" s="4" t="inlineStr">
        <is>
          <t xml:space="preserve"> </t>
        </is>
      </c>
      <c r="J13" s="4" t="inlineStr">
        <is>
          <t xml:space="preserve"> </t>
        </is>
      </c>
      <c r="K13" s="4" t="inlineStr">
        <is>
          <t xml:space="preserve"> </t>
        </is>
      </c>
      <c r="L13" s="4" t="inlineStr">
        <is>
          <t xml:space="preserve"> </t>
        </is>
      </c>
      <c r="M13" s="6" t="n">
        <v>9294</v>
      </c>
      <c r="N13" s="4" t="inlineStr">
        <is>
          <t xml:space="preserve"> </t>
        </is>
      </c>
      <c r="O13" s="4" t="inlineStr">
        <is>
          <t xml:space="preserve"> </t>
        </is>
      </c>
    </row>
    <row r="14">
      <c r="A14" s="4" t="inlineStr">
        <is>
          <t>Number of shares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666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tricted stock unit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60</v>
      </c>
      <c r="O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 price</t>
        </is>
      </c>
      <c r="B18" s="7"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stricted stock units, shares</t>
        </is>
      </c>
      <c r="B19" s="4" t="inlineStr">
        <is>
          <t xml:space="preserve"> </t>
        </is>
      </c>
      <c r="C19" s="4" t="inlineStr">
        <is>
          <t xml:space="preserve"> </t>
        </is>
      </c>
      <c r="D19" s="6" t="n">
        <v>2577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stricted stock awards</t>
        </is>
      </c>
      <c r="B20" s="4" t="inlineStr">
        <is>
          <t xml:space="preserve"> </t>
        </is>
      </c>
      <c r="C20" s="4" t="inlineStr">
        <is>
          <t xml:space="preserve"> </t>
        </is>
      </c>
      <c r="D20" s="6" t="n">
        <v>1458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ustom:ProceedsFromAchievingDevelopmentAndSalesMilestones]</t>
        </is>
      </c>
      <c r="B21" s="4" t="inlineStr">
        <is>
          <t xml:space="preserve"> </t>
        </is>
      </c>
      <c r="C21" s="5" t="n">
        <v>6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bsequent Event [Member] |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available for grant</t>
        </is>
      </c>
      <c r="B24" s="4" t="inlineStr">
        <is>
          <t xml:space="preserve"> </t>
        </is>
      </c>
      <c r="C24" s="4" t="inlineStr">
        <is>
          <t xml:space="preserve"> </t>
        </is>
      </c>
      <c r="D24" s="6" t="n">
        <v>644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uthorized shares</t>
        </is>
      </c>
      <c r="B25" s="4" t="inlineStr">
        <is>
          <t xml:space="preserve"> </t>
        </is>
      </c>
      <c r="C25" s="4" t="inlineStr">
        <is>
          <t xml:space="preserve"> </t>
        </is>
      </c>
      <c r="D25" s="6" t="n">
        <v>9672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ubsequent Event [Member] |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issued during period shares new issues</t>
        </is>
      </c>
      <c r="B28" s="4" t="inlineStr">
        <is>
          <t xml:space="preserve"> </t>
        </is>
      </c>
      <c r="C28" s="4" t="inlineStr">
        <is>
          <t xml:space="preserve"> </t>
        </is>
      </c>
      <c r="D28" s="4" t="inlineStr">
        <is>
          <t xml:space="preserve"> </t>
        </is>
      </c>
      <c r="E28" s="4" t="inlineStr">
        <is>
          <t xml:space="preserve"> </t>
        </is>
      </c>
      <c r="F28" s="6" t="n">
        <v>1524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Par or Stated Value Per Share</t>
        </is>
      </c>
      <c r="B29" s="4" t="inlineStr">
        <is>
          <t xml:space="preserve"> </t>
        </is>
      </c>
      <c r="C29" s="4" t="inlineStr">
        <is>
          <t xml:space="preserve"> </t>
        </is>
      </c>
      <c r="D29" s="4" t="inlineStr">
        <is>
          <t xml:space="preserve"> </t>
        </is>
      </c>
      <c r="E29" s="4" t="inlineStr">
        <is>
          <t xml:space="preserve"> </t>
        </is>
      </c>
      <c r="F29" s="7" t="n">
        <v>0.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sequent Event [Member] | Distribu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ross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320707</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112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ross proceeds from sale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392502</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ubsequent Event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G37" s="6" t="n">
        <v>4693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isting Warrants</t>
        </is>
      </c>
      <c r="B38" s="4" t="inlineStr">
        <is>
          <t xml:space="preserve"> </t>
        </is>
      </c>
      <c r="C38" s="4" t="inlineStr">
        <is>
          <t xml:space="preserve"> </t>
        </is>
      </c>
      <c r="D38" s="4" t="inlineStr">
        <is>
          <t xml:space="preserve"> </t>
        </is>
      </c>
      <c r="E38" s="4" t="inlineStr">
        <is>
          <t xml:space="preserve"> </t>
        </is>
      </c>
      <c r="F38" s="4" t="inlineStr">
        <is>
          <t xml:space="preserve"> </t>
        </is>
      </c>
      <c r="G38" s="6" t="n">
        <v>4693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to purchase 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6" t="n">
        <v>13026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ross proceeds</t>
        </is>
      </c>
      <c r="B40" s="4" t="inlineStr">
        <is>
          <t xml:space="preserve"> </t>
        </is>
      </c>
      <c r="C40" s="4" t="inlineStr">
        <is>
          <t xml:space="preserve"> </t>
        </is>
      </c>
      <c r="D40" s="4" t="inlineStr">
        <is>
          <t xml:space="preserve"> </t>
        </is>
      </c>
      <c r="E40" s="4" t="inlineStr">
        <is>
          <t xml:space="preserve"> </t>
        </is>
      </c>
      <c r="F40" s="4" t="inlineStr">
        <is>
          <t xml:space="preserve"> </t>
        </is>
      </c>
      <c r="G40" s="5" t="n">
        <v>27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ubsequent Event [Member] | Common Stock [Member] | Purchase Agree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issued during period shares new iss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333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ross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0582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available for g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58334</v>
      </c>
    </row>
  </sheetData>
  <mergeCells count="3">
    <mergeCell ref="A1:A2"/>
    <mergeCell ref="K1:L1"/>
    <mergeCell ref="M1:N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REDUCTION IN FORCE/RESTRUCTURING ACTIVITY (Details) - USD ($)</t>
        </is>
      </c>
      <c r="B1" s="2" t="inlineStr">
        <is>
          <t>9 Months Ended</t>
        </is>
      </c>
      <c r="C1" s="2" t="inlineStr">
        <is>
          <t>12 Months Ended</t>
        </is>
      </c>
    </row>
    <row r="2">
      <c r="B2" s="2" t="inlineStr">
        <is>
          <t>Sep. 30, 2024</t>
        </is>
      </c>
      <c r="C2" s="2" t="inlineStr">
        <is>
          <t>Dec. 31, 2023</t>
        </is>
      </c>
    </row>
    <row r="3">
      <c r="A3" s="3" t="inlineStr">
        <is>
          <t>Licensing Agreements</t>
        </is>
      </c>
      <c r="B3" s="4" t="inlineStr">
        <is>
          <t xml:space="preserve"> </t>
        </is>
      </c>
      <c r="C3" s="4" t="inlineStr">
        <is>
          <t xml:space="preserve"> </t>
        </is>
      </c>
    </row>
    <row r="4">
      <c r="A4" s="4" t="inlineStr">
        <is>
          <t>Restructuring cost payable, beginning</t>
        </is>
      </c>
      <c r="B4" s="5" t="n">
        <v>301645</v>
      </c>
      <c r="C4" s="4" t="inlineStr">
        <is>
          <t xml:space="preserve"> </t>
        </is>
      </c>
    </row>
    <row r="5">
      <c r="A5" s="4" t="inlineStr">
        <is>
          <t>Restructuring costs paid</t>
        </is>
      </c>
      <c r="B5" s="6" t="n">
        <v>-301645</v>
      </c>
      <c r="C5" s="6" t="n">
        <v>-572628</v>
      </c>
    </row>
    <row r="6">
      <c r="A6" s="4" t="inlineStr">
        <is>
          <t>Restructuring cost payable, ending</t>
        </is>
      </c>
      <c r="B6" s="4" t="inlineStr">
        <is>
          <t xml:space="preserve"> </t>
        </is>
      </c>
      <c r="C6" s="5" t="n">
        <v>3016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420341</v>
      </c>
      <c r="C4" s="5" t="n">
        <v>-13855796</v>
      </c>
      <c r="D4" s="5" t="n">
        <v>-17291732</v>
      </c>
      <c r="E4" s="5" t="n">
        <v>-18471333</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 liability</t>
        </is>
      </c>
      <c r="B6" s="6" t="n">
        <v>-20722</v>
      </c>
      <c r="C6" s="6" t="n">
        <v>115342</v>
      </c>
      <c r="D6" s="6" t="n">
        <v>-94396</v>
      </c>
      <c r="E6" s="6" t="n">
        <v>-4315236</v>
      </c>
    </row>
    <row r="7">
      <c r="A7" s="4" t="inlineStr">
        <is>
          <t>Change in fair value of investment option liability</t>
        </is>
      </c>
      <c r="B7" s="6" t="n">
        <v>-18664</v>
      </c>
      <c r="C7" s="6" t="n">
        <v>399921</v>
      </c>
      <c r="D7" s="6" t="n">
        <v>-208752</v>
      </c>
      <c r="E7" s="6" t="n">
        <v>-3472726</v>
      </c>
    </row>
    <row r="8">
      <c r="A8" s="4" t="inlineStr">
        <is>
          <t>Change in fair value of derivative liability</t>
        </is>
      </c>
      <c r="B8" s="4" t="inlineStr">
        <is>
          <t xml:space="preserve"> </t>
        </is>
      </c>
      <c r="C8" s="6" t="n">
        <v>-727000</v>
      </c>
      <c r="D8" s="6" t="n">
        <v>-727000</v>
      </c>
      <c r="E8" s="6" t="n">
        <v>325000</v>
      </c>
    </row>
    <row r="9">
      <c r="A9" s="4" t="inlineStr">
        <is>
          <t>Stock-based compensation</t>
        </is>
      </c>
      <c r="B9" s="6" t="n">
        <v>1090716</v>
      </c>
      <c r="C9" s="6" t="n">
        <v>1785432</v>
      </c>
      <c r="D9" s="6" t="n">
        <v>2150160</v>
      </c>
      <c r="E9" s="6" t="n">
        <v>2620671</v>
      </c>
    </row>
    <row r="10">
      <c r="A10" s="4" t="inlineStr">
        <is>
          <t>Inducement expense</t>
        </is>
      </c>
      <c r="B10" s="4" t="inlineStr">
        <is>
          <t xml:space="preserve"> </t>
        </is>
      </c>
      <c r="C10" s="4" t="inlineStr">
        <is>
          <t xml:space="preserve"> </t>
        </is>
      </c>
      <c r="D10" s="6" t="n">
        <v>1848235</v>
      </c>
      <c r="E10" s="4" t="inlineStr">
        <is>
          <t xml:space="preserve"> </t>
        </is>
      </c>
    </row>
    <row r="11">
      <c r="A11" s="4" t="inlineStr">
        <is>
          <t>Impairment of intangibles</t>
        </is>
      </c>
      <c r="B11" s="4" t="inlineStr">
        <is>
          <t xml:space="preserve"> </t>
        </is>
      </c>
      <c r="C11" s="4" t="inlineStr">
        <is>
          <t xml:space="preserve"> </t>
        </is>
      </c>
      <c r="D11" s="4" t="inlineStr">
        <is>
          <t xml:space="preserve"> </t>
        </is>
      </c>
      <c r="E11" s="6" t="n">
        <v>7453662</v>
      </c>
    </row>
    <row r="12">
      <c r="A12" s="4" t="inlineStr">
        <is>
          <t>Non-cash income tax benefit</t>
        </is>
      </c>
      <c r="B12" s="4" t="inlineStr">
        <is>
          <t xml:space="preserve"> </t>
        </is>
      </c>
      <c r="C12" s="4" t="inlineStr">
        <is>
          <t xml:space="preserve"> </t>
        </is>
      </c>
      <c r="D12" s="4" t="inlineStr">
        <is>
          <t xml:space="preserve"> </t>
        </is>
      </c>
      <c r="E12" s="6" t="n">
        <v>-1504302</v>
      </c>
    </row>
    <row r="13">
      <c r="A13" s="4" t="inlineStr">
        <is>
          <t>Amortization of right of use asset</t>
        </is>
      </c>
      <c r="B13" s="4" t="inlineStr">
        <is>
          <t xml:space="preserve"> </t>
        </is>
      </c>
      <c r="C13" s="6" t="n">
        <v>64246</v>
      </c>
      <c r="D13" s="6" t="n">
        <v>64048</v>
      </c>
      <c r="E13" s="6" t="n">
        <v>107291</v>
      </c>
    </row>
    <row r="14">
      <c r="A14" s="4" t="inlineStr">
        <is>
          <t>Amortization of intangibles</t>
        </is>
      </c>
      <c r="B14" s="6" t="n">
        <v>126564</v>
      </c>
      <c r="C14" s="6" t="n">
        <v>126566</v>
      </c>
      <c r="D14" s="6" t="n">
        <v>168754</v>
      </c>
      <c r="E14" s="6" t="n">
        <v>168750</v>
      </c>
    </row>
    <row r="15">
      <c r="A15" s="4" t="inlineStr">
        <is>
          <t>Depreciation expense</t>
        </is>
      </c>
      <c r="B15" s="6" t="n">
        <v>128438</v>
      </c>
      <c r="C15" s="6" t="n">
        <v>132734</v>
      </c>
      <c r="D15" s="6" t="n">
        <v>175228</v>
      </c>
      <c r="E15" s="6" t="n">
        <v>159160</v>
      </c>
    </row>
    <row r="16">
      <c r="A16" s="4" t="inlineStr">
        <is>
          <t>Gain on disposal of property and equipment</t>
        </is>
      </c>
      <c r="B16" s="4" t="inlineStr">
        <is>
          <t xml:space="preserve"> </t>
        </is>
      </c>
      <c r="C16" s="6" t="n">
        <v>-4219</v>
      </c>
      <c r="D16" s="6" t="n">
        <v>-4206</v>
      </c>
      <c r="E16" s="4" t="inlineStr">
        <is>
          <t xml:space="preserve"> </t>
        </is>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Prepaid expenses and other current assets</t>
        </is>
      </c>
      <c r="B18" s="6" t="n">
        <v>-3674</v>
      </c>
      <c r="C18" s="6" t="n">
        <v>-746033</v>
      </c>
      <c r="D18" s="6" t="n">
        <v>-6857</v>
      </c>
      <c r="E18" s="6" t="n">
        <v>-374058</v>
      </c>
    </row>
    <row r="19">
      <c r="A19" s="4" t="inlineStr">
        <is>
          <t>Accounts payable and accrued liabilities</t>
        </is>
      </c>
      <c r="B19" s="6" t="n">
        <v>-1296907</v>
      </c>
      <c r="C19" s="6" t="n">
        <v>429688</v>
      </c>
      <c r="D19" s="6" t="n">
        <v>-103848</v>
      </c>
      <c r="E19" s="6" t="n">
        <v>263686</v>
      </c>
    </row>
    <row r="20">
      <c r="A20" s="4" t="inlineStr">
        <is>
          <t>Right-of-use operating lease asset and obligation</t>
        </is>
      </c>
      <c r="B20" s="4" t="inlineStr">
        <is>
          <t xml:space="preserve"> </t>
        </is>
      </c>
      <c r="C20" s="6" t="n">
        <v>-64244</v>
      </c>
      <c r="D20" s="6" t="n">
        <v>-64045</v>
      </c>
      <c r="E20" s="6" t="n">
        <v>-107288</v>
      </c>
    </row>
    <row r="21">
      <c r="A21" s="4" t="inlineStr">
        <is>
          <t>Net cash used in operating activities</t>
        </is>
      </c>
      <c r="B21" s="6" t="n">
        <v>-6414590</v>
      </c>
      <c r="C21" s="6" t="n">
        <v>-12343363</v>
      </c>
      <c r="D21" s="6" t="n">
        <v>-14094411</v>
      </c>
      <c r="E21" s="6" t="n">
        <v>-17146723</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s of property and equipment</t>
        </is>
      </c>
      <c r="B23" s="4" t="inlineStr">
        <is>
          <t xml:space="preserve"> </t>
        </is>
      </c>
      <c r="C23" s="6" t="n">
        <v>-5195</v>
      </c>
      <c r="D23" s="6" t="n">
        <v>-5180</v>
      </c>
      <c r="E23" s="6" t="n">
        <v>-584165</v>
      </c>
    </row>
    <row r="24">
      <c r="A24" s="4" t="inlineStr">
        <is>
          <t>Proceeds from disposal of property and equipment</t>
        </is>
      </c>
      <c r="B24" s="4" t="inlineStr">
        <is>
          <t xml:space="preserve"> </t>
        </is>
      </c>
      <c r="C24" s="6" t="n">
        <v>16900</v>
      </c>
      <c r="D24" s="6" t="n">
        <v>16847</v>
      </c>
      <c r="E24" s="4" t="inlineStr">
        <is>
          <t xml:space="preserve"> </t>
        </is>
      </c>
    </row>
    <row r="25">
      <c r="A25" s="4" t="inlineStr">
        <is>
          <t>Net cash provided by investing activities</t>
        </is>
      </c>
      <c r="B25" s="4" t="inlineStr">
        <is>
          <t xml:space="preserve"> </t>
        </is>
      </c>
      <c r="C25" s="6" t="n">
        <v>11705</v>
      </c>
      <c r="D25" s="6" t="n">
        <v>11667</v>
      </c>
      <c r="E25" s="6" t="n">
        <v>-584165</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common stock sold under the Equity Distribution Agreement, net of offering costs</t>
        </is>
      </c>
      <c r="B27" s="6" t="n">
        <v>2290186</v>
      </c>
      <c r="C27" s="4" t="inlineStr">
        <is>
          <t xml:space="preserve"> </t>
        </is>
      </c>
      <c r="D27" s="4" t="inlineStr">
        <is>
          <t xml:space="preserve"> </t>
        </is>
      </c>
      <c r="E27" s="6" t="n">
        <v>17222099</v>
      </c>
    </row>
    <row r="28">
      <c r="A28" s="4" t="inlineStr">
        <is>
          <t>Proceeds from the subscription receivable related to the issuance of Inducement Warrants and the exercise of warrants and preferred investment options</t>
        </is>
      </c>
      <c r="B28" s="6" t="n">
        <v>1804819</v>
      </c>
      <c r="C28" s="4" t="inlineStr">
        <is>
          <t xml:space="preserve"> </t>
        </is>
      </c>
      <c r="D28" s="4" t="inlineStr">
        <is>
          <t xml:space="preserve"> </t>
        </is>
      </c>
      <c r="E28" s="4" t="inlineStr">
        <is>
          <t xml:space="preserve"> </t>
        </is>
      </c>
    </row>
    <row r="29">
      <c r="A29" s="4" t="inlineStr">
        <is>
          <t>Proceeds from exercise of Inducement Warrants</t>
        </is>
      </c>
      <c r="B29" s="6" t="n">
        <v>2676980</v>
      </c>
      <c r="C29" s="4" t="inlineStr">
        <is>
          <t xml:space="preserve"> </t>
        </is>
      </c>
      <c r="D29" s="4" t="inlineStr">
        <is>
          <t xml:space="preserve"> </t>
        </is>
      </c>
      <c r="E29" s="4" t="inlineStr">
        <is>
          <t xml:space="preserve"> </t>
        </is>
      </c>
    </row>
    <row r="30">
      <c r="A30" s="4" t="inlineStr">
        <is>
          <t>Proceeds from common stock sold under the Purchase Agreement, net of offering costs</t>
        </is>
      </c>
      <c r="B30" s="6" t="n">
        <v>599862</v>
      </c>
      <c r="C30" s="4" t="inlineStr">
        <is>
          <t xml:space="preserve"> </t>
        </is>
      </c>
      <c r="D30" s="4" t="inlineStr">
        <is>
          <t xml:space="preserve"> </t>
        </is>
      </c>
      <c r="E30" s="4" t="inlineStr">
        <is>
          <t xml:space="preserve"> </t>
        </is>
      </c>
    </row>
    <row r="31">
      <c r="A31" s="4" t="inlineStr">
        <is>
          <t>Payment for offering costs previously accrued</t>
        </is>
      </c>
      <c r="B31" s="6" t="n">
        <v>-161461</v>
      </c>
      <c r="C31" s="6" t="n">
        <v>-105000</v>
      </c>
      <c r="D31" s="6" t="n">
        <v>-291084</v>
      </c>
      <c r="E31" s="4" t="inlineStr">
        <is>
          <t xml:space="preserve"> </t>
        </is>
      </c>
    </row>
    <row r="32">
      <c r="A32" s="4" t="inlineStr">
        <is>
          <t>Redemption of Series A Preferred Stock</t>
        </is>
      </c>
      <c r="B32" s="4" t="inlineStr">
        <is>
          <t xml:space="preserve"> </t>
        </is>
      </c>
      <c r="C32" s="6" t="n">
        <v>-1052057</v>
      </c>
      <c r="D32" s="6" t="n">
        <v>-1052057</v>
      </c>
      <c r="E32" s="4" t="inlineStr">
        <is>
          <t xml:space="preserve"> </t>
        </is>
      </c>
    </row>
    <row r="33">
      <c r="A33" s="4" t="inlineStr">
        <is>
          <t>Proceeds from the sale of redeemable non-controlling interest, net of offering costs</t>
        </is>
      </c>
      <c r="B33" s="4" t="inlineStr">
        <is>
          <t xml:space="preserve"> </t>
        </is>
      </c>
      <c r="C33" s="4" t="inlineStr">
        <is>
          <t xml:space="preserve"> </t>
        </is>
      </c>
      <c r="D33" s="4" t="inlineStr">
        <is>
          <t xml:space="preserve"> </t>
        </is>
      </c>
      <c r="E33" s="6" t="n">
        <v>958038</v>
      </c>
    </row>
    <row r="34">
      <c r="A34" s="4" t="inlineStr">
        <is>
          <t>Net cash provided by (used in) financing activities</t>
        </is>
      </c>
      <c r="B34" s="6" t="n">
        <v>7210386</v>
      </c>
      <c r="C34" s="6" t="n">
        <v>-1157057</v>
      </c>
      <c r="D34" s="6" t="n">
        <v>-1343141</v>
      </c>
      <c r="E34" s="6" t="n">
        <v>18180137</v>
      </c>
    </row>
    <row r="35">
      <c r="A35" s="4" t="inlineStr">
        <is>
          <t>Effect of Foreign Exchange Rate on Changes on Cash</t>
        </is>
      </c>
      <c r="B35" s="6" t="n">
        <v>27910</v>
      </c>
      <c r="C35" s="6" t="n">
        <v>31399</v>
      </c>
      <c r="D35" s="6" t="n">
        <v>-10022</v>
      </c>
      <c r="E35" s="6" t="n">
        <v>-81364</v>
      </c>
    </row>
    <row r="36">
      <c r="A36" s="4" t="inlineStr">
        <is>
          <t>Net increase (decrease) in cash</t>
        </is>
      </c>
      <c r="B36" s="6" t="n">
        <v>823706</v>
      </c>
      <c r="C36" s="6" t="n">
        <v>-13457316</v>
      </c>
      <c r="D36" s="6" t="n">
        <v>-15435907</v>
      </c>
      <c r="E36" s="6" t="n">
        <v>367885</v>
      </c>
    </row>
    <row r="37">
      <c r="A37" s="4" t="inlineStr">
        <is>
          <t>Cash at beginning of period</t>
        </is>
      </c>
      <c r="B37" s="6" t="n">
        <v>2287977</v>
      </c>
      <c r="C37" s="6" t="n">
        <v>17723884</v>
      </c>
      <c r="D37" s="6" t="n">
        <v>17723884</v>
      </c>
      <c r="E37" s="6" t="n">
        <v>17355999</v>
      </c>
    </row>
    <row r="38">
      <c r="A38" s="4" t="inlineStr">
        <is>
          <t>Cash at end of period</t>
        </is>
      </c>
      <c r="B38" s="6" t="n">
        <v>3111683</v>
      </c>
      <c r="C38" s="6" t="n">
        <v>4266568</v>
      </c>
      <c r="D38" s="6" t="n">
        <v>2287977</v>
      </c>
      <c r="E38" s="6" t="n">
        <v>17723884</v>
      </c>
    </row>
    <row r="39">
      <c r="A39" s="3" t="inlineStr">
        <is>
          <t>Supplemental disclosure of cash and non-cash transactions:</t>
        </is>
      </c>
      <c r="B39" s="4" t="inlineStr">
        <is>
          <t xml:space="preserve"> </t>
        </is>
      </c>
      <c r="C39" s="4" t="inlineStr">
        <is>
          <t xml:space="preserve"> </t>
        </is>
      </c>
      <c r="D39" s="4" t="inlineStr">
        <is>
          <t xml:space="preserve"> </t>
        </is>
      </c>
      <c r="E39" s="4" t="inlineStr">
        <is>
          <t xml:space="preserve"> </t>
        </is>
      </c>
    </row>
    <row r="40">
      <c r="A40" s="4" t="inlineStr">
        <is>
          <t>Cash paid for interest</t>
        </is>
      </c>
      <c r="B40" s="4" t="inlineStr">
        <is>
          <t xml:space="preserve"> </t>
        </is>
      </c>
      <c r="C40" s="4" t="inlineStr">
        <is>
          <t xml:space="preserve"> </t>
        </is>
      </c>
      <c r="D40" s="4" t="inlineStr">
        <is>
          <t xml:space="preserve"> </t>
        </is>
      </c>
      <c r="E40" s="6" t="n">
        <v>5249</v>
      </c>
    </row>
    <row r="41">
      <c r="A41" s="4" t="inlineStr">
        <is>
          <t>Income taxes paid</t>
        </is>
      </c>
      <c r="B41" s="6" t="n">
        <v>24001</v>
      </c>
      <c r="C41" s="6" t="n">
        <v>6595</v>
      </c>
      <c r="D41" s="6" t="n">
        <v>9507</v>
      </c>
      <c r="E41" s="4" t="inlineStr">
        <is>
          <t xml:space="preserve"> </t>
        </is>
      </c>
    </row>
    <row r="42">
      <c r="A42" s="4" t="inlineStr">
        <is>
          <t>Warrants issued in conjunction with common stock issuance</t>
        </is>
      </c>
      <c r="B42" s="4" t="inlineStr">
        <is>
          <t xml:space="preserve"> </t>
        </is>
      </c>
      <c r="C42" s="4" t="inlineStr">
        <is>
          <t xml:space="preserve"> </t>
        </is>
      </c>
      <c r="D42" s="4" t="inlineStr">
        <is>
          <t xml:space="preserve"> </t>
        </is>
      </c>
      <c r="E42" s="6" t="n">
        <v>3595420</v>
      </c>
    </row>
    <row r="43">
      <c r="A43" s="4" t="inlineStr">
        <is>
          <t>Issuance of embedded derivative</t>
        </is>
      </c>
      <c r="B43" s="4" t="inlineStr">
        <is>
          <t xml:space="preserve"> </t>
        </is>
      </c>
      <c r="C43" s="4" t="inlineStr">
        <is>
          <t xml:space="preserve"> </t>
        </is>
      </c>
      <c r="D43" s="4" t="inlineStr">
        <is>
          <t xml:space="preserve"> </t>
        </is>
      </c>
      <c r="E43" s="6" t="n">
        <v>402000</v>
      </c>
    </row>
    <row r="44">
      <c r="A44" s="4" t="inlineStr">
        <is>
          <t>Stock subscription receivable</t>
        </is>
      </c>
      <c r="B44" s="4" t="inlineStr">
        <is>
          <t xml:space="preserve"> </t>
        </is>
      </c>
      <c r="C44" s="4" t="inlineStr">
        <is>
          <t xml:space="preserve"> </t>
        </is>
      </c>
      <c r="D44" s="6" t="n">
        <v>1817640</v>
      </c>
      <c r="E44" s="4" t="inlineStr">
        <is>
          <t xml:space="preserve"> </t>
        </is>
      </c>
    </row>
    <row r="45">
      <c r="A45" s="4" t="inlineStr">
        <is>
          <t>Offering costs accrued not paid</t>
        </is>
      </c>
      <c r="B45" s="6" t="n">
        <v>35455</v>
      </c>
      <c r="C45" s="6" t="n">
        <v>20800</v>
      </c>
      <c r="D45" s="6" t="n">
        <v>182724</v>
      </c>
      <c r="E45" s="4" t="inlineStr">
        <is>
          <t xml:space="preserve"> </t>
        </is>
      </c>
    </row>
    <row r="46">
      <c r="A46" s="4" t="inlineStr">
        <is>
          <t>Warrants issued for offering costs</t>
        </is>
      </c>
      <c r="B46" s="4" t="inlineStr">
        <is>
          <t xml:space="preserve"> </t>
        </is>
      </c>
      <c r="C46" s="4" t="inlineStr">
        <is>
          <t xml:space="preserve"> </t>
        </is>
      </c>
      <c r="D46" s="6" t="n">
        <v>77991</v>
      </c>
      <c r="E46" s="4" t="inlineStr">
        <is>
          <t xml:space="preserve"> </t>
        </is>
      </c>
    </row>
    <row r="47">
      <c r="A47" s="4" t="inlineStr">
        <is>
          <t>Issuance of common shares for offering costs</t>
        </is>
      </c>
      <c r="B47" s="6" t="n">
        <v>771293</v>
      </c>
      <c r="C47" s="4" t="inlineStr">
        <is>
          <t xml:space="preserve"> </t>
        </is>
      </c>
      <c r="D47" s="6" t="n">
        <v>255107</v>
      </c>
      <c r="E47" s="4" t="inlineStr">
        <is>
          <t xml:space="preserve"> </t>
        </is>
      </c>
    </row>
    <row r="48">
      <c r="A48" s="4" t="inlineStr">
        <is>
          <t>Induced conversion of warrants and preferred investment options</t>
        </is>
      </c>
      <c r="B48" s="4" t="inlineStr">
        <is>
          <t xml:space="preserve"> </t>
        </is>
      </c>
      <c r="C48" s="4" t="inlineStr">
        <is>
          <t xml:space="preserve"> </t>
        </is>
      </c>
      <c r="D48" s="6" t="n">
        <v>683997</v>
      </c>
      <c r="E48" s="4" t="inlineStr">
        <is>
          <t xml:space="preserve"> </t>
        </is>
      </c>
    </row>
    <row r="49">
      <c r="A49" s="4" t="inlineStr">
        <is>
          <t>Preferred dividends attributable to redeemable non-controlling interest</t>
        </is>
      </c>
      <c r="B49" s="4" t="inlineStr">
        <is>
          <t xml:space="preserve"> </t>
        </is>
      </c>
      <c r="C49" s="6" t="n">
        <v>19041</v>
      </c>
      <c r="D49" s="6" t="n">
        <v>19041</v>
      </c>
      <c r="E49" s="6" t="n">
        <v>33014</v>
      </c>
    </row>
    <row r="50">
      <c r="A50" s="4" t="inlineStr">
        <is>
          <t>Investment options issued in conjunction with common stock issuance</t>
        </is>
      </c>
      <c r="B50" s="4" t="inlineStr">
        <is>
          <t xml:space="preserve"> </t>
        </is>
      </c>
      <c r="C50" s="4" t="inlineStr">
        <is>
          <t xml:space="preserve"> </t>
        </is>
      </c>
      <c r="D50" s="4" t="inlineStr">
        <is>
          <t xml:space="preserve"> </t>
        </is>
      </c>
      <c r="E50" s="6" t="n">
        <v>4323734</v>
      </c>
    </row>
    <row r="51">
      <c r="A51" s="4" t="inlineStr">
        <is>
          <t>Modification of warrants as part of share capital raise</t>
        </is>
      </c>
      <c r="B51" s="4" t="inlineStr">
        <is>
          <t xml:space="preserve"> </t>
        </is>
      </c>
      <c r="C51" s="4" t="inlineStr">
        <is>
          <t xml:space="preserve"> </t>
        </is>
      </c>
      <c r="D51" s="4" t="inlineStr">
        <is>
          <t xml:space="preserve"> </t>
        </is>
      </c>
      <c r="E51" s="6" t="n">
        <v>251357</v>
      </c>
    </row>
    <row r="52">
      <c r="A52" s="4" t="inlineStr">
        <is>
          <t>Accretion of embedded derivative to redemption value</t>
        </is>
      </c>
      <c r="B52" s="4" t="inlineStr">
        <is>
          <t xml:space="preserve"> </t>
        </is>
      </c>
      <c r="C52" s="6" t="n">
        <v>147988</v>
      </c>
      <c r="D52" s="5" t="n">
        <v>147988</v>
      </c>
      <c r="E52" s="5" t="n">
        <v>295976</v>
      </c>
    </row>
    <row r="53">
      <c r="A53" s="4" t="inlineStr">
        <is>
          <t>Deferred offering costs charged to offering costs</t>
        </is>
      </c>
      <c r="B53" s="5" t="n">
        <v>495544</v>
      </c>
      <c r="C53" s="4" t="inlineStr">
        <is>
          <t xml:space="preserve"> </t>
        </is>
      </c>
      <c r="D53" s="4" t="inlineStr">
        <is>
          <t xml:space="preserve"> </t>
        </is>
      </c>
      <c r="E5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ND LIQUIDITY AND OTHER UNCERTAINTIES</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BUSINESS AND LIQUIDITY AND OTHER UNCERTAINTIES</t>
        </is>
      </c>
      <c r="B4" s="4" t="inlineStr">
        <is>
          <t xml:space="preserve">NOTE
1. BUSINESS AND LIQUIDITY AND OTHER UNCERTAINTIES Nature
of Operations Enveric
Biosciences, Inc. (“Enveric” or the “Company”) is a biotechnology company developing novel neuroplastogenic small-molecule
therapeutics for the treatment of depression, anxiety, and addiction disorders. The head office of the Company is located in Naples,
Florida. The Company has the following wholly-owned subsidiaries: Jay Pharma Inc. (“Jay Pharma”), 1306432 B.C. Ltd., MagicMed
Industries, Inc. (“MagicMed”), Enveric Biosciences Canada Inc., Akos Biosciences, Inc. (“Akos”), and Enveric
Therapeutics, Pty. Ltd. (“Enveric Therapeutics”). Leveraging
its unique discovery and development platform, The Psybrary™, Enveric has created a robust intellectual property portfolio of new
chemical entities for specific mental health indications. Enveric’s lead program, the EVM201 Series, comprises next generation
synthetic prodrugs of the active metabolite, psilocin. Enveric is developing the first product from the EVM201 Series – EB-002
(formerly EB-373) – for the treatment of psychiatric disorders. Enveric is also advancing its product EB-003, a non-hallucinogenic
neuroplastogen from the EVM301 Series, which is expected to offer a first-in-class, new approach to the treatment of difficult-to-address
mental health disorders, mediated by the promotion of neuroplasticity without also inducing hallucinations in the patient. The
Company has continued to pursue the development of MagicMed’s proprietary library, the Psybrary™ which the Company believes
will help to identify and develop the right drug candidates needed to address mental health challenges. The Company synthesizes novel
analogues of serotonin, using a mixture of chemistry and synthetic biology, resulting in the expansion of the Psybrary™, which
includes 15 patent families with over a million potential variations and hundreds of synthesized molecules. The Company has created over
1,200 novel molecular compounds and derivatives that are housed in the Psybrary™. The Company’s current focus is to develop
its lead molecules, EB-002 and EB-003, and to out license other molecules from the Psybrary™. The Company screens newly
synthesized molecules in the Psybrary™ through PsyAI™, a proprietary artificial intelligence (“AI”) tool. Leveraging
AI systems is expected to reduce the time and cost of pre-clinical, clinical, and commercial development. The Company believes it streamlines
pharmaceutical design by predicting ideal binding structures of molecules, manufacturing capabilities, and pharmacological effects to
help determine ideal drug candidates, tailored to each indication. Each of these molecules that the Company believes are patentable can
then be further screened to see how changes to its makeup alter its effects in order to synthesize additional new molecules. New compounds
of sufficient purity are undergoing pharmacological screening, including non-clinical (receptors/cell lines), preclinical (animal), and
ultimately clinical (human) evaluations. The Company intends to utilize the Psybrary™ and the AI tool to categorize and characterize
the Psybrary™ substituents to focus on bringing more non-hallucinogenic neuroplastogen molecules from discovery to the clinical
phase. Reverse
Stock Split The
Company effected a 1-for-15 Going
Concern, Liquidity and Other Uncertainties The
Company has incurred a loss since inception resulting in an accumulated deficit of $ 102,919,859 6,414,590 6,458,440 In
assessing the Company’s ability to continue as a going concern, the Company monitors and analyzes its cash and its ability to generate
sufficient cash flow in the future to support its operating and capital expenditure commitments. At September 30, 2024, the Company had
cash of $ 3,111,683 3,499,093 ENVERIC
BIOSCIENCES, INC. AND SUBSIDIARIES NOTES
TO CONDENSED CONSOLIDATED FINANCIAL STATEMENTS As
a result of these factors, management has concluded that there is substantial doubt about the Company’s ability to continue as
a going concern for a period of one year after the date of the unaudited condensed consolidated financial statements are issued. The
Company’s unaudited condensed consolidated financial statements do not include any adjustments that might result from the outcome
of this uncertainty. Inflation
Risks The
Company considers the current inflationary trend existing in the North American economic environment reasonably likely to have a material
unfavorable impact on results of continuing operations. Higher rates of price inflation, as compared to recent prior levels of price
inflation, have caused a general increase in the cost of labor and materials. In addition, there is an increased risk of the Company
experiencing labor shortages due to a potential inability to attract and retain human resources due to increased labor costs resulting
from the current inflationary environment. Nasdaq
Notice On
November 21, 2023, the Company received a letter from the Listing Qualifications Department of the Nasdaq Stock Market (“Nasdaq”)
stating that as of September 30, 2023, the Company did not meet the minimum of $ 2,500,000 On
May 16, 2024, the Company received a letter from Nasdaq’s Listing Qualifications Department stating that because the closing bid
price for the Company’s common stock listed on Nasdaq was below $ 1.00 1.00 </t>
        </is>
      </c>
      <c r="C4" s="4" t="inlineStr">
        <is>
          <t xml:space="preserve">NOTE
1. BUSINESS AND LIQUIDITY AND OTHER UNCERTAINTIES Nature
of Operations Enveric
Biosciences, Inc. (“Enveric” or the “Company”) is a biotechnology company developing novel neuroplastogenic small-molecule
therapeutics for the treatment of depression, anxiety, and addiction disorders. The head office of the Company is located in Naples,
Florida. The Company has the following wholly-owned subsidiaries: Jay Pharma Inc. (“Jay Pharma”), 1306432 B.C. Ltd. (“HoldCo”),
MagicMed Industries, Inc. (“MagicMed”), Enveric Canada Inc., and Enveric Therapeutics, Pty. Ltd. (“Enveric Therapeutics”). Leveraging
its unique discovery and development platform, the has created for specific mental health indications. Following
the Company’s amalgamation with MagicMed completed in September 2021 (the “Amalgamation”), the Company has continued
to pursue the development of MagicMed’s proprietary Psychedelic Derivatives library, the Psybrary™ which the Company believes
will help to identify and develop the right drug candidates needed to address mental health challenges, including cancer-related distress.
The Company synthesizes novel versions of classic psychedelics, such as psilocybin, DMT, mescaline and MDMA, using a mixture of chemistry
and synthetic biology, resulting in the expansion of the Psybrary™, which includes 15 has (classic psychedelics), (pro-drugs), (new chemical entities).
at the Company’s labs 500 The
Company screens newly synthesized molecules in the Psybrary™ through PsyAI™, a proprietary artificial intelligence (“AI”)
tool. Leveraging AI systems is expected to reduce the time and cost of pre-clinical, clinical, and commercial development. The Company
believes it streamlines pharmaceutical design by predicting ideal binding structures of molecules, manufacturing capabilities, and pharmacological
effects to help determine ideal drug candidates, tailored to each indication. Each of these molecules that the Company believes are patentable
can then be further screened to see how changes to its makeup alter its effects in order to synthesize additional new molecules. New
compounds of sufficient purity are undergoing pharmacological screening, including non-clinical (receptors/cell lines), preclinical (animal),
and ultimately clinical (human) evaluations. The Company intends to utilize the Psybrary™ and the AI tool to categorize and characterize
the Psybrary™ substituents to focus on bringing more psychedelics-inspired molecules from discovery to the clinical phase. Australian
Subsidiary On
March 21, 2023, the Company established Enveric Therapeutics, an Australia-based subsidiary, to support the Company’s plans to
advance its lead program, the EVM201 Series, comprised of the next generation synthetic prodrugs of the active metabolite, psilocin (“EVM201
Series”), towards the clinic. Enveric Therapeutics will oversee the Company’s preclinical, clinical, and regulatory activities
in Australia, including ongoing interactions with the local Human Research Ethics Committees (HREC) and the Therapeutic Goods Administration
(TGA), Australia’s regulatory authority. Reverse
Stock Split The
Company effected a 1-for-15 Going
Concern, Liquidity and Other Uncertainties The
Company has incurred a loss since inception resulting in an accumulated deficit of $ 96,499,518 14,094,411 16,448,440 ENVERIC
BIOSCIENCES, INC. AND SUBSIDIARIES NOTES TO CONSOLIDATED FINANCIAL STATEMENTS In
assessing the Company’s ability to continue as a going concern, the Company monitors and analyzes its cash and its ability to generate
sufficient cash flow in the future to support its operating and capital expenditure commitments. At December 31, 2023, the Company had
cash of $ 2,287,977 and
working capital of $ 1,238,027 .
The Company’s current cash on hand is not sufficient enough to satisfy its operating cash needs for the 12 months from the filing
of this Annual Report on Form 10-K. These conditions raise substantial doubt regarding the Company’s ability to continue as a going
concern for a period of one year after the date the financial statements are issued. Management’s plan to alleviate the conditions
that raise substantial doubt include raising additional working capital through public or private equity or debt financings or other
sources, which has included the Equity Distribution Agreement with Canaccord for proceeds of up to $ 2.4
million (see Note 7), the Purchase Agreement
with Lincoln Park (see Note 7), subject to registration, the Inducement Letters and resulting sales of common stock under the Existing
Warrants for cash proceeds of $ 1.8
million received in January 2024 (see Note 7),
and the exercise of warrants to purchase 130,267 shares of common stock for cash proceeds
of approximately $ 2.7
million in February 2024 (see Note 12), and may
include additional collaborations with third parties as well as disciplined cash spending. Adequate additional financing may not be available
to us on acceptable terms, or at all. Should the Company be unable to raise sufficient additional capital, the Company may be required
to undertake cost-cutting measures including delaying or discontinuing certain operating activities. As
a result of these factors, management has concluded that there is substantial doubt about the Company’s ability to continue as
a going concern for a period of one year after the date of the financial statements are issued. The Company’s consolidated financial
statements do not include any adjustments that might result from the outcome of this uncertainty. Reduction
in Force/Restructuring In
May 2023, the Company entered into a cost reduction plan, including a reduction in force (“RIF”) of approximately 35% of
its full-time employees to streamline its operations and conserve cash resources. Additionally, contracts with seven consultants that
were focused on the Akos cannabinoid spin-out were terminated. The Company recognized severance charges of approximately $ 453,059 On
June 16, 2023, the Company entered into a separation agreement with Avani Kanubaddi, the Company’s President and Chief Operating
Officer (the “Kanubaddi Separation Agreement”). In accordance with the Kanubaddi Separation Agreement, Mr. Kanubaddi’s
outstanding restricted stock units (“RSUs”) will retain their vesting conditions. Mr. Kanubaddi’s 2023 salary and benefits
of $ 550,974 ,
inclusive of the 2023 performance bonus in the amount of $ 129,760
were accrued and the salary and benefits, excluding
the 2023 performance bonus will be paid out in twelve equal monthly installments beginning in July 2023. As of December 31, 2023, the
performance metrics for the 2023 performance bonus were not achieved and the accrued amount of amount of $ 129,760
was reversed. Upon termination, any unvested
time-based RSUs became fully vested. The Company accelerated expense recognized related to these shares that vested was $ 231,273 .
All of the 752 market performance-based RSUs previously
granted that were subject to the original terms and conditions of Mr. Kanubaddi’s employment agreement were forfeited during the
year ended December 31, 2023. SCHEDULE
OF RESTRUCTURING COSTS PAYABLE
Accrued
January 1, 2023 Beginning balance $ —
Restructuring costs incurred 1,004,033
Restructuring costs paid (572,628 )
Restructuring costs reversed (129,760 )
December 31, 2023 ending balance $ 301,645 Inflation
Risks The
Company considers the current inflationary trend existing in the North American economic environment reasonably likely to have a material
unfavorable impact on results of continuing operations. Higher rates of price inflation, as compared to recent prior levels of price
inflation, have caused a general increase in the cost of labor and materials. In addition, there is an increased risk of the Company
experiencing labor shortages due to a potential inability to attract and retain human resources due to increased labor costs resulting
from the current inflationary environment. Nasdaq
Notice On
November 21, 2023, the Company received a letter from the Listing Qualifications Department of the Nasdaq Stock Market stating that as
of September 30, 2023, the Company did not meet the minimum of $ 2,500,000 ENVERIC
BIOSCIENCES, INC. AND SUBSIDIARIES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and Principal of Consolidation The
accompanying unaudited condensed consolidated financial statements have been prepared in accordance with accounting principles generally
accepted in the United States (“U.S. GAAP”) for interim financial information and Article 8 of Regulation S-X. Accordingly,
they do not include all the information and footnotes required by U.S. GAAP for complete financial statements. Management’s opinion
is that all adjustments (consisting of normal accruals) considered necessary for a fair presentation have been included. Operating results
for the three and nine months ended September 30, 2024 are not necessarily indicative of the results that may be expected for the year
ending December 31, 2024. These unaudited condensed consolidated financial statements should be read in conjunction with the consolidated
financial statements for the year ended December 31, 2023, and related notes thereto included in the Company’s Annual Report on
Form 10-K filed with the Securities and Exchange Commission (the “SEC”) on March 26, 2024. The
Company’s significant accounting policies and recent accounting standards are summarized in Note 2 of the Company’s consolidated
financial statements for the year ended December 31, 2023. There were no significant changes to these accounting policies during the
three and nine months ended September 30, 2024. Use
of Estimates The
preparation of the unaudited condensed consolidated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the valuation of warrants and preferred investment options,
and the valuation of stock-based compensation and accruals associated with third party providers supporting research and development
efforts. Actual results could differ from those estimates. ENVERIC
BIOSCIENCES, INC. AND SUBSIDIARIES NOTES
TO CONDENSED CONSOLIDATED FINANCIAL STATEMENTS Reclassification Certain
reclassifications have been made to the prior period’s unaudited condensed consolidated financial statements in order to conform
to the current year presentation. In the prior year, the Company included certain investor related expenses within research and development
on the unaudited condensed consolidated statements of operations. These expenses were reclassified to general and administrative expenses
in the current year. This reclassification had no effect on the Company’s previously reported results of operations, changes in
equity, or cash flows. Foreign
Currency Translation From
inception through September 30, 2024, the reporting currency of the Company was the United States dollar while the functional currency
of certain of the Company’s subsidiaries was the Canadian dollar and Australian dollar. For the reporting periods ended September
30, 2024 and 2023, the Company engaged in a number of transactions denominated in Canadian dollars and Australian dollars. As a result,
the Company is subject to exposure from changes in the exchange rates of the Canadian dollar and Australian dollar against the United
States dollar. The
Company translates the assets and liabilities of its Canadian subsidiaries and Australian subsidiary into the United State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unaudited condensed consolidated statements of shareholders’ equity as a component of accumulated other comprehensive los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loss in the unaudited condensed consolidated statements of operations and comprehensive loss as incurred. Concentration
of Credit Risk Financial
instruments that potentially subject the Company to concentrations of credit risk consist of cash accounts in a financial institution,
which at times, may exceed the federal depository insurance coverage of $ 250,000 100,000 250,000 250,000 100,000 Research
and Development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Income
Taxes The
Company files U.S. federal and state returns. The Company’s foreign subsidiary also files a local tax return in their local jurisdiction.
From a U.S. federal, state, and Canadian perspective, the years that remain open to examination are consistent with each jurisdiction’s
statute of limitations. The Company receives no tax benefit from operating losses due to a full valuation allowance. Research
and Development Tax Incentive Receivable The
Company, through its wholly-owned subsidiary in Australia, participates in the Australian research and development tax incentive program,
such that a percentage of the Company’s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ENVERIC
BIOSCIENCES, INC. AND SUBSIDIARIES NOTES
TO CONDENSED CONSOLIDATED FINANCIAL STATEMENTS Net
Loss per Share Basic
net loss per share is computed by dividing net loss by the weighted average number of shares of common stock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and nine months ended September 30, 2024
and 2023 excludes potentially dilutive securities. The computations of net loss per share for each period presented is the same for both
basic and fully diluted. In accordance with ASC 260 “Earnings per Share” (“ASC 260”), penny warrants were included
in the calculation of weighted average shares outstanding for the purposes of calculating basic and diluted earnings per share. Potentially
dilutive securities outlined in the table below have been excluded from the computation of diluted net loss per share for the three and
nine months ended September 30, 2024 and 2023 because the effect of their inclusion would have been anti-dilutive. SCHEDULE OF POTENTIALLY DILUTIVE SECURITIES
For the three and nine months ended September 30, 2024 For the three and nine months ended September 30, 2023
Warrants to purchase shares of common stock 56,308 40,660
Restricted stock units - vested and unissued 1,369 1,390
Restricted stock units - unvested 23,441 9,884
Investment options to purchase shares of common stock 4,667 71,334
Options to purchase shares of common stock 1,538 2,124
Total potentially dilutive securities 87,323 125,392 Recent
Accounting Pronouncements In
November 2023, the FASB issued ASU 2023-07, Segment Reporting (Topic 280): Improvements to Reportable Segment Disclosures In
December 2023, the FASB issued ASU 2023-09, Income Taxes (Topic 740): Improvements to Income Tax Disclosures In
November 2024, the FASB issued ASU 2024-03, Income Statement (Topic 220): Reporting Comprehensive Income - Expense Disaggregation
Disclosures, Disaggregation of Income Statement Expenses ENVERIC
BIOSCIENCES, INC. AND SUBSIDIARIES NOTES
TO CONDENSED CONSOLIDATED FINANCIAL STATEMENTS </t>
        </is>
      </c>
      <c r="C4" s="4" t="inlineStr">
        <is>
          <t xml:space="preserve">NOTE
2. SUMMARY OF SIGNIFICANT ACCOUNTING POLICIES Basis
of Presentation and Principal of Consolidation The
accompanying consolidated financial statements have been prepared in accordance and in conformity with U.S. generally accepted accounting principles (“GAAP”) and the applicable rules
and regulations of the Securities and Exchange Commission (the “SEC”) regarding consolidated financial information. All intercompany
transactions have been eliminated in consolidation. Use
of Estimates The
preparation of the consolidated financial statements in conformity with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the valuation of warrants and preferred
investment options, and the valuation of stock-based compensation and accruals associated with third party providers supporting
research and development efforts. Actual results could differ from those estimates. Foreign
Currency Translation From
inception through December 31, 2023, the reporting currency of the Company was the United States dollar while the functional currency
of certain of the Company’s subsidiaries was the Canadian dollar and Australian dollar. For the reporting periods ended December
31, 2023 and 2022, the Company engaged in a number of transactions denominated in Canadian dollars and Australian dollars. As a result,
the Company is subject to exposure from changes in the exchange rates of the Canadian dollar and Australian dollar against the United
States dollar. The
Company translates the assets and liabilities of its Canadian subsidiaries and Australian subsidiary into the United State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consolidated statements of shareholders’ equity as a component of accumulated other comprehensive los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loss in the consolidated statements of operations and comprehensive loss as incurred. Cash
and Cash Equivalents The
Company considers all highly liquid investments purchased with an original maturity of three months or less to be cash equivalents. The
Company did not have any cash equivalents as of December 31, 2023 and 2022. Concentration
of Credit Risk Financial
instruments that potentially subject the Company to concentrations of credit risk consist of cash accounts in a financial institution,
which at times, may exceed the federal depository insurance coverage of $ 250,000 100,000 250,000 250,000 100,000 Comprehensive
Loss Comprehensive
loss consists of two components, net loss and other comprehensive income (loss). Other comprehensive loss refers to revenue, expenses,
gains, and losses that under GAAP are recorded as an element of shareholders’ equity but are excluded from net loss. Other comprehensive
loss consists of foreign currency translation adjustments from those subsidiaries not using the U.S. dollar as their functional currency. ENVERIC
BIOSCIENCES, INC. AND SUBSIDIARIES NOTES TO CONSOLIDATED FINANCIAL STATEMENTS Intangible
Assets Intangible
assets consist of the Psybrary™ and Patent Applications, In Process Research and Development (“IPR&amp;D”) and license
agreements. Psybrary™ and Patent Applications intangible assets are valued using the relief from royalty method. The cost of license
agreements is amortized over the economic life of the license. The Company assesses the carrying value of its intangible assets for impairment
each year. IPR&amp;D
intangible assets are acquired in conjunction with the acquisition of a business and are assigned a fair value, using the multi-period
excess earnings method, relat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the Company will make a determination as to the then-useful
life of the intangible asset, generally determined by the period in which the substantial majority of the cash flows are expected to
be generated, and begin amortization.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If the fair value determined is less than the carrying amount, an impairment loss is recognized in operating results.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Property
&amp; Equipment Property
and equipment are recorded at cost. Major property additions, replacements, and betterments are capitalized, while maintenance and repairs
that do not extend the useful lives of an asset or add new functionality are expensed as incurred. Depreciation and amortization are
recorded using the straight-line method over the respective estimated useful lives of the Company’s long-lived assets. The estimated
useful lives are typically 3 5 Deferred
Offering Costs The
Company allocates offering costs to the different components of the capital raise on a pro rata basis. Any offering costs allocated to
common stock are charged directly to additional paid-in capital. Any offering costs allocated to warrant liabilities are charged to general
and administrative expenses on the Company’s consolidated statement of operations and comprehensive loss. The
Company complies with the requirements of ASC Topic 340, Other Assets and Deferred Costs -
Expenses of Offering 567,603 ENVERIC
BIOSCIENCES, INC. AND SUBSIDIARIES NOTES TO CONSOLIDATED FINANCIAL STATEMENTS Warrant
Liability and Investment Options The
Company evaluates all of its financial instruments, including issued stock purchase warrants and investment options, to determine if
such instruments are derivatives or contain features that qualify as embedded derivatives, pursuant to ASC 480 “Distinguishing
Liabilities from Equity” (“ASC 480”) and FASB ASC Topic 815, “Derivatives and Hedging” (“ASC 815”).
The Company accounts for warrants and investment options for shares of the Company’s common stock that are not indexed to its own
stock as derivative liabilities at fair value on the consolidated balance sheets. The Company accounts for common stock warrants and
investment options with put options as liabilities under ASC 480. Such warrants and investment options are subject to remeasurement at
each consolidated balance sheet date and any change in fair value is recognized as a component of other expense on the consolidated statements
of operations. The Company will continue to adjust the liability for changes in fair value until the earlier of the exercise or expiration
of such common stock warrants and investment options. At that time, the portion of the warrant liability and investment options related
to such common stock warrants will be reclassified to additional paid-in capital. Modification
and Inducement of Warrants and Investment Options A
change in any of the terms or conditions of warrants is accounted for as a modification. For a warrant modification accounted for under
ASC 815, the effect of a modification shall be measured as the difference between the fair value of the modified warrant over the fair
value of the original warrant immediately before its terms are modified, measured based on the fair value of the shares and other pertinent
factors at the modification date. The accounting for incremental fair value of warrants is based on the specific facts and circumstances
related to the modification. When a modification is directly attributable to equity offerings, the incremental change in fair value of
the warrants are accounted for as equity issuance costs. The
Company accounts for the inducement to exercise warrants in accordance with ASC Subtopic 470-20-40 “Debt with Conversion and Other
Options” (“ASC 470-20-40”). ASC 470-20-40 requires the recognition through earnings of an inducement charge equal to
the fair value of the consideration delivered in excess of the consideration issuable under the original conversion terms. Therefore,
the Company recognized a loss on the warrant inducement for the incremental change of the warrants related to the reduced exercise price
and the issuance of new warrants as these components induced the holders to exercise the warrants. Derivative
Liability The
Company evaluates its financial instruments to determine if such instruments are derivatives or contain features that qualify as embedded
derivatives in accordance with ASC 815. For derivative financial instruments that are accounted for as assets or liabilities, the derivative
instrument is initially recorded at its fair value on the grant date and is then re-valued at each reporting date, with changes in the
fair value reported in the consolidated statements of operations. The classification of derivative instruments, including whether such
instruments should be recorded as assets or liabilities or as equity, is evaluated at the end of each reporting period. Derivative liabilities
are classified in the consolidated balance sheets as current or non-current based on whether or not net-cash settlement or conversion
of the instrument could be required within 12 months of the balance sheet date.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ies.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3 and 2022, no liability for unrecognized tax benefits
was required to be recorded. ENVERIC
BIOSCIENCES, INC. AND SUBSIDIARIES NOTES TO CONSOLIDATED FINANCIAL STATEMENTS The
Company’s policy for recording interest and penalties associated with tax audits is to record such items as a component of operating
expenses. There were no amounts accrued for penalties and interest for the years ended December 31, 2023 and 2022. The Company does not
expect its uncertain tax positions to change during the next twelve months. Management is currently unaware of any issues under review
that could result in significant payments, accruals or material deviations from its position. The
Company has identified its United States, Canadian and Australian federal tax returns, and its state and provincial tax returns in Florida,
Massachusetts, New Jersey, Pennsylvania, and Ontario, CA as its “major” tax jurisdictions. The Company is in the process
of filing its United States federal and state and Australian federal corporate tax returns for the year ended December 31, 2023. The
Company is in the process of filing its Canadian corporate tax returns for the years ended December 31, 2023 and 2022. Net operating
losses for these periods will not be available to reduce future taxable income until the returns are filed. Stock-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estimated fair value of the stock award and the estimated fair value of the service. The Company uses the Black-Scholes
option-pricing model to determine the grant date fair value of certain stock-based awards under ASC 718. The assumptions used in calculating
the fair value of stock-based awards represent management’s reasonable estimates and involve inherent uncertainties and the application
of management’s judgment. Fair value of restricted stock units or restricted stock awards is determined by the closing price per
share of the Company’s common stock on the date of award grant. The
estimated fair value is amortized as a charge to earnings on a straight-line basis, for awards or portions of awards that do not require
specified milestones or performance criteria as a vesting condition and also depending on the terms and conditions of the award, and
the nature of the relationship of the recipient of the award to the Company. The Company records the grant date fair value in line with
the period over which it was earned. For employees and consultants, this is typically considered to be the vesting period of the award.
The Company accounts for forfeitures as they occur. The
estimated fair value of awards that require specified milestones or recipient performance are charged to expense when such milestones
or performance criteria are probable to be met. Restricted
stock units, restricted stock awards, and stock options are granted at the discretion of the Compensation Committee of the Company’s
board of directors (the “Board of Directors”). These awards are restricted as to the transfer of ownership and generally
vest over the requisite service periods, typically over a 12 to 48-month period. A significant portion of these awards may include vesting
terms that include, without limitation, defined volume weighted average price levels being achieved by the Company’s common stock,
specific performance milestones, employment, or engagement by the Company, with no assurances of achievement of any such vesting conditions,
if applicable. The
value of RSU’s is equal to the product of the number of units awarded, multiplied by the closing price per share of the Company’s
common stock on the date of the award. The terms and conditions of each RSU is defined in the RSU agreement and includes vesting terms
that consist of any or all of the following: immediate vesting, vesting over a defined period of time, vesting based on achievement of
a defined volume weighted average price levels at specified times, vesting based on achievement of specific performance milestones within
a specific time frame, change of control, termination of the employee without cause by the Company, resignation of the employee with
good cause. The value assigned to each RSU is charged to expense based on the vesting terms, as follows: value of RSU’s that vest
immediately are charged to expense on the date awarded, value of RSU’s that vest based upon time, or achievement of stock price
levels over a period of time are charged to expense on a straight line basis over the time frame specified in the RSU and the value of
RSU’s that vest based upon achievement of specific performance milestones are charged to expense during the period that such milestone
is achieved. Vested RSU’s may be converted to shares of common stock of an equivalent number upon either the termination of the
recipient’s employment with the Company, or in the event of a change in control. If the recipient is not an employee, such person’s
engagement with the Company must either be terminated prior to such conversion of RSU’s to shares of common stock, or in the event
of a change in control. Furthermore, as required by Section 409A of the Internal Revenue Code, if the recipient is a “specified
employee” (generally, certain officers and highly compensated employees of publicly traded companies), such recipient may only
convert vested RSU’s into shares of common stock no earlier than the first day of the seventh month following such recipients termination
of employment with the Company, or the event of change in control. ENVERIC
BIOSCIENCES, INC. AND SUBSIDIARIES NOTES TO CONSOLIDATED FINANCIAL STATEMENTS The
value of RSA’s is equal to the product of the number of restricted shares awarded, multiplied by the closing price per share of
the Company’s common stock on the date of the award. The terms and conditions of each RSA is defined in the RSA agreement and includes
vesting terms that consist of any or all of the following: immediate vesting, vesting over a defined period of time, or vesting based
on achievement of a defined volume weighted average price levels at specified times. Upon vesting, the recipient may receive restricted
stock which includes a legend prohibiting sale of the shares during a restriction period that is defined in the RSA agreement. Termination
of employment by or engagement with the Company is not required for the recipient to receive restricted shares of common stock. The value
assigned to each RSA is charged to expense based on the vesting terms, as follows: value of RSA’s that vest immediately are charged
to expense on the date awarded, value of RSA’s that vest based upon time, or achievement of stock price levels over a period of
time are charged to expense on a straight-line basis over the time frame specified in the RSU. 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years ended December 31, 2023 and 2022 excludes
potentially dilutive securities. The computations of net loss per share for each period presented is the same for both basic and fully
diluted. In accordance with ASC 260 “Earnings per Share” (“ASC 260”), penny warrants were included in the calculation
of weighted average shares outstanding for the purposes of calculating basic and diluted earnings per share. During
the year ended December 31, 2022 the Company issued 51,167 pre-funded common stock warrants, which were
exercised on various dates during the year ended December 31, 2022. The pre-funded common stock warrants became exercisable on July 26,
2022 based on the terms and conditions of the agreements. As the pre-funded common stock warrants are exercisable for $ 0.0015 ,
these shares are considered outstanding common shares
and are included in the computation of basic and diluted Earnings Per Share as the exercise of the pre-funded common stock warrants is
virtually assured. The Company included these pre-funded common stock warrants in basic and diluted earnings per share when all conditions
were met on July 26, 2022. Potentially
dilutive securities outlined in the table below have been excluded from the computation of diluted net loss per share the years ended
December 31, 2023 and 2022 because the effect of their inclusion would have been anti-dilutive. SCHEDULE
OF POTENTIALLY DILUTIVE SECURITIES
For the years ended December 31,
2023 2022
Warrants to purchase shares of common stock 186,614 43,698
Restricted stock units - vested and unissued 1,390 4,167
Restricted stock units - unvested 9,366 4,271
Restricted stock awards - vested and unissued — 48
Common stock in abeyance 46,934 —
Investment options to purchase shares of common stock 4,667 71,334
Options to purchase shares of common stock 2,022 3,222
Total potentially dilutive securities 250,993 126,740 Fair
Value of Financial Instruments The
fair value of the Company’s assets and liabilities, which qualify as financial instruments under ASC Topic 820, “Fair Value
Measurements and Disclosures” (“ASC 820”), approximates the carrying amounts in the balance sheets, excluding the derivative,
warrants, and preferred investment option liabilities, primarily due to their short-term nature. ENVERIC
BIOSCIENCES, INC. AND SUBSIDIARIES NOTES TO CONSOLIDATED FINANCIAL STATEMENTS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For
certain financial instruments, including cash and accounts payable, the carrying amounts approximate their fair values as of December
31, 2023 and 2022 because of their short-term nature. Research
and Development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Leases Operating
lease assets are included within right-of-use operating lease asset and operating lease liabilities are included in current portion of
right-of-use operating lease obligation and non-current portion of right-of-use operating lease obligation on the consolidated balance
sheets as of December 31, 2023 and 2022. The Company has elected not to present short-term leases as these leases have a lease term of
12 months or less at lease inception and do not contain purchase options or renewal terms that the Company is reasonably certain to exercise.
Lease payments for short-term leases are recognized on a straight-line basis over the term of the lea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The
Company assesses whether an arrangement is a lease or contains a lease at inception. For arrangements considered leases or that contain
a lease that is accounted for separately, the Company determines the classification and initial measurement of the right-of-use asset
and lease liability at the lease commencement date, which is the date that the underlying asset becomes available for use. The Company
has elected to account for non-lease components associated with its leases and lease components as a single lease component. The
Company recognizes a right-of-use asset, which represents the Company’s right to use the underlying asset for the lease term, and
a lease liability, which represents the present value of the Company’s obligation to make payments arising over the lease term.
The present value of the lease payments is calculated using either the implicit interest rate in the lease or an incremental borrowing
rate .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lease payments are bifurcated into (i) a portion that is recorded
as interest expense and (ii) a portion that reduces the finance liability associated with the lease. The Company did not have any finance
leases as of December 31, 2023 and 2022. Redeemable
Non-controlling Interest In
connection with the issuance of Akos Series A Preferred Stock, the Akos Purchase Agreement (as defined below in Note 8) and certificate
of designation contain a put right guaranteed by the Company as defined in Note 8.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is feature, the Company recorded the non-controlling interests as Redeemable
Non-Controlling Interests (“RNCI”) and classified them in mezzanine equity within its consolidated balance sheet initially
at its acquisition-date estimated redemption value or fair value. In addition, the Company has elected to recognize changes in the redemption
value immediately as they occur and adjust the carrying amount of the instrument by accreting the embedded derivative at each reporting
period over 12 months. ENVERIC
BIOSCIENCES, INC. AND SUBSIDIARIES NOTES TO CONSOLIDATED FINANCIAL STATEMENTS In
May 2023, pursuant to the Akos Series A Preferred Certificate of Designations, the holders of the Akos Series A Preferred Stock exercised
the Put Right (as defined below) requiring Akos to force redemption of all of the Akos Series A Preferred Stock. See Note 8. Segment
Reporting The
Company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multiple operations related
to psychedelics and cannabinoids. Both of these operations exist under one reporting unit: Enveric. The Company has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 Recent
Accounting Pronouncements In
August 2020, the FASB issued ASU 2020-06, Debt—Debt with Conversion and Other Options Derivatives
and Hedging—Contracts in Entity’s Own Equity In
November 2023, the FASB issued ASU 2023-07, Segment Reporting (Topic 280): Improvements to Reportable Segment Disclosures In
December 2023, the FASB issued ASU 2023-09, Income Taxes (Topic 740): Improvements to Income Tax Disclosures ENVERIC
BIOSCIENCES, INC. AND SUBSIDIARIES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13:00:16Z</dcterms:created>
  <dcterms:modified xmlns:dcterms="http://purl.org/dc/terms/" xmlns:xsi="http://www.w3.org/2001/XMLSchema-instance" xsi:type="dcterms:W3CDTF">2025-01-30T13:00:16Z</dcterms:modified>
</cp:coreProperties>
</file>